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Summary of Significant Accounti" sheetId="10" state="visible" r:id="rId10"/>
    <sheet xmlns:r="http://schemas.openxmlformats.org/officeDocument/2006/relationships" name="Supplemental Disclosures to Con" sheetId="11" state="visible" r:id="rId11"/>
    <sheet xmlns:r="http://schemas.openxmlformats.org/officeDocument/2006/relationships" name="Acquistions" sheetId="12" state="visible" r:id="rId12"/>
    <sheet xmlns:r="http://schemas.openxmlformats.org/officeDocument/2006/relationships" name="Disposals" sheetId="13" state="visible" r:id="rId13"/>
    <sheet xmlns:r="http://schemas.openxmlformats.org/officeDocument/2006/relationships" name="Assets And Liabilities Measured" sheetId="14" state="visible" r:id="rId14"/>
    <sheet xmlns:r="http://schemas.openxmlformats.org/officeDocument/2006/relationships" name="Investments In Available-For-Sa" sheetId="15" state="visible" r:id="rId15"/>
    <sheet xmlns:r="http://schemas.openxmlformats.org/officeDocument/2006/relationships" name="Investments In Affiliates Accou"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Transactions with Officers and "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Other Comprehensive Earnings (L" sheetId="24" state="visible" r:id="rId24"/>
    <sheet xmlns:r="http://schemas.openxmlformats.org/officeDocument/2006/relationships" name="Commitments And Contingencies" sheetId="25" state="visible" r:id="rId25"/>
    <sheet xmlns:r="http://schemas.openxmlformats.org/officeDocument/2006/relationships" name="Information About Liberty's Ope" sheetId="26" state="visible" r:id="rId26"/>
    <sheet xmlns:r="http://schemas.openxmlformats.org/officeDocument/2006/relationships" name="Quarterly Financial Informa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pplemental Disclosures to C30" sheetId="30" state="visible" r:id="rId30"/>
    <sheet xmlns:r="http://schemas.openxmlformats.org/officeDocument/2006/relationships" name="Acquisitions (Tables)" sheetId="31" state="visible" r:id="rId31"/>
    <sheet xmlns:r="http://schemas.openxmlformats.org/officeDocument/2006/relationships" name="Disposals (Tables)" sheetId="32" state="visible" r:id="rId32"/>
    <sheet xmlns:r="http://schemas.openxmlformats.org/officeDocument/2006/relationships" name="Assets And Liabilities Measur33" sheetId="33" state="visible" r:id="rId33"/>
    <sheet xmlns:r="http://schemas.openxmlformats.org/officeDocument/2006/relationships" name="Investments In Available-For-34" sheetId="34" state="visible" r:id="rId34"/>
    <sheet xmlns:r="http://schemas.openxmlformats.org/officeDocument/2006/relationships" name="Investments In Affiliates Acc35"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Other Comprehensive Earnings 40" sheetId="40" state="visible" r:id="rId40"/>
    <sheet xmlns:r="http://schemas.openxmlformats.org/officeDocument/2006/relationships" name="Commitments And Contingencies m" sheetId="41" state="visible" r:id="rId41"/>
    <sheet xmlns:r="http://schemas.openxmlformats.org/officeDocument/2006/relationships" name="Information About Liberty's O42" sheetId="42" state="visible" r:id="rId42"/>
    <sheet xmlns:r="http://schemas.openxmlformats.org/officeDocument/2006/relationships" name="Quarterly Financial Informati43" sheetId="43" state="visible" r:id="rId43"/>
    <sheet xmlns:r="http://schemas.openxmlformats.org/officeDocument/2006/relationships" name="Financial Information for Track" sheetId="44" state="visible" r:id="rId44"/>
    <sheet xmlns:r="http://schemas.openxmlformats.org/officeDocument/2006/relationships" name="Basis of Presentation (Details)" sheetId="45" state="visible" r:id="rId45"/>
    <sheet xmlns:r="http://schemas.openxmlformats.org/officeDocument/2006/relationships" name="Tracking Stocks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pplemental Disclosures to C49" sheetId="49" state="visible" r:id="rId49"/>
    <sheet xmlns:r="http://schemas.openxmlformats.org/officeDocument/2006/relationships" name="Acquisitions (Details)" sheetId="50" state="visible" r:id="rId50"/>
    <sheet xmlns:r="http://schemas.openxmlformats.org/officeDocument/2006/relationships" name="Disposals (Details)" sheetId="51" state="visible" r:id="rId51"/>
    <sheet xmlns:r="http://schemas.openxmlformats.org/officeDocument/2006/relationships" name="Assets And Liabilities Measur52" sheetId="52" state="visible" r:id="rId52"/>
    <sheet xmlns:r="http://schemas.openxmlformats.org/officeDocument/2006/relationships" name="Assets And Liabilities Measur53" sheetId="53" state="visible" r:id="rId53"/>
    <sheet xmlns:r="http://schemas.openxmlformats.org/officeDocument/2006/relationships" name="Investments In Available-For-54" sheetId="54" state="visible" r:id="rId54"/>
    <sheet xmlns:r="http://schemas.openxmlformats.org/officeDocument/2006/relationships" name="Investments In Affiliates Acc55" sheetId="55" state="visible" r:id="rId55"/>
    <sheet xmlns:r="http://schemas.openxmlformats.org/officeDocument/2006/relationships" name="Investments In Affiliates Acc56" sheetId="56" state="visible" r:id="rId56"/>
    <sheet xmlns:r="http://schemas.openxmlformats.org/officeDocument/2006/relationships" name="Investments In Affiliates Acc57" sheetId="57" state="visible" r:id="rId57"/>
    <sheet xmlns:r="http://schemas.openxmlformats.org/officeDocument/2006/relationships" name="Goodwill and Other Intangible A"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Debt (Debt Excluding Intergroup" sheetId="61" state="visible" r:id="rId61"/>
    <sheet xmlns:r="http://schemas.openxmlformats.org/officeDocument/2006/relationships" name="Debt (Narrative) (Details)" sheetId="62" state="visible" r:id="rId62"/>
    <sheet xmlns:r="http://schemas.openxmlformats.org/officeDocument/2006/relationships" name="Debt (Debt Securities That Are " sheetId="63" state="visible" r:id="rId63"/>
    <sheet xmlns:r="http://schemas.openxmlformats.org/officeDocument/2006/relationships" name="Income Taxes (Details)" sheetId="64" state="visible" r:id="rId64"/>
    <sheet xmlns:r="http://schemas.openxmlformats.org/officeDocument/2006/relationships" name="Stockholders' Equity (Narrative" sheetId="65" state="visible" r:id="rId65"/>
    <sheet xmlns:r="http://schemas.openxmlformats.org/officeDocument/2006/relationships" name="Transactions with Officers an66" sheetId="66" state="visible" r:id="rId66"/>
    <sheet xmlns:r="http://schemas.openxmlformats.org/officeDocument/2006/relationships" name="Stock-Based Compensation (Narra" sheetId="67" state="visible" r:id="rId67"/>
    <sheet xmlns:r="http://schemas.openxmlformats.org/officeDocument/2006/relationships" name="Stock-Based Compensations (Gran" sheetId="68" state="visible" r:id="rId68"/>
    <sheet xmlns:r="http://schemas.openxmlformats.org/officeDocument/2006/relationships" name="Employee Benefit Plans (Details" sheetId="69" state="visible" r:id="rId69"/>
    <sheet xmlns:r="http://schemas.openxmlformats.org/officeDocument/2006/relationships" name="Other Comprehensive Earnings 70" sheetId="70" state="visible" r:id="rId70"/>
    <sheet xmlns:r="http://schemas.openxmlformats.org/officeDocument/2006/relationships" name="Commitments And Contingencies (" sheetId="71" state="visible" r:id="rId71"/>
    <sheet xmlns:r="http://schemas.openxmlformats.org/officeDocument/2006/relationships" name="Commitments and Contingencies -" sheetId="72" state="visible" r:id="rId72"/>
    <sheet xmlns:r="http://schemas.openxmlformats.org/officeDocument/2006/relationships" name="Information About Liberty's O73" sheetId="73" state="visible" r:id="rId73"/>
    <sheet xmlns:r="http://schemas.openxmlformats.org/officeDocument/2006/relationships" name="Information About Liberty's O74" sheetId="74" state="visible" r:id="rId74"/>
    <sheet xmlns:r="http://schemas.openxmlformats.org/officeDocument/2006/relationships" name="Information About Liberty's O75" sheetId="75" state="visible" r:id="rId75"/>
    <sheet xmlns:r="http://schemas.openxmlformats.org/officeDocument/2006/relationships" name="Quarterly Financial Informati76" sheetId="76" state="visible" r:id="rId76"/>
    <sheet xmlns:r="http://schemas.openxmlformats.org/officeDocument/2006/relationships" name="Financial Information for Tra77" sheetId="77" state="visible" r:id="rId77"/>
    <sheet xmlns:r="http://schemas.openxmlformats.org/officeDocument/2006/relationships" name="Financial Information for Tra78" sheetId="78" state="visible" r:id="rId78"/>
    <sheet xmlns:r="http://schemas.openxmlformats.org/officeDocument/2006/relationships" name="Financial Information for Tra79" sheetId="79" state="visible" r:id="rId79"/>
  </sheets>
  <definedNames/>
  <calcPr calcId="124519" fullCalcOnLoad="1"/>
</workbook>
</file>

<file path=xl/sharedStrings.xml><?xml version="1.0" encoding="utf-8"?>
<sst xmlns="http://schemas.openxmlformats.org/spreadsheetml/2006/main" uniqueCount="1107">
  <si>
    <t>Document And Entity Information - USD ($) $ in Billions</t>
  </si>
  <si>
    <t>12 Months Ended</t>
  </si>
  <si>
    <t>Dec. 31, 2016</t>
  </si>
  <si>
    <t>Jan. 31, 2017</t>
  </si>
  <si>
    <t>Jun. 30, 2016</t>
  </si>
  <si>
    <t>Entity Registrant Name</t>
  </si>
  <si>
    <t>Liberty Interactive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QVC Group Common Stock | Common Class A</t>
  </si>
  <si>
    <t>Entity Common Stock, Shares Outstanding</t>
  </si>
  <si>
    <t>QVC Group Common Stock | Common Class B</t>
  </si>
  <si>
    <t>Liberty Ventures common stock | Common Class A</t>
  </si>
  <si>
    <t>Liberty Ventures common stock | Common Class B</t>
  </si>
  <si>
    <t>Condensed Consolidated Balance Sheets - USD ($) $ in Millions</t>
  </si>
  <si>
    <t>Dec. 31, 2015</t>
  </si>
  <si>
    <t>Assets, Current</t>
  </si>
  <si>
    <t>Cash and cash equivalents</t>
  </si>
  <si>
    <t>Trade and other receivables, net</t>
  </si>
  <si>
    <t>Inventory, net</t>
  </si>
  <si>
    <t>Short term marketable securities</t>
  </si>
  <si>
    <t>Other current assets</t>
  </si>
  <si>
    <t>Total current assets</t>
  </si>
  <si>
    <t>Investments in available-for-sale securities and other cost investments</t>
  </si>
  <si>
    <t>Investments in affiliates, accounted for using the equity method</t>
  </si>
  <si>
    <t>Investments in and Advances to Affiliates, at Fair Value</t>
  </si>
  <si>
    <t>Property and equipment, at cost</t>
  </si>
  <si>
    <t>Accumulated depreciation</t>
  </si>
  <si>
    <t>Property and equipment, net</t>
  </si>
  <si>
    <t>Intangible assets not subject to amortization:</t>
  </si>
  <si>
    <t>Goodwill</t>
  </si>
  <si>
    <t>Indefinite-Lived Trademarks</t>
  </si>
  <si>
    <t>Indefinite Lived Intangible Assets Total</t>
  </si>
  <si>
    <t>Intangible assets subject to amortization, net</t>
  </si>
  <si>
    <t>Other assets, at cost, net of accumulated amortization</t>
  </si>
  <si>
    <t>Disposal Group, Including Discontinued Operation, Assets, Noncurrent</t>
  </si>
  <si>
    <t>Total assets</t>
  </si>
  <si>
    <t>Liabilities and Equity</t>
  </si>
  <si>
    <t>Accounts payable</t>
  </si>
  <si>
    <t>Accrued liabilities</t>
  </si>
  <si>
    <t>Current portion of debt</t>
  </si>
  <si>
    <t>Other current liabilities</t>
  </si>
  <si>
    <t>Total current liabilities</t>
  </si>
  <si>
    <t>Long-term debt</t>
  </si>
  <si>
    <t>Deferred Tax Liabilities, Net, Noncurrent</t>
  </si>
  <si>
    <t>Other liabilities</t>
  </si>
  <si>
    <t>Disposal Group, Including Discontinued Operation, Liabilities</t>
  </si>
  <si>
    <t>Total liabilities</t>
  </si>
  <si>
    <t>Equity</t>
  </si>
  <si>
    <t>Additional paid-in capital</t>
  </si>
  <si>
    <t>Accumulated other comprehensive earnings, net of taxes</t>
  </si>
  <si>
    <t>Retained earnings</t>
  </si>
  <si>
    <t>Total stockholders' equity</t>
  </si>
  <si>
    <t>Noncontrolling interests in equity of subsidiaries</t>
  </si>
  <si>
    <t>Total equity</t>
  </si>
  <si>
    <t>Total liabilities and equity</t>
  </si>
  <si>
    <t>QVC Group Common Stock</t>
  </si>
  <si>
    <t>Common stock value</t>
  </si>
  <si>
    <t>Liberty Ventures common stock</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3 Months Ended</t>
  </si>
  <si>
    <t>Sep. 30, 2016</t>
  </si>
  <si>
    <t>Mar. 31, 2016</t>
  </si>
  <si>
    <t>Sep. 30, 2015</t>
  </si>
  <si>
    <t>Jun. 30, 2015</t>
  </si>
  <si>
    <t>Mar. 31, 2015</t>
  </si>
  <si>
    <t>Dec. 31, 2014</t>
  </si>
  <si>
    <t>Revenue:</t>
  </si>
  <si>
    <t>Total revenue, net</t>
  </si>
  <si>
    <t>Operating costs and expenses:</t>
  </si>
  <si>
    <t>Cost of sales</t>
  </si>
  <si>
    <t>Operating expenses</t>
  </si>
  <si>
    <t>Selling, general and administrative, including stock-based compensation</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Gains (losses) on transactions, net</t>
  </si>
  <si>
    <t>Gain (Loss) on Sale of Previously Unissued Stock by Subsidiary or Equity Investee, Nonoperating Income</t>
  </si>
  <si>
    <t>Other, net</t>
  </si>
  <si>
    <t>Total other income (expense)</t>
  </si>
  <si>
    <t>Total</t>
  </si>
  <si>
    <t>Income tax (expense) benefit</t>
  </si>
  <si>
    <t>Earnings (loss) from continuing operations</t>
  </si>
  <si>
    <t>Income (Loss) from Discontinued Operations, Net of Tax, Including Portion Attributable to Noncontrolling Interest</t>
  </si>
  <si>
    <t>Net earnings (loss)</t>
  </si>
  <si>
    <t>Less net earnings (losses) attributable to the noncontrolling interests</t>
  </si>
  <si>
    <t>Net earnings (loss) attributable to Liberty Interactive Corporation shareholders</t>
  </si>
  <si>
    <t>Earnings (Loss) Per Common Share</t>
  </si>
  <si>
    <t>Income (Loss) from Continuing Operations, Per Basic Share</t>
  </si>
  <si>
    <t>Income (Loss) from Continuing Operations, Per Diluted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Income, Other, Net of Tax</t>
  </si>
  <si>
    <t>Other comprehensive income (loss), net of tax, from discontinued operations</t>
  </si>
  <si>
    <t>Other comprehensive earnings (loss), Net-of-tax amount</t>
  </si>
  <si>
    <t>Comprehensive earnings (loss)</t>
  </si>
  <si>
    <t>Less comprehensive earnings (loss) attributable to the noncontrolling interests</t>
  </si>
  <si>
    <t>Comprehensive earnings (loss) attributable to Liberty Interactive Corporation shareholders</t>
  </si>
  <si>
    <t>Condensed Consolidated Statements Of Cash Flows - USD ($) $ in Millions</t>
  </si>
  <si>
    <t>24 Months Ended</t>
  </si>
  <si>
    <t>Cash Flows from operating activities:</t>
  </si>
  <si>
    <t>Adjustments to reconcile net earnings to net cash provided by operating activities:</t>
  </si>
  <si>
    <t>Earnings (loss) from discontinued operations</t>
  </si>
  <si>
    <t>Stock-based compensation</t>
  </si>
  <si>
    <t>Cash payments for stock-based Compensation</t>
  </si>
  <si>
    <t>Noncash interest expense</t>
  </si>
  <si>
    <t>Share of (earnings) of affiliates, net</t>
  </si>
  <si>
    <t>Cash receipts from returns on equity investments</t>
  </si>
  <si>
    <t>(Gains) losses on transactions, net</t>
  </si>
  <si>
    <t>Gain (Loss) on dilution of investment in affiliates</t>
  </si>
  <si>
    <t>(Gains) Losses on extinguishment of debt</t>
  </si>
  <si>
    <t>Deferred income tax expense</t>
  </si>
  <si>
    <t>Other noncash charges (credits), net</t>
  </si>
  <si>
    <t>Changes in operating assets and liabilities</t>
  </si>
  <si>
    <t>Current and other assets</t>
  </si>
  <si>
    <t>Payables and other current liabilities</t>
  </si>
  <si>
    <t>Net cash provided (used) by operating activities</t>
  </si>
  <si>
    <t>Cash flows from investing activities:</t>
  </si>
  <si>
    <t>Cash (paid) for acquisitions, net of cash acquired</t>
  </si>
  <si>
    <t>Cash proceeds from dispositions of investments</t>
  </si>
  <si>
    <t>Investments in and loans to cost and equity investees</t>
  </si>
  <si>
    <t>Cash receipts from returns of equity investments</t>
  </si>
  <si>
    <t>Capital expended for property and equipment</t>
  </si>
  <si>
    <t>Purchases of short-term and other marketable securities</t>
  </si>
  <si>
    <t>Sales of short term and other marketable securities</t>
  </si>
  <si>
    <t>Investments in equity investees measured at fair value</t>
  </si>
  <si>
    <t>Other investing activities, net</t>
  </si>
  <si>
    <t>Net cash used by investing activities</t>
  </si>
  <si>
    <t>Cash flows from financing activities:</t>
  </si>
  <si>
    <t>Borrowings of debt</t>
  </si>
  <si>
    <t>Repayments of debt</t>
  </si>
  <si>
    <t>Repurchases of QVC Group common stock</t>
  </si>
  <si>
    <t>Withholding taxes on net share settlements of stock-based compensation</t>
  </si>
  <si>
    <t>Acquisition of Noncontrolling Interests</t>
  </si>
  <si>
    <t>Distribution from Liberty Expedia Holding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hange in available cash held by discontinued operations</t>
  </si>
  <si>
    <t>Net Cash Provided by (Used in) Discontinued Operations</t>
  </si>
  <si>
    <t>Condensed Consolidated Statements Of Equity - USD ($) $ in Millions</t>
  </si>
  <si>
    <t>QVC Group Common StockCommon Class A</t>
  </si>
  <si>
    <t>Liberty Ventures common stockCommon Class A</t>
  </si>
  <si>
    <t>Additional Paid-In Capital</t>
  </si>
  <si>
    <t>Accumulated Other Comprehensive Earnings</t>
  </si>
  <si>
    <t>Retained EarningsAccounting Standards Update 2016-09</t>
  </si>
  <si>
    <t>Retained Earnings</t>
  </si>
  <si>
    <t>Noncontrolling Interest In Equity Of Subsidiaries</t>
  </si>
  <si>
    <t>Accounting Standards Update 2016-09</t>
  </si>
  <si>
    <t>Balance at Dec. 31, 2013</t>
  </si>
  <si>
    <t>Increase (Decrease) in Stockholders' Equity [Roll Forward]</t>
  </si>
  <si>
    <t>Other comprehensive earnings (loss)</t>
  </si>
  <si>
    <t>Series A QVC Group stock repurchases</t>
  </si>
  <si>
    <t>Shares issued by subsidiary</t>
  </si>
  <si>
    <t>Minimum withholding taxes on net share settlements of stock-based compensation</t>
  </si>
  <si>
    <t>Excess tax benefit from stock-based compensation</t>
  </si>
  <si>
    <t>Stock issued upon exercise of stock options</t>
  </si>
  <si>
    <t>Distribution to noncontrolling interest</t>
  </si>
  <si>
    <t>Distribution of Liberty TripAdvisor Holdings, Inc.</t>
  </si>
  <si>
    <t>Balance at Dec. 31, 2014</t>
  </si>
  <si>
    <t>Acquisiton of zulily</t>
  </si>
  <si>
    <t>Acquisition of noncontrolling interest</t>
  </si>
  <si>
    <t>Other</t>
  </si>
  <si>
    <t>Balance at Dec. 31, 2015</t>
  </si>
  <si>
    <t>Cumulative effect of accounting change</t>
  </si>
  <si>
    <t>Distribution of Liberty Expedia Holdings</t>
  </si>
  <si>
    <t>Reclassification</t>
  </si>
  <si>
    <t>Balance at Dec. 31, 2016</t>
  </si>
  <si>
    <t>Basis Of Presentation</t>
  </si>
  <si>
    <t>Organization, Consolidation and Presentation of Financial Statements</t>
  </si>
  <si>
    <t>Basis of Presentation</t>
  </si>
  <si>
    <t>(1) Basis of Presentatio
The accompanying consolidated financial statements include the accounts of Liberty Interactive Corporation (formerly known as Liberty Media Corporation) and its controlled subsidiaries (collectively, "Liberty" or the "Company"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As further discussed in note 6, on August 27, 2014, Liberty completed the spin-off to holders of its Liberty Ventures common stock shares of its former wholly-owned subsidiary, Liberty TripAdvisor Holdings, Inc. (“TripAdvisor Holdings”) (the “TripAdvisor Holdings Spin-Off”). The consolidated financial statements of Liberty have been prepared to reflect TripAdvisor Holdings as discontinued operations. Accordingly, the revenue, costs and expenses, and cash flows of TripAdvisor Holdings at the time of the TripAdvisor Holdings Spin-Off have been excluded from the respective captions in the accompanying consolidated statements of operations, comprehensive earnings (loss) and cash flows in such consolidated financial statements.
Additionally, on October 3, 2014, Liberty announced that its board of directors approved the change in attribution from the Interactive Group (which we refer to as the QVC Group) to the Ventures Group of its Digital Commerce businesses (defined below) and cash. The reattributed Digital Commerce businesses are comprised of Liberty’s subsidiaries Backcountry.com, Inc. (“Backcountry”), Bodybuilding.com, LLC (“Bodybuilding”), CommerceHub (as defined below), Evite, Inc. (“Evite”), and Provide Commerce, Inc. (“Provide”) (collectively, the “Digital Commerce” businesses). See note 2 for additional information on the reattribution.
On December 31, 2014, Liberty announced the closing of the acquisition by FTD Companies, Inc. ("FTD") of Provide (the “FTD Transaction”). Under the terms of the transaction, Liberty received approximately 10.2 million shares of FTD common stock representing approximately 35% of the combined company and approximately $145 million in cash. We recognized a gain of $75 million as a result of this transaction, which is included in the Gains (losses) on transactions, net line item in the consolidated statements of operations. Subsequent to completion of the transaction, Liberty accounts for FTD as an equity-method affiliate based on the ownership level and board representation. The FTD Transaction resulted in a non-cash investing addition of $355 million to the investments in affiliates, accounted for using the equity method line item within the consolidated balance sheets. Given our significant continuing involvement with FTD, Provide is not presented as a discontinued operation in the consolidated financial statements of Liberty.
On October 1, 2015, Liberty acquired all the outstanding shares of zulily, inc. (“zulily”) (now known as zulily, llc). zulily is an online retailer offering customers a fun and entertaining shopping experience with a fresh selection of new product styles launched every day. zulily is attributed to the QVC Group. See note 5 for additional information related to the acquisition.
On July 22, 2016, Liberty completed its previously announced spin-off (the “CommerceHub Spin-Off”) of its former wholly-owned subsidiary CommerceHub, Inc. (“CommerceHub”). The CommerceHub Spin-Off was accomplished by the distribution by Liberty of a dividend of (i) 0.1 of a share of CommerceHub’s Series A common stock for each outstanding share of Liberty’s Series A Liberty Ventures common stock as of 5:00 p.m., New York City time, on July 8, 2016 (such date and time, the “Record Date”), (ii) 0.1 of a share of CommerceHub’s Series B common stock for each outstanding share of Liberty’s Series B Liberty Ventures common stock as of the Record Date and (iii) 0.2 of a share of CommerceHub’s Series C common stock for each outstanding share of Series A and Series B Liberty Ventures common stock as of the Record Date, in each case, with cash paid in lieu of fractional shares. In September 2016, the IRS completed its review of the CommerceHub Spin-Off and informed Liberty that it agreed with the nontaxable characterization of the transaction. Liberty received an Issue Resolution Agreement from the IRS documenting this conclusion. CommerceHub is included in the Corporate and other segment through July 22, 2016 and is not presented as a discontinued operation as the CommerceHub Spin-Off did not represent a strategic shift that had a major effect on Liberty’s operations and financial results.
On November 4, 2016, Liberty completed its previously announced split-off (the “Expedia Holdings Split-Off”) of its former wholly-owned subsidiary Liberty Expedia Holdings, Inc. (“Expedia Holdings”). Expedia Holdings is comprised of, among other things, Liberty’s former interest in Expedia, Inc. (“Expedia”) and Liberty’s former wholly-owned subsidiary Bodybuilding. On November 2, 2016, Expedia Holdings borrowed $350 million under a new margin loan and distributed $299 million, net of certain debt related costs, to Liberty on November 4, 2016. The Expedia Holdings Split-Off was accomplished by the redemption of (i) 0.4 of each outstanding share of Liberty’s Series A Liberty Ventures common stock for 0.4 of a share of Expedia Holdings Series A common stock at 5:00 p.m., New York City time, on November 4, 2016 (such date and time, the “Redemption Date”) and (ii) 0.4 of each outstanding share of Liberty’s Series B Liberty Ventures common stock for 0.4 of a share of Expedia Holdings Series B common stock on the Redemption Date, in each case, with cash paid in lieu of any fractional shares of Liberty Ventures common stock or Expedia Holdings common stock (after taking into account all of the shares owned of record by each holder thereof, as applicable). In February 2017, the IRS completed its review of the Expedia Holdings Split-Off and informed Liberty that it agreed with the nontaxable characterization of the transaction. Liberty received an Issue Resolution Agreement from the IRS documenting this conclusion.
Liberty views Expedia and Bodybuilding as separate components and evaluated them separately for discontinued operations presentation. Based on a quantitative analysis, the split-off of Liberty’s interest in Expedia represents a strategic shift that has a major effect on Liberty’s operations, primarily due to prior year one-time gains on transactions recognized by Expedia. Accordingly, the consolidated financial statements of Liberty have been prepared to reflect Liberty’s interest in Expedia as a discontinued operation. The disposition of Bodybuilding as part of the Expedia Holdings Split-Off does not have a major effect on Liberty’s historical results nor is it expected to have a major effect on Liberty’s future operations. The disposition of Bodybuilding does not represent a strategic shift in Liberty’s operations. Accordingly, Bodybuilding is not presented as a discontinued operation in the consolidated financial statements of Liberty. Bodybuilding is included in the Corporate and other segment through November 4, 2016.
Pursuant to a reimbursement agreement entered into in connection with the Expedia Holdings Split-Off, Liberty reimbursed Expedia, a related party prior to the Expedia Holdings Split-Off, $3.7 million during October 2016, thereby settling the reimbursement agreement.
Liberty and Liberty Media Corporation (“LMC”) (for accounting purposes a related party of Liberty) entered into certain agreements in order to govern certain of the ongoing relationships between the two companies. These agreements include a reorganization agreement, a services agreement, a facilities sharing agreement and a tax sharing agreement.
The Tax Sharing Agreement provides for the allocation and indemnification of tax liabilities and benefits between Liberty and LMC and other agreements related to tax matters. Liberty is party to on-going discussions with the IRS under the Compliance Assurance Process audit program. The IRS may propose adjustments that relate to tax attributes allocated to and income allocable to LMC. Any potential outcome associated with any proposed adjustments would be covered by the Tax Sharing Agreement and are not expected to have any impact on Liberty's financial position. Pursuant to the Services Agreement, LMC will provide Liberty with general and administrative services including legal, tax, accounting, treasury and investor relations support. Liberty will reimburse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iberty will share office space with LMC and related amenities at LMC's corporate headquarters. Under these various agreements approximately $10 million, $13 million and $11 million of these allocated expenses were reimbursed from Liberty to LMC for the years ended December 31, 2016, 2015 and 2014, respectively.</t>
  </si>
  <si>
    <t>Tracking Stocks</t>
  </si>
  <si>
    <t>Tracking Stock [Abstract]</t>
  </si>
  <si>
    <t>(2) Tracking Stocks
On August 9, 2012 Liberty completed the approved recapitalization of its common stock through the creation of the Liberty Interactive common stock and Liberty Ventures common stock as tracking stocks. In the recapitalization, each holder of Liberty Interactive Corporation common stock remained a holder of the same amount and series of Liberty Interactive common stock and received 0.05 of a share of the corresponding series of Liberty Ventures common stock, by means of a dividend, with cash paid in lieu of fractional shares of Liberty Ventures common stock.
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
As discussed in note 1, on October 3, 2014, Liberty announced that its board of directors approved the change in attribution from the QVC Group to the Ventures Group its Digital Commerce businesses and cash, which was provided by QVC as a result of a draw-down of QVC’s credit facility. The reattribution of the Digital Commerce businesses is presented on a prospective basis from the date of the reattribution in Liberty’s consolidated financial statements and attributed financial information, with October 1, 2014 used as a proxy for the date of the reattribution.
In exchange for the Digital Commerce businesses and $970 million of cash (collectively, the "Reattributed Assets"), an inter-group interest in the Ventures Group was created in favor of the QVC Group. This inter-group interest was represented as a number of shares of Liberty Ventures common stock issuable to the QVC Group, which we refer to as the "Inter-Group Interest Shares" (as calculated below). Immediately following the reattribution on October 3, 2014, Liberty's board declared a dividend of the Inter-Group Interest Shares to the holders of Series A and Series B QVC Group common stock in full elimination of the inter-group interest. In connection with the payment of the dividend, typical antidilution adjustments were made to outstanding options of QVC Group common stock equity incentive awards, and the Liberty board has reattributed cash commensurate with the fair value of options assumed (outside of the Reattributed Assets) to the Ventures Group relating to its assumption of liabilities related to those awards.
In the dividend, the Inter-Group Interest Shares were allocated, pro-rata, to the outstanding shares of Series A and Series B QVC Group common stock at 5:00 p.m., New York City time, on October 13, 2014, the record date for the dividend, such that each holder of QVC Group common stock received 0.14217 of a share of the corresponding series of Liberty Ventures common stock for each share of QVC Group common stock held as of the record date, with cash paid in lieu of fractional shares. The distribution date for the dividend was on October 20, 2014, and the QVC Group common stock began trading ex-dividend on October 15, 2014. The distribution resulted in 67,671,232 shares of combined Series A and Series B Liberty Ventures common stock being issued. The Inter-Group Interest Shares were allocated such that the number of shares of Series A Liberty Ventures common stock and shares of Series B Liberty Ventures common stock issued in the dividend were in the same proportion as the shares of Series A QVC Group common stock and Series B QVC Group common stock outstanding on the record date, with each share of Series A QVC Group common stock and each share of Series B QVC Group common stock receiving the same fraction of a share of Series A or Series B Liberty Ventures common stock, as the case may be.
In connection with the reattribution, the Liberty Interactive tracking stock trading symbol “LINTA” was changed to "QVCA" and the "LINTB" tracking stock trading symbol was changed to "QVCB," effective October 7, 2014. Other than the issuance of Liberty Ventures shares in the fourth quarter of 2014, the reattribution of tracking stock groups has no consolidated impact on Liberty.
Tracking stock is a type of common stock that the issuing company intends to reflect or "track" the economic performance of a particular business or "group," rather than the economic performance of the company as a whole. Liberty has two tracking stocks—QVC Group common stock and Liberty Ventures common stock, which are intended to track and reflect the economic performance of the QVC Group and Ventures Group, respectively.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term "Ventures Group" does not represent a separate legal entity, rather it represents those businesses, assets and liabilities that have been attributed to that group. Following the reattribution, the Ventures Group is comprised primarily of our interests in FTD, LendingTree, and Liberty Broadband, our Digital Commerce businesses, investments in Charter, Interval Leisure Group, Inc. (“Interval”) and Time Warner Inc. (“Time Warner”), as well as cash in the amount of approximately $487 million (at December 31, 2016), including subsidiary cash. The Ventures Group also has attributed to it certain liabilities related to our Exchangeable Debentures and certain deferred tax liabilities. The Ventures Group is primarily focused on the maximization of the value of these investments and investing in new business opportunities.
The term "QVC Group" does not represent a separate legal entity, rather it represents those businesses, assets and liabilities that have been attributed to that group. The QVC Group is primarily comprised of our merchandise-focused televised-shopping programs, Internet and mobile application businesses. Following the reattribution, the QVC Group has attributed to it the remainder of our businesses and assets, including our wholly-owned subsidiaries QVC and zulily (as of October 1, 2015) and our 38% interest in HSN, Inc. (“HSN” or “HSNi”) as well as cash in the amount of approximately $338 million (at December 31, 2016), including subsidiary cash.
On May 18, 2016, Liberty completed a $2.4 billion investment in Liberty Broadband (for accounting purposes a related party of the Company) in connection with the merger of Charter and Time Warner Cable Inc. ("TWC"). The proceeds of this investment were used by Liberty Broadband to fund, in part, its acquisition of $5 billion of stock in the new public parent company (“Charter”) of the combined enterprises. Liberty, along with third party investors, all of whom invested on the same terms as Liberty, purchased newly issued shares of Liberty Broadband Series C common stock at a per share price of $56.23, which was determined based upon the fair value of Liberty Broadband's net assets on a sum-of-the parts basis at the time the investment agreements were executed (May 2015). Liberty's investment in Liberty Broadband was funded using cash on hand and is attributed to the Ventures Group. See note 9 for additional information related to this investment.
Liberty, as part of the merger described above, exchanged, in a tax-free transaction, its shares of TWC common stock for shares of Charter Class A common stock, on a one-for-one basis, and Liberty has granted to Liberty Broadband a proxy and a right of first refusal with respect to the shares of Charter Class A common stock held by Liberty in the exchange.
See Exhibit 99.1 to this Annual Report on Form 10-K for unaudited attributed financial information for Liberty's tracking stock groups.</t>
  </si>
  <si>
    <t>Summary of Significant Accounting Policies</t>
  </si>
  <si>
    <t>Summary of Significant Accounting Policies [Abstract]</t>
  </si>
  <si>
    <t>Significant Accounting Policies [Text Block]</t>
  </si>
  <si>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goods sold. A summary of activity in the allowance for doubtful accounts is as follows:
Balance
Additions
Balance
beginning
Charged
Deductions-
end of
of year
to expense
Other
write-offs
year
amounts in millions
2016
$
2015
$
2014
$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76 million and $87 million for the years ended December 31, 2016 and 2015, respectively.
In July 2015, the Financial Accounting Standards Board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or the retail inventory method. The new standard is effective for the Company for fiscal years and interim periods beginning after December 15, 2016. The Company has determined there is no significant effect of the standard on its ongoing financial reporting.
Investments
All marketable equity and debt securities held by the Company are classified as available-for-sale ("AFS") and are carried at fair value generally based on quoted market prices. United States (“U.S.”) generally accepted accounting principles ("GAAP") permit entities to choose to measure many financial instruments, such as AFS securities, and certain other items at fair value and to recognize the changes in fair value of such instruments in the entity's statements of operations (the "fair value option"). Liberty had previous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The total value of AFS securities for which the Company has elected the fair value option aggregated $1,846 million and $1,294 million as of December 31, 2016 and 2015, respectively.
Other investments in which the Company's ownership interest is less than 20%, unless the Company has the ability to exercise significant influence, and that are not considered marketable securities are carried at cost.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has not yet determined the effect of the standard on its ongoing financial reporting.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During the years ended December 31, 2016 and 2015, QVC entered into hedges of a net investment in a foreign subsidiary. The purpose of the hedges was to protect QVC's investment in the foreign subsidiary against the variability of the U.S. Dollar and Euro exchange rate. On December 19, 2016, this hedge instrument matured, resulting in a gain that was recognized in QVC’s other comprehensive income.
During the year ended December 31, 2016, QVC entered into a three-year interest rate swap arrangement with a notional amount of $125 million to mitigate the interest rate risk associated with interest payments related to its variable rate debt.
Property and Equipment
Property and equipment consisted of the following:
December 31,
December 31,
2016
2015
amounts in millions
Land
$
Buildings and improvements
Support equipment
Projects in progress
Total property and equipment
$
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6, 2015 and 2014 was $171 million, $153 million and $158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two-step impairment test. In the Step 1 Test,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e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identifiable assets and liabilities of the reporting unit with any residual value being allocated to goodwill. Any excess of the carrying value of the goodwill over this allocated amount is recorded as an impairment charge.
The accounting guidance also permits entities to first perform a qualitative assessment to determine whether it is more likely than not that an indefinite-lived intangible asset, other than goodwill,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n January 2017, the FASB issued new accounting guidance to simplify the measurement of goodwill impairment. Under the new guidance, an entity will no longer perform a Step 2 Test to measure goodwill impairment. Instead, impairment will be measured using the difference between the carrying amount and the fair value of the reporting unit. The guidance is effective for fiscal years, and interim periods within those fiscal years, beginning after December 15, 2019, with early adoption permitted for goodwill impairment tests with measurement dates after January 1, 2017. The Company is currently evaluating the effect that the updated standard will have on its consolidated financial statements and related disclosures.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Revenue Recognition
Retail revenue is recognized at the time of delivery to customers. The revenue for shipments in-transit is recorded as deferred revenue and included in other current liabilities. Additionally, service revenue, which is less than one percent of overall revenue, is recognized when the applicable criteria are met: persuasive evidence of an arrangement exists, services have been rendered, the price is fixed and determinable and collectability is reasonably assured.
An allowance for returned merchandise is provided as a percentage of sales based on historical experience. The total reduction in sales due to returns for the years ended December 31, 2016, 2015 and 2014 aggregated $1,865 million, $2,037 million and $2,123 million, respectively. Sales tax collected from customers on retail sales is recorded on a net basis and is not included in revenue.
A summary of activity in the allowance for sales returns, is as follows:
Balance beginning of year
Additions - charged to earnings
Deductions
Balance end of year
in millions
2016
$
106
1,051
(1,060)
98
2015
$
109
1,213
(1,216)
106
2014
$
106
1,253
(1,250)
109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We have identified the Company’s various revenue streams and are working with our subsidiaries to evaluate the quantitative effects of the new guidance. The Company has not yet selected a transition method. We will continue to provide updates as to the progress of our evaluation in our quarterly reports during 2017.
Cost of Sales
Cost of sales primarily includes actual product cost, provision for obsolete inventory, buying allowances received from suppliers, shipping and handling costs and warehouse costs.
Advertising Costs
Advertising costs generally are expensed as incurred. Advertising expense aggregated $231 million, $154 million and $271 million for the years ended December 31, 2016, 2015 and 2014, respectively. Advertising costs are reflected in the selling, general and administrative, including stock-based compensation line item in our consolidated statements of operations.
Stock-Based Compensation
As more fully described in note 15, the Company has granted to its directors, employees and employees of its subsidiaries options, restricted stock and stock appreciation rights relating to shares of QVC Group and/or Liberty Ventures common stock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97 million, $127 million and $108 million for the years ended December 31, 2016, 2015 and 2014,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he presentation changes for excess tax benefits have been applied retrospectively in the consolidated statements of cash flows, resulting in $33 million and $21 million of excess tax benefits for the years ended December 31, 2015 and 2014, respectively, reclassified from cash flows from financing activities to cash flows from operating activitie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October 2016, the FASB issued new accounting guidance which requires an entity to recognize at the transaction date the income tax consequences of intercompany asset transfers. The guidance is effective for fiscal years, and interim periods within those fiscal years, beginning after December 15, 2017, with early adoption permitted. We are currently evaluating the effect that the updated standard will have on our consolidated financial statements and related disclosures.
Earnings (Loss) Attributable to Liberty Stockholders and Earnings (Loss) Per Common Share
Net earnings (loss) attributable to Liberty stockholders is comprised of the following (amounts in millions):
Years ended December 31,
2016
2015
2014
QVC Group
Net earnings (loss) from continuing operations
$
Net earnings (loss) from discontinued operations
$
NA
NA
Liberty Ventures
Net earnings (loss) from continuing operations
$
Net earnings (loss) from discontinued operations
$
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
Series A and Series B QVC Group Common Stock
EPS for all periods through December 31, 2016, is based on the following weighted average shares outstanding. Excluded from diluted EPS for the years ended December 31, 2016, 2015 and 2014 are approximately 3 million, 6 million and 1 million potential common shares, respectively, because their inclusion would be antidilutive.
Years ended December 31,
2016
2015
2014
number of shares in millions
Basic WASO
Potentially dilutive shares
Diluted WASO
Series A and Series B Liberty Ventures Common Stock
As discussed in note 2, on October 3, 2014, Liberty attributed from the QVC Group to the Ventures Group its Digital Commerce businesses. In exchange for the Reattributed Assets, Inter-Group Interest Shares in the Ventures Group were created in favor of the QVC Group. Immediately following the reattribution on October 3, 2014, Liberty's board declared a dividend of the Inter-Group Interest Shares to the holders of Series A and Series B QVC Group common stock in full elimination of the inter-group interest. The Inter-Group Interest Shares were allocated, pro-rata, to the outstanding shares of Series A and Series B QVC Group common stock at 5:00 p.m., New York City time, on October 13, 2014, the record date for the dividend, such that each holder of QVC Group common stock received 0.14217 of a share of the corresponding series of Liberty Ventures common stock for each share of QVC Group common stock held as of the record date, with cash paid in lieu of fractional shares. The distribution date for the dividend was on October 20, 2014, and the Liberty Interactive common stock began trading ex-dividend on October 15, 2014. The reattribution of the Digital Commerce companies is presented on a prospective basis from the date of the reattribution in Liberty’s consolidated financial statements, with October 1, 2014 used as a proxy for the date of the reattribution. Additionally, the Expedia Holdings Split-Off on November 4, 2016 reduced the number of outstanding shares of Liberty Ventures common stock as of that date. See note 13 for more discussion regarding the Expedia Holdings Split-Off.
EPS for all periods through December 31, 2016, is based on the following weighted average shares outstanding. Excluded from diluted EPS for the year ended December 31, 2016 are less than a million potential common shares because their inclusion would be antidilutive.
Years ended December 31,
2016
2015
2014
number of shares in millions
Basic WASO
Potentially dilutive shares
Diluted WASO
Reclasses and adjustments
Certain prior period amounts have been reclassified for comparability with the current year presentation.
As a result of repurchases of Series A QVC Group common stock, the Company’s additional paid-in capital balance was in a deficit position as of December 31, 2016. In order to maintain a zero balance in the additional paid-in capital account, we reclassified the amount of the deficit ($341 million) at December 31, 2016 to retained earning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
Recently Adopted Accounting Pronouncements
In August 2014, the FASB issued new accounting guidanc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e Company adopted this guidance during the year ended December 31, 2016. The adoption of this guidance did not have an impact on our consolidated financial statements and related disclosures.
In September 2015, the FASB issued new accounting guidance which eliminates the requirement for an acquirer in a business combination to account for measurement-period adjustments retrospectively. Instead, acquirers must recognize measurement-period</t>
  </si>
  <si>
    <t>Supplemental Disclosures to Consolidated Statements of Cash Flows</t>
  </si>
  <si>
    <t>Supplemental Disclosures to Consolidated Statements of Cash Flow [Abstract]</t>
  </si>
  <si>
    <t>Cash Flow, Supplemental Disclosures [Text Block]</t>
  </si>
  <si>
    <t>(4 ) Supplemental Disclosures to Consolidated Statements of Cash Flows
Years ended December 31,
2016
2015
2014
amounts in millions
Cash paid for acquisitions:
Fair value of assets acquired
$
—
—
Intangible assets not subject to amortization
—
Intangible assets subject to amortization
—
Net liabilities assumed
—
—
Deferred tax assets (liabilities)
—
Fair value of equity consideration
—
—
Cash paid for acquisitions, net of cash acquired
$
—
—
Cash paid for interest
$
Cash paid for income taxes
$</t>
  </si>
  <si>
    <t>Acquistions</t>
  </si>
  <si>
    <t>Business Combinations [Abstract]</t>
  </si>
  <si>
    <t>Business Combination Disclosure</t>
  </si>
  <si>
    <t>(5) Acquisitions
On October 1, 2015, Liberty acquired zulily for consideration of approximately $2.3 billion, comprised of $9.375 of cash and 0.3098 newly issued shares of QVCA for each zulily share, with cash paid in lieu of any fractional shares. The fair value of the issued shares was determined based on the trading price of QVCA shares on the last trading day prior to the acquisition. Funding for the $1.2 billion cash portion of the consideration came from cash on hand at zulily and a distribution from QVC funded by a drawdown under its revolving credit facility (see note 11). zulily is attributed to the QVC Group.
The final purchase price allocation for zulily is as follows (amounts in millions):
Cash and cash equivalents
$
Property and equipment
Other assets
Goodwill
Trademarks
Intangible assets subject to amortization
Accounts payable &amp; Accrued liabilities
Other liabilities assumed
Deferred tax liabilities
$
Intangible assets acquired during 2015 were comprised of customer relationships of $490 million with a weighted average life of approximately 4 years, email lists of $250 million with a weighted average life of approximately 2 years, and capitalized software of $50 million with a weighted average life of approximately 3 years. None of the acquired goodwill is deductible for tax purposes. Subsequent to December 31, 2015, the preliminary purchase price allocation was adjusted, resulting in decreases of $50 million to trademarks, $40 million to intangible assets subject to amortization and $33 million to deferred tax liabilities and a corresponding increase of $57 million to goodwill. If these adjustments had been recorded as of the acquisition date, amortization expense would have been approximately $3 million lower for the period ended December 31, 2015. There have been no other significant changes to our purchase price allocation since December 31, 2015.
Included in net earnings (loss) from continuing operations for the year ended December 31, 2015 is $34 million related to zulily’s operations since the date of acquisition.
The Pro Forma revenue and net earnings from continuing operations of Liberty, prepared utilizing the historical financial statements of zulily, giving effect to purchase accounting related adjustments made at the time of acquisition, as if the transaction discussed above occurred on January 1, 2014, are as follows:
Years Ended December 31,
2015
2014
amounts in millions
(unaudited)
Revenue
$
Net earnings (loss) from continuing operations
The Pro Forma information is not representative of Liberty’s future financial position, future results of operations or future cash flows nor does it reflect what Liberty’s financial position, results of operations or cash flows would have been as if the transaction had happened previously and Liberty controlled zulily during the periods presented.</t>
  </si>
  <si>
    <t>Disposals</t>
  </si>
  <si>
    <t>Disposals [Abstract]</t>
  </si>
  <si>
    <t>(6) Disposals
Disposals - Presented as Discontinued Operations
On August 27, 2014, Liberty completed the TripAdvisor Holdings Spin-Off to holders of its Liberty Ventures common stock shares of its former wholly-owned subsidiary, TripAdvisor Holdings. At the time of the TripAdvisor Holdings Spin-Off, TripAdvisor Holdings was comprised of Liberty’s former 22% economic and 57% voting interest in TripAdvisor, Inc., as well as BuySeasons, Inc., Liberty’s former wholly-owned subsidiary, and a corporate level net debt balance of $350 million. In connection with the TripAdvisor Holdings Spin-Off during August 2014, TripAdvisor Holdings drew down $400 million in margin loans and distributed approximately $350 million to Liberty. Concurrently with the margin loans, Liberty and TripAdvisor Holdings entered into a promissory note that expires in August 2017 pursuant to which TripAdvisor Holdings may request, if the closing price per share of TripAdvisor common stock were to fall below certain minimum values, up to $200 million in funds from Liberty. The TripAdvisor Holdings Spin-Off has been recorded at historical cost due to the pro rata nature of the distribution. Following the completion of the TripAdvisor Holdings Spin-Off, Liberty and TripAdvisor Holdings operate as separate, publicly traded companies, and neither has any stock ownership, beneficial or otherwise, in the other. The consolidated financial statements of Liberty have been prepared to reflect TripAdvisor Holdings as discontinued operations. Accordingly, revenue, costs and expenses, and cash flows of the businesses at the time of the TripAdvisor Holdings Spin-Off have been excluded from the respective captions in the accompanying consolidated statements of operations, comprehensive earnings (loss) and cash flows in such consolidated financial statements.
In connection with the TripAdvisor Holdings Spin-off, Liberty and TripAdvisor Holdings entered into a tax sharing agreement (the “TripAdvisor Holdings Tax Sharing Agreement”). The TripAdvisor Holdings Tax Sharing Agreement provides for the allocation and indemnification of tax liabilities and benefits between Liberty and TripAdvisor Holdings and other agreements related to tax matters. Among other things, pursuant to the TripAdvisor Holdings Tax Sharing Agreement, TripAdvisor Holdings has agreed to indemnify Liberty, subject to certain limited exceptions, for losses and taxes resulting from the TripAdvisor Holdings Spin-Off to the extent such losses or taxes result primarily from, individually or in the aggregate, the breach of certain restrictive covenants made by TripAdvisor Holdings (applicable to actions or failures to act by TripAdvisor Holdings and its subsidiaries following the completion of the TripAdvisor Holdings Spin-Off).
Certain combined financial information for TripAdvisor Holdings, which is included in earnings (loss) from discontinued operations, is as follows (amounts in millions):
Year ended December 31,
2014
Revenue
$
Earnings (loss) before income taxes
$
Income tax (expense) benefit
$
Earnings (loss) attributable to Liberty shareholders
$
On November 4, 2016, Liberty completed the Expedia Holdings Split-Off. Expedia Holdings is comprised of, among other things, Liberty’s former interest in Expedia, Inc. and Liberty’s former wholly-owned subsidiary Bodybuilding. Liberty views Expedia and Bodybuilding as separate components and evaluated them separately for discontinued operations presentation. Based on a quantitative analysis, the split-off of Liberty’s interest in Expedia represents a strategic shift that has a major effect on Liberty’s operations, primarily due to prior year one-time gains on transactions recognized by Expedia. Accordingly, the consolidated financial statements of Liberty have been prepared to reflect Liberty’s interest in Expedia as a discontinued operation. The disposition of Bodybuilding as part of the Expedia Holdings Split-Off does not have a major effect on Liberty’s historical results nor is it expected to have a major effect on Liberty’s future operations. The disposition of Bodybuilding does not represent a strategic shift in Liberty’s operations. Accordingly, Bodybuilding is not presented as a discontinued operation in the consolidated financial statements of Liberty. See “Disposals – Not Presented as Discontinued Operations” below for additional information regarding Bodybuilding.
Prior to the Expedia Holdings Split-Off, Liberty accounted for the investment in Expedia as an equity method affiliate and recorded our share of Expedia’s earnings (losses) in our consolidated statements of operations. Accordingly, Expedia’s assets, liabilities and results of operations were not included in Liberty’s consolidated financial statements. Certain financial information for Expedia for the periods prior to the Expedia Holdings Split-Off is as follows:
December 31,
2015
amounts in millions
Current assets
$
Total assets
$
Current liabilities
$
Total liabilities
$
Equity
$
Years Ending December 31,
2015
2014
amounts in millions
Operating income
$
Gain on sale of business
$
—
Income tax (expense) benefit
$
Net earnings (loss) attributable to Expedia shareholders
$
Certain financial information for Liberty’s investment in Expedia, which is included in the discontinued operations line items of the consolidated Liberty balance sheets as of December 31, 2015, is as follows (amounts in millions):
December 31, 2015
Investments in affiliates, accounted for using the equity method
$
Deferred income tax liabilities
$
Certain financial information for Liberty’s investment in Expedia, which is included in earnings (loss) from discontinued operations, is as follows (amounts in millions):
Years ended December 31,
2016
2015
2014
Earnings (loss) before income taxes
$
Income tax (expense) benefit
$
The combined impact from discontinued operations, discussed above, is as follows:
Years ended December 31,
2016
2015
2014
Basic earnings (loss) from discontinued operations attributable to Liberty shareholders per common share (note 3):
Series A and Series B QVC Group common stock
$
NA
NA
Series A and Series B Liberty Ventures common stock
$
Diluted earnings (loss) from discontinued operations attributable to Liberty shareholders per common share (note 3):
Series A and Series B QVC Group common stock
$
NA
NA
Series A and Series B Liberty Ventures common stock
$
The assets and liabilities included in the TripAdvisor Holdings Spin-Off, and their resulting impacts on the attributed consolidated statements of operations, were included in discontinued operations based on which group owned the assets at the time of the TripAdvisor Holdings Spin-Off.
Disposals – Not Presented as Discontinued Operations
Provide was included in the Corporate and other segment prior to the sale of Provide to FTD on December 31, 2014 in exchange for cash and shares of FTD common stock representing approximately 35% of the combined company (see note 9 for additional information related to this transaction). Subsequent to this transaction, the Company’s interest in FTD, accounted for under the equity method, is included in Corporate and other. Given Liberty’s significant continuing involvement with FTD, Provide is not presented as a discontinued operation in the Company’s consolidated financial statements. Included in revenue in the accompanying consolidated statements of operations is $666 million for the year ended December 31, 2014, related to Provide. Included in net earnings (loss) in the accompanying consolidated statements of operations are losses of $10 million for the year ended December 31, 2014, related to Provide.
On June 30, 2015, Liberty sold Backcountry for aggregate consideration, including assumption of debt, amounts held in escrow, and a noncontrolling interest, of approximately $350 million. The sale resulted in a $105 million gain, which is included in “Gains (losses) on transactions, net” in the accompanying consolidated statements of operations. Backcountry is not presented as a discontinued operation as the sale did not represent a strategic shift that has a major effect on Liberty’s operations and financial results. Included in revenue in the accompanying consolidated statements of operations is $227 million and $471 million for the years ended December 31, 2015 and 2014, respectively, related to Backcountry. Included in net earnings (loss) in the accompanying consolidated statements of operations are losses of $3 million and earnings of $1 million for the years ended December 31, 2015 and 2014, respectively, related to Backcountry.
On July 22, 2016, Liberty completed the CommerceHub Spin-Off. CommerceHub is included in the Corporate and other segment through July 22, 2016 and is not presented as a discontinued operation as the CommerceHub Spin-Off did not represent a strategic shift that had a major effect on Liberty’s operations and financial results. Included in revenue in the accompanying consolidated statements of operations is $51 million, $89 million and $66 million for the years ended December 31, 2016, 2015 and 2014, respectively, related to CommerceHub. Included in net earnings (loss) in the accompanying consolidated statements of operations are earnings of $5 million, losses of $10 million and earnings of $6 million for the years ended December 31, 2016, 2015 and 2014, respectively, related to CommerceHub. Included in total assets in the accompanying consolidated balance sheets as of December 31, 2015 is $115 million related to CommerceHub.
As discussed above, on November 4, 2016, Liberty completed the Expedia Holdings Split-Off. Although Liberty’s interest in Expedia has been presented as a discontinued operation, Bodybuilding is not presented as a discontinued operation in the consolidated financial statements of Liberty. Bodybuilding is included in the Corporate and other segment through November 4, 2016. Included in revenue in the accompanying consolidated statements of operations is $355 million, $464 million and $455 million for the years ended December 31, 2016, 2015 and 2014, respectively, related to Bodybuilding. Included in net earnings (loss) in the accompanying consolidated statements of operations are earnings of $6 million, $3 million and $5 million for the years ended December 31, 2016, 2015 and 2014, respectively, related to Bodybuilding. Included in total assets in the accompanying consolidated balance sheets as of December 31, 2015 is $198 million related to Bodybuilding.</t>
  </si>
  <si>
    <t>Assets And Liabilities Measured At Fair Value</t>
  </si>
  <si>
    <t>Fair Value Disclosures [Abstract]</t>
  </si>
  <si>
    <t>(7)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6
December 31, 2015
Quoted prices
Quoted prices
in active
Significant
in active
Significant
markets
other
markets
other
for identical
observable
for identical
observable
assets
inputs
assets
inputs
Description
Total
(Level 1)
(Level 2)
Total
(Level 1)
(Level 2)
amounts in millions
Cash equivalents
$
—
—
Short term marketable securities
$
—
—
—
Available-for-sale securities
$
—
Investment in Liberty Broadband
$
—
NA
NA
NA
Debt
$
—
—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Realized and Unrealized Gains (Losses) on Financial Instruments
Realized and unrealized gains (losses) on financial instruments are comprised of changes in the fair value of the following:
Years ended December 31,
2016
2015
2014
amounts in millions
Fair Value Option Securities - AFS
$
Fair Value Option Securities - Liberty Broadband
NA
NA
Exchangeable senior debentures
Other financial instruments
—
—
$</t>
  </si>
  <si>
    <t>Investments In Available-For-Sale Securities And Other Cost Investments</t>
  </si>
  <si>
    <t>(8) Investments in Available-for-Sale Securities and Other Cost Investments
All marketable equity and debt securities held by the Company are classified as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fair value option").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Investments in AFS securities, the majority of which are considered Fair Value Option Securities and other cost investments, are summarized as follows:
December 31,
December 31,
2016
2015
amounts in millions
QVC Group
Other investments
$
Total attributed QVC Group
Ventures Group
Charter (1)
NA
Interval (2)
NA
Time Warner (3)
TWC (1)
NA
Other investments
Total attributed Ventures Group
Consolidated Liberty
$
(1)
As discussed in note 2, in connection with the merger of Legacy Charter and TWC, Liberty exchanged, in a tax-free transaction, its shares of TWC common stock for shares of Charter Class A common stock, on a one-for-one basis, and Liberty has granted to Liberty Broadband a proxy and a right of first refusal with respect to the shares of Charter Class A common stock held by Liberty after the exchange.
(2)
On May 12, 2016, Interval completed an acquisition which was accomplished, in part, through the issuance of additional Interval shares. As a result of the share issuance, Liberty’s ownership interest in Interval was reduced from 28.7% to 12.8%. Prior to the transaction, Interval was accounted for as an equity method investment. As a result of the transaction, Liberty does not have ability to exercise significant influence. Accordingly, Interval is classified as available-for-sale and is carried at fair value. The Company recognized a dilution gain of $65 million related to Interval that is reflected in the Other, net line item in the consolidated statements of operations for the year ended December 31, 2016.
(3)
During the year ended December 31, 2016, Liberty sold approximately 4 million shares of Time Warner common stock for proceeds of $343 million.</t>
  </si>
  <si>
    <t>Investments In Affiliates Accounted For Using The Equity Method</t>
  </si>
  <si>
    <t>(9) Investments in Affiliates Accounted for Using the Equity Method
Liberty has various investments accounted for using the equity method. The following table includes Liberty's carrying amount and percentage ownership of the more significant investments in affiliates at December 31, 2016 and the carrying amount at December 31, 2015:
December 31, 2016
December 31, 2015
Percentage
Market
Carrying
Carrying
ownership
value
amount
amount
dollars in millions
QVC Group
HSN (1)
%
$
$
Other
various
NA
Total QVC Group
Ventures Group
FTD
%
$
Other (2)
various
NA
Total Ventures Group
Consolidated Liberty
$
The following table presents Liberty's share of earnings (losses) of affiliates:
Years ended December 31,
2016
2015
2014
amounts in millions
QVC Group
HSN
$
Other
Total QVC Group
Ventures Group
FTD (3)
—
Other (2)
Total Ventures Group
Consolidated Liberty
$
(1)
HSN paid dividends of $28 million, $228 million, and $22 million during the years ended December 31, 2016, 2015 and 2014, respectively, which were recorded as reductions to the investment balances, and recorded as a cash inflow from operations in the Cash receipts from returns on equity investments line item in the consolidated statements of cash flows. Dividends from HSNi during the year ended December 31, 2015 included a special dividend of $10 per share from which Liberty received approximately $200 million in cash, which was recorded as a cash inflow from investing activities in the Cash receipts from returns of equity investments line item in the consolidated statements of cash flows.
(2)
The Other category for the Ventures Group is comprised of investments in LendingTree, alternative energy investments and other investments. The alternative energy investments generally operate at a loss but provide favorable tax attributes recorded through the income tax (expense) benefit line item in the consolidated statements of operations. During the year ended December 31, 2015, Liberty recorded an impairment of approximately $98 million, based on a discounted cash flow valuation (Level 3), related to one of its alternative energy investments which has underperformed operationally.
(3)
The carrying value of Liberty’s investment in FTD was impaired to the fair value (based on the closing price (Level 1)) as of December 31, 2015.
Investment in Liberty Broadband
As discussed in note 2, in connection with the merger of Charter and TWC, on May 18, 2016, Liberty invested $2.4 billion in Liberty Broadband Series C nonvoting shares. As of December 31, 2016, Liberty has a 23% economic ownership interest in Liberty Broadband. Due to overlapping boards of directors and management, Liberty has been deemed to have significant influence over Liberty Broadband for accounting purposes, even though Liberty does not have any voting rights. Liberty has elected to apply the fair value option for its investment in Liberty Broadband (Level 1) as it is believed that the Company’s investors value this investment based on the trading price of Liberty Broadband. Liberty recognizes changes in the fair value of its investment in Liberty Broadband in realized and unrealized gains (losses) on financial instruments, net in the consolidated statements of operations.</t>
  </si>
  <si>
    <t>Intangible Assets</t>
  </si>
  <si>
    <t>Goodwill and Intangible Assets Disclosure [Abstract]</t>
  </si>
  <si>
    <t>Other Intangible Assets</t>
  </si>
  <si>
    <t>(10) Goodwill and Other Intangible Assets
Goodwill
Changes in the carrying amount of goodwill are as follows:
QVC
zulily
Corporate and Other
Total
amounts in millions
Balance at January 1, 2015
$
—
Acquisitions
—
Sale of subsidiary
—
—
Foreign currency translation adjustments
—
—
Balance at December 31, 2015
Acquisition (1)
—
—
Disposition (2)
—
—
Foreign currency translation adjustments
—
—
Balance at December 31, 2016
$
(1)
Subsequent to December 31, 2015, the preliminary purchase price allocation for the zulily acquisition was adjusted, resulting in a $57 million increase to goodwill.
(2)
As discussed in note 6, Liberty completed the CommerceHub Spin-Off on July 22, 2016, resulting in a $21 million decrease to goodwill. In addition, as discussed in note 6, Liberty completed the Expedia Holdings Split-Off on November 4, 2016, resulting in a $57 million decrease to goodwill related to Bodybuilding.
Goodwill recognized from acquisitions primarily relates to assembled workforces, website community and other intangible assets that do not qualify for separate recognition.
As presented in the accompanying consolidated balance sheets, trademarks is the other significant indefinite lived intangible asset.
Intangible Assets Subject to Amortization
Intangible assets subject to amortization are comprised of the following:
December 31, 2016
December 31, 2015
Gross
Net
Gross
Net
carrying
Accumulated
carrying
carrying
Accumulated
carrying
amount
amortization
amount
amount
amortization
amount
amounts in millions
Television distribution rights
$
Customer relationships
Other
Total
$
The weighted average life of these amortizable intangible assets was approximately 9 years, at the time of acquisition. However, amortization is expected to match the usage of the related asset and will be on an accelerated basis as demonstrated in table below.
Amortization expense for intangible assets with finite useful lives was $703 million, $550 million and $504 million for the years ended December 31, 2016, 2015 and 2014, respectively. Based on its amortizable intangible assets as of December 31, 2016, Liberty expects that amortization expense will be as follows for the next five years (amounts in millions):
2017
$
2018
$
2019
$
2020
$
2021
$
Impairments
As of December 31, 2016 accumulated goodwill impairment losses for certain e-commerce companies was $87 million.</t>
  </si>
  <si>
    <t>Debt</t>
  </si>
  <si>
    <t>Long-term Debt, Unclassified [Abstract]</t>
  </si>
  <si>
    <t>Long-Term Debt</t>
  </si>
  <si>
    <t>(11) Debt
Debt is summarized as follows:
Outstanding
principal
Carrying value
December 31,
December 31,
December 31,
2016
2016
2015
amounts in millions
QVC Group
Corporate level notes and debentures
8.5% Senior Debentures due 2029
$
8.25% Senior Debentures due 2030
1% Exchangeable Senior Debentures due 2043
—
Subsidiary level notes and facilities
QVC 3.125% Senior Secured Notes due 2019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
Ventures Group
Corporate level debentures
4% Exchangeable Senior Debentures due 2029
$
3.75% Exchangeable Senior Debentures due 2030
3.5% Exchangeable Senior Debentures due 2031
0.75% Exchangeable Senior Debentures due 2043
1.75% Exchangeable Senior Debentures due 2046
NA
Subsidiary level notes and facilities
—
—
Total Ventures Group
$
Total consolidated Liberty debt
$
Less debt classified as current
Total long-term debt
Exchangeable Senior Debentures
Each $1,000 original principal amount of the 1% Exchangeable Senior Debentures due 2043 (the “HSNi Exchangeables”) is initially exchangeable for 13.4580 shares of common stock of HSNi (the "HSNi Reference Shares"). Each of the HSNi Exchangeables is exchangeable at the option of the holder, for certain triggering events (primarily the increase in an average trading period at the end of the quarter for HSNi Reference Shares above 130% or below 98% of the adjusted principal amount at the end of a quarter) after the calendar quarter ended March 31, 2014, upon achieving certain trading prices of the underlying HSNi Reference Shares. Liberty Interactive LLC (“Liberty LLC”) will make an additional distribution on the HSNi Exchangeables if HSNi makes a distribution of cash (an “Excess Regular Cash Dividend”) in excess of $0.18 , currently paid by the HSNi securities (other than publicly traded common equity securities) or other property with respect to the HSNi Reference Shares.
In July 2016, Liberty delivered a notice to holders of the HSNi Exchangeables notifying them of their right to surrender their HSNi Exchangeables for purchase by Liberty pursuant to their purchase option under the indenture. The purchase option entitled each holder to require Liberty to purchase on October 5, 2016 all or any part of such holder’s HSNi Exchangeables at a purchase price equal to the adjusted principal amount per $1,000 original principal amount of debentures, plus accrued and unpaid interest to, but excluding, October 5, 2016, plus any final period distribution. On October 5, 2016, Liberty paid approximately $345 million to holders that exercised their right to surrender their HSNi Exchangeables. Liberty funded the purchase with borrowings under the Third Amended and Restated Credit Agreement (as defined below). A de minimus amount of debentures are outstanding at December 31, 2016.
Each $1,000 debenture of Liberty LLC's 4% Exchangeable Senior Debentures is exchangeable at the holder's option for the value of 3.2265 shares of Sprint Corporation (“Sprint”) common stock and 0.7860 shares of CenturyLink, Inc. ("CenturyLink") common stock. Liberty LLC may, at its election, pay the exchange value in cash, Sprint and CenturyLink common stock or a combination thereof. Liberty LLC, at its option, may redeem the debentures, in whole or in part, for cash generally equal to the face amount of the debentures plus accrued interest.
Each $1,000 debenture of Liberty LLC's 3.75% Exchangeable Senior Debentures is exchangeable at the holder's option for the value of 2.3578 shares of Sprint common stock and 0.5746 shares of CenturyLink common stock. Liberty LLC may, at its election, pay the exchange value in cash, Sprint and CenturyLink common stock or a combination thereof. Liberty, at its option, may redeem the debentures, in whole or in part, for cash equal to the face amount of the debentures plus accrued interest.
Each $1,000 debenture of Liberty LLC's 3.5% Exchangeable Senior Debentures (the "Motorola Exchangeables") was exchangeable at the holder's option for the value of 5.2598 shares of Motorola Solutions, Inc. and 4.6024 shares of Motorola Mobility Holdings, Inc., as a result of Motorola Inc.'s separation of Motorola Mobility Holdings, Inc. ("MMI") in a 1 for 8 stock distribution, and the subsequent 1 for 7 reverse stock split of Motorola, Inc. (which has been renamed Motorola Solutions, Inc. ("MSI")), effective January 4, 2011. MMI was acquired on May 22, 2012 for $40 per share in cash. Pursuant to the indenture, the cash paid to shareholders in the MMI acquisition was to be paid to the holders of the Motorola Exchangeables as an extraordinary distribution. Liberty LLC made a cash payment of $184.096 per debenture in the second quarter of 2012 for a total payment of $111 million. The remaining exchange value is payable, at Liberty's option, in cash or MSI stock or a combination thereof. Liberty LLC, at its option, may redeem the debentures, in whole or in part, for cash generally equal to the adjusted principal amount of the debentures plus accrued interest. As a result of a cash distribution made by Liberty LLC in 2007, the cash disbursement discussed above and various principal payments made to holders of the Motorola Exchangeables, the adjusted principal amount of each $1,000 debenture is $577 as of December 31, 2016.
Each $1,000 original principal amount of the 0.75% Exchangeable Senior Debentures is exchangeable for a basket of 3.1648 shares of common stock of Charter, 5.1635 shares of common stock of Time Warner and 0.6454 shares of Time, Inc., which may change over time to include other publicly traded common equity securities that may be distributed on or in respect of those shares of Charter and Time Warner (or into which any of those securities may be converted or exchanged). This basket of shares for which each Debenture in the original principal amount of $1,000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berty LLC, cash or a combination of Reference Shares and cash having a value equal to such Reference Shares. Upon exchange, holders will not be entitled to any cash payment representing accrued interest or outstanding additional distributions.
During the year ended December 31, 2016, holders exchanged, under the terms of the debentures, approximately $523 million principal of the 0.75% Exchangeable Senior Debentures due 2043 and Liberty made cash payments of approximately $1,181 million to settle the obligations. In addition, in conjunction with the Liberty Broadband transaction (see note 9), an extraordinary distribution of approximately $325 million was paid to holders of the 0.75% Exchangeable Senior Debentures due 2043.
In August 2016, Liberty issued $750 million principal amount of new senior exchangeable debentures due September 2046 which bear interest at an annual rate of 1.75%. Each $1,000 debenture is exchangeable at the holder’s option for the value of 2.9317 shares of Charter Class A common stock. Liberty may, at its election, pay the exchange value in cash, Charter Class A common stock or a combination thereof. The number of shares of Charter Class A common stock attributable to a debenture represents an initial exchange price of approximately $341.10 per share. On October 5, 2023, Liberty, at its option, may redeem the debentures, in whole or in part, for cash generally equal to the face amount of the debentures plus accrued interest.
Liberty has elected to account for all of its Exchangeables using the fair value option. Accordingly, changes in the fair value of these instruments are recognized as unrealized gains (losses) in the statements of operations. Liberty will review the triggering events on a quarterly basis to determine whether a triggering event has occurred to require current classification of certain Exchangeables, see additional discussion below.
Liberty has sold, split-off or otherwise disposed of all of its shares of MSI, Sprint and CenturyLink common stock which underlie the respective Exchangeable Senior Debentures. Because such exchangeable debentures are exchangeable at the option of the holder at any time and Liberty can no longer use owned shares to redeem the debentures, Liberty has classified for financial reporting purposes the portion due 2043 of the debentures that could be redeemed for cash as a current liability. The 0.75% Exchangeable Senior Debentures are classified as current as of December 31, 2016. Exchangeable Senior Debentures classified as current totaled $862 million at December 31, 2016. Although such amount has been classified as a current liability for financial reporting purposes, the Company believes the probability that the holders of such instruments will exchange a significant principal amount of the debentures prior to maturity is unlikely.
Interest on the Company's exchangeable debentures is payable semi-annually based on the date of issuance. At maturity, all of the Company's exchangeable debentures are payable in cash.
Senior Debentures
Interest on the 8.5% Senior Debentures due 2029 and the 8.25% Senior Debentures due 2030 (the “Senior Debentures”) is payable semi-annually based on the date of issuance.
The Senior Debentures are stated net of an aggregate unamortized discount of $5 million at December 31, 2016 and 2015. Such discount is being amortized to interest expense in the accompanying consolidated statements of operations.
QVC Senior Secured Notes
On March 18, 2014, QVC issued $400 million principal amount of 3.125% Senior Secured Notes due 2019 at an issue price of 99.828% and $600 million principal amount of 4.85% Senior Secured Notes due 2024 at an issue price of 99.927% (collectively, the “March Notes”). The March Notes are secured by the capital stock of QVC and certain of QVC’s subsidiaries and have equal priority to QVC’s senior secured credit facility. The net proceeds from the March Notes offerings were used to repay indebtedness under QVC’s senior secured credit facility and for working capital and other general corporate purposes.
On August 21, 2014, QVC issued $600 million principal amount of 4.45% Senior Secured Notes due 2025 at an issue price of 99.860% and $400 million principal amount 5.45% Senior Secured Notes due 2034 at an issue price of 99.784% (collectively, the “August Notes”). The August Notes are secured by the capital stock of QVC and certain of QVC’s subsidiaries and have equal priority to QVC’s senior secured credit facility. The net proceeds from the August Notes offerings were used for the redemption of QVC’s 7.5% Senior Secured Notes due 2019 (the “Redemption”) on September 9, 2014 and for working capital and other general corporate purposes.
As a result of the Redemption, QVC incurred an extinguishment loss of $48 million for the year ended December 31, 2014. Losses on early extinguishment of debt are recorded in other, net in the accompanying consolidated statement of operations for the year ended December 31, 2014.
During prior years, QVC issued $500 million principal amount of 7.375% Senior Secured Notes due 2020 at par, $500 million principal amount of 5.125% Senior Secured Notes due 2022 at par, $750 million principal amount of 4.375% Senior Secured Notes due 2023 at par and $300 million principal amount of 5.95% Senior Secured Notes due 2043 at par.
On April 15, 2015, QVC completed the redemption of $500 million principal amount of its 7.375% Senior Secured Notes due 2020, whereby holders received consideration of $1,036.88 for each $1,000 of principal tendered. As a result of the redemption, a $21 million extinguishment loss is included in other, net in the accompanying consolidated statement of operations for the year ended December 31, 2015.
QVC was in compliance with all of its debt covenants related to its outstanding senior notes at December 31, 2016.
QVC Bank Credit Facilities
On March 9, 2015, QVC amended and restated its senior secured credit facility, which is a multi-currency facility that provided for a $2.25 billion revolving credit facility with a $250 million sub-limit for standby letters of credit and $1.5 billion of uncommitted incremental revolving loan commitments or incremental term loans.
On June 23, 2016, QVC amended and restated its senior secured credit facility (the “Third Amended and Restated Credit Agreement”) with zulily as co-borrower (the “Borrowers”). The Third Amended and Restated Credit Agreement is a multi-currency facility that provides for a $2.65 billion revolving credit facility, with a $300 million total sub-limit for standby letters of credit and $1.5 billion of uncommitted incremental revolving loan commitments or incremental term loans. The Third Amended and Restated Credit Agreement includes a $400 million tranche that may be borrowed by QVC or zulily, with an additional $50 million sub-limit for standing letters of credit. The remaining $2.25 billion and any incremental loans may be borrowed only by QVC. The borrowers may elect that the loans extended under the senior secured credit facility bear interest at a rate per annum equal to the ABR or LIBOR, as each is defined in the senior secured credit facility agreement, plus a margin of 0.25% to 1.75% depending on various factors. Each loan may be prepaid in whole or in part without penalty other than customary breakage costs. No mandatory prepayments are required other than when borrowings and letter of credit usage exceed availability; provided that, if zulily ceases to be controlled by Liberty, all of its loans must be repaid and its letters of credit cash collateralized. Any amounts prepaid on the revolving facility may be reborrowed. The facility matures on June 23, 2021, except that $140 million of the $2.25 billion commitment available to QVC matures on March 9, 2020. Borrowings under the facility may be accelerated following certain customary events of default. The purpose of the amendment was to, among other things, extend the maturity of QVC’s senior secured credit facility, provide zulily the opportunity to borrow on the senior secured credit facility and lower the interest rate on borrowings.
The payment and performance of the borrowers’ obligations (including zulily’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QVC’s equity interests. The payment and performance of the borrowers’ obligations with respect to the $400 million tranche available to both QVC and zulily are also guaranteed by each of zulily’s Material Domestic Subsidiaries (as defined in the Third Amended and Restated Credit Agreement), if any, and are secured by a pledge of all of zulily’s equity interests.
The Third Amended and Restated Credit Agreement contains certain affirmative and negative covenants, including certain restrictions on QVC and zulily and each of their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QVC’s senior secured credit facility as QVC’s consolidated total debt to Adjusted OIBDA ratio for the most recent four fiscal quarter period; and limiting the borrowers’ combined consolidated leverage ratio, which is defined in QVC’s senior secured credit facility as QVC and zulily’s combined debt to Adjusted OIBDA ratio for the most recent four fiscal quarter period. Liberty defines Adjusted OIBDA as revenue less cost of sales, operating expenses, and selling, general and administrative expenses (excluding stock-based compensation).
The interest rate on borrowings outstanding under the Third Amended and Restated Credit Agreement was 2.2% at December 31, 2016. Availability under the Third Amended and Restated Credit Agreement at December 31, 2016 was $744 million, net of $10 million of standby letters of credit.
QVC Interest Rate Swap Arrangement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GAAP. Accordingly, changes in the fair value of the swap are reflected in realized and unrealized gains or losses on financial instruments in the accompanying consolidated statements of operations.
Other Subsidiary Debt
Other subsidiary debt at December 31, 2016 is comprised of capitalized satellite transponder lease obligations and bank debt of certain subsidiaries.
Debt Covenants
Liberty, QVC and other subsidiaries were in compliance with all debt covenants at December 31, 2016.
Five Year Maturities
The annual principal maturities of Liberty's debt, based on stated maturity dates, for each of the next five years is as follows (amounts in millions):
2017
$
2018
$
2019
$
2020
$
2021
$
Fair Value of Debt
Liberty estimates the fair value of its debt based on the quoted market prices for the same or similar issues or on the current rate offered to Liberty for debt of the same remaining maturities. The fair value, based on quoted prices of instruments but not considered to be active markets (Level 2), of Liberty's publicly traded debt securities that are not reported at fair value in the accompanying consolidated balance sheets is as follows (amounts in millions):
December 31,
2016
2015
Senior debentures
$
QVC senior secured notes
$
Due to the variable rate nature, Liberty believes that the carrying amount of its subsidiary debt not discussed above approximated fair value at December 31, 2016.</t>
  </si>
  <si>
    <t>Income Taxes</t>
  </si>
  <si>
    <t>Income Taxes [Abstract]</t>
  </si>
  <si>
    <t>(12) Income Taxes
Income tax benefit (expense) consists of:
Years ended December 31,
2016
2015
2014
amounts in millions
Current:
Federal
$
State and local
Foreign
$
Deferred:
Federal
$
State and local
Foreign
Income tax benefit (expense)
$
The following table presents a summary of our domestic and foreign earnings from continuing operations before income taxes:
Years ended December 31,
2016
2015
2014
amounts in millions
Domestic
$
Foreign
Total
$
Income tax benefit (expense) differs from the amounts computed by applying the U.S. federal income tax rate of 35% as a result of the following:
Years ended December 31,
2016
2015
2014
amounts in millions
Computed expected tax benefit (expense)
$
State and local income taxes, net of federal income taxes
Foreign taxes, net of foreign tax credits
Sale of consolidated subsidiary
—
Impairment of intangible assets not deductible for tax purposes
—
—
Dividends received deductions
Alternative energy tax credits and incentives
Change in valuation allowance affecting tax expense
Impact of change in state rate on deferred taxes
Other, net
Income tax benefit (expense)
$
Income tax expense was lower than the U.S. statutory tax rate of 35% in 2016 due to tax benefits derived from Liberty’s alternative energy tax credits and incentives. Income tax expense was lower than the U.S. statutory tax rate of 35% in 2015 due to the receipt of taxable dividends that are subject to a dividends received deduction. During 2014, Liberty changed its estimate of the effective state tax rate used to measure its net deferred tax liabilities, based on expected changes to the Company’s state apportionment factors. The change in 2014 was caused by the sale of a consolidated subsidiary (Provide) on December 31, 2014. In 2014, the rate change required an adjustment to the recognized deferred taxes at the corporate level. During 2015 and 2014, Liberty offset federal tax liabilities with tax credits derived from its alternative energy investments.
The tax effects of temporary differences that give rise to significant portions of the deferred income tax assets and deferred income tax liabilities are presented below:
December 31,
2016
2015
amounts in millions
Deferred tax assets:
Net operating and capital loss carryforwards
$
Foreign tax credit carryforwards
Accrued stock compensation
Other accrued liabilities
Other future deductible amounts
Deferred tax assets
Valuation allowance
Net deferred tax assets
Deferred tax liabilities:
Investments
Intangible assets
Discount on exchangeable debentures
Deferred gain on debt retirements
Other
Deferred tax liabilities
Net deferred tax liabilities
$
The Company's valuation allowance increased $16 million in 2016. The entire change in valuation allowance affected tax expense.
At December 31, 2016, Liberty had net operating losses (on a tax effected basis) and foreign tax credit carryforwards for income tax purposes aggregating approximately $123 million and $134 million, respectively, which will begin to expire in 2017 and beyond if not utilized to reduce domestic, state or foreign income tax liabilities in future periods. These net operating losses and foreign tax credit carryforwards are expected to be utilized prior to expiration, except for $60 million of net operating losses. In addition, Liberty has $4 million of other deferred tax assets which may not ultimately be realized by the Company.
A reconciliation of unrecognized tax benefits is as follows:
Years ended December 31,
2016
2015
2014
amounts in millions
Balance at beginning of year
$
Additions based on tax positions related to the current year
Additions for tax positions of prior years
—
—
Reductions for tax positions of prior years
Lapse of statute and settlements
Balance at end of year
$
As of December 31, 2016, 2015 and 2014, the Company had recorded tax reserves of $72 million, $104 million and $136 million, respectively, related to unrecognized tax benefits for uncertain tax positions. If such tax benefits were to be recognized for financial statement purposes, $50 million, $47 million and $68 million for the years ended December 31, 2016, 2015 and 2014, respectively, would be reflected in the Company's tax expense and affect its effective tax rate. Liberty's estimate of its unrecognized tax benefits related to uncertain tax positions requires a high degree of judgment. The Company has tax positions for which the amount of related unrecognized tax benefits could change during 2017. The amount of unrecognized tax benefits related to these issues could change as a result of potential settlements, lapsing of statute of limitations and revisions of estimates. It is reasonably possible that the amount of the Company's gross unrecognized tax benefits may decrease within the next twelve months by up to $6 million .
As of December 31, 2016, the Company's tax years prior to 2013 are closed for federal income tax purposes, and the IRS has completed its examination of the Company's 2013 and 2014 tax year. The Company's 2015 and 2016 tax years are being examined currently as part of the IRS's Compliance Assurance Process ("CAP") program. Various states are currently examining the Company's prior years state income tax returns. QVC is currently under audit in the U.K. and Germany. The Company agreed to an assessment related to an examination in Germany. The Company believes that amounts paid in connection with that assessment will be creditable against its U.S. federal income tax liability.
The Company recorded $17 million of accrued interest and penalties related to uncertain tax positions as of each of December 31, 2016 and 2015.</t>
  </si>
  <si>
    <t>Stockholders' Equity</t>
  </si>
  <si>
    <t>Stockholders' Equity Note [Abstract]</t>
  </si>
  <si>
    <t>(13)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6, no shares of preferred stock were issued.
Common Stock
Series A QVC Group and Liberty Ventures common stock has one vote per share, and Series B QVC Group and Liberty Ventures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s of December 31, 2016, Liberty reserved for issuance upon exercise of outstanding stock options approximately 29.6 million shares of Series A QVC Group common stock and approximately 1.5 million shares of Series B QVC Group common stock. As of December 31, 2016, Liberty reserved for issuance upon exercise of outstanding stock options approximately 2.0 million shares of Series A Liberty Ventures common stock and approximately 1.0 million shares of Series B Liberty Ventures common stock.
In addition to the Series A and Series B QVC Group and Ventures common stock, there are 4 billion and 400 million shares of Series C QVC Group and Ventures common stock authorized for issuance, respectively. As of December 31, 2016, no shares of any Series C QVC Group and Ventures common stock were issued or outstanding.
As discussed in note 2, on February 27, 2014, Liberty’s board approved a two for one stock split of Series A and Series B Liberty Ventures common stock, to be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to holders of Series A and Series B Liberty Ventures common stock of one share of Series A or Series B Liberty Ventures common stock for each share of Series A or Series B Liberty Ventures common stock, respectively, held by them as of 5:00 pm, New York City time, on April 4, 2014.
Additionally, as discussed in note 2, on October 3, 2014, Liberty attributed from the QVC Group to the Ventures Group its Digital Commerce businesses. Holders of QVC Group common shares received 0.14217 shares of Liberty Ventures common shares for each share of QVC Group common shares held, as of the record date. The shares issued and subsequently distributed to QVC Group common stock shareholders in the form of a dividend did not require retroactive treatment.
On October 1, 2015, in conjunction with the acquisition of zulily, as discussed in note 5, Liberty issued 38.5 million shares of Series A QVC Group Common Stock.
Additionally, as discussed in note 1, on November 4, 2016, Liberty completed the Expedia Holdings Split-Off. The Expedia Holdings Split-Off was accomplished by the redemption of (i) 0.4 of each outstanding share of Liberty’s Series A Liberty Ventures common stock for 0.4 of a share of Expedia Holdings Series A common stock and (ii) 0.4 of each outstanding share of Liberty’s Series B Liberty Ventures common stock for 0.4 of a share of Expedia Holdings Series B common stock, in each case, with cash paid in lieu of any fractional shares of Liberty Ventures common stock or Expedia Holdings common stock (after taking into account all of the shares owned of record by each holder thereof, as applicable).
Purchases of Common Stock
During the year ended December 31, 2014 the Company repurchased 27,356,993 shares of Series A QVC Group common stock for aggregate cash consideration of $785 million.
During the year ended December 31, 2015 the Company repurchased 28,134,498 shares of Series A QVC Group common stock for aggregate cash consideration of $785 million.
During the year ended December 31, 2016 the Company repurchased 34,836,196 shares of Series A QVC Group common stock for aggregate cash consideration of $799 million.
All of the foregoing shares were repurchased pursuant to a previously announced share repurchase program and have been retired and returned to the status of authorized and available for issuance.
In connection with the Expedia Holdings Split-Off, holders of Liberty Ventures common stock were paid cash in lieu of fractional shares of Series A and Series B Liberty Ventures common stock. In order to fund the cash payments made to holders of shares of Series B Liberty Ventures common stock, the fractional shares that would have otherwise been issued to those holders were aggregated into an immaterial number of shares of Series B Liberty Ventures common stock by the Company’s transfer agent and were repurchased by Liberty.</t>
  </si>
  <si>
    <t>Transactions with Officers and Directors</t>
  </si>
  <si>
    <t>Transactions with Officers and Directors [Abstract]</t>
  </si>
  <si>
    <t>(14) Related Party Transactions with Officers and Directors
Chief Executive Officer Compensation Arrangement
In December 2014, the Compensation Committee of Liberty approved a compensation arrangement, including term options discussed in note 15, for its President and Chief Executive Officer (the "CEO"). The arrangement provides for a five year employment term beginning January 1, 2015 and ending December 31, 2019, with an annual base salary of $960,750,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mounts due under applicable law and he will forfeit all rights to his unvested term options. If, however, the CEO is terminated by Liberty without cause or if he terminates his employment for “good reason,” the arrangement provides for him to receive his accrued base salary, his accrued but unpaid bonus and any amounts due under applicable law, a severance payment of 1.5 times his base salary during the year of his termination, a payment equal to $11,750,000 pro rated based upon the elapsed number of days in the calendar year of termination, a payment equal to $17.5 million, and for his unvested term options to generally vest pro rata based on the portion of the term elapsed through the termination date plus 18 months and for all vested and accelerated options to remain exercisable until their respective expiration dates. If the CEO terminates his employment without “good reason,” he will be entitled to his accrued base salary, his accrued but unpaid bonus and any amounts due under applicable law and a payment of the $11,750,000 and for his unvested term options to generally vest pro rata based on the portion of the term elapsed through the termination date and all vested and accelerated options to remain exercisable until their respective expiration dates. Lastly, in the case of the CEO's death or his disability, the arrangement provides that he will be entitled only to his accrued base salary and any amounts due under applicable law, a payment of 1.5 times his base salary during that year, a payment equal to $11,750,000 pro rated based upon the elapsed number of days in the calendar year of termination, a payment equal to $17.5 million and for his unvested term options to fully vest and for his vested and accelerated term options to remain exercisable until their respective expiration dates.
Pursuant to the CEO’s compensation arrangement, he will receive aggregate target equity awards to be allocated between Liberty and Liberty Media in the amounts of $16 million with respect to calendar year 2015, $17 million with respect to calendar year 2016, $18 million with respect to calendar year 2017, $19 million with respect to calendar year 2018 and $20 million with respect to calendar year 2019. In 2015, the CEO received annual performance-based options to purchase shares of QVCB and LVNTB with a term of 7 years (the “Performance Options”) and performance-based restricted stock units with respect to QVCB and LVNTB (the “Performance RSUs” and together with the Performance Options, the “Performance Awards”) during the employment term. In 2016, he received 80% of the $17 million award in options that vested on December 31, 2016 and 20% of the awards in Performance RSUs. Vesting of the Performance Awards will be determined based on satisfaction of performance metrics that will be set by Liberty and Liberty Media’s respective compensation committees in the first quarter of each applicable year, except that the CEO will forfeit his unvested Performance Awards if his employment is terminated for any reason before the end of the applicable year. In addition, Liberty and Liberty Media’s compensation committees may grant additional Performance Awards, with a value of up to 50% of the target amount allocated to Liberty for the relevant year (the “Above Target Awards”), and the compensation committees may determine to establish additional performance metrics with respect to such Above Target Awards.</t>
  </si>
  <si>
    <t>Stock-Based Compensation</t>
  </si>
  <si>
    <t>Share-based Compensation [Abstract]</t>
  </si>
  <si>
    <t>(15) Stock-Based Compensation
Liberty - Incentive Plans
Pursuant to the Liberty Interactive 2016 Omnibus Incentive Plan (the “2016 Plan”), the Company may grant stock options (“Awards”) to be made in respect of a maximum of 39.9 million shares of Series A and Series B QVC Group common stock and Liberty Ventures common stock. Awards generally vest over 4-5 years and have a term of 7-10 years. Liberty issues new shares upon exercise of equity awards.
In connection with the Expedia Holdings Split-Off in November 2016, all outstanding Series A and Series B Awards with respect to Liberty Ventures common stock (a “Liberty Ventures Award”) were adjusted pursuant to the anti-dilution provisions of the incentive plans under which the equity awards were granted, such that a holder of a Liberty Ventures Award received:
I.
An adjustment to the exercise price and the number of shares subject to the Liberty Ventures Award (as so adjusted, an “Adjusted Liberty Ventures Award”) and
II.
A corresponding equity award relating to shares of the corresponding series of Expedia Holdings common stock (an “Expedia Holdings Award”)
The exercise prices of and number of shares subject to the new Expedia Holdings Award and the Adjusted Liberty Ventures Award were determined based on (1) the exercise price and number of shares subject to the original Liberty Ventures Award, (2) the redemption ratios used in the Expedia Holdings Split-Off, (3) the pre-Expedia Holdings Split-Off trading price of Liberty Ventures common stock and (4) the relative post-Expedia Holdings Split-Off trading prices of Liberty Ventures common stock and Expedia Holdings common stock, such that the pre-Expedia Holdings Split-Off intrinsic value of the original Liberty Ventures Award was allocated between the new Expedia Holdings Award and the Adjusted Liberty Ventures Award.
Following the Expedia Holdings Split-Off, employees of Liberty hold Awards in both Liberty Ventures common stock and Expedia Holdings common stock. The compensation expense relating to employees of Liberty is recorded at Liberty.
In connection with the CommerceHub Spin-Off in July 2016, all outstanding Awards with respect to Liberty Ventures common stock (an “Original Liberty Ventures Award”) were adjusted pursuant to the anti-dilution provisions of the incentive plans under which the equity awards were granted, such that:
I.
A holder of an Original Liberty Ventures Award who was a member of the board of directors or an officer of Liberty holding the position of Vice President or above received (i) an adjustment to the exercise price and the number of shares subject to the Original Liberty Ventures Award (as so adjusted, an “Adjusted Liberty Ventures Award”) and (ii) a corresponding equity award relating to shares of the corresponding series of CommerceHub common stock, as well as Series C CommerceHub common stock (in each case, a “CommerceHub Award”); and
II.
Each other holder of an Original Liberty Ventures Award received only an adjustment to the exercise price and the number of shares subject to the Original Liberty Ventures Award (also referred to as an “Adjusted Liberty Ventures Award”).
The exercise prices and number of shares subject to the Adjusted Liberty Ventures Awards and the CommerceHub Awards were determined based on (1) the exercise prices and number of shares subject to the Liberty Ventures Award, (2) the distribution ratios used in the CommerceHub Spin-Off, (3) the pre-CommerceHub Spin-Off trading price of the Liberty Ventures common stock and (4) the post-CommerceHub Spin-Off trading prices of Liberty Ventures common stock and CommerceHub common stock, such that all of the pre-CommerceHub Spin-Off intrinsic value of the Liberty Ventures Award was allocated between the Adjusted Liberty Ventures Award and the CommerceHub Award, or fully to the Adjusted Liberty Ventures Award. Following the CommerceHub Spin-Off, employees of Liberty may hold Awards in both Liberty Ventures common stock and CommerceHub common stock. The compensation expense relating to employees of Liberty is recorded at Liberty.
Except as described above, all other terms of an Adjusted Liberty Ventures Award, a new Expedia Holdings Award and a new CommerceHub Award (including, for example, the vesting terms thereof) are in all material respects, the same as those of the corresponding original Liberty Ventures Award.
The adjustments related to the Expedia Holdings Split-Off and the CommerceHub Spin-Off were considered modifications under ASC 718 – Stock Compensation but did not result in incremental compensation expense.
In connection with the zulily acquisition in October 2015 (see note 5), outstanding awards to purchase shares of zulily Class A and Class B common stock (a “zulily Award”) were exchanged for awards to purchase shares of Series A QVC Group common stock (a “QVCA Award”). The exercise prices and number of shares subject to the QVCA Award were determined based on (1) the exercise prices and number of shares subject to the zulily Award and (2) a conversion ratio which was calculated using the acquisition exchange ratio, acquisition cash consideration, and pre-distribution trading price of the Series A QVC Group common stock, such that all of the pre-distribution intrinsic value of the zulily Award was allocated to the QVCA Award. The exchange of such awards was considered a modification under ASC 805 – Business Combinations . A portion of the fair value of the replacement QVCA Awards was attributed to the consideration paid in the acquisition. The remaining portion of the fair value will be recognized in the consolidated financial statements over the remaining vesting period of each individual award.
In connection with the TripAdvisor Holdings Spin-Off during 2014, the holder of an outstanding Award to purchase shares of Liberty Ventures Series A and Series B common stock on the record date (a “Previous Liberty Ventures Award”) received an Award to purchase shares of the corresponding series of TripAdvisor Holdings common stock and an adjustment to the exercise price and number of shares subject to the Previous Liberty Ventures Award (as so adjusted, an “Adjusted Liberty Ventures Award”). Following the TripAdvisor Holdings Spin-Off, employees of Liberty hold Awards in both Liberty Ventures common stock and TripAdvisor Holdings common stock. The compensation expense relating to employees of Liberty is recorded at Liberty.
Additionally, outstanding stock options, relating to QVC Group common stock, were adjusted, using a similar methodology as described above, in connection with the stock dividend related to the reattribution of the Digital Commerce businesses from the QVC Group to the Ventures Group during October 2014.
Liberty – Grants
During the year ended December 31, 2016, Liberty granted:
·
2.9 million options, to QVC employees, to purchase shares of Series A QVC Group common stock which had a weighted average grant-date fair value of $7.84 per share and vest semi-annually over 4 years.
·
433 thousand options, to zulily employees, to purchase shares of Series A QVC Group common stock which had a weighted average grant-date fair value of $7.57 per share and vest between three to five years.
·
421 thousand options, to Liberty employees, to purchase shares of Series A QVC Group common stock which had a weighted average grant-date fair value of $8.02 per share and mainly vest 50% each on December 31, 2019 and 2020.
·
114 thousand options, to Liberty employees, to purchase shares of Series A Liberty Ventures common stock which had a weighted average grant-date fair value of $12.25 per share and mainly vest 50% each on December 31, 2019 and 2020.
·
730 thousand and 209 thousand options of Series B QVC Group common stock and Series B Liberty Ventures common stock, respectively, to the CEO of Liberty in connection with our CEO’s employment agreement. Such options had a grant-date fair value of $7.47 per share and $12.48 per share, respectively, at the time they were granted. Liberty also granted 53 thousand and 16 thousand performance-based restricted stock units of Series B QVC Group common stock and Series B Liberty Ventures common stock, respectively. The restricted stock units had a fair value of $25.11 per share and $38.79 per share, respectively, at the time they were granted. The options vested on December 31, 2016, and the restricted stock units cliff vest in one year, subject to satisfaction of certain performance objectives.
During the year ended December 31, 2015, Liberty granted:
·
2.2 million options, primarily to QVC employees, to purchase shares of Series A QVC Group common stock which had a weighted average grant-date fair value of $11.63 per share and mainly vest semi-annually over four years.
·
1.7 million options to QVC’s CEO in connection with a new compensation arrangement, to purchase shares of Series A QVC Group common stock which had a weighted average grant-date fair value of $10.40 per share and vest 50% on each of December 31, 2019 and 2020.
·
2.5 million options, to Liberty employees, to purchase shares of Series A QVC Group common stock which had a weighted average grant-date fair value of $11.63 per share. 652 thousand of the options vest annually over 3 years and 1.7 million of the options vest 50% on each of December 31, 2019 and 2020.
·
683 thousand options to purchase shares of Series A Liberty Ventures common stock which had a weighted average grant-date fair value of $18.10 per share. Such options primarily vest 50% on each of December 31, 2019 and 2020.
·
132 thousand performance-based options of Series B QVC Group common stock and 135 thousand performance-based options of Series B Liberty Ventures common stock to the CEO of Liberty in connection with our CEO’s employment agreement. Such options had a grant-date fair value of $10.10 per share and $16.94 per share, respectively, at the time they were granted. Liberty also granted 182 thousand and 13 thousand performance-based restricted stock units of Series B QVC Group common stock and Series B Liberty Ventures common stock, respectively. The restricted stock units had a fair value of $29.41 per share and $42.33 per share, respectively, at the time they were granted. The performance-based options and restricted stock units cliff vested in March 2016 based on an amount determined by the compensation committee.
During the year ended December 31, 2014, Liberty granted:
·
1.9 million options, primarily to QVC employees, to purchase shares of Series A QVC Group common stock which had a weighted average grant-date fair value of $12.04 per share and vest semi-annually over four years.
·
20 thousand options to purchase shares of Series A Liberty Ventures common stock which had a weighted average grant-date fair value of $16.55 per share and vest quarterly over four years.
·
646 thousand options of Series B QVC Group common stock and 1.4 million options of Series B Liberty Ventures common stock to the CEO of Liberty in connection with a new employment agreement (see note 14). Such options had a weighted average grant-date fair value of $10.50 per share and $15.52 per share, respectively, and vest 50% on each of December 24, 2018 and 2019.
The Company has calculated the grant-date fair value for all of its equity classified awards using the Black-Scholes-Merton Model. The Company estimates the expected term of the Awards based on historical exercise and forfeiture data. For grants made in 2016, 2015 and 2014, the range of expected terms was 5.8 to 6.7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range of volatilities used by Liberty in the Black-Scholes-Merton Model for the 2016, 2015 and 2014 QVC Group and Liberty Ventures grants.
Volatility
2016 grants
QVC Group options
%
-
%
Liberty Ventures options
%
-
%
2015 grants
QVC Group options
%
-
%
Liberty Ventures options
%
-
%
2014 grants
QVC Group options
%
-
%
Liberty Ventures options
%
-
%
Liberty - Outstanding Awards
The following table presents the number and weighted average exercise price ("WAEP") of the Awards to purchase QVC Group and Liberty Ventures common stock granted to certain officers, employees and directors of the Company, as well as the weighted average remaining life and aggregate intrinsic value of the Awards.
QVC Group
Series A
Series B
Weighted
Aggregate
Weighted
Aggregate
average
intrinsic
average
intrinsic
Awards
remaining
value
Awards
remaining
value
(000's)
WAEP
life
(in millions)
(000's)
WAEP
life
(in millions)
Outstanding at January 1, 2016
$
$
Granted
$
$
Exercised
$
—
$
—
Forfeited/Cancelled
$
$
Outstanding at December 31, 2016
$
years
$
$
years
$
—
Exercisable at December 31, 2016
$
years
$
$
years
$
—
Liberty Ventures
Series A
Series B
Weighted
Aggregate
Weighted
Aggregate
average
intrinsic
average
intrinsic
Awards
remaining
value
Awards
remaining
value
(000's)
WAEP
life
(in millions)
(000's)
WAEP
life
(in millions)
Outstanding at January 1, 2016
$
$
CommerceHub Spin-Off
$
$
Expedia Holdings Split-Off
$
$
Granted
$
$
Exercised
$
—
$
—
Forfeited/Cancelled
$
$
Outstanding at December 31, 2016
$
years
$
$
years
$
2
Exercisable at December 31, 2016
$
years
$
$
years
$
0
As of December 31, 2016, the total unrecognized compensation cost related to unvested Liberty Awards was approximately $118 million. Such amount will be recognized in the Company's consolidated statements of operations over a weighted average period of approximately 2.1 years.
Liberty - Exercises
The aggregate intrinsic value of all options exercised during the years ended December 31, 2016, 2015 and 2014 was $44 million, $115 million and $91 million, respectively.
Liberty - Restricted Stock
The Company had approximately 2.8 million and 78 thousand unvested restricted shares of QVC Group and Liberty Ventures common stock, respectively, held by certain directors, officers and employees of the Company as of December 31, 2016. These Series A and Series B unvested restricted shares of QVC Group and Liberty Ventures had a weighted average grant-date fair value of $25.19 and $25.77 per share, respectively.
The aggregate fair value of all restricted shares of Liberty common stock that vested during the years ended December 31, 2016, 2015 and 2014 was $26 million, $16 million and $19 million, respectively.
Other
Certain of the Company's other subsidiaries have stock-based compensation plans under which employees and non-employees are granted options or similar stock-based awards. Awards made under these plans vest and become exercisable over various terms and are typically cash settled and recorded as liability awards. During the year ended December 31, 2016, approximately $90 million of cash payments were made to settle CommerceHub stock based awards. The awards and compensation recorded, if any, under the plans at the other subsidiaries are not significant to Liberty.</t>
  </si>
  <si>
    <t>Employee Benefit Plans</t>
  </si>
  <si>
    <t>Employee Benefit Plans [Abstract]</t>
  </si>
  <si>
    <t>Compensation and Employee Benefit Plans, Other than Share-based Compensation [Text Block]</t>
  </si>
  <si>
    <t>(16) Employee Benefit Plans
Subsidiaries of Liberty sponsor 401(k) plans, which provide their employees an opportunity to make contributions to a trust for investment in Liberty common stock, as well as other mutual funds. The Company's subsidiaries make matching contributions to their plans based on a percentage of the amount contributed by employees. Employer cash contributions to all plans aggregated $25 million, $27 million and $27 million, respectively, for the years ended December 31, 2016, 2015 and 2014, respectively.</t>
  </si>
  <si>
    <t>Other Comprehensive Earnings (Loss)</t>
  </si>
  <si>
    <t>Other Comprehensive Earnings (Loss) [Abstract]</t>
  </si>
  <si>
    <t>(17) Other Comprehensive Earnings (Loss)
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
The change in the components of accumulated other comprehensive earnings (loss), net of taxes ("AOCI"), is summarized as follows:
Foreign
Share of
AOCI
currency
AOCI
of
translation
of equity
discontinued
adjustments
affiliates
operations
AOCI
amounts in millions
Balance at January 1, 2014
$
Other comprehensive earnings (loss) attributable to Liberty Interactive Corporation stockholders
Distribution to stockholders for TripAdvisor Holdings Spin-Off
—
—
Balance at December 31, 2014
—
Other comprehensive earnings (loss) attributable to Liberty Interactive Corporation stockholders
—
Balance at December 31, 2015
$
—
Other comprehensive earnings (loss) attributable to Liberty Interactive Corporation stockholders
—
Distribution of Liberty Expedia Holdings
—
—
Balance at December 31, 2016
$
The components of other comprehensive earnings (loss) are reflected in Liberty's consolidated statements of comprehensive earnings (loss) net of taxes. The following table summarizes the tax effects related to each component of other comprehensive earnings (loss).
Tax
Before-tax
(expense)
Net-of-tax
amount
benefit
amount
amounts in millions
Year ended December 31, 2016:
Foreign currency translation adjustments
$
Share of other comprehensive earnings (loss) of equity affiliates
Other comprehensive earnings (loss) from discontinued operations
Other
Other comprehensive earnings (loss)
$
Year ended December 31, 2015:
Foreign currency translation adjustments
$
Share of other comprehensive earnings (loss) of equity affiliates
Other comprehensive earnings (loss) from discontinued operations
Other comprehensive earnings (loss)
$
Year ended December 31, 2014:
Foreign currency translation adjustments
$
Other comprehensive earnings (loss) from discontinued operations
Other comprehensive earnings (loss)
$</t>
  </si>
  <si>
    <t>Commitments And Contingencies</t>
  </si>
  <si>
    <t>Commitments and Contingencies Disclosure [Abstract]</t>
  </si>
  <si>
    <t>Commitments and Contingencies</t>
  </si>
  <si>
    <t>(18) Commitments and Contingencies
Operating Leases
Liberty leases business offices, has entered into satellite transponder lease agreements and uses certain equipment under lease arrangements. Rental expense under such arrangements amounted to $46 million, $39 million and $47 million for the years ended December 31, 2016, 2015 and 2014, respectively.
A summary of future minimum lease payments under noncancelable operating leases and build to suit leases as of December 31, 2016 follows (amounts in millions):
Years ending December 31:
2017
$
2018
$
2019
$
2020
$
2021
$
Thereafter
$
It is expected that in the normal course of business, leases that expire generally will be renewed or replaced by leases on other properties; thus, it is anticipated that future lease commitments will not be less than the amount shown for 2016.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California distribution center for an initial term of 15 years.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ith a $10 million initial payment and annual payments of $12 million over a term of 13 years.
QVC concluded that it was the deemed owner (for accounting purposes only) of the Premises during the construction period under build to suit lease accounting. Building construction began in July of 2015. During the construction period, QVC recorded estimated project construction costs incurred by the landlord as a projects in progress asset and a corresponding long-term liability in “Property and equipment, net” and “Other long-term liabilities,” respectively. In addition, QVC paid for normal tenant improvements and certain structural improvements and recorded these amounts as part of the projects in progress asset. Upon completion of construction, the long-term liability was reclassified to debt. As of December 31, 2016, the liability related to the California distribution center was approximately $105 million.
On August 29, 2016, QVC’s California distribution center officially opened. QVC concluded that the Lease does not meet the criteria for “sale-leaseback” treatment under U.S. GAAP. Therefore, QVC treats the Lease as a financing obligation and lease payments are attributed to: (1) a reduction of the principal financing obligation; (2) imputed interest expense; and (3) land lease expense representing an imputed cost to lease the underlying land of the Premises. In addition, the building asset will be depreciated over its estimated useful life of 20 years. Although QVC did not begin making monthly lease payments pursuant to the Lease until February 2017, the portion of the lease obligations allocated to the land has been treated for accounting purposes as an operating lease that commenced in 2015. If QVC does not exercise its right to purchase the Premises and related land, QVC will derecognize both the net book values of the asset and the financing obligation at the conclusion of the lease term.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formation About Liberty's Operating Segments</t>
  </si>
  <si>
    <t>(19) Information About Liberty's Operating Segments
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The segment presentation for prior periods has been conformed to the current period segment presentation.
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
Liberty defines Adjusted OIBDA as revenue less cost of sales, operating expenses, and selling, general and administrative expenses (excluding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year ended December 31, 2016, Liberty has identified the following consolidated subsidiaries as its reportable segments:
·
QVC—consolidated subsidiary that markets and sells a wide variety of consumer products in the U.S. and several foreign countries, primarily by means of its televised shopping programs and via the Internet and mobile transactions through its domestic and international websites.
·
zulily – consolidated subsidiary that markets and sells unique products in the U.S. and several foreign countries through flash sales events, primarily through its desktop and mobile websites and mobile applications.
Liberty'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Years ended December 31,
2016
2015
2014
Adjusted
Adjusted
Adjusted
Revenue
OIBDA
Revenue
OIBDA
Revenue
OIBDA
amounts in millions
QVC Group
QVC
$
zulily
NA
NA
Corporate and other (1)
—
—
Inter-segment eliminations
—
—
—
—
—
Total QVC Group
Ventures Group
Corporate and other (1)
Total Ventures Group
Consolidated Liberty
$
(1)
As discussed in note 2, on October 3, 2014, Liberty completed the reattribution from the QVC Group (formerly referred to as the Interactive Group, prior to the reattribution), to the Ventures Group its Digital Commerce businesses. The reattribution of the Digital Commerce businesses is presented on a prospective basis from the date of the reattribution in Liberty’s consolidated financial statements, with October 1, 2014 used as a proxy for the date of the reattribution. Accordingly, Revenue and Adjusted OIBDA attributable to the Digital Commerce businesses are included in the QVC Group for the period through September 30, 2014 and are included in the Ventures Group for the period beginning October 1, 2014.
Other Information
December 31, 2016
December 31, 2015
Investments
Investment
Investments
Total
in
in Liberty
Capital
Total
in
Capital
assets
affiliates
Broadband
expenditures
assets
affiliates
expenditures
amounts in millions
QVC Group
QVC
$
—
zulily
—
—
—
Corporate and other
—
—
—
Total QVC Group
—
Ventures Group
Corporate and other
Total Ventures Group
Consolidated Liberty
$
The following table provides a reconciliation of segment Adjusted OIBDA to operating income and earnings (loss) from continuing operations before income taxes:
Years ended December 31,
2016
2015
2014
amounts in millions
Consolidated segment Adjusted OIBDA
$
Stock-based compensation
Depreciation and amortization
Operating income
Interest expense
Share of earnings (loss) of affiliates, net
Realized and unrealized gains (losses) on financial instruments, net
Gains (losses) on transactions, net
Other, net
Earnings (loss) from continuing operations before income taxes
$
Revenue by Geographic Area
Revenue by geographic area based on the location of customers is as follows:
Years ended December 31,
2016
2015
2014
amounts in millions
United States
$
Japan
Germany
Other foreign countries
$
Long-lived Assets by Geographic Area
December 31,
2016
2015
amounts in millions
United States
$
Japan
Germany
Other foreign countries
$</t>
  </si>
  <si>
    <t>Quarterly Financial Information (unaudited)</t>
  </si>
  <si>
    <t>Quarterly Financial Information (Unaudited) [Abstract]</t>
  </si>
  <si>
    <t>Quarterly Financial Information (Unaudited)</t>
  </si>
  <si>
    <t>(20) Quarterly Financial Information (Unaudited)
As discussed in note 3, during the third quarter of 2016, the Company adopted new accounting guidance that requires the recognition of excess tax benefits and tax deficiencies as income tax benefit or expense rather than as additional paid-in capital. The Company has applied the new guidance prospectively from January 1, 2016. The unaudited quarterly information for the first and second quarters of 2016 has been retrospectively adjusted to reflect the impact of the adoption of this guidance.
In addition, as discussed in note 6, in November 2016, Liberty completed the Expedia Holdings Split-Off. The unaudited quarterly information below for 2016 and 2015 reflects Liberty’s interest in Expedia as a discontinued operation for all periods presented.
1st
2nd
3rd
4th
Quarter
Quarter
Quarter
Quarter
amounts in millions,
except per share amounts
2016: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
1st
2nd
3rd
4th
Quarter
Quarter
Quarter
Quarter
amounts in millions,
except per share amounts
2015: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goods sold. A summary of activity in the allowance for doubtful accounts is as follows:
Balance
Additions
Balance
beginning
Charged
Deductions-
end of
of year
to expense
Other
write-offs
year
amounts in millions
2016
$
2015
$
2014
$</t>
  </si>
  <si>
    <t>Inventory</t>
  </si>
  <si>
    <t>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76 million and $87 million for the years ended December 31, 2016 and 2015, respectively.
In July 2015, the Financial Accounting Standards Board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or the retail inventory method. The new standard is effective for the Company for fiscal years and interim periods beginning after December 15, 2016. The Company has determined there is no significant effect of the standard on its ongoing financial reporting.</t>
  </si>
  <si>
    <t>Investments</t>
  </si>
  <si>
    <t>Investments
All marketable equity and debt securities held by the Company are classified as available-for-sale ("AFS") and are carried at fair value generally based on quoted market prices. United States (“U.S.”) generally accepted accounting principles ("GAAP") permit entities to choose to measure many financial instruments, such as AFS securities, and certain other items at fair value and to recognize the changes in fair value of such instruments in the entity's statements of operations (the "fair value option"). Liberty had previous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The total value of AFS securities for which the Company has elected the fair value option aggregated $1,846 million and $1,294 million as of December 31, 2016 and 2015, respectively.
Other investments in which the Company's ownership interest is less than 20%, unless the Company has the ability to exercise significant influence, and that are not considered marketable securities are carried at cost.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has not yet determined the effect of the standard on its ongoing financial reporting.</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During the years ended December 31, 2016 and 2015, QVC entered into hedges of a net investment in a foreign subsidiary. The purpose of the hedges was to protect QVC's investment in the foreign subsidiary against the variability of the U.S. Dollar and Euro exchange rate. On December 19, 2016, this hedge instrument matured, resulting in a gain that was recognized in QVC’s other comprehensive income.
During the year ended December 31, 2016, QVC entered into a three-year interest rate swap arrangement with a notional amount of $125 million to mitigate the interest rate risk associated with interest payments related to its variable rate debt.</t>
  </si>
  <si>
    <t>Property and Equipment</t>
  </si>
  <si>
    <t xml:space="preserve">Property and Equipment
Property and equipment consisted of the following:
December 31,
December 31,
2016
2015
amounts in millions
Land
$
Buildings and improvements
Support equipment
Projects in progress
Total property and equipment
$
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6, 2015 and 2014 was $171 million, $153 million and $158 million, respectively. </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two-step impairment test. In the Step 1 Test,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e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identifiable assets and liabilities of the reporting unit with any residual value being allocated to goodwill. Any excess of the carrying value of the goodwill over this allocated amount is recorded as an impairment charge.
The accounting guidance also permits entities to first perform a qualitative assessment to determine whether it is more likely than not that an indefinite-lived intangible asset, other than goodwill,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n January 2017, the FASB issued new accounting guidance to simplify the measurement of goodwill impairment. Under the new guidance, an entity will no longer perform a Step 2 Test to measure goodwill impairment. Instead, impairment will be measured using the difference between the carrying amount and the fair value of the reporting unit. The guidance is effective for fiscal years, and interim periods within those fiscal years, beginning after December 15, 2019, with early adoption permitted for goodwill impairment tests with measurement dates after January 1, 2017. The Company is currently evaluating the effect that the updated standard will have on its consolidated financial statements and related disclosures.</t>
  </si>
  <si>
    <t>Impairment of Long-lived Assets</t>
  </si>
  <si>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si>
  <si>
    <t>Foreign Currency Translation</t>
  </si>
  <si>
    <t xml:space="preserve">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t>
  </si>
  <si>
    <t>Revenue Recognition</t>
  </si>
  <si>
    <t xml:space="preserve">Revenue Recognition
Retail revenue is recognized at the time of delivery to customers. The revenue for shipments in-transit is recorded as deferred revenue and included in other current liabilities. Additionally, service revenue, which is less than one percent of overall revenue, is recognized when the applicable criteria are met: persuasive evidence of an arrangement exists, services have been rendered, the price is fixed and determinable and collectability is reasonably assured.
An allowance for returned merchandise is provided as a percentage of sales based on historical experience. The total reduction in sales due to returns for the years ended December 31, 2016, 2015 and 2014 aggregated $1,865 million, $2,037 million and $2,123 million, respectively. Sales tax collected from customers on retail sales is recorded on a net basis and is not included in revenue.
A summary of activity in the allowance for sales returns, is as follows:
Balance beginning of year
Additions - charged to earnings
Deductions
Balance end of year
in millions
2016
$
106
1,051
(1,060)
98
2015
$
109
1,213
(1,216)
106
2014
$
106
1,253
(1,250)
109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We have identified the Company’s various revenue streams and are working with our subsidiaries to evaluate the quantitative effects of the new guidance. The Company has not yet selected a transition method. We will continue to provide updates as to the progress of our evaluation in our quarterly reports during 2017. </t>
  </si>
  <si>
    <t>Cost of Sales</t>
  </si>
  <si>
    <t>Cost of Sales
Cost of sales primarily includes actual product cost, provision for obsolete inventory, buying allowances received from suppliers, shipping and handling costs and warehouse costs.</t>
  </si>
  <si>
    <t>Advertising Costs</t>
  </si>
  <si>
    <t>Advertising Costs
Advertising costs generally are expensed as incurred. Advertising expense aggregated $231 million, $154 million and $271 million for the years ended December 31, 2016, 2015 and 2014, respectively. Advertising costs are reflected in the selling, general and administrative, including stock-based compensation line item in our consolidated statements of operations.</t>
  </si>
  <si>
    <t>Stock-Based Compensation
As more fully described in note 15, the Company has granted to its directors, employees and employees of its subsidiaries options, restricted stock and stock appreciation rights relating to shares of QVC Group and/or Liberty Ventures common stock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97 million, $127 million and $108 million for the years ended December 31, 2016, 2015 and 2014,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he presentation changes for excess tax benefits have been applied retrospectively in the consolidated statements of cash flows, resulting in $33 million and $21 million of excess tax benefits for the years ended December 31, 2015 and 2014, respectively, reclassified from cash flows from financing activities to cash flows from operating activiti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October 2016, the FASB issued new accounting guidance which requires an entity to recognize at the transaction date the income tax consequences of intercompany asset transfers. The guidance is effective for fiscal years, and interim periods within those fiscal years, beginning after December 15, 2017, with early adoption permitted. We are currently evaluating the effect that the updated standard will have on our consolidated financial statements and related disclosures.</t>
  </si>
  <si>
    <t>Earnings (Loss) Attributable to Liberty Interactive Corporation Stockholders and Earnings (Loss) Per Common Share</t>
  </si>
  <si>
    <t>Earnings (Loss) Attributable to Liberty Stockholders and Earnings (Loss) Per Common Share
Net earnings (loss) attributable to Liberty stockholders is comprised of the following (amounts in millions):
Years ended December 31,
2016
2015
2014
QVC Group
Net earnings (loss) from continuing operations
$
Net earnings (loss) from discontinued operations
$
NA
NA
Liberty Ventures
Net earnings (loss) from continuing operations
$
Net earnings (loss) from discontinued operations
$
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
Series A and Series B QVC Group Common Stock
EPS for all periods through December 31, 2016, is based on the following weighted average shares outstanding. Excluded from diluted EPS for the years ended December 31, 2016, 2015 and 2014 are approximately 3 million, 6 million and 1 million potential common shares, respectively, because their inclusion would be antidilutive.
Years ended December 31,
2016
2015
2014
number of shares in millions
Basic WASO
Potentially dilutive shares
Diluted WASO
Series A and Series B Liberty Ventures Common Stock
As discussed in note 2, on October 3, 2014, Liberty attributed from the QVC Group to the Ventures Group its Digital Commerce businesses. In exchange for the Reattributed Assets, Inter-Group Interest Shares in the Ventures Group were created in favor of the QVC Group. Immediately following the reattribution on October 3, 2014, Liberty's board declared a dividend of the Inter-Group Interest Shares to the holders of Series A and Series B QVC Group common stock in full elimination of the inter-group interest. The Inter-Group Interest Shares were allocated, pro-rata, to the outstanding shares of Series A and Series B QVC Group common stock at 5:00 p.m., New York City time, on October 13, 2014, the record date for the dividend, such that each holder of QVC Group common stock received 0.14217 of a share of the corresponding series of Liberty Ventures common stock for each share of QVC Group common stock held as of the record date, with cash paid in lieu of fractional shares. The distribution date for the dividend was on October 20, 2014, and the Liberty Interactive common stock began trading ex-dividend on October 15, 2014. The reattribution of the Digital Commerce companies is presented on a prospective basis from the date of the reattribution in Liberty’s consolidated financial statements, with October 1, 2014 used as a proxy for the date of the reattribution. Additionally, the Expedia Holdings Split-Off on November 4, 2016 reduced the number of outstanding shares of Liberty Ventures common stock as of that date. See note 13 for more discussion regarding the Expedia Holdings Split-Off.
EPS for all periods through December 31, 2016, is based on the following weighted average shares outstanding. Excluded from diluted EPS for the year ended December 31, 2016 are less than a million potential common shares because their inclusion would be antidilutive.
Years ended December 31,
2016
2015
2014
number of shares in millions
Basic WASO
Potentially dilutive shares
Diluted WASO</t>
  </si>
  <si>
    <t>Reclasses and adjustments</t>
  </si>
  <si>
    <t>Reclasses and adjustments
Certain prior period amounts have been reclassified for comparability with the current year presentation.
As a result of repurchases of Series A QVC Group common stock, the Company’s additional paid-in capital balance was in a deficit position as of December 31, 2016. In order to maintain a zero balance in the additional paid-in capital account, we reclassified the amount of the deficit ($341 million) at December 31, 2016 to retained earning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t>
  </si>
  <si>
    <t>New accounting pronouncements</t>
  </si>
  <si>
    <t>Recently Adopted Accounting Pronouncements
In August 2014, the FASB issued new accounting guidanc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e Company adopted this guidance during the year ended December 31, 2016. The adoption of this guidance did not have an impact on our consolidated financial statements and related disclosures.
In September 2015, the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Company adopted this guidance in the first quarter of 2016. The adoption of this guidance did not have a material impact on our consolidated financial statements and related disclosures.
New Accounting Pronouncements Not Yet Adopted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The Company is currently working with its consolidated subsidiaries to evaluate the impact of the adoption of this new guidance on our consolidated financial statements, including identifying the population of leases, evaluating technology solutions and collecting lease data.</t>
  </si>
  <si>
    <t>Summary of Significant Accounting Policies (Tables)</t>
  </si>
  <si>
    <t>Summary of activity in the allowance for doubtful accounts</t>
  </si>
  <si>
    <t>Balance
Additions
Balance
beginning
Charged
Deductions-
end of
of year
to expense
Other
write-offs
year
amounts in millions
2016
$
2015
$
2014
$</t>
  </si>
  <si>
    <t>Schedule of Property and Equipment</t>
  </si>
  <si>
    <t>December 31,
December 31,
2016
2015
amounts in millions
Land
$
Buildings and improvements
Support equipment
Projects in progress
Total property and equipment
$</t>
  </si>
  <si>
    <t>Schedule of net earnings attributable to stockholders</t>
  </si>
  <si>
    <t>Net earnings (loss) attributable to Liberty stockholders is comprised of the following (amounts in millions):
Years ended December 31,
2016
2015
2014
QVC Group
Net earnings (loss) from continuing operations
$
Net earnings (loss) from discontinued operations
$
NA
NA
Liberty Ventures
Net earnings (loss) from continuing operations
$
Net earnings (loss) from discontinued operations
$</t>
  </si>
  <si>
    <t>Summary of activity in allowance for sales returns</t>
  </si>
  <si>
    <t>Balance beginning of year
Additions - charged to earnings
Deductions
Balance end of year
in millions
2016
$
106
1,051
(1,060)
98
2015
$
109
1,213
(1,216)
106
2014
$
106
1,253
(1,250)
109</t>
  </si>
  <si>
    <t>Schedule of Weighted Average Number of Shares</t>
  </si>
  <si>
    <t>Years ended December 31,
2016
2015
2014
number of shares in millions
Basic WASO
Potentially dilutive shares
Diluted WASO</t>
  </si>
  <si>
    <t>Supplemental Disclosures to Consolidated Statements of Cash Flows (Tables)</t>
  </si>
  <si>
    <t>Schedule of Cash Flow, Supplemental Disclosures [Table Text Block]</t>
  </si>
  <si>
    <t>Years ended December 31,
2016
2015
2014
amounts in millions
Cash paid for acquisitions:
Fair value of assets acquired
$
—
—
Intangible assets not subject to amortization
—
Intangible assets subject to amortization
—
Net liabilities assumed
—
—
Deferred tax assets (liabilities)
—
Fair value of equity consideration
—
—
Cash paid for acquisitions, net of cash acquired
$
—
—
Cash paid for interest
$
Cash paid for income taxes
$</t>
  </si>
  <si>
    <t>Acquisitions (Tables) - zulily</t>
  </si>
  <si>
    <t>Schedule of Purchase Price Allocation</t>
  </si>
  <si>
    <t>The final purchase price allocation for zulily is as follows (amounts in millions):
Cash and cash equivalents
$
Property and equipment
Other assets
Goodwill
Trademarks
Intangible assets subject to amortization
Accounts payable &amp; Accrued liabilities
Other liabilities assumed
Deferred tax liabilities
$</t>
  </si>
  <si>
    <t>Business Acquisition, Pro Forma Information</t>
  </si>
  <si>
    <t>Years Ended December 31,
2015
2014
amounts in millions
(unaudited)
Revenue
$
Net earnings (loss) from continuing operations</t>
  </si>
  <si>
    <t>Disposals (Tables)</t>
  </si>
  <si>
    <t>Schedule of earnings per share impact of discontinued operations</t>
  </si>
  <si>
    <t>Years ended December 31,
2016
2015
2014
Basic earnings (loss) from discontinued operations attributable to Liberty shareholders per common share (note 3):
Series A and Series B QVC Group common stock
$
NA
NA
Series A and Series B Liberty Ventures common stock
$
Diluted earnings (loss) from discontinued operations attributable to Liberty shareholders per common share (note 3):
Series A and Series B QVC Group common stock
$
NA
NA
Series A and Series B Liberty Ventures common stock
$</t>
  </si>
  <si>
    <t>Liberty TripAdvisor Holdings</t>
  </si>
  <si>
    <t>Schedule Of Disposal Groups Including Discontinued Operations Income Statement [Table Text Block]</t>
  </si>
  <si>
    <t>Certain combined financial information for TripAdvisor Holdings, which is included in earnings (loss) from discontinued operations, is as follows (amounts in millions):
Year ended December 31,
2014
Revenue
$
Earnings (loss) before income taxes
$
Income tax (expense) benefit
$
Earnings (loss) attributable to Liberty shareholders
$</t>
  </si>
  <si>
    <t>Expedia</t>
  </si>
  <si>
    <t>Certain financial information of disposal groups, balance sheet</t>
  </si>
  <si>
    <t>December 31,
2015
amounts in millions
Current assets
$
Total assets
$
Current liabilities
$
Total liabilities
$
Equity
$</t>
  </si>
  <si>
    <t>Certain financial information of disposal groups, income statement</t>
  </si>
  <si>
    <t>Years Ending December 31,
2015
2014
amounts in millions
Operating income
$
Gain on sale of business
$
—
Income tax (expense) benefit
$
Net earnings (loss) attributable to Expedia shareholders
$</t>
  </si>
  <si>
    <t>Certain financial information for Liberty’s investment in Expedia, which is included in earnings (loss) from discontinued operations, is as follows (amounts in millions):
Years ended December 31,
2016
2015
2014
Earnings (loss) before income taxes
$
Income tax (expense) benefit
$</t>
  </si>
  <si>
    <t>Schedule of Disposal Groups Including Discontinued Operations Balance Sheet [Table Text Block]</t>
  </si>
  <si>
    <t>Certain financial information for Liberty’s investment in Expedia, which is included in the discontinued operations line items of the consolidated Liberty balance sheets as of December 31, 2015, is as follows (amounts in millions):
December 31, 2015
Investments in affiliates, accounted for using the equity method
$
Deferred income tax liabilities
$</t>
  </si>
  <si>
    <t>Assets And Liabilities Measured At Fair Value (Tables)</t>
  </si>
  <si>
    <t>Assets And Liabilities Measured At Fair Value On A Recurring Basis</t>
  </si>
  <si>
    <t>December 31, 2016
December 31, 2015
Quoted prices
Quoted prices
in active
Significant
in active
Significant
markets
other
markets
other
for identical
observable
for identical
observable
assets
inputs
assets
inputs
Description
Total
(Level 1)
(Level 2)
Total
(Level 1)
(Level 2)
amounts in millions
Cash equivalents
$
—
—
Short term marketable securities
$
—
—
—
Available-for-sale securities
$
—
Investment in Liberty Broadband
$
—
NA
NA
NA
Debt
$
—
—</t>
  </si>
  <si>
    <t>Summary of Realized and Unrealized Gains (Losses) on Financial Instruments</t>
  </si>
  <si>
    <t>Years ended December 31,
2016
2015
2014
amounts in millions
Fair Value Option Securities - AFS
$
Fair Value Option Securities - Liberty Broadband
NA
NA
Exchangeable senior debentures
Other financial instruments
—
—
$</t>
  </si>
  <si>
    <t>Investments In Available-For-Sale Securities And Other Cost Investments (Tables)</t>
  </si>
  <si>
    <t>Schedule of Available-for-sale Securities Reconciliation</t>
  </si>
  <si>
    <t>December 31,
December 31,
2016
2015
amounts in millions
QVC Group
Other investments
$
Total attributed QVC Group
Ventures Group
Charter (1)
NA
Interval (2)
NA
Time Warner (3)
TWC (1)
NA
Other investments
Total attributed Ventures Group
Consolidated Liberty
$
(1)
As discussed in note 2, in connection with the merger of Legacy Charter and TWC, Liberty exchanged, in a tax-free transaction, its shares of TWC common stock for shares of Charter Class A common stock, on a one-for-one basis, and Liberty has granted to Liberty Broadband a proxy and a right of first refusal with respect to the shares of Charter Class A common stock held by Liberty after the exchange.
(2)
On May 12, 2016, Interval completed an acquisition which was accomplished, in part, through the issuance of additional Interval shares. As a result of the share issuance, Liberty’s ownership interest in Interval was reduced from 28.7% to 12.8%. Prior to the transaction, Interval was accounted for as an equity method investment. As a result of the transaction, Liberty does not have ability to exercise significant influence. Accordingly, Interval is classified as available-for-sale and is carried at fair value. The Company recognized a dilution gain of $65 million related to Interval that is reflected in the Other, net line item in the consolidated statements of operations for the year ended December 31, 2016.
During the year ended December 31, 2016, Liberty sold approximately 4 million shares of Time Warner common stock for proceeds of $343 million.</t>
  </si>
  <si>
    <t>Investments In Affiliates Accounted For Using The Equity Method (Tables)</t>
  </si>
  <si>
    <t>Schedule Of Equity Ownership And Carrying Amount</t>
  </si>
  <si>
    <t>December 31, 2016
December 31, 2015
Percentage
Market
Carrying
Carrying
ownership
value
amount
amount
dollars in millions
QVC Group
HSN (1)
%
$
$
Other
various
NA
Total QVC Group
Ventures Group
FTD
%
$
Other (2)
various
NA
Total Ventures Group
Consolidated Liberty
$</t>
  </si>
  <si>
    <t>Schedule Of Liberty's Share Of Earnings (Losses) Of Affiliates</t>
  </si>
  <si>
    <t>Years ended December 31,
2016
2015
2014
amounts in millions
QVC Group
HSN
$
Other
Total QVC Group
Ventures Group
FTD (3)
—
Other (2)
Total Ventures Group
Consolidated Liberty
$
(1)
HSN paid dividends of $28 million, $228 million, and $22 million during the years ended December 31, 2016, 2015 and 2014, respectively, which were recorded as reductions to the investment balances, and recorded as a cash inflow from operations in the Cash receipts from returns on equity investments line item in the consolidated statements of cash flows. Dividends from HSNi during the year ended December 31, 2015 included a special dividend of $10 per share from which Liberty received approximately $200 million in cash, which was recorded as a cash inflow from investing activities in the Cash receipts from returns of equity investments line item in the consolidated statements of cash flows.
(2)
The Other category for the Ventures Group is comprised of investments in LendingTree, alternative energy investments and other investments. The alternative energy investments generally operate at a loss but provide favorable tax attributes recorded through the income tax (expense) benefit line item in the consolidated statements of operations. During the year ended December 31, 2015, Liberty recorded an impairment of approximately $98 million, based on a discounted cash flow valuation (Level 3), related to one of its alternative energy investments which has underperformed operationally.
(3)
The carrying value of Liberty’s investment in FTD was impaired to the fair value (based on the closing price (Level 1)) as of December 31, 2015.</t>
  </si>
  <si>
    <t>Intangible Assets (Tables)</t>
  </si>
  <si>
    <t>Changes In The Carrying Amount Of Goodwill</t>
  </si>
  <si>
    <t>QVC
zulily
Corporate and Other
Total
amounts in millions
Balance at January 1, 2015
$
—
Acquisitions
—
Sale of subsidiary
—
—
Foreign currency translation adjustments
—
—
Balance at December 31, 2015
Acquisition (1)
—
—
Disposition (2)
—
—
Foreign currency translation adjustments
—
—
Balance at December 31, 2016
$
(1)
Subsequent to December 31, 2015, the preliminary purchase price allocation for the zulily acquisition was adjusted, resulting in a $57 million increase to goodwill.
(2)
As discussed in note 6, Liberty completed the CommerceHub Spin-Off on July 22, 2016, resulting in a $21 million decrease to goodwill. In addition, as discussed in note 6, Liberty completed the Expedia Holdings Split-Off on November 4, 2016, resulting in a $57 million decrease to goodwill related to Bodybuilding.</t>
  </si>
  <si>
    <t>Schedule of Intangible assets subject to amortization</t>
  </si>
  <si>
    <t>December 31, 2016
December 31, 2015
Gross
Net
Gross
Net
carrying
Accumulated
carrying
carrying
Accumulated
carrying
amount
amortization
amount
amount
amortization
amount
amounts in millions
Television distribution rights
$
Customer relationships
Other
Total
$</t>
  </si>
  <si>
    <t>Amortization Expense For The Next Five Fiscal Years</t>
  </si>
  <si>
    <t>Based on its amortizable intangible assets as of December 31, 2016, Liberty expects that amortization expense will be as follows for the next five years (amounts in millions):
2017
$
2018
$
2019
$
2020
$
2021
$</t>
  </si>
  <si>
    <t>Debt (Tables)</t>
  </si>
  <si>
    <t>Debt Excluding Intergroup Debt</t>
  </si>
  <si>
    <t>Outstanding
principal
Carrying value
December 31,
December 31,
December 31,
2016
2016
2015
amounts in millions
QVC Group
Corporate level notes and debentures
8.5% Senior Debentures due 2029
$
8.25% Senior Debentures due 2030
1% Exchangeable Senior Debentures due 2043
—
Subsidiary level notes and facilities
QVC 3.125% Senior Secured Notes due 2019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
Ventures Group
Corporate level debentures
4% Exchangeable Senior Debentures due 2029
$
3.75% Exchangeable Senior Debentures due 2030
3.5% Exchangeable Senior Debentures due 2031
0.75% Exchangeable Senior Debentures due 2043
1.75% Exchangeable Senior Debentures due 2046
NA
Subsidiary level notes and facilities
—
—
Total Ventures Group
$
Total consolidated Liberty debt
$
Less debt classified as current
Total long-term debt</t>
  </si>
  <si>
    <t>Schedule of Five Year Maturities</t>
  </si>
  <si>
    <t>The annual principal maturities of Liberty's debt, based on stated maturity dates, for each of the next five years is as follows (amounts in millions):
2017
$
2018
$
2019
$
2020
$
2021
$</t>
  </si>
  <si>
    <t>Debt Securities That Are Not Reported At Fair Value</t>
  </si>
  <si>
    <t>The fair value, based on quoted prices of instruments but not considered to be active markets (Level 2), of Liberty's publicly traded debt securities that are not reported at fair value in the accompanying consolidated balance sheets is as follows (amounts in millions):
December 31,
2016
2015
Senior debentures
$
QVC senior secured notes
$</t>
  </si>
  <si>
    <t>Income Taxes (Tables)</t>
  </si>
  <si>
    <t>Schedule of Components of Income Tax Expense (Benefit) [Table Text Block]</t>
  </si>
  <si>
    <t>Years ended December 31,
2016
2015
2014
amounts in millions
Current:
Federal
$
State and local
Foreign
$
Deferred:
Federal
$
State and local
Foreign
Income tax benefit (expense)
$</t>
  </si>
  <si>
    <t>Schedule of Income before Income Tax, Domestic and Foreign [Table Text Block]</t>
  </si>
  <si>
    <t>Years ended December 31,
2016
2015
2014
amounts in millions
Domestic
$
Foreign
Total
$</t>
  </si>
  <si>
    <t>Schedule of Effective Income Tax Rate Reconciliation [Table Text Block]</t>
  </si>
  <si>
    <t>Years ended December 31,
2016
2015
2014
amounts in millions
Computed expected tax benefit (expense)
$
State and local income taxes, net of federal income taxes
Foreign taxes, net of foreign tax credits
Sale of consolidated subsidiary
—
Impairment of intangible assets not deductible for tax purposes
—
—
Dividends received deductions
Alternative energy tax credits and incentives
Change in valuation allowance affecting tax expense
Impact of change in state rate on deferred taxes
Other, net
Income tax benefit (expense)
$</t>
  </si>
  <si>
    <t>Schedule of Deferred Tax Assets and Liabilities [Table Text Block]</t>
  </si>
  <si>
    <t>December 31,
2016
2015
amounts in millions
Deferred tax assets:
Net operating and capital loss carryforwards
$
Foreign tax credit carryforwards
Accrued stock compensation
Other accrued liabilities
Other future deductible amounts
Deferred tax assets
Valuation allowance
Net deferred tax assets
Deferred tax liabilities:
Investments
Intangible assets
Discount on exchangeable debentures
Deferred gain on debt retirements
Other
Deferred tax liabilities
Net deferred tax liabilities
$</t>
  </si>
  <si>
    <t>Schedule of Unrecognized Tax Benefits Roll Forward [Table Text Block]</t>
  </si>
  <si>
    <t>Years ended December 31,
2016
2015
2014
amounts in millions
Balance at beginning of year
$
Additions based on tax positions related to the current year
Additions for tax positions of prior years
—
—
Reductions for tax positions of prior years
Lapse of statute and settlements
Balance at end of year
$</t>
  </si>
  <si>
    <t>Stock-Based Compensation (Tables)</t>
  </si>
  <si>
    <t>Schedule of Share-based Payment Award, Stock Options, Valuation Assumptions</t>
  </si>
  <si>
    <t>Volatility
2016 grants
QVC Group options
%
-
%
Liberty Ventures options
%
-
%
2015 grants
QVC Group options
%
-
%
Liberty Ventures options
%
-
%
2014 grants
QVC Group options
%
-
%
Liberty Ventures options
%
-
%</t>
  </si>
  <si>
    <t>Schedule of Share-based Compensation, Activity</t>
  </si>
  <si>
    <t>QVC Group
Series A
Series B
Weighted
Aggregate
Weighted
Aggregate
average
intrinsic
average
intrinsic
Awards
remaining
value
Awards
remaining
value
(000's)
WAEP
life
(in millions)
(000's)
WAEP
life
(in millions)
Outstanding at January 1, 2016
$
$
Granted
$
$
Exercised
$
—
$
—
Forfeited/Cancelled
$
$
Outstanding at December 31, 2016
$
years
$
$
years
$
—
Exercisable at December 31, 2016
$
years
$
$
years
$
—</t>
  </si>
  <si>
    <t>Liberty Ventures
Series A
Series B
Weighted
Aggregate
Weighted
Aggregate
average
intrinsic
average
intrinsic
Awards
remaining
value
Awards
remaining
value
(000's)
WAEP
life
(in millions)
(000's)
WAEP
life
(in millions)
Outstanding at January 1, 2016
$
$
CommerceHub Spin-Off
$
$
Expedia Holdings Split-Off
$
$
Granted
$
$
Exercised
$
—
$
—
Forfeited/Cancelled
$
$
Outstanding at December 31, 2016
$
years
$
$
years
$
2
Exercisable at December 31, 2016
$
years
$
$
years
$
0</t>
  </si>
  <si>
    <t>Other Comprehensive Earnings (Loss) (Tables)</t>
  </si>
  <si>
    <t>Schedule of Accumulated Other Comprehensive Income (Loss)</t>
  </si>
  <si>
    <t>Foreign
Share of
AOCI
currency
AOCI
of
translation
of equity
discontinued
adjustments
affiliates
operations
AOCI
amounts in millions
Balance at January 1, 2014
$
Other comprehensive earnings (loss) attributable to Liberty Interactive Corporation stockholders
Distribution to stockholders for TripAdvisor Holdings Spin-Off
—
—
Balance at December 31, 2014
—
Other comprehensive earnings (loss) attributable to Liberty Interactive Corporation stockholders
—
Balance at December 31, 2015
$
—
Other comprehensive earnings (loss) attributable to Liberty Interactive Corporation stockholders
—
Distribution of Liberty Expedia Holdings
—
—
Balance at December 31, 2016
$</t>
  </si>
  <si>
    <t>Schedule of Comprehensive Income (Loss)</t>
  </si>
  <si>
    <t>Tax
Before-tax
(expense)
Net-of-tax
amount
benefit
amount
amounts in millions
Year ended December 31, 2016:
Foreign currency translation adjustments
$
Share of other comprehensive earnings (loss) of equity affiliates
Other comprehensive earnings (loss) from discontinued operations
Other
Other comprehensive earnings (loss)
$
Year ended December 31, 2015:
Foreign currency translation adjustments
$
Share of other comprehensive earnings (loss) of equity affiliates
Other comprehensive earnings (loss) from discontinued operations
Other comprehensive earnings (loss)
$
Year ended December 31, 2014:
Foreign currency translation adjustments
$
Other comprehensive earnings (loss) from discontinued operations
Other comprehensive earnings (loss)
$</t>
  </si>
  <si>
    <t>Commitments And Contingencies minimum lease payments (Tables)</t>
  </si>
  <si>
    <t>Schedule of Future Minimum Rental Payments for Operating Leases and build to suit leases</t>
  </si>
  <si>
    <t>A summary of future minimum lease payments under noncancelable operating leases and build to suit leases as of December 31, 2016 follows (amounts in millions):
Years ending December 31:
2017
$
2018
$
2019
$
2020
$
2021
$
Thereafter
$</t>
  </si>
  <si>
    <t>Information About Liberty's Operating Segments (Tables)</t>
  </si>
  <si>
    <t>Performance Measures By Segment</t>
  </si>
  <si>
    <t>Years ended December 31,
2016
2015
2014
Adjusted
Adjusted
Adjusted
Revenue
OIBDA
Revenue
OIBDA
Revenue
OIBDA
amounts in millions
QVC Group
QVC
$
zulily
NA
NA
Corporate and other (1)
—
—
Inter-segment eliminations
—
—
—
—
—
Total QVC Group
Ventures Group
Corporate and other (1)
Total Ventures Group
Consolidated Liberty
$
(1)
As discussed in note 2, on October 3, 2014, Liberty completed the reattribution from the QVC Group (formerly referred to as the Interactive Group, prior to the reattribution), to the Ventures Group its Digital Commerce businesses. The reattribution of the Digital Commerce businesses is presented on a prospective basis from the date of the reattribution in Liberty’s consolidated financial statements, with October 1, 2014 used as a proxy for the date of the reattribution. Accordingly, Revenue and Adjusted OIBDA attributable to the Digital Commerce businesses are included in the QVC Group for the period through September 30, 2014 and are included in the Ventures Group for the period beginning October 1, 2014.</t>
  </si>
  <si>
    <t>Other Information By Segment</t>
  </si>
  <si>
    <t>December 31, 2016
December 31, 2015
Investments
Investment
Investments
Total
in
in Liberty
Capital
Total
in
Capital
assets
affiliates
Broadband
expenditures
assets
affiliates
expenditures
amounts in millions
QVC Group
QVC
$
—
zulily
—
—
—
Corporate and other
—
—
—
Total QVC Group
—
Ventures Group
Corporate and other
Total Ventures Group
Consolidated Liberty
$</t>
  </si>
  <si>
    <t>Reconciliation Of Segment Adjusted OIBDA To Earnings (Loss) From Continuing Operations Before Income Taxes</t>
  </si>
  <si>
    <t>Years ended December 31,
2016
2015
2014
amounts in millions
Consolidated segment Adjusted OIBDA
$
Stock-based compensation
Depreciation and amortization
Operating income
Interest expense
Share of earnings (loss) of affiliates, net
Realized and unrealized gains (losses) on financial instruments, net
Gains (losses) on transactions, net
Other, net
Earnings (loss) from continuing operations before income taxes
$</t>
  </si>
  <si>
    <t>Schedule of Revenue by geographic area</t>
  </si>
  <si>
    <t>Years ended December 31,
2016
2015
2014
amounts in millions
United States
$
Japan
Germany
Other foreign countries
$</t>
  </si>
  <si>
    <t>Schedule of Long-lived Assets by Geographic Area</t>
  </si>
  <si>
    <t>December 31,
2016
2015
amounts in millions
United States
$
Japan
Germany
Other foreign countries
$</t>
  </si>
  <si>
    <t>Quarterly Financial Information (unaudited) (Tables)</t>
  </si>
  <si>
    <t>Schedule of Quarterly Financial Information [Table Text Block]</t>
  </si>
  <si>
    <t>1st
2nd
3rd
4th
Quarter
Quarter
Quarter
Quarter
amounts in millions,
except per share amounts
2016: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
1st
2nd
3rd
4th
Quarter
Quarter
Quarter
Quarter
amounts in millions,
except per share amounts
2015:
Revenue
$
Operating income
$
Earnings from continuing operations
$
Net earnings (loss) attributable to Liberty Interactive Corporation stockholders:
Series A and Series B QVC Group common stock
$
Series A and Series B Liberty Ventures common stock
$
Basic net earnings (loss) from continuing operations attributable to Liberty Interactive Corporation stockholders per common share:
Series A and Series B QVC Group common stock
$
Series A and Series B Liberty Ventures common stock
$
Diluted net earnings (loss) from continuing operations attributable to Liberty Interactive Corporation stockholders per common share:
Series A and Series B QVC Group common stock
$
Series A and Series B Liberty Ventures common stock
$
Basic net earnings (loss) attributable to Liberty Interactive Corporation stockholders per common share:
Series A and Series B QVC Group common stock
$
Series A and Series B Liberty Ventures common stock
$
Diluted net earnings (loss) attributable to Liberty Interactive Corporation stockholders per common share:
Series A and Series B QVC Group common stock
$
Series A and Series B Liberty Ventures common stock
$</t>
  </si>
  <si>
    <t>Financial Information for Tracking Stock Groups (Tables)</t>
  </si>
  <si>
    <t>Condensed Financial Information of Parent Company Only Disclosure [Abstract]</t>
  </si>
  <si>
    <t>Condensed Balance Sheet</t>
  </si>
  <si>
    <t>BALANCE SHEET INFORMATION
December 31, 2016
(unaudited)
Attributed (note 1)
QVC
Ventures
Consolidated
Group
Group
Liberty
amounts in millions
Assets
Current assets:
Cash and cash equivalents
$
Trade and other receivables, net
Inventory, net
—
Other current assets
Total current assets
Investments in available-for-sale securities and other cost investments (note 2)
Investments in affiliates, accounted for using the equity method (note 3)
Investment in Liberty Broadband measured at fair value (note 3)
—
Property and equipment, net
—
Intangible assets not subject to amortization, net
Intangible assets subject to amortization, net
Other assets, at cost, net of accumulated amortization
Total assets
$
Liabilities and Equity
Current liabilities:
Intergroup payable (receivable)
$
—
Accounts payable
Accrued liabilities
Current portion of debt (note 4)
Other current liabilities
Total current liabilities
Long-term debt (note 4)
Deferred income tax liabilities
Other liabilities
Total liabilities
Equity/Attributed net assets (liabilities)
Noncontrolling interests in equity of subsidiaries
Total liabilities and equity
$
BALANCE SHEET INFORMATION
December 31, 2015
(unaudited)
Attributed (note 1)
QVC
Ventures
Consolidated
Group
Group
Liberty
amounts in millions
Assets
Current assets:
Cash and cash equivalents
$
Trade and other receivables, net
Inventory, net
Short-term marketable securities
Other current assets
Total current assets
Investments in available-for-sale securities and other cost investments (note 2)
Investments in affiliates, accounted for using the equity method (note 3)
Property and equipment, net
Intangible assets not subject to amortization, net
Intangible assets subject to amortization, net
Other assets, at cost, net of accumulated amortization
Noncurrent assets of discontinued operations
—
Total assets
$
Liabilities and Equity
Current liabilities:
Intergroup payable (receivable)
$
—
Accounts payable
Accrued liabilities
Current portion of debt (note 4)
Other current liabilities
Total current liabilities
Long-term debt (note 4)
Deferred income tax liabilities
Other liabilities
Noncurrent liabilities of discontinued operations
—
Total liabilities
Equity/Attributed net assets (liabilities)
Noncontrolling interests in equity of subsidiaries
Total liabilities and equity
$</t>
  </si>
  <si>
    <t>Condensed Income Statement</t>
  </si>
  <si>
    <t>STATEMENT OF OPERATIONS INFORMATION
Year ended December 31, 2016
(unaudited)
Attributed (note 1)
QVC
Ventures
Consolidated
Group
Group
Liberty
amounts in millions
Total revenue, net
$
Operating costs and expenses:
Cost of retail sales (exclusive of depreciation shown separately below)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transactions, net
—
Other, net
Earnings (loss) from continuing operations before income taxes
Income tax benefit (expense)
Earnings (loss) from continuing operations, net of taxes
Earnings (loss) from discontinued operations, net of taxes
—
Net earnings (loss)
Less net earnings (loss) attributable to noncontrolling interests
Net earnings (loss) attributable to Liberty Interactive Corporation shareholders
$
STATEMENT OF OPERATIONS INFORMATION
Year ended December 31, 2015
(unaudited)
Attributed (note 1)
QVC
Ventures
Consolidated
Group
Group
Liberty
amounts in millions
Total revenue, net
$
Operating costs and expenses:
Cost of retail sales (exclusive of depreciation shown separately below)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transactions, net
—
Other, net
Earnings (loss) from continuing operations before income taxes
Income tax benefit (expense)
Earnings (loss) from continuing operations, net of taxes
Earnings (loss) from discontinued operations, net of taxes
—
Net earnings (loss)
Less net earnings (loss) attributable to noncontrolling interests
Net earnings (loss) attributable to Liberty Interactive Corporation shareholders
$
STATEMENT OF OPERATIONS INFORMATION
Year ended December 31, 2014
(unaudited)
Attributed (note 1)
QVC
Ventures
Consolidated
Group
Group
Liberty
amounts in millions
Total revenue, net
$
Operating costs and expenses:
Cost of retail sales (exclusive of depreciation shown separately below)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transactions, net
—
Other, net
Earnings (loss) before income taxes
Income tax benefit (expense)
Earnings (loss) from continuing operations
Earnings (loss) from discontinued operations, net of taxes
Net earnings (loss)
Less net earnings (loss) attributable to noncontrolling interests
Net earnings (loss) attributable to Liberty Interactive Corporation shareholders
$</t>
  </si>
  <si>
    <t>Condensed Cash Flow Statement</t>
  </si>
  <si>
    <t>STATEMENT OF CASH FLOWS INFORMATION
Year ended December 31, 2016
(unaudited)
Attributed (note 1)
QVC Group
Ventures Group
Consolidated Liberty
amounts in millions
Cash flows from operating activities:
Net earnings (loss)
$
Adjustments to reconcile net earnings to net cash provided by operating activities:
(Earnings) loss from discontinued operations
—
Depreciation and amortization
Stock-based compensation
Cash payments for stock-based compensation
—
Noncash interest expense
Share of (earnings) losses of affiliates, net
Cash receipts from returns on equity investments
Realized and unrealized (gains) losses on financial instruments, net
(Gains) losses on transactions, net
—
(Gains) losses on extinguishment of debt
Deferred income tax expense (benefit)
Intergroup tax allocation
—
Intergroup tax payments
—
Other noncash charges (credits), net
Changes in operating assets and liabilities
Current and other assets
Payables and other liabilities
Net cash provided (used) by operating activities
Cash flows from investing activities:
Cash proceeds from dispositions
—
Investment in and loans to cost and equity investees
—
Capital expended for property and equipment
Purchases of short term investments and other marketable securities
—
Sales of short term investments and other marketable securities
Investment in Liberty Broadband
—
Other investing activities, net
Net cash provided (used) by investing activities
Cash flows from financing activities:
Borrowings of debt
Repayments of debt
Repurchases of QVC Group common stock
—
Withholding taxes on net share settlements of stock-based compensation
Distribution from Liberty Expedia Holdings
—
Other financing activities, net
Net cash provided (used) by financing activities
Effect of foreign currency exchange rates on cash
—
Net cash provided (used) by discontinued operations:
Cash provided (used) by operating activities
—
Cash provided (used) by investing activities
—
—
—
Cash provided (used) by financing activities
—
—
—
Change in available cash held by discontinued operations
—
—
—
Net cash provided (used) by discontinued operations
—
Net increase (decrease) in cash and cash equivalents
Cash and cash equivalents at beginning of period
Cash and cash equivalents at end of period
$
STATEMENT OF CASH FLOWS INFORMATION
Year ended December 31, 2015
(unaudited)
Attributed (note 1)
Consolidated
QVC Group
Ventures Group
Liberty
amounts in millions
Cash flows from operating activities:
Net earnings (loss)
$
Adjustments to reconcile net earnings to net cash provided by operating activities:
(Earnings) loss from discontinued operations
Depreciation and amortization
Stock-based compensation
Cash payments for stock-based compensation
—
Noncash interest expense
Share of losses (earnings) of affiliates, net
Cash receipts from return on equity investments
Realized and unrealized gains (losses) on financial instruments, net
(Gains) losses on transactions, net
—
(Gains) losses on extinguishment of debt
—
Deferred income tax (benefit) expense
Intergroup tax allocation
—
Intergroup tax payments
—
Other noncash charges (credits), net
Changes in operating assets and liabilities
Current and other assets
Payables and other current liabilities
Net cash provided (used) by operating activities
Cash flows from investing activities:
Cash paid for acquisitions, net of cash acquired
Cash proceeds from dispositions
—
Investments in and loans to cost and equity investees
—
Cash receipts from returns of equity investments
Capital expended for property and equipment
Purchases of short term and other marketable securities
Sales of short term investments and other marketable securities
Other investing activities, net
—
Net cash provided (used) by investing activities
Cash flows from financing activities:
Borrowings of debt
Repayments of debt
Repurchases of QVC Group common stock
—
Minimum withholding taxes on net share settlements of stock-based compensation
Purchase of noncontrolling interest
—
Other financing activities, net
Net cash provided (used) by financing activities
Effect of foreign currency rates on cash
—
Net cash provided (used) by discontinued operations:
Cash provided (used) by operating activities
—
Cash provided (used) by investing activities
—
Cash provided (used) by financing activities
—
—
—
Change in available cash held by discontinued operations
—
—
—
Net cash provided (used) by discontinued operations
—
Net increase (decrease) in cash and cash equivalents
Cash and cash equivalents at beginning of period
Cash and cash equivalents at end period
$
STATEMENT OF CASH FLOWS INFORMATION
Year ended December 31, 2014
(unaudited)
Attributed (note 1)
Consolidated
QVC Group
Ventures Group
Liberty
amounts in millions
Cash flows from operating activities:
Net earnings (loss)
$
Adjustments to reconcile net earnings to net cash provided by operating activities:
(Earnings) loss from discontinued operations
Depreciation and amortization
Stock-based compensation
Cash payments for stock-based compensation
Noncash interest expense
—
Share of losses (earnings) of affiliates, net
Cash receipts from return on equity investments
Realized and unrealized gains (losses) on financial instruments, net
(Gains) losses on transactions, net
—
(Gains) losses on extinguishment of debt
—
Deferred income tax (benefit) expense
Intergroup tax allocation
—
Intergroup tax payments
—
Other noncash charges (credits), net
Changes in operating assets and liabilities
Current and other assets
Payables and other current liabilities
Net cash provided (used) by operating activities
Cash flows from investing activities:
Cash proceeds from dispositions
—
Investments in and loans to cost and equity investees
Cash receipts from returns of equity investments
—
—
—
Capital expended for property and equipment
Purchases of short term investments and other marketable securities
Sales of short term investments and other marketable securities
Other investing activities, net
Net cash provided (used) by investing activities
Cash flows from financing activities:
Borrowings of debt
Repayments of debt
Intergroup receipts (payments), net
—
Repurchases of QVC Group common stock
—
Minimum withholding taxes on net share settlements of stock-based compensation
Other financing activities, net
Net cash provided (used) by financing activities
Effect of foreign currency rates on cash
—
Net cash provided (used) by discontinued operations:
Cash provided (used) by operating activities
Cash provided (used) by investing activities
—
Cash provided (used) by financing activities
Change in available cash held by discontinued operations
Net cash provided (used) by discontinued operations
Net increase (decrease) in cash and cash equivalents
Cash and cash equivalents at beginning of period
Cash and cash equivalents at end period
$</t>
  </si>
  <si>
    <t>Basis of Presentation (Details)</t>
  </si>
  <si>
    <t>Jul. 22, 2016shares</t>
  </si>
  <si>
    <t>Oct. 31, 2016USD ($)</t>
  </si>
  <si>
    <t>Dec. 31, 2016USD ($)</t>
  </si>
  <si>
    <t>Dec. 31, 2015USD ($)</t>
  </si>
  <si>
    <t>Dec. 31, 2014USD ($)shares</t>
  </si>
  <si>
    <t>Nov. 04, 2016USD ($)</t>
  </si>
  <si>
    <t>Nov. 02, 2016USD ($)</t>
  </si>
  <si>
    <t>Reimbursement from Liberty Expedia Holdings</t>
  </si>
  <si>
    <t>Cash distributed to Liberty from Liberty Expedia Holdings</t>
  </si>
  <si>
    <t>Principal amount</t>
  </si>
  <si>
    <t>Related Party Transaction, Amounts of Transaction</t>
  </si>
  <si>
    <t>HSN, Inc.</t>
  </si>
  <si>
    <t>Equity Method Investment, Ownership Percentage</t>
  </si>
  <si>
    <t>38.00%</t>
  </si>
  <si>
    <t>FTD</t>
  </si>
  <si>
    <t>Transfer to Investments</t>
  </si>
  <si>
    <t>Number of shares of stock received | shares</t>
  </si>
  <si>
    <t>35.00%</t>
  </si>
  <si>
    <t>Proceeds from Divestiture of Interest in Consolidated Subsidiaries</t>
  </si>
  <si>
    <t>Gain on sale of subsidiary</t>
  </si>
  <si>
    <t>QVC Group Common Stock | HSN, Inc.</t>
  </si>
  <si>
    <t>Spilt-Off redemption ratio</t>
  </si>
  <si>
    <t>Liberty Ventures common stock | FTD</t>
  </si>
  <si>
    <t>37.00%</t>
  </si>
  <si>
    <t>CommerceHub | Common Class A</t>
  </si>
  <si>
    <t>Common Stock Dividends, Shares | shares</t>
  </si>
  <si>
    <t>CommerceHub | Common Class B</t>
  </si>
  <si>
    <t>CommerceHub | Common Class C</t>
  </si>
  <si>
    <t>Liberty Expedia Holdings | Expedia Holdings Margin Loan</t>
  </si>
  <si>
    <t>Liberty Expedia Holdings | Common Class A</t>
  </si>
  <si>
    <t>Liberty Expedia Holdings | Common Class B</t>
  </si>
  <si>
    <t>Tracking Stocks (Details)</t>
  </si>
  <si>
    <t>May 18, 2016USD ($)$ / shares</t>
  </si>
  <si>
    <t>Oct. 02, 2015USD ($)$ / shares</t>
  </si>
  <si>
    <t>Oct. 13, 2014</t>
  </si>
  <si>
    <t>Feb. 27, 2014</t>
  </si>
  <si>
    <t>Aug. 09, 2012</t>
  </si>
  <si>
    <t>Dec. 31, 2016USD ($)itemshares</t>
  </si>
  <si>
    <t>Dec. 31, 2015USD ($)shares</t>
  </si>
  <si>
    <t>Dec. 31, 2014USD ($)</t>
  </si>
  <si>
    <t>Oct. 20, 2014shares</t>
  </si>
  <si>
    <t>Oct. 03, 2014USD ($)</t>
  </si>
  <si>
    <t>Dec. 31, 2013USD ($)</t>
  </si>
  <si>
    <t>Targeted or Tracking Stock, Stock [Line Items]</t>
  </si>
  <si>
    <t>Number of tracking stocks | item</t>
  </si>
  <si>
    <t>Investment in Affiliate</t>
  </si>
  <si>
    <t>Goodwill, Purchase Accounting Adjustments</t>
  </si>
  <si>
    <t>Finite-Lived Intangible Assets, Purchase Accounting Adjustments</t>
  </si>
  <si>
    <t>Indefinite-lived Intangible Assets, Purchase Accounting Adjustments</t>
  </si>
  <si>
    <t>Deferred Tax Liabilities Purchase Accounting Adjustments</t>
  </si>
  <si>
    <t>Business Acquisition, Amortization Adjustment Recognized During Measurement Period</t>
  </si>
  <si>
    <t>Liberty Broadband</t>
  </si>
  <si>
    <t>zulily</t>
  </si>
  <si>
    <t>Business Combination, Consideration Transferred</t>
  </si>
  <si>
    <t>Business Acquisition, Cost of Acquired Entity, Cash Paid</t>
  </si>
  <si>
    <t>Business Acquisition, Share Price | $ / shares</t>
  </si>
  <si>
    <t>Business Acquisition Equity Interests Issued or Issuable Number Of Shares Issued Per Shares Acquired</t>
  </si>
  <si>
    <t>Common Stock, Shares, Issued | shares</t>
  </si>
  <si>
    <t>QVC Group Common Stock | Common Class C</t>
  </si>
  <si>
    <t>QVC Group Common Stock | Reattribution Transaction | Liberty Ventures common stock</t>
  </si>
  <si>
    <t>Cash reattributed as part of Reattributed Assets</t>
  </si>
  <si>
    <t>Ratio applied to the reattribution</t>
  </si>
  <si>
    <t>Stock split, conversion ratio</t>
  </si>
  <si>
    <t>Price per share of Liberty Broadband Series C common stock | $ / shares</t>
  </si>
  <si>
    <t>Liberty Ventures common stock | Common Class C</t>
  </si>
  <si>
    <t>Liberty Ventures common stock | Reattribution Transaction</t>
  </si>
  <si>
    <t>Liberty Ventures common stock | Reattribution Transaction | Liberty Ventures common stock</t>
  </si>
  <si>
    <t>Shares issued as dividend | shares</t>
  </si>
  <si>
    <t>Liberty Broadband | Liberty Ventures common stock</t>
  </si>
  <si>
    <t>Liberty Broadband investment in Charter stock</t>
  </si>
  <si>
    <t>Summary of Significant Accounting Policies (Details) shares in Millions, $ in Millions</t>
  </si>
  <si>
    <t>Sep. 30, 2016USD ($)</t>
  </si>
  <si>
    <t>Jun. 30, 2016USD ($)</t>
  </si>
  <si>
    <t>Mar. 31, 2016USD ($)</t>
  </si>
  <si>
    <t>Sep. 30, 2015USD ($)</t>
  </si>
  <si>
    <t>Jun. 30, 2015USD ($)</t>
  </si>
  <si>
    <t>Mar. 31, 2015USD ($)</t>
  </si>
  <si>
    <t>Dec. 31, 2016USD ($)shares</t>
  </si>
  <si>
    <t>Stock-based compensation allocated to selling, general, and administrative</t>
  </si>
  <si>
    <t>Available-for-sale Securities, Noncurrent</t>
  </si>
  <si>
    <t>Available-for-sale securities</t>
  </si>
  <si>
    <t>Inventory Valuation Reserves</t>
  </si>
  <si>
    <t>Advertising Expense</t>
  </si>
  <si>
    <t>Sales Returns and Allowances, Goods</t>
  </si>
  <si>
    <t>Net earnings (loss) attributable to shareholders</t>
  </si>
  <si>
    <t>Allowance for Doubtful Accounts Receivable, Current, Beginning Balance</t>
  </si>
  <si>
    <t>Provision for Doubtful Accounts</t>
  </si>
  <si>
    <t>Premiums Receivable, Allowance for Doubtful Accounts, Write Offs Against Allowance</t>
  </si>
  <si>
    <t>Allowance for Doubtful Accounts Receivable, Current, Ending Balance</t>
  </si>
  <si>
    <t>Property, Plant and Equipment, Gross</t>
  </si>
  <si>
    <t>Depreciation</t>
  </si>
  <si>
    <t>Excess Tax Benefit from Share-based Compensation, Operating Activities</t>
  </si>
  <si>
    <t>Reclassification adjustments</t>
  </si>
  <si>
    <t>Allowance for sales returns, beginning balance</t>
  </si>
  <si>
    <t>Additions, charged to earnings</t>
  </si>
  <si>
    <t>Deductions</t>
  </si>
  <si>
    <t>Allowance for sales returns, ending balance</t>
  </si>
  <si>
    <t>Land</t>
  </si>
  <si>
    <t>Building and Building Improvements</t>
  </si>
  <si>
    <t>Support Equipment</t>
  </si>
  <si>
    <t>Projects in Progress</t>
  </si>
  <si>
    <t>Antidilutive Securities Excluded from Computation of Earnings Per Share, Amount | shares</t>
  </si>
  <si>
    <t>Basic EPS (WA shares outstanding) | shares</t>
  </si>
  <si>
    <t>Potentially dilutive shares | shares</t>
  </si>
  <si>
    <t>Diluted EPS (WA shares outstanding) | shares</t>
  </si>
  <si>
    <t>Minimum | Building and Building Improvements</t>
  </si>
  <si>
    <t>Property, Plant and Equipment, Useful Life</t>
  </si>
  <si>
    <t>8 years</t>
  </si>
  <si>
    <t>Minimum | Support Equipment</t>
  </si>
  <si>
    <t>2 years</t>
  </si>
  <si>
    <t>Maximum | Building and Building Improvements</t>
  </si>
  <si>
    <t>20 years</t>
  </si>
  <si>
    <t>Maximum | Support Equipment</t>
  </si>
  <si>
    <t>15 years</t>
  </si>
  <si>
    <t>Fair Value Option Securities - AFS</t>
  </si>
  <si>
    <t>Interest Rate Swap [Member] | QVC Group Common Stock</t>
  </si>
  <si>
    <t>Derivative, Notional Amount</t>
  </si>
  <si>
    <t>Other Expense [Member]</t>
  </si>
  <si>
    <t>Continuing Operations [Member] | QVC Group Common Stock</t>
  </si>
  <si>
    <t>Continuing Operations [Member] | Liberty Ventures common stock</t>
  </si>
  <si>
    <t>Discontinued Operations [Member] | QVC Group Common Stock</t>
  </si>
  <si>
    <t>Discontinued Operations [Member] | Liberty Ventures common stock</t>
  </si>
  <si>
    <t>Liberty Ventures common stock | Reattribution Transaction | QVC Group Common Stock</t>
  </si>
  <si>
    <t>Summary of significant Accounting Policies - New Pronouncements (Details) - USD ($) $ in Millions</t>
  </si>
  <si>
    <t>Deferred income tax liabilities</t>
  </si>
  <si>
    <t>Supplemental Disclosures to Consolidated Statements of Cash Flows (Details) - USD ($) $ in Millions</t>
  </si>
  <si>
    <t>Fair value of assets acquired</t>
  </si>
  <si>
    <t>Intangible assets not subject to amortization</t>
  </si>
  <si>
    <t>Intangible assets subject to amortization</t>
  </si>
  <si>
    <t>Net liabilities assumed</t>
  </si>
  <si>
    <t>Deferred tax assets (liabilities)</t>
  </si>
  <si>
    <t>Fair value of equity consideration</t>
  </si>
  <si>
    <t>Cash paid for acquisitions, net of cash acquired</t>
  </si>
  <si>
    <t>Cash paid for interest</t>
  </si>
  <si>
    <t>Cash paid for income taxes</t>
  </si>
  <si>
    <t>Acquisitions (Details) $ / shares in Units, $ in Millions</t>
  </si>
  <si>
    <t>Business Combination, Recognized Identifiable Assets Acquired and Liabilities Assumed, Net [Abstract]</t>
  </si>
  <si>
    <t>Pro Forma Revenue</t>
  </si>
  <si>
    <t>Pro Forma Income (Loss) from Continuing Operations before Changes in Accounting and Extraordinary Items, Net of Tax</t>
  </si>
  <si>
    <t>Property and equipment</t>
  </si>
  <si>
    <t>Other assets</t>
  </si>
  <si>
    <t>Trademarks</t>
  </si>
  <si>
    <t>Accounts payable &amp; Accrued liabilities</t>
  </si>
  <si>
    <t>Other liabilities assumed</t>
  </si>
  <si>
    <t>Deferred tax liabilities</t>
  </si>
  <si>
    <t>Pro Forma Information, Earnings or Loss of Acquiree since Acquisition Date, Actual</t>
  </si>
  <si>
    <t>zulily | Customer Relationships</t>
  </si>
  <si>
    <t>Acquired Finite-lived Intangible Assets, Weighted Average Useful Life</t>
  </si>
  <si>
    <t>4 years</t>
  </si>
  <si>
    <t>zulily | Email lists</t>
  </si>
  <si>
    <t>zulily | Capitalized Software</t>
  </si>
  <si>
    <t>3 years</t>
  </si>
  <si>
    <t>Disposals (Details) - USD ($) $ / shares in Units, $ in Millions</t>
  </si>
  <si>
    <t>Aug. 27, 2014</t>
  </si>
  <si>
    <t>Aug. 31, 2014</t>
  </si>
  <si>
    <t>Income Statement, Balance Sheet and Additional Disclosures by Disposal Groups, Including Discontinued Operations [Line Items]</t>
  </si>
  <si>
    <t>Earnings (loss) before income taxes</t>
  </si>
  <si>
    <t>Current assets of Expedia, Inc.</t>
  </si>
  <si>
    <t>Total assets of Expedia, Inc.</t>
  </si>
  <si>
    <t>Current liabilities of Expedia, Inc.</t>
  </si>
  <si>
    <t>Total liabilities of Expedia, Inc.</t>
  </si>
  <si>
    <t>Total equity of Expedia, Inc.</t>
  </si>
  <si>
    <t>Total operating income of Expedia, Inc.</t>
  </si>
  <si>
    <t>Gain on sale of business, Expedia, Inc.</t>
  </si>
  <si>
    <t>Income tax (benefit), Expedia, Inc.</t>
  </si>
  <si>
    <t>Net earnings (loss) attributable to Expedia shareholders, Expedia, Inc.</t>
  </si>
  <si>
    <t>Investments in affiliates, accounted for using the equity method, disposal group</t>
  </si>
  <si>
    <t>Deferred income tax liabilities, disposal group</t>
  </si>
  <si>
    <t>Earnings (loss) from discontinued operations, net of taxes</t>
  </si>
  <si>
    <t>Maximum value of promissory note if margin call threshold is met</t>
  </si>
  <si>
    <t>Discontinued Operations, Disposed of by Means Other than Sale, Spinoff [Member]</t>
  </si>
  <si>
    <t>Cash distribution to parent from discontinued operation</t>
  </si>
  <si>
    <t>Trip Holdings | Discontinued Operations, Disposed of by Means Other than Sale, Spinoff [Member]</t>
  </si>
  <si>
    <t>Proceeds from Issuance of Debt</t>
  </si>
  <si>
    <t>Revenue</t>
  </si>
  <si>
    <t>Earnings (loss) attributable to parent</t>
  </si>
  <si>
    <t>Liberty TripAdvisor Holdings | Discontinued Operations, Disposed of by Means Other than Sale, Spinoff [Member]</t>
  </si>
  <si>
    <t>Net debt</t>
  </si>
  <si>
    <t>Backcountry | Disposal Group, Disposed of by Sale, Not Discontinued Operations [Member]</t>
  </si>
  <si>
    <t>Consideration from sale of business</t>
  </si>
  <si>
    <t>Disposal Group, Not Discontinued Operation, Gain (Loss) on Disposal</t>
  </si>
  <si>
    <t>CommerceHub | Disposal Group, Not Discontinued Operations [Member]</t>
  </si>
  <si>
    <t>Disposal Group Net Earnings (Loss)</t>
  </si>
  <si>
    <t>Disposal Group Total Assets</t>
  </si>
  <si>
    <t>Liberty Expedia Holdings | Bodybuilding | Disposal Group, Not Discontinued Operations [Member]</t>
  </si>
  <si>
    <t>Provide | Disposal Group, Disposed of by Sale, Not Discontinued Operations [Member]</t>
  </si>
  <si>
    <t>Income (Loss) from Discontinued Operations and Disposal of Discontinued Operations, Net of Tax, Per Basic Share</t>
  </si>
  <si>
    <t>Income (Loss) from Discontinued Operations, Net of Tax, Per Diluted Share</t>
  </si>
  <si>
    <t>TripAdvisor, Inc. | Discontinued Operations, Disposed of by Means Other than Sale, Spinoff [Member]</t>
  </si>
  <si>
    <t>Ownership interest in investee</t>
  </si>
  <si>
    <t>22.00%</t>
  </si>
  <si>
    <t>Business Acquisition, Percentage of Voting Interests Acquired</t>
  </si>
  <si>
    <t>57.00%</t>
  </si>
  <si>
    <t>FTD | Liberty Ventures common stock</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Fair Value, Inputs (Level 1)</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 - Liberty Broadband</t>
  </si>
  <si>
    <t>Exchangeable Senior Debentures</t>
  </si>
  <si>
    <t>Other Financial Instruments</t>
  </si>
  <si>
    <t>Investments In Available-For-Sale Securities And Other Cost Investments (Investments In Available-For-Sale Securities And Other Cost Investments) (Details) - USD ($) $ in Millions</t>
  </si>
  <si>
    <t>May 12, 2016</t>
  </si>
  <si>
    <t>May 11, 2016</t>
  </si>
  <si>
    <t>Schedule of Investments in available-for-sale securities and other cost investments</t>
  </si>
  <si>
    <t>Other Investments | Liberty Ventures common stock</t>
  </si>
  <si>
    <t>Charter Communications, Inc.</t>
  </si>
  <si>
    <t>Interval Leisure Group</t>
  </si>
  <si>
    <t>Interval Leisure Group | Liberty Ventures common stock</t>
  </si>
  <si>
    <t>Ownership Interest In Investee</t>
  </si>
  <si>
    <t>12.80%</t>
  </si>
  <si>
    <t>28.70%</t>
  </si>
  <si>
    <t>Time Warner Inc</t>
  </si>
  <si>
    <t>Proceeds from Sale and Maturity of Available-for-sale Securities</t>
  </si>
  <si>
    <t>Available for Sale Securities Number of Shares Sold</t>
  </si>
  <si>
    <t>Time Warner Inc | Liberty Ventures common stock</t>
  </si>
  <si>
    <t>Time Warner Cable Inc | Liberty Ventures common stock</t>
  </si>
  <si>
    <t>Fair Value Option, Other Eligible Items | QVC Group Common Stock</t>
  </si>
  <si>
    <t>Investments In Affiliates Accounted For Using The Equity Method (Summary of Carrying Amount and Percentage Ownership of Significant Investments in Affiliates) (Details) - USD ($) $ in Millions</t>
  </si>
  <si>
    <t>Schedule of Equity Method Investments [Line Items]</t>
  </si>
  <si>
    <t>Carrying amount</t>
  </si>
  <si>
    <t>Percentage ownership</t>
  </si>
  <si>
    <t>Market value</t>
  </si>
  <si>
    <t>QVC Group Common Stock | Other</t>
  </si>
  <si>
    <t>Liberty Ventures common stock | Other</t>
  </si>
  <si>
    <t>Investments In Affiliates Accounted For Using The Equity Method (Summary of Share Earnings (Losses) of Affiliates) (Details) - USD ($) $ in Millions</t>
  </si>
  <si>
    <t>May 18, 2016</t>
  </si>
  <si>
    <t>Investments In Affiliates Accounted For Using The Equity Method (Other Activity) (Details) - USD ($) $ / shares in Units, $ in Millions</t>
  </si>
  <si>
    <t>1 Months Ended</t>
  </si>
  <si>
    <t>Feb. 28, 2015</t>
  </si>
  <si>
    <t>23.00%</t>
  </si>
  <si>
    <t>Equity Method Investment, Dividends or Distributions</t>
  </si>
  <si>
    <t>Dividend Received Per Share From Equity Method Affiliate</t>
  </si>
  <si>
    <t>Equity Method Investment Other Than TemporaryImpairment</t>
  </si>
  <si>
    <t>Goodwill and Other Intangible Assets (Changes In The Carrying Amount Of Goodwill) (Details) - USD ($) $ in Millions</t>
  </si>
  <si>
    <t>Goodwill [Roll Forward]</t>
  </si>
  <si>
    <t>Balance, beginning of the year</t>
  </si>
  <si>
    <t>Acquisitions prior year</t>
  </si>
  <si>
    <t>Acquisitions</t>
  </si>
  <si>
    <t>Sale of subsidiary</t>
  </si>
  <si>
    <t>Balance, end of the year</t>
  </si>
  <si>
    <t>Intangible Assets, Net (Excluding Goodwill) [Abstract]</t>
  </si>
  <si>
    <t>Gross carrying amount</t>
  </si>
  <si>
    <t>Accumulated amortization</t>
  </si>
  <si>
    <t>Net carrying amount</t>
  </si>
  <si>
    <t>QVC</t>
  </si>
  <si>
    <t>Corporate and Other</t>
  </si>
  <si>
    <t>Television distribution Rights [Member]</t>
  </si>
  <si>
    <t>Customer Relationships</t>
  </si>
  <si>
    <t>Other Intangible Assets [Member]</t>
  </si>
  <si>
    <t>Goodwill and Other Intangible Assets (Amortization Expense For The Next Five Fiscal Years) (Details) $ in Millions</t>
  </si>
  <si>
    <t>Goodwill and Other Intangible Assets (Narrative) (Details) - USD ($) $ in Millions</t>
  </si>
  <si>
    <t>Nov. 04, 2016</t>
  </si>
  <si>
    <t>Jul. 22, 2016</t>
  </si>
  <si>
    <t>Finite-Lived Intangible Assets [Line Items]</t>
  </si>
  <si>
    <t>Weighted average useful life at time of acquisition</t>
  </si>
  <si>
    <t>9 years</t>
  </si>
  <si>
    <t>Amortization of Intangible Assets</t>
  </si>
  <si>
    <t>Goodwill, Impaired, Accumulated Impairment Loss</t>
  </si>
  <si>
    <t>Liberty Expedia Holdings</t>
  </si>
  <si>
    <t>Decrease to goodwill due to spin-off</t>
  </si>
  <si>
    <t>CommerceHub</t>
  </si>
  <si>
    <t>Debt (Debt Excluding Intergroup Debt) (Details) - USD ($) $ in Millions</t>
  </si>
  <si>
    <t>Aug. 31, 2016</t>
  </si>
  <si>
    <t>Aug. 21, 2014</t>
  </si>
  <si>
    <t>Mar. 18, 2014</t>
  </si>
  <si>
    <t>Outstanding principal</t>
  </si>
  <si>
    <t>Total consolidated debt</t>
  </si>
  <si>
    <t>Less debt classified as current</t>
  </si>
  <si>
    <t>Debt Instrument Carrying Amount</t>
  </si>
  <si>
    <t>8.5% Senior Debentures Due 2029</t>
  </si>
  <si>
    <t>Debt instrument interest rate</t>
  </si>
  <si>
    <t>8.50%</t>
  </si>
  <si>
    <t>8.25% Senior Debentures Due 2030</t>
  </si>
  <si>
    <t>8.25%</t>
  </si>
  <si>
    <t>1% Exchangeable Senior Debentures due 2043</t>
  </si>
  <si>
    <t>1.00%</t>
  </si>
  <si>
    <t>4% Exchangeable Senior Debentures Due 2029</t>
  </si>
  <si>
    <t>4.00%</t>
  </si>
  <si>
    <t>3.75% Exchangeable Senior Debentures Due 2030</t>
  </si>
  <si>
    <t>3.75%</t>
  </si>
  <si>
    <t>3.5% Exchangeable Senior Debentures Due 2031</t>
  </si>
  <si>
    <t>3.50%</t>
  </si>
  <si>
    <t>0.75% Exchangeable Senior Debentures due 2043</t>
  </si>
  <si>
    <t>0.75%</t>
  </si>
  <si>
    <t>1.75% Exchangeable Senior Debentures due 2046 [Member]</t>
  </si>
  <si>
    <t>1.75%</t>
  </si>
  <si>
    <t>QVC 3.125% Senior Secured Notes Due 2019 [Member]</t>
  </si>
  <si>
    <t>3.125%</t>
  </si>
  <si>
    <t>QVC 5.125% Senior Secured Notes Due 2022 [Member]</t>
  </si>
  <si>
    <t>5.125%</t>
  </si>
  <si>
    <t>QVC 4.375% Senior Secured Notes due 2023</t>
  </si>
  <si>
    <t>4.375%</t>
  </si>
  <si>
    <t>QVC 4.85% Senior Secured Notes Due 2024 [Member]</t>
  </si>
  <si>
    <t>4.85%</t>
  </si>
  <si>
    <t>QVC 4.45% Senior Secured Notes Due 2025 [Member]</t>
  </si>
  <si>
    <t>4.45%</t>
  </si>
  <si>
    <t>QVC 5.45% Senior Secured Notes Due 2034 [Member]</t>
  </si>
  <si>
    <t>5.45%</t>
  </si>
  <si>
    <t>QVC 5.95% Senior Secured Notes due 2043</t>
  </si>
  <si>
    <t>5.95%</t>
  </si>
  <si>
    <t>Deferred loan costs</t>
  </si>
  <si>
    <t>QVC Group Common Stock | 8.5% Senior Debentures Due 2029</t>
  </si>
  <si>
    <t>QVC Group Common Stock | 8.25% Senior Debentures Due 2030</t>
  </si>
  <si>
    <t>QVC Group Common Stock | 1% Exchangeable Senior Debentures due 2043</t>
  </si>
  <si>
    <t>QVC Group Common Stock | QVC 3.125% Senior Secured Notes Due 2019 [Member]</t>
  </si>
  <si>
    <t>QVC Group Common Stock | QVC 5.125% Senior Secured Notes Due 2022 [Member]</t>
  </si>
  <si>
    <t>QVC Group Common Stock | QVC 4.375% Senior Secured Notes due 2023</t>
  </si>
  <si>
    <t>QVC Group Common Stock | QVC 4.85% Senior Secured Notes Due 2024 [Member]</t>
  </si>
  <si>
    <t>QVC Group Common Stock | QVC 4.45% Senior Secured Notes Due 2025 [Member]</t>
  </si>
  <si>
    <t>QVC Group Common Stock | QVC 5.45% Senior Secured Notes Due 2034 [Member]</t>
  </si>
  <si>
    <t>QVC Group Common Stock | QVC 5.95% Senior Secured Notes due 2043</t>
  </si>
  <si>
    <t>QVC Group Common Stock | Amendment No. 2 QVC Bank Credit Facility</t>
  </si>
  <si>
    <t>QVC Group Common Stock | Other Debt [Member]</t>
  </si>
  <si>
    <t>Liberty Ventures common stock | 4% Exchangeable Senior Debentures Due 2029</t>
  </si>
  <si>
    <t>Liberty Ventures common stock | 3.75% Exchangeable Senior Debentures Due 2030</t>
  </si>
  <si>
    <t>Liberty Ventures common stock | 3.5% Exchangeable Senior Debentures Due 2031</t>
  </si>
  <si>
    <t>Liberty Ventures common stock | 0.75% Exchangeable Senior Debentures due 2043</t>
  </si>
  <si>
    <t>Liberty Ventures common stock | 1.75% Exchangeable Senior Debentures due 2046 [Member]</t>
  </si>
  <si>
    <t>Liberty Ventures common stock | Other Debt [Member]</t>
  </si>
  <si>
    <t>Debt (Narrative) (Details)</t>
  </si>
  <si>
    <t>Oct. 05, 2016USD ($)</t>
  </si>
  <si>
    <t>Jun. 23, 2016USD ($)</t>
  </si>
  <si>
    <t>Apr. 15, 2015USD ($)</t>
  </si>
  <si>
    <t>May 31, 2016USD ($)</t>
  </si>
  <si>
    <t>Jun. 30, 2012USD ($)</t>
  </si>
  <si>
    <t>Aug. 31, 2016USD ($)$ / shares</t>
  </si>
  <si>
    <t>Mar. 09, 2015USD ($)</t>
  </si>
  <si>
    <t>Aug. 21, 2014USD ($)</t>
  </si>
  <si>
    <t>Mar. 18, 2014USD ($)</t>
  </si>
  <si>
    <t>May 22, 2012$ / shares</t>
  </si>
  <si>
    <t>Debt Instrument, Face Amount</t>
  </si>
  <si>
    <t>Extraordinary Distribution to Bondholder</t>
  </si>
  <si>
    <t>Proceeds from Issuance of Long-term Debt</t>
  </si>
  <si>
    <t>Loss on extinguishment of debt</t>
  </si>
  <si>
    <t>Quarterly dividend received per share from equity method affiliate</t>
  </si>
  <si>
    <t>Debt, Current</t>
  </si>
  <si>
    <t>Proceeds from (Repayments of) Long-term Debt and Capital Securities</t>
  </si>
  <si>
    <t>Senior Debentures</t>
  </si>
  <si>
    <t>Debt Instrument, Unamortized Discount</t>
  </si>
  <si>
    <t>Motorola Mobility [Member]</t>
  </si>
  <si>
    <t>Interest rate (as a percent)</t>
  </si>
  <si>
    <t>1% Exchangeable Senior Debentures due 2043 | HSN, Inc.</t>
  </si>
  <si>
    <t>Debt Instrument, Convertible, Conversion Ratio</t>
  </si>
  <si>
    <t>Debt issuance price as percent of par</t>
  </si>
  <si>
    <t>99.828%</t>
  </si>
  <si>
    <t>99.927%</t>
  </si>
  <si>
    <t>99.86%</t>
  </si>
  <si>
    <t>99.784%</t>
  </si>
  <si>
    <t>QVC 7.5% Senior Secured Notes Due 2019</t>
  </si>
  <si>
    <t>7.50%</t>
  </si>
  <si>
    <t>QVC 7.375% Senior Secured Notes Due 2020</t>
  </si>
  <si>
    <t>7.375%</t>
  </si>
  <si>
    <t>QVC 7.375% Senior Secured Notes Due 2020 | Senior secured note [Member]</t>
  </si>
  <si>
    <t>Debt Instrument, Repurchase Amount</t>
  </si>
  <si>
    <t>Extinguishment of Debt, Amount</t>
  </si>
  <si>
    <t>4% Exchangeable Senior Debentures Due 2029 | Sprint [Member]</t>
  </si>
  <si>
    <t>4% Exchangeable Senior Debentures Due 2029 | Century Link, Inc. [Member]</t>
  </si>
  <si>
    <t>3.75% Exchangeable Senior Debentures Due 2030 | Sprint [Member]</t>
  </si>
  <si>
    <t>3.75% Exchangeable Senior Debentures Due 2030 | Century Link, Inc. [Member]</t>
  </si>
  <si>
    <t>Repayments of Debt</t>
  </si>
  <si>
    <t>3.5% Exchangeable Senior Debentures Due 2031 | Motorola Solutions [Member]</t>
  </si>
  <si>
    <t>3.5% Exchangeable Senior Debentures Due 2031 | Motorola Mobility [Member]</t>
  </si>
  <si>
    <t>Debt exchanged</t>
  </si>
  <si>
    <t>0.75% Exchangeable Senior Debentures due 2043 | Time Warner Cable Inc</t>
  </si>
  <si>
    <t>0.75% Exchangeable Senior Debentures due 2043 | Time Warner Inc</t>
  </si>
  <si>
    <t>0.75% Exchangeable Senior Debentures due 2043 | Time Inc</t>
  </si>
  <si>
    <t>1.75% Exchangeable Senior Debentures due 2046 [Member] | Charter Communications, Inc.</t>
  </si>
  <si>
    <t>Exchange Price of Shares Attributable to Debentures | $ / shares</t>
  </si>
  <si>
    <t>principal repayment per debenture [Member] | 3.5% Exchangeable Senior Debentures Due 2031</t>
  </si>
  <si>
    <t>Adjusted face amount per debenture [Member] | 3.5% Exchangeable Senior Debentures Due 2031</t>
  </si>
  <si>
    <t>Debt instrument, face amount per debenture</t>
  </si>
  <si>
    <t>Minimum | 1% Exchangeable Senior Debentures due 2043 | HSN, Inc.</t>
  </si>
  <si>
    <t>Conversion obligation average trading price (as a percent)</t>
  </si>
  <si>
    <t>130.00%</t>
  </si>
  <si>
    <t>Maximum | 1% Exchangeable Senior Debentures due 2043 | HSN, Inc.</t>
  </si>
  <si>
    <t>98.00%</t>
  </si>
  <si>
    <t>QVC Group Common Stock | Interest Rate Swap [Member]</t>
  </si>
  <si>
    <t>QVC Group Common Stock | Exchangeable Senior Debentures</t>
  </si>
  <si>
    <t>QVC Group Common Stock | Amendment No. 3 QVC Bank Credit Facility</t>
  </si>
  <si>
    <t>Maximum Borrowing Capacity</t>
  </si>
  <si>
    <t>Remaining borrowing capacity</t>
  </si>
  <si>
    <t>Debt Instrument, Interest Rate During Period</t>
  </si>
  <si>
    <t>2.20%</t>
  </si>
  <si>
    <t>QVC Group Common Stock | Standby Letters of Credit</t>
  </si>
  <si>
    <t>QVC Group Common Stock | Uncommitted Incremental Revolving Loan Commitments or Incremental Term Loans</t>
  </si>
  <si>
    <t>QVC Group Common Stock | Portion of Credit Facility Available Only to QVC</t>
  </si>
  <si>
    <t>QVC Group Common Stock | Portion of Credit Facility Available to QVC and zulily</t>
  </si>
  <si>
    <t>QVC Group Common Stock | Portion of Credit Facility that matures on March 9, 2020 [Member]</t>
  </si>
  <si>
    <t>QVC Group Common Stock | QVC | Amendment No. 2 QVC Bank Credit Facility</t>
  </si>
  <si>
    <t>QVC Group Common Stock | QVC | Standby Letters of Credit</t>
  </si>
  <si>
    <t>QVC Group Common Stock | QVC | Uncommitted Incremental Revolving Loan Commitments or Incremental Term Loans</t>
  </si>
  <si>
    <t>QVC Group Common Stock | LIBOR | Amendment No. 3 QVC Bank Credit Facility</t>
  </si>
  <si>
    <t>Debt Instrument, Description of Variable Rate Basis</t>
  </si>
  <si>
    <t>LIBOR</t>
  </si>
  <si>
    <t>QVC Group Common Stock | ABR | Amendment No. 3 QVC Bank Credit Facility</t>
  </si>
  <si>
    <t>ABR</t>
  </si>
  <si>
    <t>QVC Group Common Stock | Minimum | Amendment No. 3 QVC Bank Credit Facility</t>
  </si>
  <si>
    <t>Debt Instrument, Basis Spread on Variable Rate</t>
  </si>
  <si>
    <t>0.25%</t>
  </si>
  <si>
    <t>QVC Group Common Stock | Maximum | Amendment No. 3 QVC Bank Credit Facility</t>
  </si>
  <si>
    <t>QVC Group Common Stock | Maximum | Portion of Credit Facility Available to QVC and zulily</t>
  </si>
  <si>
    <t>Debt (Debt Securities That Are Not Reported At Fair Value) (Details) - USD ($) $ in Millions</t>
  </si>
  <si>
    <t>Debt Instrument [Line Items]</t>
  </si>
  <si>
    <t>QVC Senior Secured Notes</t>
  </si>
  <si>
    <t>Income Taxes (Details) - USD ($) $ in Millions</t>
  </si>
  <si>
    <t>Income Tax Expense (Benefit) [Abstract]</t>
  </si>
  <si>
    <t>Current Federal</t>
  </si>
  <si>
    <t>Current State and Local</t>
  </si>
  <si>
    <t>Current Foreign</t>
  </si>
  <si>
    <t>Current Income Tax Expense (Benefit)</t>
  </si>
  <si>
    <t>Deferred Federal</t>
  </si>
  <si>
    <t>Deferred State and Local</t>
  </si>
  <si>
    <t>Deferred Foreign</t>
  </si>
  <si>
    <t>Deferred Income Tax Expense (Benefit)</t>
  </si>
  <si>
    <t>Income tax benefit (expense)</t>
  </si>
  <si>
    <t>Domestic</t>
  </si>
  <si>
    <t>Foreign</t>
  </si>
  <si>
    <t>Effective Income Tax Rate, Continuing Operations, Tax Rate Reconciliation [Abstract]</t>
  </si>
  <si>
    <t>Computed expected tax benefit (expense)</t>
  </si>
  <si>
    <t>State and local income taxes, net of federal income taxes</t>
  </si>
  <si>
    <t>Foreign taxes, net of foreign tax credits</t>
  </si>
  <si>
    <t>Sale of consolidated subsidiary</t>
  </si>
  <si>
    <t>Impairment of intangibles not deductible for tax purposes</t>
  </si>
  <si>
    <t>Dividends received deductions</t>
  </si>
  <si>
    <t>Alternative energy tax credits</t>
  </si>
  <si>
    <t>Change in valuation allowance affecting tax expense</t>
  </si>
  <si>
    <t>Impact of change in state rate on deferred taxes</t>
  </si>
  <si>
    <t>Components of Deferred Tax Assets and Liabilities [Abstract]</t>
  </si>
  <si>
    <t>Net operating and capital loss carryforwards</t>
  </si>
  <si>
    <t>Foreign tax credit carryforwards</t>
  </si>
  <si>
    <t>Accrued stock compensation</t>
  </si>
  <si>
    <t>Other accrued liabilities</t>
  </si>
  <si>
    <t>Other future deductible amounts</t>
  </si>
  <si>
    <t>Deferred tax assets</t>
  </si>
  <si>
    <t>Valuation allowance</t>
  </si>
  <si>
    <t>Net deferred tax assets</t>
  </si>
  <si>
    <t>Intangible assets</t>
  </si>
  <si>
    <t>Discount on exchangeable debentures</t>
  </si>
  <si>
    <t>Deferred gain on debt retirements</t>
  </si>
  <si>
    <t>Valuation Allowance, Deferred Tax Asset, Change in Amount</t>
  </si>
  <si>
    <t>Operating Loss Carryforwards, Valuation Allowance</t>
  </si>
  <si>
    <t>Deferred tax assets other, valuation allowance</t>
  </si>
  <si>
    <t>Income Tax Uncertainties [Abstract]</t>
  </si>
  <si>
    <t>Balance at beginning of year</t>
  </si>
  <si>
    <t>Additions based on tax positions related to the current year</t>
  </si>
  <si>
    <t>Additions for tax positions of prior years</t>
  </si>
  <si>
    <t>Reductions for tax positions of prior years</t>
  </si>
  <si>
    <t>Lapse of statute and settlements</t>
  </si>
  <si>
    <t>Balance at end of year</t>
  </si>
  <si>
    <t>Unrecognized Tax Benefits that Would Impact Effective Tax Rate</t>
  </si>
  <si>
    <t>Reasonably possible change in unrecognized tax benefit within 12 months</t>
  </si>
  <si>
    <t>Accrued interest and penalties related to uncertain tax positions</t>
  </si>
  <si>
    <t>Stockholders' Equity (Narrative) (Details) $ in Millions</t>
  </si>
  <si>
    <t>Oct. 02, 2015shares</t>
  </si>
  <si>
    <t>Apr. 11, 2014shares</t>
  </si>
  <si>
    <t>Dec. 31, 2016USD ($)Voteshares</t>
  </si>
  <si>
    <t>Jun. 02, 2015shares</t>
  </si>
  <si>
    <t>Class of Stock [Line Items]</t>
  </si>
  <si>
    <t>Capital stock designated as common stock</t>
  </si>
  <si>
    <t>Capital stock authorized for issuance</t>
  </si>
  <si>
    <t>Shares issued as dividend</t>
  </si>
  <si>
    <t>Common Class A</t>
  </si>
  <si>
    <t>Share received in exchange</t>
  </si>
  <si>
    <t>Common Class A | Liberty Expedia Holdings</t>
  </si>
  <si>
    <t>Common Class A | QVC Group Common Stock</t>
  </si>
  <si>
    <t>Number of votes | Vote</t>
  </si>
  <si>
    <t>Common Stock, Shares, Issued</t>
  </si>
  <si>
    <t>Common Stock, Shares, Outstanding</t>
  </si>
  <si>
    <t>Shares reserved for future issuance upon exercise of stock options</t>
  </si>
  <si>
    <t>Stock Repurchased and Retired During Period, Shares</t>
  </si>
  <si>
    <t>Stock Repurchased and Retired During Period, Value | $</t>
  </si>
  <si>
    <t>Stock Issued During Period Shares Acquisitions]</t>
  </si>
  <si>
    <t>Common Class A | Liberty Ventures common stock</t>
  </si>
  <si>
    <t>Common Class B | Liberty Expedia Holdings</t>
  </si>
  <si>
    <t>Common Class B | QVC Group Common Stock</t>
  </si>
  <si>
    <t>Common Class B | Liberty Ventures common stock</t>
  </si>
  <si>
    <t>Common Class C | QVC Group Common Stock</t>
  </si>
  <si>
    <t>Common Class C | Liberty Ventures common stock</t>
  </si>
  <si>
    <t>Reattribution Transaction | Liberty Ventures common stock</t>
  </si>
  <si>
    <t>Transactions with Officers and Directors (Details) - Chief Executive Officer</t>
  </si>
  <si>
    <t>Employment agreement term</t>
  </si>
  <si>
    <t>5 years</t>
  </si>
  <si>
    <t>Officers' Compensation</t>
  </si>
  <si>
    <t>Annual base salary increase</t>
  </si>
  <si>
    <t>5.00%</t>
  </si>
  <si>
    <t>Annual target cash bonus</t>
  </si>
  <si>
    <t>250.00%</t>
  </si>
  <si>
    <t>Target Allocation [Abstract]</t>
  </si>
  <si>
    <t>Percentage of award issued in options</t>
  </si>
  <si>
    <t>80.00%</t>
  </si>
  <si>
    <t>Percentage of award issued in Performance RSUs</t>
  </si>
  <si>
    <t>20.00%</t>
  </si>
  <si>
    <t>Termination Benefits Scenario Without Cause or Good Reason [Member]</t>
  </si>
  <si>
    <t>Severance payment multiple</t>
  </si>
  <si>
    <t>Pro rated severance payment</t>
  </si>
  <si>
    <t>Fixed severance payments</t>
  </si>
  <si>
    <t>Additional vesting added upon termination</t>
  </si>
  <si>
    <t>18 months</t>
  </si>
  <si>
    <t>Termination Benefits Scenario With No Good Reason [Member]</t>
  </si>
  <si>
    <t>Termination Benefits Scenario For Death Or Disability [Member]</t>
  </si>
  <si>
    <t>Performance Options And Performance Based Restricted Stock Units [Member] | Common Class B</t>
  </si>
  <si>
    <t>Share-based Compensation Arrangement by Share-based Payment Award, Expiration Period</t>
  </si>
  <si>
    <t>7 years</t>
  </si>
  <si>
    <t>Maximum percentage of grant of performance awards</t>
  </si>
  <si>
    <t>50.00%</t>
  </si>
  <si>
    <t>Stock-Based Compensation (Narrative) (Details) - USD ($) $ / shares in Units, shares in Thousands, $ in Millions</t>
  </si>
  <si>
    <t>Dec. 31, 2012</t>
  </si>
  <si>
    <t>Number of shares reserved for issuance</t>
  </si>
  <si>
    <t>Weighted average period of recognition related to unvested equity awards (in years)</t>
  </si>
  <si>
    <t>2 years 1 month 6 days</t>
  </si>
  <si>
    <t>Share-based Compensation Arrangement by Share-based Payment Award, Fair Value Assumptions, Expected Dividend Rate</t>
  </si>
  <si>
    <t>0.00%</t>
  </si>
  <si>
    <t>Total unrecognized compensation cost related to unvested Liberty equity awards</t>
  </si>
  <si>
    <t>Share-based Compensation Arrangement by Share-based Payment Award, Options, Exercises in Period, Total Intrinsic Value</t>
  </si>
  <si>
    <t>Share-based Compensation Expense</t>
  </si>
  <si>
    <t>Restricted Stock</t>
  </si>
  <si>
    <t>Share-based Compensation Arrangement by Share-based Payment Award, Equity Instruments Other than Options, Vested in Period, Total Fair Value</t>
  </si>
  <si>
    <t>Options granted</t>
  </si>
  <si>
    <t>Common Class B</t>
  </si>
  <si>
    <t>Minimum</t>
  </si>
  <si>
    <t>Share-based Compensation Arrangement by Share-based Payment Award, Fair Value Assumptions, Expected Term</t>
  </si>
  <si>
    <t>5 years 9 months 18 days</t>
  </si>
  <si>
    <t>Maximum</t>
  </si>
  <si>
    <t>6 years 8 months 12 days</t>
  </si>
  <si>
    <t>QVC Group Common Stock | Common Class A | Awards subject to Fifty Percent Vesting</t>
  </si>
  <si>
    <t>QVC Group Common Stock | Common Class A | Restricted Stock</t>
  </si>
  <si>
    <t>Nonvested awards, number</t>
  </si>
  <si>
    <t>Share-based Compensation Arrangement by Share-based Payment Award, Equity Instruments Other than Options, Nonvested, Weighted Average Grant Date Fair Value</t>
  </si>
  <si>
    <t>QVC Group Common Stock | Common Class B | Restricted Stock</t>
  </si>
  <si>
    <t>Weighted average grant-date fair value of options</t>
  </si>
  <si>
    <t>Award vesting period</t>
  </si>
  <si>
    <t>1 year</t>
  </si>
  <si>
    <t>Share-based Compensation Arrangement by Share-based Payment Award, Equity Instruments Other than Options, Grants in Period</t>
  </si>
  <si>
    <t>QVC Group Common Stock | Liberty Employees | Common Class A</t>
  </si>
  <si>
    <t>QVC Group Common Stock | Liberty Employees | Common Class A | Awards subject to Annual Vesting</t>
  </si>
  <si>
    <t>QVC Group Common Stock | Liberty Employees | Common Class A | Awards subject to Fifty Percent Vesting</t>
  </si>
  <si>
    <t>Award Vesting Period Percentage</t>
  </si>
  <si>
    <t>QVC Group Common Stock | QVC Employees | Common Class A</t>
  </si>
  <si>
    <t>QVC Group Common Stock | QVC CEO | Common Class A</t>
  </si>
  <si>
    <t>QVC Group Common Stock | zulily Employees | Common Class A</t>
  </si>
  <si>
    <t>QVC Group Common Stock | Minimum | zulily Employees | Common Class A</t>
  </si>
  <si>
    <t>QVC Group Common Stock | Maximum | zulily Employees | Common Class A</t>
  </si>
  <si>
    <t>Liberty Ventures common stock | Common Class A | Awards subject to Fifty Percent Vesting</t>
  </si>
  <si>
    <t>Liberty Ventures common stock | Common Class A | Awards subject to Quarterly Vesting [Member]</t>
  </si>
  <si>
    <t>Liberty Ventures common stock | Common Class A | Restricted Stock</t>
  </si>
  <si>
    <t>Liberty Ventures common stock | Common Class B | Restricted Stock</t>
  </si>
  <si>
    <t>Liberty Ventures common stock | Liberty Employees | Common Class A | Awards subject to Fifty Percent Vesting</t>
  </si>
  <si>
    <t>2012 Plan | Minimum</t>
  </si>
  <si>
    <t>2012 Plan | Maximum</t>
  </si>
  <si>
    <t>10 years</t>
  </si>
  <si>
    <t>Chief Executive Officer | QVC Group Common Stock | Common Class B</t>
  </si>
  <si>
    <t>Chief Executive Officer | Liberty Ventures common stock | Common Class B</t>
  </si>
  <si>
    <t>Stock-Based Compensations (Grants) (Details) - USD ($) $ / shares in Units, shares in Thousands</t>
  </si>
  <si>
    <t>Share-based Compensation Arrangement by Share-based Payment Award, Options, Outstanding [Roll Forward]</t>
  </si>
  <si>
    <t>Outstanding options</t>
  </si>
  <si>
    <t>Options exercised</t>
  </si>
  <si>
    <t>Options forfeited/cancelled</t>
  </si>
  <si>
    <t>Exercisable options</t>
  </si>
  <si>
    <t>Outstanding WAEP</t>
  </si>
  <si>
    <t>WAEP granted</t>
  </si>
  <si>
    <t>WAEP exercised</t>
  </si>
  <si>
    <t>WAEP forfeited/cancelled</t>
  </si>
  <si>
    <t>Exercisable WAEP</t>
  </si>
  <si>
    <t>Weighted average remaining life - options outstanding</t>
  </si>
  <si>
    <t>4 years 4 months 24 days</t>
  </si>
  <si>
    <t>Weighted average remaining life - options exercisable</t>
  </si>
  <si>
    <t>3 years 4 months 24 days</t>
  </si>
  <si>
    <t>Aggregate intrinsic value of options outstanding</t>
  </si>
  <si>
    <t>Aggregate intrinsic value of options exercisable</t>
  </si>
  <si>
    <t>5 years 7 months 6 days</t>
  </si>
  <si>
    <t>6 years 1 month 6 days</t>
  </si>
  <si>
    <t>Volatility Rate, Minimum</t>
  </si>
  <si>
    <t>27.40%</t>
  </si>
  <si>
    <t>33.60%</t>
  </si>
  <si>
    <t>Volatility Rate, Maximum</t>
  </si>
  <si>
    <t>39.70%</t>
  </si>
  <si>
    <t>30.60%</t>
  </si>
  <si>
    <t>41.10%</t>
  </si>
  <si>
    <t>42.40%</t>
  </si>
  <si>
    <t>43.70%</t>
  </si>
  <si>
    <t>3 years 3 months 18 days</t>
  </si>
  <si>
    <t>2 years 6 months</t>
  </si>
  <si>
    <t>CommerceHub Spin-Off cancelled</t>
  </si>
  <si>
    <t>CommerceHub Spin-Off WAEP</t>
  </si>
  <si>
    <t>Expedia Holdings Split-Off cancelled</t>
  </si>
  <si>
    <t>Expedia Holdings Split-Off WAEP</t>
  </si>
  <si>
    <t>5 years 2 months 12 days</t>
  </si>
  <si>
    <t>5 years 10 months 24 days</t>
  </si>
  <si>
    <t>Employee Benefit Plans (Details) - USD ($) $ in Millions</t>
  </si>
  <si>
    <t>Defined Contribution Plan, Cost Recognized</t>
  </si>
  <si>
    <t>Other Comprehensive Earnings (Loss) (Details) - USD ($) $ in Millions</t>
  </si>
  <si>
    <t>Other Comprehensive Income (Loss), before Tax, Portion Attributable to Noncontrolling Interest [Abstract]</t>
  </si>
  <si>
    <t>Foreign currency translation adjustments, Before-tax amount</t>
  </si>
  <si>
    <t>Foreign currency translation adjustments, Tax (expense) benefit</t>
  </si>
  <si>
    <t>Foreign currency translation adjustments, Net-of-tax amount</t>
  </si>
  <si>
    <t>Share of other comprehensive earnings (loss) of equity affiliates, Before-tax amount</t>
  </si>
  <si>
    <t>Share of other comprehensive earnings (loss) of equity affiliates, Tax (expense) benefit</t>
  </si>
  <si>
    <t>Share of other comprehensive earnings (loss) of equity affiliates, Net-of-tax amount</t>
  </si>
  <si>
    <t>Other comprehensive earnings (loss) from discontinued operations, Before-tax amount</t>
  </si>
  <si>
    <t>Other comprehensive earnings (loss) from discontinued operations, Tax (expense) benefit</t>
  </si>
  <si>
    <t>Other comprehensive earnings (loss) from discontinued operations, Net-of-tax amount</t>
  </si>
  <si>
    <t>Other comprehensive earnings (loss), other, before-tax amount</t>
  </si>
  <si>
    <t>Other comprehensive earnings (loss), other, tax (expense) benefit</t>
  </si>
  <si>
    <t>Other comprehensive earnings (loss), other, net-of-tax</t>
  </si>
  <si>
    <t>Other comprehensive earnings (loss), Before-tax amount</t>
  </si>
  <si>
    <t>Other Comprehensive earnings (loss), Tax (expense) benefit</t>
  </si>
  <si>
    <t>Accumulated Other Comprehensive Income (Loss), Net of Tax [Abstract]</t>
  </si>
  <si>
    <t>Balance at</t>
  </si>
  <si>
    <t>Foreign Currency Translation Adjustments</t>
  </si>
  <si>
    <t>Other Comprehensive Income (Loss), Net of Tax, Portion Attributable to Parent [Abstract]</t>
  </si>
  <si>
    <t>Other comprehensive earnings (loss) attributable to Liberty Interactive Corporation stockholders</t>
  </si>
  <si>
    <t>Distribution to stockholders for TripAdvisor Holdings Spin-Off</t>
  </si>
  <si>
    <t>Share of AOCI of Equity Affiliates</t>
  </si>
  <si>
    <t>AOCI of Discontinued Operations</t>
  </si>
  <si>
    <t>Commitments And Contingencies (Details) ft² in Millions, $ in Millions</t>
  </si>
  <si>
    <t>Jul. 02, 2015USD ($)ft²item</t>
  </si>
  <si>
    <t>Long-term Purchase Commitment [Line Items]</t>
  </si>
  <si>
    <t>Operating Leases, Rent Expense, Net</t>
  </si>
  <si>
    <t>Thereafter</t>
  </si>
  <si>
    <t>QVC | West Coast Distribution Center Lease</t>
  </si>
  <si>
    <t>Area of leased building (in square feet) | ft²</t>
  </si>
  <si>
    <t>Lessee Leasing Arrangements, Operating Leases, Term of Contract</t>
  </si>
  <si>
    <t>Operating Leases, Rent Expense</t>
  </si>
  <si>
    <t>Operating Lease, Rent Expense In Final Year Of Initial Term</t>
  </si>
  <si>
    <t>Maximum number of terms eligible for extension | item</t>
  </si>
  <si>
    <t>Lessee Leasing Arrangements, Operating Leases, Renewal Term</t>
  </si>
  <si>
    <t>Initial Payment to Purchase Land</t>
  </si>
  <si>
    <t>Subsequent Annual Payments to Purchase Land</t>
  </si>
  <si>
    <t>Term of Annual Payments for Land Purchase</t>
  </si>
  <si>
    <t>13 years</t>
  </si>
  <si>
    <t>Construction in Progress Expenditures Incurred but Not yet Paid</t>
  </si>
  <si>
    <t>Commitments and Contingencies - Building Useful Life (Details)</t>
  </si>
  <si>
    <t>Aug. 29, 2016</t>
  </si>
  <si>
    <t>Building</t>
  </si>
  <si>
    <t>Property, Plant and Equipment [Line Items]</t>
  </si>
  <si>
    <t>Information About Liberty's Operating Segments (Performance Measures By Segment) (Details) - USD ($) $ in Millions</t>
  </si>
  <si>
    <t>Total revenues</t>
  </si>
  <si>
    <t>Adjusted OIBDA</t>
  </si>
  <si>
    <t>QVC Group Common Stock | QVC</t>
  </si>
  <si>
    <t>QVC Group Common Stock | zulily</t>
  </si>
  <si>
    <t>QVC Group Common Stock | Corporate and Other</t>
  </si>
  <si>
    <t>QVC Group Common Stock | Intersegment Eliminations</t>
  </si>
  <si>
    <t>Liberty Ventures common stock | Corporate and Other</t>
  </si>
  <si>
    <t>United States</t>
  </si>
  <si>
    <t>Japan</t>
  </si>
  <si>
    <t>Other Foreign Countries</t>
  </si>
  <si>
    <t>Germany</t>
  </si>
  <si>
    <t>Information About Liberty's Operating Segments (Other Information By Segment) (Details) - USD ($) $ in Millions</t>
  </si>
  <si>
    <t>Investment in Liberty Broadband</t>
  </si>
  <si>
    <t>Capital expenditures</t>
  </si>
  <si>
    <t>Long-Lived Assets</t>
  </si>
  <si>
    <t>Information About Liberty's Operating Segments (Reconciliation Of Segment Adjusted OIBDA To Earnings (Loss) From Continuing Operations Before Income Taxes) (Details) - USD ($) $ in Millions</t>
  </si>
  <si>
    <t>Consolidated segment Adjusted OIBDA</t>
  </si>
  <si>
    <t>Operating Income (Loss)</t>
  </si>
  <si>
    <t>Quarterly Financial Information (Unaudited) (Details) - USD ($) $ / shares in Units, $ in Millions</t>
  </si>
  <si>
    <t>Operating income</t>
  </si>
  <si>
    <t>Earnings from continuing operations</t>
  </si>
  <si>
    <t>Financial Information for Tracking Stock Groups - Balance Sheet (Details) - USD ($) $ in Millions</t>
  </si>
  <si>
    <t>Dec. 31, 2013</t>
  </si>
  <si>
    <t>Condensed Balance Sheet Statements, Captions [Line Items]</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Less net earnings (loss) attributable to noncontrolling interests</t>
  </si>
  <si>
    <t>Financial Information for Tracking Stock Groups - Statement of Cash Flow (Details) - USD ($) $ in Millions</t>
  </si>
  <si>
    <t>Condensed Cash Flow Statements, Captions [Line Items]</t>
  </si>
  <si>
    <t>Cash payments for stock based compensation</t>
  </si>
  <si>
    <t>Share of losses (earnings) of affiliates, net</t>
  </si>
  <si>
    <t>Deferred income tax (benefit) expense</t>
  </si>
  <si>
    <t>Proceeds From Disposition Of Investments</t>
  </si>
  <si>
    <t>Repurchases of Liberty common stock</t>
  </si>
  <si>
    <t>Net cash provided by (used in) operating activities, discontinued operations</t>
  </si>
  <si>
    <t>Net cash provided by (used in) investing activities, discontinued operations</t>
  </si>
  <si>
    <t>Net cash provided by (used in) financing activities, discontinued operations</t>
  </si>
  <si>
    <t>Net Cash Provided by (Used in) Discontinued Operations, Total</t>
  </si>
  <si>
    <t>Intergroup tax allocation</t>
  </si>
  <si>
    <t>Intergroup tax payments</t>
  </si>
  <si>
    <t>Intergroup receipts (payments), ne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0_);(#,##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5509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1.2</v>
      </c>
    </row>
    <row r="16" spans="1:4">
      <c r="A16" s="3" t="s">
        <v>27</v>
      </c>
    </row>
    <row r="17" spans="1:4">
      <c r="A17" s="3" t="s">
        <v>28</v>
      </c>
      <c r="C17" s="4" t="n">
        <v>425210801</v>
      </c>
    </row>
    <row r="18" spans="1:4">
      <c r="A18" s="3" t="s">
        <v>29</v>
      </c>
    </row>
    <row r="19" spans="1:4">
      <c r="A19" s="3" t="s">
        <v>28</v>
      </c>
      <c r="C19" s="4" t="n">
        <v>29358638</v>
      </c>
    </row>
    <row r="20" spans="1:4">
      <c r="A20" s="3" t="s">
        <v>30</v>
      </c>
    </row>
    <row r="21" spans="1:4">
      <c r="A21" s="3" t="s">
        <v>28</v>
      </c>
      <c r="C21" s="4" t="n">
        <v>81150662</v>
      </c>
    </row>
    <row r="22" spans="1:4">
      <c r="A22" s="3" t="s">
        <v>31</v>
      </c>
    </row>
    <row r="23" spans="1:4">
      <c r="A23" s="3" t="s">
        <v>28</v>
      </c>
      <c r="C23" s="4" t="n">
        <v>4271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6" t="s">
        <v>237</v>
      </c>
    </row>
    <row r="4" spans="1:2">
      <c r="A4" s="3" t="s">
        <v>41</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v>
      </c>
      <c r="B1" s="2" t="s">
        <v>2</v>
      </c>
      <c r="C1" s="2" t="s">
        <v>33</v>
      </c>
    </row>
    <row r="2" spans="1:3">
      <c r="A2" s="6" t="s">
        <v>34</v>
      </c>
    </row>
    <row r="3" spans="1:3">
      <c r="A3" s="3" t="s">
        <v>35</v>
      </c>
      <c r="B3" s="7" t="n">
        <v>825</v>
      </c>
      <c r="C3" s="7" t="n">
        <v>2449</v>
      </c>
    </row>
    <row r="4" spans="1:3">
      <c r="A4" s="3" t="s">
        <v>36</v>
      </c>
      <c r="B4" s="4" t="n">
        <v>1308</v>
      </c>
      <c r="C4" s="4" t="n">
        <v>1443</v>
      </c>
    </row>
    <row r="5" spans="1:3">
      <c r="A5" s="3" t="s">
        <v>37</v>
      </c>
      <c r="B5" s="4" t="n">
        <v>968</v>
      </c>
      <c r="C5" s="4" t="n">
        <v>1000</v>
      </c>
    </row>
    <row r="6" spans="1:3">
      <c r="A6" s="3" t="s">
        <v>38</v>
      </c>
      <c r="C6" s="4" t="n">
        <v>910</v>
      </c>
    </row>
    <row r="7" spans="1:3">
      <c r="A7" s="3" t="s">
        <v>39</v>
      </c>
      <c r="B7" s="4" t="n">
        <v>68</v>
      </c>
      <c r="C7" s="4" t="n">
        <v>73</v>
      </c>
    </row>
    <row r="8" spans="1:3">
      <c r="A8" s="3" t="s">
        <v>40</v>
      </c>
      <c r="B8" s="4" t="n">
        <v>3169</v>
      </c>
      <c r="C8" s="4" t="n">
        <v>5875</v>
      </c>
    </row>
    <row r="9" spans="1:3">
      <c r="A9" s="3" t="s">
        <v>41</v>
      </c>
      <c r="B9" s="4" t="n">
        <v>1922</v>
      </c>
      <c r="C9" s="4" t="n">
        <v>1353</v>
      </c>
    </row>
    <row r="10" spans="1:3">
      <c r="A10" s="3" t="s">
        <v>42</v>
      </c>
      <c r="B10" s="4" t="n">
        <v>581</v>
      </c>
      <c r="C10" s="4" t="n">
        <v>714</v>
      </c>
    </row>
    <row r="11" spans="1:3">
      <c r="A11" s="3" t="s">
        <v>43</v>
      </c>
      <c r="B11" s="4" t="n">
        <v>3161</v>
      </c>
    </row>
    <row r="12" spans="1:3">
      <c r="A12" s="3" t="s">
        <v>44</v>
      </c>
      <c r="B12" s="4" t="n">
        <v>2163</v>
      </c>
      <c r="C12" s="4" t="n">
        <v>2124</v>
      </c>
    </row>
    <row r="13" spans="1:3">
      <c r="A13" s="3" t="s">
        <v>45</v>
      </c>
      <c r="B13" s="4" t="n">
        <v>-1032</v>
      </c>
      <c r="C13" s="4" t="n">
        <v>-984</v>
      </c>
    </row>
    <row r="14" spans="1:3">
      <c r="A14" s="3" t="s">
        <v>46</v>
      </c>
      <c r="B14" s="4" t="n">
        <v>1131</v>
      </c>
      <c r="C14" s="4" t="n">
        <v>1140</v>
      </c>
    </row>
    <row r="15" spans="1:3">
      <c r="A15" s="6" t="s">
        <v>47</v>
      </c>
    </row>
    <row r="16" spans="1:3">
      <c r="A16" s="3" t="s">
        <v>48</v>
      </c>
      <c r="B16" s="4" t="n">
        <v>6052</v>
      </c>
      <c r="C16" s="4" t="n">
        <v>6112</v>
      </c>
    </row>
    <row r="17" spans="1:3">
      <c r="A17" s="3" t="s">
        <v>49</v>
      </c>
      <c r="B17" s="4" t="n">
        <v>3302</v>
      </c>
      <c r="C17" s="4" t="n">
        <v>3373</v>
      </c>
    </row>
    <row r="18" spans="1:3">
      <c r="A18" s="3" t="s">
        <v>50</v>
      </c>
      <c r="B18" s="4" t="n">
        <v>9354</v>
      </c>
      <c r="C18" s="4" t="n">
        <v>9485</v>
      </c>
    </row>
    <row r="19" spans="1:3">
      <c r="A19" s="3" t="s">
        <v>51</v>
      </c>
      <c r="B19" s="4" t="n">
        <v>1005</v>
      </c>
      <c r="C19" s="4" t="n">
        <v>1647</v>
      </c>
    </row>
    <row r="20" spans="1:3">
      <c r="A20" s="3" t="s">
        <v>52</v>
      </c>
      <c r="B20" s="4" t="n">
        <v>32</v>
      </c>
      <c r="C20" s="4" t="n">
        <v>39</v>
      </c>
    </row>
    <row r="21" spans="1:3">
      <c r="A21" s="3" t="s">
        <v>53</v>
      </c>
      <c r="C21" s="4" t="n">
        <v>927</v>
      </c>
    </row>
    <row r="22" spans="1:3">
      <c r="A22" s="3" t="s">
        <v>54</v>
      </c>
      <c r="B22" s="4" t="n">
        <v>20355</v>
      </c>
      <c r="C22" s="4" t="n">
        <v>21180</v>
      </c>
    </row>
    <row r="23" spans="1:3">
      <c r="A23" s="6" t="s">
        <v>55</v>
      </c>
    </row>
    <row r="24" spans="1:3">
      <c r="A24" s="3" t="s">
        <v>56</v>
      </c>
      <c r="B24" s="4" t="n">
        <v>790</v>
      </c>
      <c r="C24" s="4" t="n">
        <v>762</v>
      </c>
    </row>
    <row r="25" spans="1:3">
      <c r="A25" s="3" t="s">
        <v>57</v>
      </c>
      <c r="B25" s="4" t="n">
        <v>706</v>
      </c>
      <c r="C25" s="4" t="n">
        <v>784</v>
      </c>
    </row>
    <row r="26" spans="1:3">
      <c r="A26" s="3" t="s">
        <v>58</v>
      </c>
      <c r="B26" s="4" t="n">
        <v>876</v>
      </c>
      <c r="C26" s="4" t="n">
        <v>1226</v>
      </c>
    </row>
    <row r="27" spans="1:3">
      <c r="A27" s="3" t="s">
        <v>59</v>
      </c>
      <c r="B27" s="4" t="n">
        <v>162</v>
      </c>
      <c r="C27" s="4" t="n">
        <v>328</v>
      </c>
    </row>
    <row r="28" spans="1:3">
      <c r="A28" s="3" t="s">
        <v>60</v>
      </c>
      <c r="B28" s="4" t="n">
        <v>2534</v>
      </c>
      <c r="C28" s="4" t="n">
        <v>3100</v>
      </c>
    </row>
    <row r="29" spans="1:3">
      <c r="A29" s="3" t="s">
        <v>61</v>
      </c>
      <c r="B29" s="4" t="n">
        <v>7166</v>
      </c>
      <c r="C29" s="4" t="n">
        <v>7481</v>
      </c>
    </row>
    <row r="30" spans="1:3">
      <c r="A30" s="3" t="s">
        <v>62</v>
      </c>
      <c r="B30" s="4" t="n">
        <v>3636</v>
      </c>
      <c r="C30" s="4" t="n">
        <v>3217</v>
      </c>
    </row>
    <row r="31" spans="1:3">
      <c r="A31" s="3" t="s">
        <v>63</v>
      </c>
      <c r="B31" s="4" t="n">
        <v>158</v>
      </c>
      <c r="C31" s="4" t="n">
        <v>222</v>
      </c>
    </row>
    <row r="32" spans="1:3">
      <c r="A32" s="3" t="s">
        <v>64</v>
      </c>
      <c r="C32" s="4" t="n">
        <v>285</v>
      </c>
    </row>
    <row r="33" spans="1:3">
      <c r="A33" s="3" t="s">
        <v>65</v>
      </c>
      <c r="B33" s="4" t="n">
        <v>13494</v>
      </c>
      <c r="C33" s="4" t="n">
        <v>14305</v>
      </c>
    </row>
    <row r="34" spans="1:3">
      <c r="A34" s="6" t="s">
        <v>66</v>
      </c>
    </row>
    <row r="35" spans="1:3">
      <c r="A35" s="3" t="s">
        <v>67</v>
      </c>
      <c r="C35" s="4" t="n">
        <v>370</v>
      </c>
    </row>
    <row r="36" spans="1:3">
      <c r="A36" s="3" t="s">
        <v>68</v>
      </c>
      <c r="B36" s="4" t="n">
        <v>-266</v>
      </c>
      <c r="C36" s="4" t="n">
        <v>-215</v>
      </c>
    </row>
    <row r="37" spans="1:3">
      <c r="A37" s="3" t="s">
        <v>69</v>
      </c>
      <c r="B37" s="4" t="n">
        <v>7032</v>
      </c>
      <c r="C37" s="4" t="n">
        <v>6626</v>
      </c>
    </row>
    <row r="38" spans="1:3">
      <c r="A38" s="3" t="s">
        <v>70</v>
      </c>
      <c r="B38" s="4" t="n">
        <v>6772</v>
      </c>
      <c r="C38" s="4" t="n">
        <v>6787</v>
      </c>
    </row>
    <row r="39" spans="1:3">
      <c r="A39" s="3" t="s">
        <v>71</v>
      </c>
      <c r="B39" s="4" t="n">
        <v>89</v>
      </c>
      <c r="C39" s="4" t="n">
        <v>88</v>
      </c>
    </row>
    <row r="40" spans="1:3">
      <c r="A40" s="3" t="s">
        <v>72</v>
      </c>
      <c r="B40" s="4" t="n">
        <v>6861</v>
      </c>
      <c r="C40" s="4" t="n">
        <v>6875</v>
      </c>
    </row>
    <row r="41" spans="1:3">
      <c r="A41" s="3" t="s">
        <v>73</v>
      </c>
      <c r="B41" s="4" t="n">
        <v>20355</v>
      </c>
      <c r="C41" s="4" t="n">
        <v>21180</v>
      </c>
    </row>
    <row r="42" spans="1:3">
      <c r="A42" s="3" t="s">
        <v>74</v>
      </c>
    </row>
    <row r="43" spans="1:3">
      <c r="A43" s="6" t="s">
        <v>34</v>
      </c>
    </row>
    <row r="44" spans="1:3">
      <c r="A44" s="3" t="s">
        <v>35</v>
      </c>
      <c r="B44" s="4" t="n">
        <v>338</v>
      </c>
      <c r="C44" s="4" t="n">
        <v>426</v>
      </c>
    </row>
    <row r="45" spans="1:3">
      <c r="A45" s="3" t="s">
        <v>36</v>
      </c>
      <c r="B45" s="4" t="n">
        <v>1270</v>
      </c>
      <c r="C45" s="4" t="n">
        <v>1379</v>
      </c>
    </row>
    <row r="46" spans="1:3">
      <c r="A46" s="3" t="s">
        <v>37</v>
      </c>
      <c r="B46" s="4" t="n">
        <v>968</v>
      </c>
      <c r="C46" s="4" t="n">
        <v>945</v>
      </c>
    </row>
    <row r="47" spans="1:3">
      <c r="A47" s="3" t="s">
        <v>38</v>
      </c>
      <c r="C47" s="4" t="n">
        <v>12</v>
      </c>
    </row>
    <row r="48" spans="1:3">
      <c r="A48" s="3" t="s">
        <v>39</v>
      </c>
      <c r="B48" s="4" t="n">
        <v>66</v>
      </c>
      <c r="C48" s="4" t="n">
        <v>65</v>
      </c>
    </row>
    <row r="49" spans="1:3">
      <c r="A49" s="3" t="s">
        <v>40</v>
      </c>
      <c r="B49" s="4" t="n">
        <v>2642</v>
      </c>
      <c r="C49" s="4" t="n">
        <v>2827</v>
      </c>
    </row>
    <row r="50" spans="1:3">
      <c r="A50" s="3" t="s">
        <v>41</v>
      </c>
      <c r="B50" s="4" t="n">
        <v>4</v>
      </c>
      <c r="C50" s="4" t="n">
        <v>4</v>
      </c>
    </row>
    <row r="51" spans="1:3">
      <c r="A51" s="3" t="s">
        <v>42</v>
      </c>
      <c r="B51" s="4" t="n">
        <v>224</v>
      </c>
      <c r="C51" s="4" t="n">
        <v>208</v>
      </c>
    </row>
    <row r="52" spans="1:3">
      <c r="A52" s="3" t="s">
        <v>46</v>
      </c>
      <c r="B52" s="4" t="n">
        <v>1131</v>
      </c>
      <c r="C52" s="4" t="n">
        <v>1104</v>
      </c>
    </row>
    <row r="53" spans="1:3">
      <c r="A53" s="6" t="s">
        <v>47</v>
      </c>
    </row>
    <row r="54" spans="1:3">
      <c r="A54" s="3" t="s">
        <v>50</v>
      </c>
      <c r="B54" s="4" t="n">
        <v>9325</v>
      </c>
      <c r="C54" s="4" t="n">
        <v>9358</v>
      </c>
    </row>
    <row r="55" spans="1:3">
      <c r="A55" s="3" t="s">
        <v>51</v>
      </c>
      <c r="B55" s="4" t="n">
        <v>1001</v>
      </c>
      <c r="C55" s="4" t="n">
        <v>1607</v>
      </c>
    </row>
    <row r="56" spans="1:3">
      <c r="A56" s="3" t="s">
        <v>52</v>
      </c>
      <c r="B56" s="4" t="n">
        <v>30</v>
      </c>
      <c r="C56" s="4" t="n">
        <v>33</v>
      </c>
    </row>
    <row r="57" spans="1:3">
      <c r="A57" s="3" t="s">
        <v>54</v>
      </c>
      <c r="B57" s="4" t="n">
        <v>14357</v>
      </c>
      <c r="C57" s="4" t="n">
        <v>15141</v>
      </c>
    </row>
    <row r="58" spans="1:3">
      <c r="A58" s="6" t="s">
        <v>55</v>
      </c>
    </row>
    <row r="59" spans="1:3">
      <c r="A59" s="3" t="s">
        <v>56</v>
      </c>
      <c r="B59" s="4" t="n">
        <v>789</v>
      </c>
      <c r="C59" s="4" t="n">
        <v>736</v>
      </c>
    </row>
    <row r="60" spans="1:3">
      <c r="A60" s="3" t="s">
        <v>57</v>
      </c>
      <c r="B60" s="4" t="n">
        <v>684</v>
      </c>
      <c r="C60" s="4" t="n">
        <v>745</v>
      </c>
    </row>
    <row r="61" spans="1:3">
      <c r="A61" s="3" t="s">
        <v>58</v>
      </c>
      <c r="B61" s="4" t="n">
        <v>14</v>
      </c>
      <c r="C61" s="4" t="n">
        <v>358</v>
      </c>
    </row>
    <row r="62" spans="1:3">
      <c r="A62" s="3" t="s">
        <v>59</v>
      </c>
      <c r="B62" s="4" t="n">
        <v>160</v>
      </c>
      <c r="C62" s="4" t="n">
        <v>219</v>
      </c>
    </row>
    <row r="63" spans="1:3">
      <c r="A63" s="3" t="s">
        <v>60</v>
      </c>
      <c r="B63" s="4" t="n">
        <v>1760</v>
      </c>
      <c r="C63" s="4" t="n">
        <v>2103</v>
      </c>
    </row>
    <row r="64" spans="1:3">
      <c r="A64" s="3" t="s">
        <v>61</v>
      </c>
      <c r="B64" s="4" t="n">
        <v>6361</v>
      </c>
      <c r="C64" s="4" t="n">
        <v>6177</v>
      </c>
    </row>
    <row r="65" spans="1:3">
      <c r="A65" s="3" t="s">
        <v>62</v>
      </c>
      <c r="B65" s="4" t="n">
        <v>1116</v>
      </c>
      <c r="C65" s="4" t="n">
        <v>1359</v>
      </c>
    </row>
    <row r="66" spans="1:3">
      <c r="A66" s="3" t="s">
        <v>63</v>
      </c>
      <c r="B66" s="4" t="n">
        <v>161</v>
      </c>
      <c r="C66" s="4" t="n">
        <v>209</v>
      </c>
    </row>
    <row r="67" spans="1:3">
      <c r="A67" s="3" t="s">
        <v>65</v>
      </c>
      <c r="B67" s="4" t="n">
        <v>9398</v>
      </c>
      <c r="C67" s="4" t="n">
        <v>9848</v>
      </c>
    </row>
    <row r="68" spans="1:3">
      <c r="A68" s="6" t="s">
        <v>66</v>
      </c>
    </row>
    <row r="69" spans="1:3">
      <c r="A69" s="3" t="s">
        <v>70</v>
      </c>
      <c r="B69" s="4" t="n">
        <v>4860</v>
      </c>
      <c r="C69" s="4" t="n">
        <v>5195</v>
      </c>
    </row>
    <row r="70" spans="1:3">
      <c r="A70" s="3" t="s">
        <v>71</v>
      </c>
      <c r="B70" s="4" t="n">
        <v>99</v>
      </c>
      <c r="C70" s="4" t="n">
        <v>98</v>
      </c>
    </row>
    <row r="71" spans="1:3">
      <c r="A71" s="3" t="s">
        <v>73</v>
      </c>
      <c r="B71" s="4" t="n">
        <v>14357</v>
      </c>
      <c r="C71" s="4" t="n">
        <v>15141</v>
      </c>
    </row>
    <row r="72" spans="1:3">
      <c r="A72" s="3" t="s">
        <v>27</v>
      </c>
    </row>
    <row r="73" spans="1:3">
      <c r="A73" s="6" t="s">
        <v>66</v>
      </c>
    </row>
    <row r="74" spans="1:3">
      <c r="A74" s="3" t="s">
        <v>75</v>
      </c>
      <c r="B74" s="4" t="n">
        <v>5</v>
      </c>
      <c r="C74" s="4" t="n">
        <v>5</v>
      </c>
    </row>
    <row r="75" spans="1:3">
      <c r="A75" s="3" t="s">
        <v>72</v>
      </c>
      <c r="B75" s="4" t="n">
        <v>5</v>
      </c>
      <c r="C75" s="4" t="n">
        <v>5</v>
      </c>
    </row>
    <row r="76" spans="1:3">
      <c r="A76" s="3" t="s">
        <v>76</v>
      </c>
    </row>
    <row r="77" spans="1:3">
      <c r="A77" s="6" t="s">
        <v>34</v>
      </c>
    </row>
    <row r="78" spans="1:3">
      <c r="A78" s="3" t="s">
        <v>35</v>
      </c>
      <c r="B78" s="4" t="n">
        <v>487</v>
      </c>
      <c r="C78" s="4" t="n">
        <v>2023</v>
      </c>
    </row>
    <row r="79" spans="1:3">
      <c r="A79" s="3" t="s">
        <v>36</v>
      </c>
      <c r="B79" s="4" t="n">
        <v>38</v>
      </c>
      <c r="C79" s="4" t="n">
        <v>64</v>
      </c>
    </row>
    <row r="80" spans="1:3">
      <c r="A80" s="3" t="s">
        <v>37</v>
      </c>
      <c r="C80" s="4" t="n">
        <v>55</v>
      </c>
    </row>
    <row r="81" spans="1:3">
      <c r="A81" s="3" t="s">
        <v>38</v>
      </c>
      <c r="C81" s="4" t="n">
        <v>898</v>
      </c>
    </row>
    <row r="82" spans="1:3">
      <c r="A82" s="3" t="s">
        <v>39</v>
      </c>
      <c r="B82" s="4" t="n">
        <v>2</v>
      </c>
      <c r="C82" s="4" t="n">
        <v>8</v>
      </c>
    </row>
    <row r="83" spans="1:3">
      <c r="A83" s="3" t="s">
        <v>40</v>
      </c>
      <c r="B83" s="4" t="n">
        <v>527</v>
      </c>
      <c r="C83" s="4" t="n">
        <v>3048</v>
      </c>
    </row>
    <row r="84" spans="1:3">
      <c r="A84" s="3" t="s">
        <v>41</v>
      </c>
      <c r="B84" s="4" t="n">
        <v>1918</v>
      </c>
      <c r="C84" s="4" t="n">
        <v>1349</v>
      </c>
    </row>
    <row r="85" spans="1:3">
      <c r="A85" s="3" t="s">
        <v>42</v>
      </c>
      <c r="B85" s="4" t="n">
        <v>357</v>
      </c>
      <c r="C85" s="4" t="n">
        <v>506</v>
      </c>
    </row>
    <row r="86" spans="1:3">
      <c r="A86" s="3" t="s">
        <v>43</v>
      </c>
      <c r="B86" s="4" t="n">
        <v>3161</v>
      </c>
    </row>
    <row r="87" spans="1:3">
      <c r="A87" s="3" t="s">
        <v>46</v>
      </c>
      <c r="C87" s="4" t="n">
        <v>36</v>
      </c>
    </row>
    <row r="88" spans="1:3">
      <c r="A88" s="6" t="s">
        <v>47</v>
      </c>
    </row>
    <row r="89" spans="1:3">
      <c r="A89" s="3" t="s">
        <v>50</v>
      </c>
      <c r="B89" s="4" t="n">
        <v>29</v>
      </c>
      <c r="C89" s="4" t="n">
        <v>127</v>
      </c>
    </row>
    <row r="90" spans="1:3">
      <c r="A90" s="3" t="s">
        <v>51</v>
      </c>
      <c r="B90" s="4" t="n">
        <v>4</v>
      </c>
      <c r="C90" s="4" t="n">
        <v>40</v>
      </c>
    </row>
    <row r="91" spans="1:3">
      <c r="A91" s="3" t="s">
        <v>52</v>
      </c>
      <c r="B91" s="4" t="n">
        <v>2</v>
      </c>
      <c r="C91" s="4" t="n">
        <v>6</v>
      </c>
    </row>
    <row r="92" spans="1:3">
      <c r="A92" s="3" t="s">
        <v>53</v>
      </c>
      <c r="C92" s="4" t="n">
        <v>927</v>
      </c>
    </row>
    <row r="93" spans="1:3">
      <c r="A93" s="3" t="s">
        <v>54</v>
      </c>
      <c r="B93" s="4" t="n">
        <v>5998</v>
      </c>
      <c r="C93" s="4" t="n">
        <v>6039</v>
      </c>
    </row>
    <row r="94" spans="1:3">
      <c r="A94" s="6" t="s">
        <v>55</v>
      </c>
    </row>
    <row r="95" spans="1:3">
      <c r="A95" s="3" t="s">
        <v>56</v>
      </c>
      <c r="B95" s="4" t="n">
        <v>1</v>
      </c>
      <c r="C95" s="4" t="n">
        <v>26</v>
      </c>
    </row>
    <row r="96" spans="1:3">
      <c r="A96" s="3" t="s">
        <v>57</v>
      </c>
      <c r="B96" s="4" t="n">
        <v>22</v>
      </c>
      <c r="C96" s="4" t="n">
        <v>39</v>
      </c>
    </row>
    <row r="97" spans="1:3">
      <c r="A97" s="3" t="s">
        <v>58</v>
      </c>
      <c r="B97" s="4" t="n">
        <v>862</v>
      </c>
      <c r="C97" s="4" t="n">
        <v>868</v>
      </c>
    </row>
    <row r="98" spans="1:3">
      <c r="A98" s="3" t="s">
        <v>59</v>
      </c>
      <c r="B98" s="4" t="n">
        <v>2</v>
      </c>
      <c r="C98" s="4" t="n">
        <v>109</v>
      </c>
    </row>
    <row r="99" spans="1:3">
      <c r="A99" s="3" t="s">
        <v>60</v>
      </c>
      <c r="B99" s="4" t="n">
        <v>774</v>
      </c>
      <c r="C99" s="4" t="n">
        <v>997</v>
      </c>
    </row>
    <row r="100" spans="1:3">
      <c r="A100" s="3" t="s">
        <v>61</v>
      </c>
      <c r="B100" s="4" t="n">
        <v>805</v>
      </c>
      <c r="C100" s="4" t="n">
        <v>1304</v>
      </c>
    </row>
    <row r="101" spans="1:3">
      <c r="A101" s="3" t="s">
        <v>62</v>
      </c>
      <c r="B101" s="4" t="n">
        <v>2520</v>
      </c>
      <c r="C101" s="4" t="n">
        <v>1858</v>
      </c>
    </row>
    <row r="102" spans="1:3">
      <c r="A102" s="3" t="s">
        <v>63</v>
      </c>
      <c r="B102" s="4" t="n">
        <v>-3</v>
      </c>
      <c r="C102" s="4" t="n">
        <v>13</v>
      </c>
    </row>
    <row r="103" spans="1:3">
      <c r="A103" s="3" t="s">
        <v>64</v>
      </c>
      <c r="C103" s="4" t="n">
        <v>285</v>
      </c>
    </row>
    <row r="104" spans="1:3">
      <c r="A104" s="3" t="s">
        <v>65</v>
      </c>
      <c r="B104" s="4" t="n">
        <v>4096</v>
      </c>
      <c r="C104" s="4" t="n">
        <v>4457</v>
      </c>
    </row>
    <row r="105" spans="1:3">
      <c r="A105" s="6" t="s">
        <v>66</v>
      </c>
    </row>
    <row r="106" spans="1:3">
      <c r="A106" s="3" t="s">
        <v>70</v>
      </c>
      <c r="B106" s="4" t="n">
        <v>1912</v>
      </c>
      <c r="C106" s="4" t="n">
        <v>1592</v>
      </c>
    </row>
    <row r="107" spans="1:3">
      <c r="A107" s="3" t="s">
        <v>71</v>
      </c>
      <c r="B107" s="4" t="n">
        <v>-10</v>
      </c>
      <c r="C107" s="4" t="n">
        <v>-10</v>
      </c>
    </row>
    <row r="108" spans="1:3">
      <c r="A108" s="3" t="s">
        <v>73</v>
      </c>
      <c r="B108" s="4" t="n">
        <v>5998</v>
      </c>
      <c r="C108" s="4" t="n">
        <v>6039</v>
      </c>
    </row>
    <row r="109" spans="1:3">
      <c r="A109" s="3" t="s">
        <v>30</v>
      </c>
    </row>
    <row r="110" spans="1:3">
      <c r="A110" s="6" t="s">
        <v>66</v>
      </c>
    </row>
    <row r="111" spans="1:3">
      <c r="A111" s="3" t="s">
        <v>75</v>
      </c>
      <c r="B111" s="4" t="n">
        <v>1</v>
      </c>
      <c r="C111" s="4" t="n">
        <v>1</v>
      </c>
    </row>
    <row r="112" spans="1:3">
      <c r="A112" s="3" t="s">
        <v>72</v>
      </c>
      <c r="B112" s="7" t="n">
        <v>1</v>
      </c>
      <c r="C11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6" t="s">
        <v>269</v>
      </c>
    </row>
    <row r="4" spans="1:2">
      <c r="A4" s="3" t="s">
        <v>270</v>
      </c>
      <c r="B4"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6" t="s">
        <v>272</v>
      </c>
    </row>
    <row r="4" spans="1:2">
      <c r="A4" s="3" t="s">
        <v>272</v>
      </c>
      <c r="B4"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20</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241</v>
      </c>
      <c r="B10" s="3" t="s">
        <v>291</v>
      </c>
    </row>
    <row r="11" spans="1:2">
      <c r="A11" s="3" t="s">
        <v>292</v>
      </c>
      <c r="B11" s="3" t="s">
        <v>293</v>
      </c>
    </row>
    <row r="12" spans="1:2">
      <c r="A12" s="3" t="s">
        <v>294</v>
      </c>
      <c r="B12" s="3" t="s">
        <v>295</v>
      </c>
    </row>
    <row r="13" spans="1:2">
      <c r="A13" s="3" t="s">
        <v>296</v>
      </c>
      <c r="B13" s="3" t="s">
        <v>297</v>
      </c>
    </row>
    <row r="14" spans="1:2">
      <c r="A14" s="3" t="s">
        <v>298</v>
      </c>
      <c r="B14" s="3" t="s">
        <v>299</v>
      </c>
    </row>
    <row r="15" spans="1:2">
      <c r="A15" s="3" t="s">
        <v>300</v>
      </c>
      <c r="B15" s="3" t="s">
        <v>301</v>
      </c>
    </row>
    <row r="16" spans="1:2">
      <c r="A16" s="3" t="s">
        <v>302</v>
      </c>
      <c r="B16" s="3" t="s">
        <v>303</v>
      </c>
    </row>
    <row r="17" spans="1:2">
      <c r="A17" s="3" t="s">
        <v>258</v>
      </c>
      <c r="B17" s="3" t="s">
        <v>304</v>
      </c>
    </row>
    <row r="18" spans="1:2">
      <c r="A18" s="3" t="s">
        <v>249</v>
      </c>
      <c r="B18" s="3" t="s">
        <v>305</v>
      </c>
    </row>
    <row r="19" spans="1:2">
      <c r="A19" s="3" t="s">
        <v>306</v>
      </c>
      <c r="B19" s="3" t="s">
        <v>307</v>
      </c>
    </row>
    <row r="20" spans="1:2">
      <c r="A20" s="3" t="s">
        <v>308</v>
      </c>
      <c r="B20" s="3" t="s">
        <v>309</v>
      </c>
    </row>
    <row r="21" spans="1:2">
      <c r="A21" s="3" t="s">
        <v>310</v>
      </c>
      <c r="B21" s="3" t="s">
        <v>311</v>
      </c>
    </row>
    <row r="22" spans="1:2">
      <c r="A22" s="3" t="s">
        <v>312</v>
      </c>
      <c r="B22"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315</v>
      </c>
      <c r="B3" s="3" t="s">
        <v>316</v>
      </c>
    </row>
    <row r="4" spans="1:2">
      <c r="A4" s="3" t="s">
        <v>317</v>
      </c>
      <c r="B4" s="3" t="s">
        <v>318</v>
      </c>
    </row>
    <row r="5" spans="1:2">
      <c r="A5" s="3" t="s">
        <v>319</v>
      </c>
      <c r="B5" s="3" t="s">
        <v>320</v>
      </c>
    </row>
    <row r="6" spans="1:2">
      <c r="A6" s="3" t="s">
        <v>321</v>
      </c>
      <c r="B6" s="3" t="s">
        <v>322</v>
      </c>
    </row>
    <row r="7" spans="1:2">
      <c r="A7" s="3" t="s">
        <v>74</v>
      </c>
    </row>
    <row r="8" spans="1:2">
      <c r="A8" s="3" t="s">
        <v>323</v>
      </c>
      <c r="B8" s="3" t="s">
        <v>324</v>
      </c>
    </row>
    <row r="9" spans="1:2">
      <c r="A9" s="3" t="s">
        <v>76</v>
      </c>
    </row>
    <row r="10" spans="1:2">
      <c r="A10" s="3" t="s">
        <v>323</v>
      </c>
      <c r="B10" s="3"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v>
      </c>
      <c r="B1" s="2" t="s">
        <v>2</v>
      </c>
      <c r="C1" s="2" t="s">
        <v>33</v>
      </c>
    </row>
    <row r="2" spans="1:3">
      <c r="A2" s="3" t="s">
        <v>78</v>
      </c>
      <c r="B2" s="7" t="n">
        <v>99</v>
      </c>
      <c r="C2" s="7" t="n">
        <v>87</v>
      </c>
    </row>
    <row r="3" spans="1:3">
      <c r="A3" s="3" t="s">
        <v>79</v>
      </c>
      <c r="B3" s="4" t="n">
        <v>862</v>
      </c>
      <c r="C3" s="4" t="n">
        <v>1193</v>
      </c>
    </row>
    <row r="4" spans="1:3">
      <c r="A4" s="3" t="s">
        <v>80</v>
      </c>
      <c r="B4" s="7" t="n">
        <v>805</v>
      </c>
      <c r="C4" s="7" t="n">
        <v>1287</v>
      </c>
    </row>
    <row r="5" spans="1:3">
      <c r="A5" s="3" t="s">
        <v>81</v>
      </c>
      <c r="B5" s="8" t="n">
        <v>0.01</v>
      </c>
      <c r="C5" s="8" t="n">
        <v>0.01</v>
      </c>
    </row>
    <row r="6" spans="1:3">
      <c r="A6" s="3" t="s">
        <v>82</v>
      </c>
      <c r="B6" s="4" t="n">
        <v>50000000</v>
      </c>
      <c r="C6" s="4" t="n">
        <v>50000000</v>
      </c>
    </row>
    <row r="7" spans="1:3">
      <c r="A7" s="3" t="s">
        <v>83</v>
      </c>
      <c r="B7" s="4" t="n">
        <v>0</v>
      </c>
      <c r="C7" s="4" t="n">
        <v>0</v>
      </c>
    </row>
    <row r="8" spans="1:3">
      <c r="A8" s="3" t="s">
        <v>27</v>
      </c>
    </row>
    <row r="9" spans="1:3">
      <c r="A9" s="3" t="s">
        <v>84</v>
      </c>
      <c r="B9" s="8" t="n">
        <v>0.01</v>
      </c>
      <c r="C9" s="8" t="n">
        <v>0.01</v>
      </c>
    </row>
    <row r="10" spans="1:3">
      <c r="A10" s="3" t="s">
        <v>85</v>
      </c>
      <c r="B10" s="4" t="n">
        <v>4000000000</v>
      </c>
      <c r="C10" s="4" t="n">
        <v>4000000000</v>
      </c>
    </row>
    <row r="11" spans="1:3">
      <c r="A11" s="3" t="s">
        <v>86</v>
      </c>
      <c r="B11" s="4" t="n">
        <v>429005932</v>
      </c>
      <c r="C11" s="4" t="n">
        <v>461379963</v>
      </c>
    </row>
    <row r="12" spans="1:3">
      <c r="A12" s="3" t="s">
        <v>87</v>
      </c>
      <c r="B12" s="4" t="n">
        <v>429005932</v>
      </c>
      <c r="C12" s="4" t="n">
        <v>461379963</v>
      </c>
    </row>
    <row r="13" spans="1:3">
      <c r="A13" s="3" t="s">
        <v>29</v>
      </c>
    </row>
    <row r="14" spans="1:3">
      <c r="A14" s="3" t="s">
        <v>84</v>
      </c>
      <c r="B14" s="8" t="n">
        <v>0.01</v>
      </c>
      <c r="C14" s="8" t="n">
        <v>0.01</v>
      </c>
    </row>
    <row r="15" spans="1:3">
      <c r="A15" s="3" t="s">
        <v>85</v>
      </c>
      <c r="B15" s="4" t="n">
        <v>150000000</v>
      </c>
      <c r="C15" s="4" t="n">
        <v>150000000</v>
      </c>
    </row>
    <row r="16" spans="1:3">
      <c r="A16" s="3" t="s">
        <v>86</v>
      </c>
      <c r="B16" s="4" t="n">
        <v>29358638</v>
      </c>
      <c r="C16" s="4" t="n">
        <v>29218527</v>
      </c>
    </row>
    <row r="17" spans="1:3">
      <c r="A17" s="3" t="s">
        <v>87</v>
      </c>
      <c r="B17" s="4" t="n">
        <v>29358638</v>
      </c>
      <c r="C17" s="4" t="n">
        <v>29218527</v>
      </c>
    </row>
    <row r="18" spans="1:3">
      <c r="A18" s="3" t="s">
        <v>30</v>
      </c>
    </row>
    <row r="19" spans="1:3">
      <c r="A19" s="3" t="s">
        <v>84</v>
      </c>
      <c r="B19" s="8" t="n">
        <v>0.01</v>
      </c>
      <c r="C19" s="8" t="n">
        <v>0.01</v>
      </c>
    </row>
    <row r="20" spans="1:3">
      <c r="A20" s="3" t="s">
        <v>85</v>
      </c>
      <c r="B20" s="4" t="n">
        <v>400000000</v>
      </c>
      <c r="C20" s="4" t="n">
        <v>400000000</v>
      </c>
    </row>
    <row r="21" spans="1:3">
      <c r="A21" s="3" t="s">
        <v>86</v>
      </c>
      <c r="B21" s="4" t="n">
        <v>81150711</v>
      </c>
      <c r="C21" s="4" t="n">
        <v>134961466</v>
      </c>
    </row>
    <row r="22" spans="1:3">
      <c r="A22" s="3" t="s">
        <v>87</v>
      </c>
      <c r="B22" s="4" t="n">
        <v>81150711</v>
      </c>
      <c r="C22" s="4" t="n">
        <v>134961466</v>
      </c>
    </row>
    <row r="23" spans="1:3">
      <c r="A23" s="3" t="s">
        <v>31</v>
      </c>
    </row>
    <row r="24" spans="1:3">
      <c r="A24" s="3" t="s">
        <v>84</v>
      </c>
      <c r="B24" s="8" t="n">
        <v>0.01</v>
      </c>
      <c r="C24" s="8" t="n">
        <v>0.01</v>
      </c>
    </row>
    <row r="25" spans="1:3">
      <c r="A25" s="3" t="s">
        <v>85</v>
      </c>
      <c r="B25" s="4" t="n">
        <v>15000000</v>
      </c>
    </row>
    <row r="26" spans="1:3">
      <c r="A26" s="3" t="s">
        <v>86</v>
      </c>
      <c r="B26" s="4" t="n">
        <v>4271958</v>
      </c>
      <c r="C26" s="4" t="n">
        <v>7092111</v>
      </c>
    </row>
    <row r="27" spans="1:3">
      <c r="A27" s="3" t="s">
        <v>87</v>
      </c>
      <c r="B27" s="4" t="n">
        <v>4271958</v>
      </c>
      <c r="C27" s="4" t="n">
        <v>7092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6" t="s">
        <v>224</v>
      </c>
    </row>
    <row r="4" spans="1:2">
      <c r="A4" s="3" t="s">
        <v>326</v>
      </c>
      <c r="B4" s="3"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329</v>
      </c>
      <c r="B3" s="3" t="s">
        <v>330</v>
      </c>
    </row>
    <row r="4" spans="1:2">
      <c r="A4" s="3" t="s">
        <v>331</v>
      </c>
      <c r="B4" s="3"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c r="B3" s="3" t="s">
        <v>335</v>
      </c>
    </row>
    <row r="4" spans="1:2">
      <c r="A4" s="3" t="s">
        <v>336</v>
      </c>
    </row>
    <row r="5" spans="1:2">
      <c r="A5" s="3" t="s">
        <v>337</v>
      </c>
      <c r="B5" s="3" t="s">
        <v>338</v>
      </c>
    </row>
    <row r="6" spans="1:2">
      <c r="A6" s="3" t="s">
        <v>339</v>
      </c>
    </row>
    <row r="7" spans="1:2">
      <c r="A7" s="3" t="s">
        <v>340</v>
      </c>
      <c r="B7" s="3" t="s">
        <v>341</v>
      </c>
    </row>
    <row r="8" spans="1:2">
      <c r="A8" s="3" t="s">
        <v>342</v>
      </c>
      <c r="B8" s="3" t="s">
        <v>343</v>
      </c>
    </row>
    <row r="9" spans="1:2">
      <c r="A9" s="3" t="s">
        <v>337</v>
      </c>
      <c r="B9" s="3" t="s">
        <v>344</v>
      </c>
    </row>
    <row r="10" spans="1:2">
      <c r="A10" s="3" t="s">
        <v>345</v>
      </c>
      <c r="B10"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6" t="s">
        <v>235</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37</v>
      </c>
    </row>
    <row r="4" spans="1:2">
      <c r="A4" s="3" t="s">
        <v>353</v>
      </c>
      <c r="B4"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6" t="s">
        <v>239</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6" t="s">
        <v>242</v>
      </c>
    </row>
    <row r="4" spans="1:2">
      <c r="A4" s="3" t="s">
        <v>361</v>
      </c>
      <c r="B4" s="3" t="s">
        <v>362</v>
      </c>
    </row>
    <row r="5" spans="1:2">
      <c r="A5" s="3" t="s">
        <v>363</v>
      </c>
      <c r="B5" s="3" t="s">
        <v>364</v>
      </c>
    </row>
    <row r="6" spans="1:2">
      <c r="A6" s="3" t="s">
        <v>365</v>
      </c>
      <c r="B6"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6" t="s">
        <v>246</v>
      </c>
    </row>
    <row r="4" spans="1:2">
      <c r="A4" s="3" t="s">
        <v>368</v>
      </c>
      <c r="B4" s="3" t="s">
        <v>369</v>
      </c>
    </row>
    <row r="5" spans="1:2">
      <c r="A5" s="3" t="s">
        <v>370</v>
      </c>
      <c r="B5" s="3" t="s">
        <v>371</v>
      </c>
    </row>
    <row r="6" spans="1:2">
      <c r="A6" s="3" t="s">
        <v>372</v>
      </c>
      <c r="B6" s="3"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6" t="s">
        <v>250</v>
      </c>
    </row>
    <row r="4" spans="1:2">
      <c r="A4" s="3" t="s">
        <v>375</v>
      </c>
      <c r="B4" s="3" t="s">
        <v>376</v>
      </c>
    </row>
    <row r="5" spans="1:2">
      <c r="A5" s="3" t="s">
        <v>377</v>
      </c>
      <c r="B5" s="3" t="s">
        <v>378</v>
      </c>
    </row>
    <row r="6" spans="1:2">
      <c r="A6" s="3" t="s">
        <v>379</v>
      </c>
      <c r="B6" s="3" t="s">
        <v>380</v>
      </c>
    </row>
    <row r="7" spans="1:2">
      <c r="A7" s="3" t="s">
        <v>381</v>
      </c>
      <c r="B7" s="3" t="s">
        <v>382</v>
      </c>
    </row>
    <row r="8" spans="1:2">
      <c r="A8" s="3" t="s">
        <v>383</v>
      </c>
      <c r="B8" s="3"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386</v>
      </c>
      <c r="B3" s="3" t="s">
        <v>387</v>
      </c>
    </row>
    <row r="4" spans="1:2">
      <c r="A4" s="3" t="s">
        <v>74</v>
      </c>
    </row>
    <row r="5" spans="1:2">
      <c r="A5" s="3" t="s">
        <v>388</v>
      </c>
      <c r="B5" s="3" t="s">
        <v>389</v>
      </c>
    </row>
    <row r="6" spans="1:2">
      <c r="A6" s="3" t="s">
        <v>76</v>
      </c>
    </row>
    <row r="7" spans="1:2">
      <c r="A7" s="3" t="s">
        <v>388</v>
      </c>
      <c r="B7" s="3"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6" t="s">
        <v>96</v>
      </c>
    </row>
    <row r="4" spans="1:12">
      <c r="A4" s="3" t="s">
        <v>97</v>
      </c>
      <c r="J4" s="7" t="n">
        <v>10647</v>
      </c>
      <c r="K4" s="7" t="n">
        <v>9989</v>
      </c>
      <c r="L4" s="7" t="n">
        <v>10499</v>
      </c>
    </row>
    <row r="5" spans="1:12">
      <c r="A5" s="6" t="s">
        <v>98</v>
      </c>
    </row>
    <row r="6" spans="1:12">
      <c r="A6" s="3" t="s">
        <v>99</v>
      </c>
      <c r="J6" s="4" t="n">
        <v>6908</v>
      </c>
      <c r="K6" s="4" t="n">
        <v>6393</v>
      </c>
      <c r="L6" s="4" t="n">
        <v>6684</v>
      </c>
    </row>
    <row r="7" spans="1:12">
      <c r="A7" s="3" t="s">
        <v>100</v>
      </c>
      <c r="J7" s="4" t="n">
        <v>707</v>
      </c>
      <c r="K7" s="4" t="n">
        <v>699</v>
      </c>
      <c r="L7" s="4" t="n">
        <v>756</v>
      </c>
    </row>
    <row r="8" spans="1:12">
      <c r="A8" s="3" t="s">
        <v>101</v>
      </c>
      <c r="J8" s="4" t="n">
        <v>1190</v>
      </c>
      <c r="K8" s="4" t="n">
        <v>1078</v>
      </c>
      <c r="L8" s="4" t="n">
        <v>1202</v>
      </c>
    </row>
    <row r="9" spans="1:12">
      <c r="A9" s="3" t="s">
        <v>102</v>
      </c>
      <c r="J9" s="4" t="n">
        <v>874</v>
      </c>
      <c r="K9" s="4" t="n">
        <v>703</v>
      </c>
      <c r="L9" s="4" t="n">
        <v>669</v>
      </c>
    </row>
    <row r="10" spans="1:12">
      <c r="A10" s="3" t="s">
        <v>103</v>
      </c>
      <c r="J10" s="4" t="n">
        <v>9679</v>
      </c>
      <c r="K10" s="4" t="n">
        <v>8873</v>
      </c>
      <c r="L10" s="4" t="n">
        <v>9311</v>
      </c>
    </row>
    <row r="11" spans="1:12">
      <c r="A11" s="3" t="s">
        <v>104</v>
      </c>
      <c r="B11" s="7" t="n">
        <v>372</v>
      </c>
      <c r="C11" s="7" t="n">
        <v>157</v>
      </c>
      <c r="D11" s="7" t="n">
        <v>250</v>
      </c>
      <c r="E11" s="7" t="n">
        <v>189</v>
      </c>
      <c r="F11" s="7" t="n">
        <v>364</v>
      </c>
      <c r="G11" s="7" t="n">
        <v>247</v>
      </c>
      <c r="H11" s="7" t="n">
        <v>269</v>
      </c>
      <c r="I11" s="7" t="n">
        <v>236</v>
      </c>
      <c r="J11" s="4" t="n">
        <v>968</v>
      </c>
      <c r="K11" s="4" t="n">
        <v>1116</v>
      </c>
      <c r="L11" s="4" t="n">
        <v>1188</v>
      </c>
    </row>
    <row r="12" spans="1:12">
      <c r="A12" s="6" t="s">
        <v>105</v>
      </c>
    </row>
    <row r="13" spans="1:12">
      <c r="A13" s="3" t="s">
        <v>106</v>
      </c>
      <c r="J13" s="4" t="n">
        <v>-363</v>
      </c>
      <c r="K13" s="4" t="n">
        <v>-360</v>
      </c>
      <c r="L13" s="4" t="n">
        <v>-387</v>
      </c>
    </row>
    <row r="14" spans="1:12">
      <c r="A14" s="3" t="s">
        <v>107</v>
      </c>
      <c r="J14" s="4" t="n">
        <v>-68</v>
      </c>
      <c r="K14" s="4" t="n">
        <v>-178</v>
      </c>
      <c r="L14" s="4" t="n">
        <v>-19</v>
      </c>
    </row>
    <row r="15" spans="1:12">
      <c r="A15" s="3" t="s">
        <v>108</v>
      </c>
      <c r="J15" s="4" t="n">
        <v>1175</v>
      </c>
      <c r="K15" s="4" t="n">
        <v>114</v>
      </c>
      <c r="L15" s="4" t="n">
        <v>-57</v>
      </c>
    </row>
    <row r="16" spans="1:12">
      <c r="A16" s="3" t="s">
        <v>109</v>
      </c>
      <c r="J16" s="4" t="n">
        <v>9</v>
      </c>
      <c r="K16" s="4" t="n">
        <v>110</v>
      </c>
      <c r="L16" s="4" t="n">
        <v>74</v>
      </c>
    </row>
    <row r="17" spans="1:12">
      <c r="A17" s="3" t="s">
        <v>110</v>
      </c>
      <c r="J17" s="4" t="n">
        <v>65</v>
      </c>
    </row>
    <row r="18" spans="1:12">
      <c r="A18" s="3" t="s">
        <v>111</v>
      </c>
      <c r="J18" s="4" t="n">
        <v>131</v>
      </c>
      <c r="K18" s="4" t="n">
        <v>14</v>
      </c>
      <c r="L18" s="4" t="n">
        <v>-24</v>
      </c>
    </row>
    <row r="19" spans="1:12">
      <c r="A19" s="3" t="s">
        <v>112</v>
      </c>
      <c r="J19" s="4" t="n">
        <v>884</v>
      </c>
      <c r="K19" s="4" t="n">
        <v>-300</v>
      </c>
      <c r="L19" s="4" t="n">
        <v>-413</v>
      </c>
    </row>
    <row r="20" spans="1:12">
      <c r="A20" s="3" t="s">
        <v>113</v>
      </c>
      <c r="J20" s="4" t="n">
        <v>1852</v>
      </c>
      <c r="K20" s="4" t="n">
        <v>816</v>
      </c>
      <c r="L20" s="4" t="n">
        <v>775</v>
      </c>
    </row>
    <row r="21" spans="1:12">
      <c r="A21" s="3" t="s">
        <v>114</v>
      </c>
      <c r="J21" s="4" t="n">
        <v>-598</v>
      </c>
      <c r="K21" s="4" t="n">
        <v>-185</v>
      </c>
      <c r="L21" s="4" t="n">
        <v>-237</v>
      </c>
    </row>
    <row r="22" spans="1:12">
      <c r="A22" s="3" t="s">
        <v>115</v>
      </c>
      <c r="B22" s="4" t="n">
        <v>324</v>
      </c>
      <c r="C22" s="4" t="n">
        <v>451</v>
      </c>
      <c r="D22" s="4" t="n">
        <v>387</v>
      </c>
      <c r="E22" s="4" t="n">
        <v>92</v>
      </c>
      <c r="F22" s="4" t="n">
        <v>108</v>
      </c>
      <c r="G22" s="4" t="n">
        <v>166</v>
      </c>
      <c r="H22" s="4" t="n">
        <v>209</v>
      </c>
      <c r="I22" s="4" t="n">
        <v>148</v>
      </c>
      <c r="J22" s="4" t="n">
        <v>1254</v>
      </c>
      <c r="K22" s="4" t="n">
        <v>631</v>
      </c>
      <c r="L22" s="4" t="n">
        <v>538</v>
      </c>
    </row>
    <row r="23" spans="1:12">
      <c r="A23" s="3" t="s">
        <v>116</v>
      </c>
      <c r="J23" s="4" t="n">
        <v>20</v>
      </c>
      <c r="K23" s="4" t="n">
        <v>280</v>
      </c>
      <c r="L23" s="4" t="n">
        <v>88</v>
      </c>
    </row>
    <row r="24" spans="1:12">
      <c r="A24" s="3" t="s">
        <v>117</v>
      </c>
      <c r="J24" s="4" t="n">
        <v>1274</v>
      </c>
      <c r="K24" s="4" t="n">
        <v>911</v>
      </c>
      <c r="L24" s="4" t="n">
        <v>626</v>
      </c>
    </row>
    <row r="25" spans="1:12">
      <c r="A25" s="3" t="s">
        <v>118</v>
      </c>
      <c r="J25" s="4" t="n">
        <v>39</v>
      </c>
      <c r="K25" s="4" t="n">
        <v>42</v>
      </c>
      <c r="L25" s="4" t="n">
        <v>89</v>
      </c>
    </row>
    <row r="26" spans="1:12">
      <c r="A26" s="3" t="s">
        <v>119</v>
      </c>
      <c r="J26" s="4" t="n">
        <v>1235</v>
      </c>
      <c r="K26" s="4" t="n">
        <v>869</v>
      </c>
      <c r="L26" s="4" t="n">
        <v>537</v>
      </c>
    </row>
    <row r="27" spans="1:12">
      <c r="A27" s="3" t="s">
        <v>74</v>
      </c>
    </row>
    <row r="28" spans="1:12">
      <c r="A28" s="6" t="s">
        <v>96</v>
      </c>
    </row>
    <row r="29" spans="1:12">
      <c r="A29" s="3" t="s">
        <v>97</v>
      </c>
      <c r="J29" s="4" t="n">
        <v>10219</v>
      </c>
      <c r="K29" s="4" t="n">
        <v>9169</v>
      </c>
      <c r="L29" s="4" t="n">
        <v>10028</v>
      </c>
    </row>
    <row r="30" spans="1:12">
      <c r="A30" s="6" t="s">
        <v>98</v>
      </c>
    </row>
    <row r="31" spans="1:12">
      <c r="A31" s="3" t="s">
        <v>99</v>
      </c>
      <c r="J31" s="4" t="n">
        <v>6642</v>
      </c>
      <c r="K31" s="4" t="n">
        <v>5847</v>
      </c>
      <c r="L31" s="4" t="n">
        <v>6378</v>
      </c>
    </row>
    <row r="32" spans="1:12">
      <c r="A32" s="3" t="s">
        <v>100</v>
      </c>
      <c r="J32" s="4" t="n">
        <v>653</v>
      </c>
      <c r="K32" s="4" t="n">
        <v>620</v>
      </c>
      <c r="L32" s="4" t="n">
        <v>719</v>
      </c>
    </row>
    <row r="33" spans="1:12">
      <c r="A33" s="3" t="s">
        <v>101</v>
      </c>
      <c r="J33" s="4" t="n">
        <v>1063</v>
      </c>
      <c r="K33" s="4" t="n">
        <v>875</v>
      </c>
      <c r="L33" s="4" t="n">
        <v>1075</v>
      </c>
    </row>
    <row r="34" spans="1:12">
      <c r="A34" s="3" t="s">
        <v>102</v>
      </c>
      <c r="J34" s="4" t="n">
        <v>850</v>
      </c>
      <c r="K34" s="4" t="n">
        <v>657</v>
      </c>
      <c r="L34" s="4" t="n">
        <v>650</v>
      </c>
    </row>
    <row r="35" spans="1:12">
      <c r="A35" s="3" t="s">
        <v>103</v>
      </c>
      <c r="J35" s="4" t="n">
        <v>9208</v>
      </c>
      <c r="K35" s="4" t="n">
        <v>7999</v>
      </c>
      <c r="L35" s="4" t="n">
        <v>8822</v>
      </c>
    </row>
    <row r="36" spans="1:12">
      <c r="A36" s="3" t="s">
        <v>104</v>
      </c>
      <c r="J36" s="4" t="n">
        <v>1011</v>
      </c>
      <c r="K36" s="4" t="n">
        <v>1170</v>
      </c>
      <c r="L36" s="4" t="n">
        <v>1206</v>
      </c>
    </row>
    <row r="37" spans="1:12">
      <c r="A37" s="6" t="s">
        <v>105</v>
      </c>
    </row>
    <row r="38" spans="1:12">
      <c r="A38" s="3" t="s">
        <v>106</v>
      </c>
      <c r="J38" s="4" t="n">
        <v>-289</v>
      </c>
      <c r="K38" s="4" t="n">
        <v>-283</v>
      </c>
      <c r="L38" s="4" t="n">
        <v>-312</v>
      </c>
    </row>
    <row r="39" spans="1:12">
      <c r="A39" s="3" t="s">
        <v>107</v>
      </c>
      <c r="J39" s="4" t="n">
        <v>42</v>
      </c>
      <c r="K39" s="4" t="n">
        <v>55</v>
      </c>
      <c r="L39" s="4" t="n">
        <v>51</v>
      </c>
    </row>
    <row r="40" spans="1:12">
      <c r="A40" s="3" t="s">
        <v>108</v>
      </c>
      <c r="J40" s="4" t="n">
        <v>2</v>
      </c>
      <c r="K40" s="4" t="n">
        <v>42</v>
      </c>
      <c r="L40" s="4" t="n">
        <v>-22</v>
      </c>
    </row>
    <row r="41" spans="1:12">
      <c r="A41" s="3" t="s">
        <v>111</v>
      </c>
      <c r="J41" s="4" t="n">
        <v>42</v>
      </c>
      <c r="K41" s="4" t="n">
        <v>-6</v>
      </c>
      <c r="L41" s="4" t="n">
        <v>-43</v>
      </c>
    </row>
    <row r="42" spans="1:12">
      <c r="A42" s="3" t="s">
        <v>112</v>
      </c>
      <c r="J42" s="4" t="n">
        <v>-203</v>
      </c>
      <c r="K42" s="4" t="n">
        <v>-192</v>
      </c>
      <c r="L42" s="4" t="n">
        <v>-326</v>
      </c>
    </row>
    <row r="43" spans="1:12">
      <c r="A43" s="3" t="s">
        <v>113</v>
      </c>
      <c r="J43" s="4" t="n">
        <v>808</v>
      </c>
      <c r="K43" s="4" t="n">
        <v>978</v>
      </c>
      <c r="L43" s="4" t="n">
        <v>880</v>
      </c>
    </row>
    <row r="44" spans="1:12">
      <c r="A44" s="3" t="s">
        <v>114</v>
      </c>
      <c r="J44" s="4" t="n">
        <v>-297</v>
      </c>
      <c r="K44" s="4" t="n">
        <v>-304</v>
      </c>
      <c r="L44" s="4" t="n">
        <v>-306</v>
      </c>
    </row>
    <row r="45" spans="1:12">
      <c r="A45" s="3" t="s">
        <v>115</v>
      </c>
      <c r="J45" s="4" t="n">
        <v>511</v>
      </c>
      <c r="K45" s="4" t="n">
        <v>674</v>
      </c>
      <c r="L45" s="4" t="n">
        <v>574</v>
      </c>
    </row>
    <row r="46" spans="1:12">
      <c r="A46" s="3" t="s">
        <v>116</v>
      </c>
      <c r="K46" s="4" t="n">
        <v>0</v>
      </c>
      <c r="L46" s="4" t="n">
        <v>-15</v>
      </c>
    </row>
    <row r="47" spans="1:12">
      <c r="A47" s="3" t="s">
        <v>117</v>
      </c>
      <c r="J47" s="4" t="n">
        <v>511</v>
      </c>
      <c r="K47" s="4" t="n">
        <v>674</v>
      </c>
      <c r="L47" s="4" t="n">
        <v>559</v>
      </c>
    </row>
    <row r="48" spans="1:12">
      <c r="A48" s="3" t="s">
        <v>118</v>
      </c>
      <c r="J48" s="4" t="n">
        <v>38</v>
      </c>
      <c r="K48" s="4" t="n">
        <v>34</v>
      </c>
      <c r="L48" s="4" t="n">
        <v>39</v>
      </c>
    </row>
    <row r="49" spans="1:12">
      <c r="A49" s="3" t="s">
        <v>119</v>
      </c>
      <c r="B49" s="7" t="n">
        <v>188</v>
      </c>
      <c r="C49" s="7" t="n">
        <v>61</v>
      </c>
      <c r="D49" s="7" t="n">
        <v>130</v>
      </c>
      <c r="E49" s="7" t="n">
        <v>94</v>
      </c>
      <c r="F49" s="7" t="n">
        <v>223</v>
      </c>
      <c r="G49" s="7" t="n">
        <v>154</v>
      </c>
      <c r="H49" s="7" t="n">
        <v>112</v>
      </c>
      <c r="I49" s="7" t="n">
        <v>151</v>
      </c>
      <c r="J49" s="7" t="n">
        <v>473</v>
      </c>
      <c r="K49" s="7" t="n">
        <v>640</v>
      </c>
      <c r="L49" s="7" t="n">
        <v>520</v>
      </c>
    </row>
    <row r="50" spans="1:12">
      <c r="A50" s="6" t="s">
        <v>120</v>
      </c>
    </row>
    <row r="51" spans="1:12">
      <c r="A51" s="3" t="s">
        <v>121</v>
      </c>
      <c r="B51" s="8" t="n">
        <v>0.41</v>
      </c>
      <c r="C51" s="8" t="n">
        <v>0.13</v>
      </c>
      <c r="D51" s="8" t="n">
        <v>0.27</v>
      </c>
      <c r="E51" s="8" t="n">
        <v>0.19</v>
      </c>
      <c r="F51" s="8" t="n">
        <v>0.45</v>
      </c>
      <c r="G51" s="8" t="n">
        <v>0.33</v>
      </c>
      <c r="H51" s="8" t="n">
        <v>0.24</v>
      </c>
      <c r="I51" s="8" t="n">
        <v>0.32</v>
      </c>
      <c r="J51" s="8" t="n">
        <v>0.99</v>
      </c>
      <c r="K51" s="8" t="n">
        <v>1.35</v>
      </c>
      <c r="L51" s="8" t="n">
        <v>1.1</v>
      </c>
    </row>
    <row r="52" spans="1:12">
      <c r="A52" s="3" t="s">
        <v>122</v>
      </c>
      <c r="B52" s="9" t="n">
        <v>0.4</v>
      </c>
      <c r="C52" s="9" t="n">
        <v>0.13</v>
      </c>
      <c r="D52" s="9" t="n">
        <v>0.27</v>
      </c>
      <c r="E52" s="9" t="n">
        <v>0.19</v>
      </c>
      <c r="F52" s="9" t="n">
        <v>0.44</v>
      </c>
      <c r="G52" s="9" t="n">
        <v>0.33</v>
      </c>
      <c r="H52" s="9" t="n">
        <v>0.24</v>
      </c>
      <c r="I52" s="9" t="n">
        <v>0.31</v>
      </c>
      <c r="J52" s="9" t="n">
        <v>0.98</v>
      </c>
      <c r="K52" s="9" t="n">
        <v>1.33</v>
      </c>
      <c r="L52" s="9" t="n">
        <v>1.09</v>
      </c>
    </row>
    <row r="53" spans="1:12">
      <c r="A53" s="3" t="s">
        <v>123</v>
      </c>
      <c r="B53" s="9" t="n">
        <v>0.41</v>
      </c>
      <c r="C53" s="9" t="n">
        <v>0.13</v>
      </c>
      <c r="D53" s="9" t="n">
        <v>0.27</v>
      </c>
      <c r="E53" s="9" t="n">
        <v>0.19</v>
      </c>
      <c r="F53" s="9" t="n">
        <v>0.45</v>
      </c>
      <c r="G53" s="9" t="n">
        <v>0.33</v>
      </c>
      <c r="H53" s="9" t="n">
        <v>0.24</v>
      </c>
      <c r="I53" s="9" t="n">
        <v>0.32</v>
      </c>
      <c r="J53" s="9" t="n">
        <v>0.99</v>
      </c>
      <c r="K53" s="9" t="n">
        <v>1.35</v>
      </c>
      <c r="L53" s="9" t="n">
        <v>1.07</v>
      </c>
    </row>
    <row r="54" spans="1:12">
      <c r="A54" s="3" t="s">
        <v>124</v>
      </c>
      <c r="B54" s="8" t="n">
        <v>0.4</v>
      </c>
      <c r="C54" s="8" t="n">
        <v>0.13</v>
      </c>
      <c r="D54" s="8" t="n">
        <v>0.27</v>
      </c>
      <c r="E54" s="8" t="n">
        <v>0.19</v>
      </c>
      <c r="F54" s="8" t="n">
        <v>0.44</v>
      </c>
      <c r="G54" s="8" t="n">
        <v>0.33</v>
      </c>
      <c r="H54" s="8" t="n">
        <v>0.24</v>
      </c>
      <c r="I54" s="8" t="n">
        <v>0.31</v>
      </c>
      <c r="J54" s="8" t="n">
        <v>0.98</v>
      </c>
      <c r="K54" s="8" t="n">
        <v>1.33</v>
      </c>
      <c r="L54" s="8" t="n">
        <v>1.06</v>
      </c>
    </row>
    <row r="55" spans="1:12">
      <c r="A55" s="3" t="s">
        <v>76</v>
      </c>
    </row>
    <row r="56" spans="1:12">
      <c r="A56" s="6" t="s">
        <v>96</v>
      </c>
    </row>
    <row r="57" spans="1:12">
      <c r="A57" s="3" t="s">
        <v>97</v>
      </c>
      <c r="J57" s="7" t="n">
        <v>428</v>
      </c>
      <c r="K57" s="7" t="n">
        <v>820</v>
      </c>
      <c r="L57" s="7" t="n">
        <v>471</v>
      </c>
    </row>
    <row r="58" spans="1:12">
      <c r="A58" s="6" t="s">
        <v>98</v>
      </c>
    </row>
    <row r="59" spans="1:12">
      <c r="A59" s="3" t="s">
        <v>99</v>
      </c>
      <c r="J59" s="4" t="n">
        <v>266</v>
      </c>
      <c r="K59" s="4" t="n">
        <v>546</v>
      </c>
      <c r="L59" s="4" t="n">
        <v>306</v>
      </c>
    </row>
    <row r="60" spans="1:12">
      <c r="A60" s="3" t="s">
        <v>100</v>
      </c>
      <c r="J60" s="4" t="n">
        <v>54</v>
      </c>
      <c r="K60" s="4" t="n">
        <v>79</v>
      </c>
      <c r="L60" s="4" t="n">
        <v>37</v>
      </c>
    </row>
    <row r="61" spans="1:12">
      <c r="A61" s="3" t="s">
        <v>101</v>
      </c>
      <c r="J61" s="4" t="n">
        <v>127</v>
      </c>
      <c r="K61" s="4" t="n">
        <v>203</v>
      </c>
      <c r="L61" s="4" t="n">
        <v>127</v>
      </c>
    </row>
    <row r="62" spans="1:12">
      <c r="A62" s="3" t="s">
        <v>102</v>
      </c>
      <c r="J62" s="4" t="n">
        <v>24</v>
      </c>
      <c r="K62" s="4" t="n">
        <v>46</v>
      </c>
      <c r="L62" s="4" t="n">
        <v>19</v>
      </c>
    </row>
    <row r="63" spans="1:12">
      <c r="A63" s="3" t="s">
        <v>103</v>
      </c>
      <c r="J63" s="4" t="n">
        <v>471</v>
      </c>
      <c r="K63" s="4" t="n">
        <v>874</v>
      </c>
      <c r="L63" s="4" t="n">
        <v>489</v>
      </c>
    </row>
    <row r="64" spans="1:12">
      <c r="A64" s="3" t="s">
        <v>104</v>
      </c>
      <c r="J64" s="4" t="n">
        <v>-43</v>
      </c>
      <c r="K64" s="4" t="n">
        <v>-54</v>
      </c>
      <c r="L64" s="4" t="n">
        <v>-18</v>
      </c>
    </row>
    <row r="65" spans="1:12">
      <c r="A65" s="6" t="s">
        <v>105</v>
      </c>
    </row>
    <row r="66" spans="1:12">
      <c r="A66" s="3" t="s">
        <v>106</v>
      </c>
      <c r="J66" s="4" t="n">
        <v>-74</v>
      </c>
      <c r="K66" s="4" t="n">
        <v>-77</v>
      </c>
      <c r="L66" s="4" t="n">
        <v>-75</v>
      </c>
    </row>
    <row r="67" spans="1:12">
      <c r="A67" s="3" t="s">
        <v>107</v>
      </c>
      <c r="J67" s="4" t="n">
        <v>-110</v>
      </c>
      <c r="K67" s="4" t="n">
        <v>-233</v>
      </c>
      <c r="L67" s="4" t="n">
        <v>-70</v>
      </c>
    </row>
    <row r="68" spans="1:12">
      <c r="A68" s="3" t="s">
        <v>108</v>
      </c>
      <c r="J68" s="4" t="n">
        <v>1173</v>
      </c>
      <c r="K68" s="4" t="n">
        <v>72</v>
      </c>
      <c r="L68" s="4" t="n">
        <v>-35</v>
      </c>
    </row>
    <row r="69" spans="1:12">
      <c r="A69" s="3" t="s">
        <v>109</v>
      </c>
      <c r="J69" s="4" t="n">
        <v>9</v>
      </c>
      <c r="K69" s="4" t="n">
        <v>110</v>
      </c>
      <c r="L69" s="4" t="n">
        <v>74</v>
      </c>
    </row>
    <row r="70" spans="1:12">
      <c r="A70" s="3" t="s">
        <v>111</v>
      </c>
      <c r="J70" s="4" t="n">
        <v>89</v>
      </c>
      <c r="K70" s="4" t="n">
        <v>20</v>
      </c>
      <c r="L70" s="4" t="n">
        <v>19</v>
      </c>
    </row>
    <row r="71" spans="1:12">
      <c r="A71" s="3" t="s">
        <v>112</v>
      </c>
      <c r="J71" s="4" t="n">
        <v>1087</v>
      </c>
      <c r="K71" s="4" t="n">
        <v>-108</v>
      </c>
      <c r="L71" s="4" t="n">
        <v>-87</v>
      </c>
    </row>
    <row r="72" spans="1:12">
      <c r="A72" s="3" t="s">
        <v>113</v>
      </c>
      <c r="J72" s="4" t="n">
        <v>1044</v>
      </c>
      <c r="K72" s="4" t="n">
        <v>-162</v>
      </c>
      <c r="L72" s="4" t="n">
        <v>-105</v>
      </c>
    </row>
    <row r="73" spans="1:12">
      <c r="A73" s="3" t="s">
        <v>114</v>
      </c>
      <c r="J73" s="4" t="n">
        <v>-301</v>
      </c>
      <c r="K73" s="4" t="n">
        <v>119</v>
      </c>
      <c r="L73" s="4" t="n">
        <v>69</v>
      </c>
    </row>
    <row r="74" spans="1:12">
      <c r="A74" s="3" t="s">
        <v>115</v>
      </c>
      <c r="J74" s="4" t="n">
        <v>743</v>
      </c>
      <c r="K74" s="4" t="n">
        <v>-43</v>
      </c>
      <c r="L74" s="4" t="n">
        <v>-36</v>
      </c>
    </row>
    <row r="75" spans="1:12">
      <c r="A75" s="3" t="s">
        <v>116</v>
      </c>
      <c r="J75" s="4" t="n">
        <v>20</v>
      </c>
      <c r="K75" s="4" t="n">
        <v>280</v>
      </c>
      <c r="L75" s="4" t="n">
        <v>103</v>
      </c>
    </row>
    <row r="76" spans="1:12">
      <c r="A76" s="3" t="s">
        <v>117</v>
      </c>
      <c r="J76" s="4" t="n">
        <v>763</v>
      </c>
      <c r="K76" s="4" t="n">
        <v>237</v>
      </c>
      <c r="L76" s="4" t="n">
        <v>67</v>
      </c>
    </row>
    <row r="77" spans="1:12">
      <c r="A77" s="3" t="s">
        <v>118</v>
      </c>
      <c r="J77" s="4" t="n">
        <v>1</v>
      </c>
      <c r="K77" s="4" t="n">
        <v>8</v>
      </c>
      <c r="L77" s="4" t="n">
        <v>50</v>
      </c>
    </row>
    <row r="78" spans="1:12">
      <c r="A78" s="3" t="s">
        <v>119</v>
      </c>
      <c r="B78" s="7" t="n">
        <v>131</v>
      </c>
      <c r="C78" s="7" t="n">
        <v>408</v>
      </c>
      <c r="D78" s="7" t="n">
        <v>249</v>
      </c>
      <c r="E78" s="7" t="n">
        <v>-26</v>
      </c>
      <c r="F78" s="7" t="n">
        <v>71</v>
      </c>
      <c r="G78" s="7" t="n">
        <v>36</v>
      </c>
      <c r="H78" s="7" t="n">
        <v>130</v>
      </c>
      <c r="I78" s="7" t="n">
        <v>-8</v>
      </c>
      <c r="J78" s="7" t="n">
        <v>762</v>
      </c>
      <c r="K78" s="7" t="n">
        <v>229</v>
      </c>
      <c r="L78" s="7" t="n">
        <v>17</v>
      </c>
    </row>
    <row r="79" spans="1:12">
      <c r="A79" s="6" t="s">
        <v>120</v>
      </c>
    </row>
    <row r="80" spans="1:12">
      <c r="A80" s="3" t="s">
        <v>121</v>
      </c>
      <c r="B80" s="8" t="n">
        <v>1.15</v>
      </c>
      <c r="C80" s="8" t="n">
        <v>2.68</v>
      </c>
      <c r="D80" s="8" t="n">
        <v>1.73</v>
      </c>
      <c r="E80" s="8" t="n">
        <v>-0.07000000000000001</v>
      </c>
      <c r="F80" s="8" t="n">
        <v>-0.87</v>
      </c>
      <c r="G80" s="8" t="n">
        <v>0.03</v>
      </c>
      <c r="H80" s="8" t="n">
        <v>0.57</v>
      </c>
      <c r="I80" s="8" t="n">
        <v>-0.09</v>
      </c>
      <c r="J80" s="8" t="n">
        <v>5.54</v>
      </c>
      <c r="K80" s="8" t="n">
        <v>-0.36</v>
      </c>
      <c r="L80" s="8" t="n">
        <v>-0.43</v>
      </c>
    </row>
    <row r="81" spans="1:12">
      <c r="A81" s="3" t="s">
        <v>122</v>
      </c>
      <c r="B81" s="9" t="n">
        <v>1.15</v>
      </c>
      <c r="C81" s="9" t="n">
        <v>2.64</v>
      </c>
      <c r="D81" s="9" t="n">
        <v>1.72</v>
      </c>
      <c r="E81" s="9" t="n">
        <v>-0.07000000000000001</v>
      </c>
      <c r="F81" s="9" t="n">
        <v>-0.87</v>
      </c>
      <c r="G81" s="9" t="n">
        <v>0.03</v>
      </c>
      <c r="H81" s="9" t="n">
        <v>0.57</v>
      </c>
      <c r="I81" s="9" t="n">
        <v>-0.09</v>
      </c>
      <c r="J81" s="9" t="n">
        <v>5.49</v>
      </c>
      <c r="K81" s="9" t="n">
        <v>-0.36</v>
      </c>
      <c r="L81" s="9" t="n">
        <v>-0.43</v>
      </c>
    </row>
    <row r="82" spans="1:12">
      <c r="A82" s="3" t="s">
        <v>123</v>
      </c>
      <c r="B82" s="9" t="n">
        <v>1.21</v>
      </c>
      <c r="C82" s="9" t="n">
        <v>2.87</v>
      </c>
      <c r="D82" s="9" t="n">
        <v>1.75</v>
      </c>
      <c r="E82" s="9" t="n">
        <v>-0.18</v>
      </c>
      <c r="F82" s="9" t="n">
        <v>0.5</v>
      </c>
      <c r="G82" s="9" t="n">
        <v>0.26</v>
      </c>
      <c r="H82" s="9" t="n">
        <v>0.92</v>
      </c>
      <c r="I82" s="9" t="n">
        <v>-0.06</v>
      </c>
      <c r="J82" s="9" t="n">
        <v>5.69</v>
      </c>
      <c r="K82" s="9" t="n">
        <v>1.61</v>
      </c>
      <c r="L82" s="9" t="n">
        <v>0.19</v>
      </c>
    </row>
    <row r="83" spans="1:12">
      <c r="A83" s="3" t="s">
        <v>124</v>
      </c>
      <c r="B83" s="8" t="n">
        <v>1.21</v>
      </c>
      <c r="C83" s="8" t="n">
        <v>2.83</v>
      </c>
      <c r="D83" s="8" t="n">
        <v>1.74</v>
      </c>
      <c r="E83" s="8" t="n">
        <v>-0.18</v>
      </c>
      <c r="F83" s="8" t="n">
        <v>0.5</v>
      </c>
      <c r="G83" s="8" t="n">
        <v>0.25</v>
      </c>
      <c r="H83" s="8" t="n">
        <v>0.91</v>
      </c>
      <c r="I83" s="8" t="n">
        <v>-0.06</v>
      </c>
      <c r="J83" s="8" t="n">
        <v>5.64</v>
      </c>
      <c r="K83" s="8" t="n">
        <v>1.6</v>
      </c>
      <c r="L83" s="8" t="n">
        <v>0.1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6" t="s">
        <v>266</v>
      </c>
    </row>
    <row r="4" spans="1:2">
      <c r="A4" s="3" t="s">
        <v>392</v>
      </c>
      <c r="B4" s="3" t="s">
        <v>393</v>
      </c>
    </row>
    <row r="5" spans="1:2">
      <c r="A5" s="3" t="s">
        <v>394</v>
      </c>
      <c r="B5" s="3"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69</v>
      </c>
    </row>
    <row r="4" spans="1:2">
      <c r="A4" s="3" t="s">
        <v>397</v>
      </c>
      <c r="B4" s="3"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6" t="s">
        <v>272</v>
      </c>
    </row>
    <row r="4" spans="1:2">
      <c r="A4" s="3" t="s">
        <v>400</v>
      </c>
      <c r="B4" s="3" t="s">
        <v>401</v>
      </c>
    </row>
    <row r="5" spans="1:2">
      <c r="A5" s="3" t="s">
        <v>402</v>
      </c>
      <c r="B5" s="3" t="s">
        <v>403</v>
      </c>
    </row>
    <row r="6" spans="1:2">
      <c r="A6" s="3" t="s">
        <v>404</v>
      </c>
      <c r="B6" s="3" t="s">
        <v>405</v>
      </c>
    </row>
    <row r="7" spans="1:2">
      <c r="A7" s="3" t="s">
        <v>406</v>
      </c>
      <c r="B7" s="3" t="s">
        <v>407</v>
      </c>
    </row>
    <row r="8" spans="1:2">
      <c r="A8" s="3" t="s">
        <v>408</v>
      </c>
      <c r="B8" s="3"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6" t="s">
        <v>275</v>
      </c>
    </row>
    <row r="4" spans="1:2">
      <c r="A4" s="3" t="s">
        <v>411</v>
      </c>
      <c r="B4" s="3"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6" t="s">
        <v>414</v>
      </c>
    </row>
    <row r="4" spans="1:2">
      <c r="A4" s="3" t="s">
        <v>415</v>
      </c>
      <c r="B4" s="3" t="s">
        <v>416</v>
      </c>
    </row>
    <row r="5" spans="1:2">
      <c r="A5" s="3" t="s">
        <v>417</v>
      </c>
      <c r="B5" s="3" t="s">
        <v>418</v>
      </c>
    </row>
    <row r="6" spans="1:2">
      <c r="A6" s="3" t="s">
        <v>419</v>
      </c>
      <c r="B6" s="3"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21"/>
    <col customWidth="1" max="6" min="6" width="27"/>
    <col customWidth="1" max="7" min="7" width="21"/>
    <col customWidth="1" max="8" min="8" width="21"/>
  </cols>
  <sheetData>
    <row r="1" spans="1:8">
      <c r="A1" s="1" t="s">
        <v>421</v>
      </c>
      <c r="B1" s="2" t="s">
        <v>422</v>
      </c>
      <c r="C1" s="2" t="s">
        <v>423</v>
      </c>
      <c r="D1" s="2" t="s">
        <v>424</v>
      </c>
      <c r="E1" s="2" t="s">
        <v>425</v>
      </c>
      <c r="F1" s="2" t="s">
        <v>426</v>
      </c>
      <c r="G1" s="2" t="s">
        <v>427</v>
      </c>
      <c r="H1" s="2" t="s">
        <v>428</v>
      </c>
    </row>
    <row r="2" spans="1:8">
      <c r="A2" s="3" t="s">
        <v>429</v>
      </c>
      <c r="C2" s="7" t="n">
        <v>3700000</v>
      </c>
    </row>
    <row r="3" spans="1:8">
      <c r="A3" s="3" t="s">
        <v>430</v>
      </c>
      <c r="G3" s="7" t="n">
        <v>299000000</v>
      </c>
    </row>
    <row r="4" spans="1:8">
      <c r="A4" s="3" t="s">
        <v>431</v>
      </c>
      <c r="D4" s="7" t="n">
        <v>1000000</v>
      </c>
    </row>
    <row r="5" spans="1:8">
      <c r="A5" s="3" t="s">
        <v>432</v>
      </c>
      <c r="D5" s="4" t="n">
        <v>10000000</v>
      </c>
      <c r="E5" s="7" t="n">
        <v>13000000</v>
      </c>
      <c r="F5" s="7" t="n">
        <v>11000000</v>
      </c>
    </row>
    <row r="6" spans="1:8">
      <c r="A6" s="3" t="s">
        <v>187</v>
      </c>
    </row>
    <row r="7" spans="1:8">
      <c r="A7" s="3" t="s">
        <v>210</v>
      </c>
      <c r="D7" s="7" t="n">
        <v>341000000</v>
      </c>
    </row>
    <row r="8" spans="1:8">
      <c r="A8" s="3" t="s">
        <v>433</v>
      </c>
    </row>
    <row r="9" spans="1:8">
      <c r="A9" s="3" t="s">
        <v>434</v>
      </c>
      <c r="D9" s="3" t="s">
        <v>435</v>
      </c>
    </row>
    <row r="10" spans="1:8">
      <c r="A10" s="3" t="s">
        <v>436</v>
      </c>
    </row>
    <row r="11" spans="1:8">
      <c r="A11" s="3" t="s">
        <v>437</v>
      </c>
      <c r="F11" s="7" t="n">
        <v>355000000</v>
      </c>
    </row>
    <row r="12" spans="1:8">
      <c r="A12" s="3" t="s">
        <v>438</v>
      </c>
      <c r="F12" s="4" t="n">
        <v>10200000</v>
      </c>
    </row>
    <row r="13" spans="1:8">
      <c r="A13" s="3" t="s">
        <v>434</v>
      </c>
      <c r="E13" s="3" t="s">
        <v>439</v>
      </c>
      <c r="F13" s="3" t="s">
        <v>439</v>
      </c>
    </row>
    <row r="14" spans="1:8">
      <c r="A14" s="3" t="s">
        <v>440</v>
      </c>
      <c r="F14" s="7" t="n">
        <v>145000000</v>
      </c>
    </row>
    <row r="15" spans="1:8">
      <c r="A15" s="3" t="s">
        <v>441</v>
      </c>
      <c r="F15" s="7" t="n">
        <v>75000000</v>
      </c>
    </row>
    <row r="16" spans="1:8">
      <c r="A16" s="3" t="s">
        <v>442</v>
      </c>
    </row>
    <row r="17" spans="1:8">
      <c r="A17" s="3" t="s">
        <v>434</v>
      </c>
      <c r="D17" s="3" t="s">
        <v>435</v>
      </c>
    </row>
    <row r="18" spans="1:8">
      <c r="A18" s="3" t="s">
        <v>30</v>
      </c>
    </row>
    <row r="19" spans="1:8">
      <c r="A19" s="3" t="s">
        <v>443</v>
      </c>
      <c r="G19" s="10" t="n">
        <v>0.4</v>
      </c>
    </row>
    <row r="20" spans="1:8">
      <c r="A20" s="3" t="s">
        <v>31</v>
      </c>
    </row>
    <row r="21" spans="1:8">
      <c r="A21" s="3" t="s">
        <v>443</v>
      </c>
      <c r="G21" s="10" t="n">
        <v>0.4</v>
      </c>
    </row>
    <row r="22" spans="1:8">
      <c r="A22" s="3" t="s">
        <v>444</v>
      </c>
    </row>
    <row r="23" spans="1:8">
      <c r="A23" s="3" t="s">
        <v>434</v>
      </c>
      <c r="D23" s="3" t="s">
        <v>445</v>
      </c>
    </row>
    <row r="24" spans="1:8">
      <c r="A24" s="3" t="s">
        <v>446</v>
      </c>
    </row>
    <row r="25" spans="1:8">
      <c r="A25" s="3" t="s">
        <v>447</v>
      </c>
      <c r="B25" s="10" t="n">
        <v>0.1</v>
      </c>
    </row>
    <row r="26" spans="1:8">
      <c r="A26" s="3" t="s">
        <v>448</v>
      </c>
    </row>
    <row r="27" spans="1:8">
      <c r="A27" s="3" t="s">
        <v>447</v>
      </c>
      <c r="B27" s="10" t="n">
        <v>0.1</v>
      </c>
    </row>
    <row r="28" spans="1:8">
      <c r="A28" s="3" t="s">
        <v>449</v>
      </c>
    </row>
    <row r="29" spans="1:8">
      <c r="A29" s="3" t="s">
        <v>447</v>
      </c>
      <c r="B29" s="10" t="n">
        <v>0.2</v>
      </c>
    </row>
    <row r="30" spans="1:8">
      <c r="A30" s="3" t="s">
        <v>450</v>
      </c>
    </row>
    <row r="31" spans="1:8">
      <c r="A31" s="3" t="s">
        <v>431</v>
      </c>
      <c r="H31" s="7" t="n">
        <v>350000000</v>
      </c>
    </row>
    <row r="32" spans="1:8">
      <c r="A32" s="3" t="s">
        <v>451</v>
      </c>
    </row>
    <row r="33" spans="1:8">
      <c r="A33" s="3" t="s">
        <v>443</v>
      </c>
      <c r="G33" s="10" t="n">
        <v>0.4</v>
      </c>
    </row>
    <row r="34" spans="1:8">
      <c r="A34" s="3" t="s">
        <v>452</v>
      </c>
    </row>
    <row r="35" spans="1:8">
      <c r="A35" s="3" t="s">
        <v>443</v>
      </c>
      <c r="G35" s="10"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1"/>
    <col customWidth="1" max="5" min="5" width="14"/>
    <col customWidth="1" max="6" min="6" width="14"/>
    <col customWidth="1" max="7" min="7" width="14"/>
    <col customWidth="1" max="8" min="8" width="31"/>
    <col customWidth="1" max="9" min="9" width="21"/>
    <col customWidth="1" max="10" min="10" width="27"/>
    <col customWidth="1" max="11" min="11" width="21"/>
    <col customWidth="1" max="12" min="12" width="20"/>
    <col customWidth="1" max="13" min="13" width="21"/>
    <col customWidth="1" max="14" min="14" width="21"/>
  </cols>
  <sheetData>
    <row r="1" spans="1:14">
      <c r="A1" s="1" t="s">
        <v>453</v>
      </c>
      <c r="B1" s="2" t="s">
        <v>422</v>
      </c>
      <c r="C1" s="2" t="s">
        <v>454</v>
      </c>
      <c r="D1" s="2" t="s">
        <v>455</v>
      </c>
      <c r="E1" s="2" t="s">
        <v>456</v>
      </c>
      <c r="F1" s="2" t="s">
        <v>457</v>
      </c>
      <c r="G1" s="2" t="s">
        <v>458</v>
      </c>
      <c r="H1" s="2" t="s">
        <v>459</v>
      </c>
      <c r="I1" s="2" t="s">
        <v>428</v>
      </c>
      <c r="J1" s="2" t="s">
        <v>460</v>
      </c>
      <c r="K1" s="2" t="s">
        <v>461</v>
      </c>
      <c r="L1" s="2" t="s">
        <v>462</v>
      </c>
      <c r="M1" s="2" t="s">
        <v>463</v>
      </c>
      <c r="N1" s="2" t="s">
        <v>464</v>
      </c>
    </row>
    <row r="2" spans="1:14">
      <c r="A2" s="6" t="s">
        <v>465</v>
      </c>
    </row>
    <row r="3" spans="1:14">
      <c r="A3" s="3" t="s">
        <v>466</v>
      </c>
      <c r="H3" s="4" t="n">
        <v>2</v>
      </c>
    </row>
    <row r="4" spans="1:14">
      <c r="A4" s="3" t="s">
        <v>35</v>
      </c>
      <c r="H4" s="7" t="n">
        <v>825000000</v>
      </c>
      <c r="J4" s="7" t="n">
        <v>2449000000</v>
      </c>
      <c r="K4" s="7" t="n">
        <v>2306000000</v>
      </c>
      <c r="N4" s="7" t="n">
        <v>902000000</v>
      </c>
    </row>
    <row r="5" spans="1:14">
      <c r="A5" s="3" t="s">
        <v>431</v>
      </c>
      <c r="H5" s="4" t="n">
        <v>1000000</v>
      </c>
    </row>
    <row r="6" spans="1:14">
      <c r="A6" s="3" t="s">
        <v>467</v>
      </c>
      <c r="H6" s="4" t="n">
        <v>3161000000</v>
      </c>
    </row>
    <row r="7" spans="1:14">
      <c r="A7" s="3" t="s">
        <v>468</v>
      </c>
      <c r="H7" s="4" t="n">
        <v>57000000</v>
      </c>
    </row>
    <row r="8" spans="1:14">
      <c r="A8" s="3" t="s">
        <v>469</v>
      </c>
      <c r="H8" s="4" t="n">
        <v>-40000000</v>
      </c>
    </row>
    <row r="9" spans="1:14">
      <c r="A9" s="3" t="s">
        <v>470</v>
      </c>
      <c r="H9" s="4" t="n">
        <v>-50000000</v>
      </c>
    </row>
    <row r="10" spans="1:14">
      <c r="A10" s="3" t="s">
        <v>471</v>
      </c>
      <c r="H10" s="4" t="n">
        <v>-33000000</v>
      </c>
    </row>
    <row r="11" spans="1:14">
      <c r="A11" s="3" t="s">
        <v>472</v>
      </c>
      <c r="H11" s="7" t="n">
        <v>3000000</v>
      </c>
    </row>
    <row r="12" spans="1:14">
      <c r="A12" s="3" t="s">
        <v>433</v>
      </c>
    </row>
    <row r="13" spans="1:14">
      <c r="A13" s="6" t="s">
        <v>465</v>
      </c>
    </row>
    <row r="14" spans="1:14">
      <c r="A14" s="3" t="s">
        <v>434</v>
      </c>
      <c r="H14" s="3" t="s">
        <v>435</v>
      </c>
    </row>
    <row r="15" spans="1:14">
      <c r="A15" s="3" t="s">
        <v>473</v>
      </c>
    </row>
    <row r="16" spans="1:14">
      <c r="A16" s="6" t="s">
        <v>465</v>
      </c>
    </row>
    <row r="17" spans="1:14">
      <c r="A17" s="3" t="s">
        <v>467</v>
      </c>
      <c r="C17" s="7" t="n">
        <v>2400000000</v>
      </c>
    </row>
    <row r="18" spans="1:14">
      <c r="A18" s="3" t="s">
        <v>474</v>
      </c>
    </row>
    <row r="19" spans="1:14">
      <c r="A19" s="6" t="s">
        <v>465</v>
      </c>
    </row>
    <row r="20" spans="1:14">
      <c r="A20" s="3" t="s">
        <v>475</v>
      </c>
      <c r="D20" s="7" t="n">
        <v>2300000000</v>
      </c>
    </row>
    <row r="21" spans="1:14">
      <c r="A21" s="3" t="s">
        <v>476</v>
      </c>
      <c r="D21" s="7" t="n">
        <v>1200000000</v>
      </c>
    </row>
    <row r="22" spans="1:14">
      <c r="A22" s="3" t="s">
        <v>477</v>
      </c>
      <c r="D22" s="11" t="n">
        <v>9.375</v>
      </c>
    </row>
    <row r="23" spans="1:14">
      <c r="A23" s="3" t="s">
        <v>478</v>
      </c>
      <c r="D23" s="12" t="n">
        <v>0.3098</v>
      </c>
    </row>
    <row r="24" spans="1:14">
      <c r="A24" s="3" t="s">
        <v>468</v>
      </c>
      <c r="H24" s="7" t="n">
        <v>57000000</v>
      </c>
    </row>
    <row r="25" spans="1:14">
      <c r="A25" s="3" t="s">
        <v>74</v>
      </c>
    </row>
    <row r="26" spans="1:14">
      <c r="A26" s="6" t="s">
        <v>465</v>
      </c>
    </row>
    <row r="27" spans="1:14">
      <c r="A27" s="3" t="s">
        <v>35</v>
      </c>
      <c r="H27" s="7" t="n">
        <v>338000000</v>
      </c>
      <c r="J27" s="7" t="n">
        <v>426000000</v>
      </c>
      <c r="K27" s="4" t="n">
        <v>422000000</v>
      </c>
      <c r="N27" s="4" t="n">
        <v>595000000</v>
      </c>
    </row>
    <row r="28" spans="1:14">
      <c r="A28" s="3" t="s">
        <v>442</v>
      </c>
    </row>
    <row r="29" spans="1:14">
      <c r="A29" s="6" t="s">
        <v>465</v>
      </c>
    </row>
    <row r="30" spans="1:14">
      <c r="A30" s="3" t="s">
        <v>434</v>
      </c>
      <c r="H30" s="3" t="s">
        <v>435</v>
      </c>
    </row>
    <row r="31" spans="1:14">
      <c r="A31" s="3" t="s">
        <v>27</v>
      </c>
    </row>
    <row r="32" spans="1:14">
      <c r="A32" s="6" t="s">
        <v>465</v>
      </c>
    </row>
    <row r="33" spans="1:14">
      <c r="A33" s="3" t="s">
        <v>479</v>
      </c>
      <c r="H33" s="4" t="n">
        <v>429005932</v>
      </c>
      <c r="J33" s="4" t="n">
        <v>461379963</v>
      </c>
    </row>
    <row r="34" spans="1:14">
      <c r="A34" s="3" t="s">
        <v>29</v>
      </c>
    </row>
    <row r="35" spans="1:14">
      <c r="A35" s="6" t="s">
        <v>465</v>
      </c>
    </row>
    <row r="36" spans="1:14">
      <c r="A36" s="3" t="s">
        <v>479</v>
      </c>
      <c r="H36" s="4" t="n">
        <v>29358638</v>
      </c>
      <c r="J36" s="4" t="n">
        <v>29218527</v>
      </c>
    </row>
    <row r="37" spans="1:14">
      <c r="A37" s="3" t="s">
        <v>480</v>
      </c>
    </row>
    <row r="38" spans="1:14">
      <c r="A38" s="6" t="s">
        <v>465</v>
      </c>
    </row>
    <row r="39" spans="1:14">
      <c r="A39" s="3" t="s">
        <v>479</v>
      </c>
      <c r="H39" s="4" t="n">
        <v>0</v>
      </c>
    </row>
    <row r="40" spans="1:14">
      <c r="A40" s="3" t="s">
        <v>481</v>
      </c>
    </row>
    <row r="41" spans="1:14">
      <c r="A41" s="6" t="s">
        <v>465</v>
      </c>
    </row>
    <row r="42" spans="1:14">
      <c r="A42" s="3" t="s">
        <v>482</v>
      </c>
      <c r="M42" s="7" t="n">
        <v>970000000</v>
      </c>
    </row>
    <row r="43" spans="1:14">
      <c r="A43" s="3" t="s">
        <v>483</v>
      </c>
      <c r="E43" s="13" t="n">
        <v>0.14217</v>
      </c>
    </row>
    <row r="44" spans="1:14">
      <c r="A44" s="3" t="s">
        <v>76</v>
      </c>
    </row>
    <row r="45" spans="1:14">
      <c r="A45" s="6" t="s">
        <v>465</v>
      </c>
    </row>
    <row r="46" spans="1:14">
      <c r="A46" s="3" t="s">
        <v>484</v>
      </c>
      <c r="G46" s="9" t="n">
        <v>0.05</v>
      </c>
    </row>
    <row r="47" spans="1:14">
      <c r="A47" s="3" t="s">
        <v>35</v>
      </c>
      <c r="H47" s="7" t="n">
        <v>487000000</v>
      </c>
      <c r="J47" s="7" t="n">
        <v>2023000000</v>
      </c>
      <c r="K47" s="7" t="n">
        <v>1884000000</v>
      </c>
      <c r="N47" s="7" t="n">
        <v>307000000</v>
      </c>
    </row>
    <row r="48" spans="1:14">
      <c r="A48" s="3" t="s">
        <v>467</v>
      </c>
      <c r="H48" s="7" t="n">
        <v>3161000000</v>
      </c>
    </row>
    <row r="49" spans="1:14">
      <c r="A49" s="3" t="s">
        <v>485</v>
      </c>
      <c r="C49" s="8" t="n">
        <v>56.23</v>
      </c>
    </row>
    <row r="50" spans="1:14">
      <c r="A50" s="3" t="s">
        <v>30</v>
      </c>
    </row>
    <row r="51" spans="1:14">
      <c r="A51" s="6" t="s">
        <v>465</v>
      </c>
    </row>
    <row r="52" spans="1:14">
      <c r="A52" s="3" t="s">
        <v>484</v>
      </c>
      <c r="F52" s="4" t="n">
        <v>2</v>
      </c>
    </row>
    <row r="53" spans="1:14">
      <c r="A53" s="3" t="s">
        <v>479</v>
      </c>
      <c r="H53" s="4" t="n">
        <v>81150711</v>
      </c>
      <c r="J53" s="4" t="n">
        <v>134961466</v>
      </c>
    </row>
    <row r="54" spans="1:14">
      <c r="A54" s="3" t="s">
        <v>31</v>
      </c>
    </row>
    <row r="55" spans="1:14">
      <c r="A55" s="6" t="s">
        <v>465</v>
      </c>
    </row>
    <row r="56" spans="1:14">
      <c r="A56" s="3" t="s">
        <v>484</v>
      </c>
      <c r="F56" s="4" t="n">
        <v>2</v>
      </c>
    </row>
    <row r="57" spans="1:14">
      <c r="A57" s="3" t="s">
        <v>479</v>
      </c>
      <c r="H57" s="4" t="n">
        <v>4271958</v>
      </c>
      <c r="J57" s="4" t="n">
        <v>7092111</v>
      </c>
    </row>
    <row r="58" spans="1:14">
      <c r="A58" s="3" t="s">
        <v>486</v>
      </c>
    </row>
    <row r="59" spans="1:14">
      <c r="A59" s="6" t="s">
        <v>465</v>
      </c>
    </row>
    <row r="60" spans="1:14">
      <c r="A60" s="3" t="s">
        <v>479</v>
      </c>
      <c r="H60" s="4" t="n">
        <v>0</v>
      </c>
    </row>
    <row r="61" spans="1:14">
      <c r="A61" s="3" t="s">
        <v>487</v>
      </c>
    </row>
    <row r="62" spans="1:14">
      <c r="A62" s="6" t="s">
        <v>465</v>
      </c>
    </row>
    <row r="63" spans="1:14">
      <c r="A63" s="3" t="s">
        <v>479</v>
      </c>
      <c r="L63" s="4" t="n">
        <v>67671232</v>
      </c>
    </row>
    <row r="64" spans="1:14">
      <c r="A64" s="3" t="s">
        <v>488</v>
      </c>
    </row>
    <row r="65" spans="1:14">
      <c r="A65" s="6" t="s">
        <v>465</v>
      </c>
    </row>
    <row r="66" spans="1:14">
      <c r="A66" s="3" t="s">
        <v>483</v>
      </c>
      <c r="E66" s="13" t="n">
        <v>0.14217</v>
      </c>
    </row>
    <row r="67" spans="1:14">
      <c r="A67" s="3" t="s">
        <v>446</v>
      </c>
    </row>
    <row r="68" spans="1:14">
      <c r="A68" s="6" t="s">
        <v>465</v>
      </c>
    </row>
    <row r="69" spans="1:14">
      <c r="A69" s="3" t="s">
        <v>489</v>
      </c>
      <c r="B69" s="10" t="n">
        <v>0.1</v>
      </c>
    </row>
    <row r="70" spans="1:14">
      <c r="A70" s="3" t="s">
        <v>448</v>
      </c>
    </row>
    <row r="71" spans="1:14">
      <c r="A71" s="6" t="s">
        <v>465</v>
      </c>
    </row>
    <row r="72" spans="1:14">
      <c r="A72" s="3" t="s">
        <v>489</v>
      </c>
      <c r="B72" s="10" t="n">
        <v>0.1</v>
      </c>
    </row>
    <row r="73" spans="1:14">
      <c r="A73" s="3" t="s">
        <v>449</v>
      </c>
    </row>
    <row r="74" spans="1:14">
      <c r="A74" s="6" t="s">
        <v>465</v>
      </c>
    </row>
    <row r="75" spans="1:14">
      <c r="A75" s="3" t="s">
        <v>489</v>
      </c>
      <c r="B75" s="10" t="n">
        <v>0.2</v>
      </c>
    </row>
    <row r="76" spans="1:14">
      <c r="A76" s="3" t="s">
        <v>450</v>
      </c>
    </row>
    <row r="77" spans="1:14">
      <c r="A77" s="6" t="s">
        <v>465</v>
      </c>
    </row>
    <row r="78" spans="1:14">
      <c r="A78" s="3" t="s">
        <v>431</v>
      </c>
      <c r="I78" s="7" t="n">
        <v>350000000</v>
      </c>
    </row>
    <row r="79" spans="1:14">
      <c r="A79" s="3" t="s">
        <v>490</v>
      </c>
    </row>
    <row r="80" spans="1:14">
      <c r="A80" s="6" t="s">
        <v>465</v>
      </c>
    </row>
    <row r="81" spans="1:14">
      <c r="A81" s="3" t="s">
        <v>491</v>
      </c>
      <c r="C81" s="7" t="n">
        <v>50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7"/>
    <col customWidth="1" max="15" min="15" width="27"/>
  </cols>
  <sheetData>
    <row r="1" spans="1:15">
      <c r="A1" s="1" t="s">
        <v>492</v>
      </c>
      <c r="B1" s="2" t="s">
        <v>424</v>
      </c>
      <c r="C1" s="2" t="s">
        <v>456</v>
      </c>
      <c r="D1" s="2" t="s">
        <v>458</v>
      </c>
      <c r="E1" s="2" t="s">
        <v>424</v>
      </c>
      <c r="F1" s="2" t="s">
        <v>493</v>
      </c>
      <c r="G1" s="2" t="s">
        <v>494</v>
      </c>
      <c r="H1" s="2" t="s">
        <v>495</v>
      </c>
      <c r="I1" s="2" t="s">
        <v>425</v>
      </c>
      <c r="J1" s="2" t="s">
        <v>496</v>
      </c>
      <c r="K1" s="2" t="s">
        <v>497</v>
      </c>
      <c r="L1" s="2" t="s">
        <v>498</v>
      </c>
      <c r="M1" s="2" t="s">
        <v>499</v>
      </c>
      <c r="N1" s="2" t="s">
        <v>460</v>
      </c>
      <c r="O1" s="2" t="s">
        <v>426</v>
      </c>
    </row>
    <row r="2" spans="1:15">
      <c r="A2" s="3" t="s">
        <v>500</v>
      </c>
      <c r="M2" s="7" t="n">
        <v>97</v>
      </c>
      <c r="N2" s="7" t="n">
        <v>127</v>
      </c>
      <c r="O2" s="7" t="n">
        <v>108</v>
      </c>
    </row>
    <row r="3" spans="1:15">
      <c r="A3" s="3" t="s">
        <v>501</v>
      </c>
      <c r="B3" s="7" t="n">
        <v>1922</v>
      </c>
      <c r="E3" s="7" t="n">
        <v>1922</v>
      </c>
      <c r="I3" s="7" t="n">
        <v>1353</v>
      </c>
      <c r="M3" s="4" t="n">
        <v>1922</v>
      </c>
      <c r="N3" s="4" t="n">
        <v>1353</v>
      </c>
    </row>
    <row r="4" spans="1:15">
      <c r="A4" s="3" t="s">
        <v>502</v>
      </c>
      <c r="B4" s="4" t="n">
        <v>1846</v>
      </c>
      <c r="E4" s="4" t="n">
        <v>1846</v>
      </c>
      <c r="I4" s="4" t="n">
        <v>1294</v>
      </c>
      <c r="M4" s="4" t="n">
        <v>1846</v>
      </c>
      <c r="N4" s="4" t="n">
        <v>1294</v>
      </c>
    </row>
    <row r="5" spans="1:15">
      <c r="A5" s="3" t="s">
        <v>503</v>
      </c>
      <c r="B5" s="4" t="n">
        <v>76</v>
      </c>
      <c r="E5" s="4" t="n">
        <v>76</v>
      </c>
      <c r="I5" s="4" t="n">
        <v>87</v>
      </c>
      <c r="M5" s="4" t="n">
        <v>76</v>
      </c>
      <c r="N5" s="4" t="n">
        <v>87</v>
      </c>
    </row>
    <row r="6" spans="1:15">
      <c r="A6" s="3" t="s">
        <v>504</v>
      </c>
      <c r="M6" s="4" t="n">
        <v>231</v>
      </c>
      <c r="N6" s="4" t="n">
        <v>154</v>
      </c>
      <c r="O6" s="4" t="n">
        <v>271</v>
      </c>
    </row>
    <row r="7" spans="1:15">
      <c r="A7" s="3" t="s">
        <v>505</v>
      </c>
      <c r="M7" s="4" t="n">
        <v>1865</v>
      </c>
      <c r="N7" s="4" t="n">
        <v>2037</v>
      </c>
      <c r="O7" s="4" t="n">
        <v>2123</v>
      </c>
    </row>
    <row r="8" spans="1:15">
      <c r="A8" s="3" t="s">
        <v>506</v>
      </c>
      <c r="M8" s="4" t="n">
        <v>1235</v>
      </c>
      <c r="N8" s="4" t="n">
        <v>869</v>
      </c>
      <c r="O8" s="4" t="n">
        <v>537</v>
      </c>
    </row>
    <row r="9" spans="1:15">
      <c r="A9" s="3" t="s">
        <v>507</v>
      </c>
      <c r="H9" s="7" t="n">
        <v>87</v>
      </c>
      <c r="L9" s="7" t="n">
        <v>92</v>
      </c>
      <c r="M9" s="4" t="n">
        <v>87</v>
      </c>
      <c r="N9" s="4" t="n">
        <v>92</v>
      </c>
      <c r="O9" s="4" t="n">
        <v>86</v>
      </c>
    </row>
    <row r="10" spans="1:15">
      <c r="A10" s="3" t="s">
        <v>508</v>
      </c>
      <c r="M10" s="4" t="n">
        <v>109</v>
      </c>
      <c r="N10" s="4" t="n">
        <v>84</v>
      </c>
      <c r="O10" s="4" t="n">
        <v>95</v>
      </c>
    </row>
    <row r="11" spans="1:15">
      <c r="A11" s="3" t="s">
        <v>509</v>
      </c>
      <c r="M11" s="4" t="n">
        <v>96</v>
      </c>
      <c r="N11" s="4" t="n">
        <v>88</v>
      </c>
      <c r="O11" s="4" t="n">
        <v>87</v>
      </c>
    </row>
    <row r="12" spans="1:15">
      <c r="A12" s="3" t="s">
        <v>510</v>
      </c>
      <c r="B12" s="4" t="n">
        <v>99</v>
      </c>
      <c r="E12" s="4" t="n">
        <v>99</v>
      </c>
      <c r="I12" s="4" t="n">
        <v>87</v>
      </c>
      <c r="M12" s="4" t="n">
        <v>99</v>
      </c>
      <c r="N12" s="4" t="n">
        <v>87</v>
      </c>
      <c r="O12" s="4" t="n">
        <v>92</v>
      </c>
    </row>
    <row r="13" spans="1:15">
      <c r="A13" s="3" t="s">
        <v>511</v>
      </c>
      <c r="B13" s="4" t="n">
        <v>2163</v>
      </c>
      <c r="E13" s="4" t="n">
        <v>2163</v>
      </c>
      <c r="I13" s="4" t="n">
        <v>2124</v>
      </c>
      <c r="M13" s="4" t="n">
        <v>2163</v>
      </c>
      <c r="N13" s="4" t="n">
        <v>2124</v>
      </c>
    </row>
    <row r="14" spans="1:15">
      <c r="A14" s="3" t="s">
        <v>512</v>
      </c>
      <c r="M14" s="4" t="n">
        <v>171</v>
      </c>
      <c r="N14" s="4" t="n">
        <v>153</v>
      </c>
      <c r="O14" s="4" t="n">
        <v>158</v>
      </c>
    </row>
    <row r="15" spans="1:15">
      <c r="A15" s="3" t="s">
        <v>513</v>
      </c>
      <c r="N15" s="4" t="n">
        <v>33</v>
      </c>
      <c r="O15" s="4" t="n">
        <v>21</v>
      </c>
    </row>
    <row r="16" spans="1:15">
      <c r="A16" s="3" t="s">
        <v>514</v>
      </c>
      <c r="B16" s="4" t="n">
        <v>341</v>
      </c>
    </row>
    <row r="17" spans="1:15">
      <c r="A17" s="3" t="s">
        <v>515</v>
      </c>
      <c r="M17" s="4" t="n">
        <v>106</v>
      </c>
      <c r="N17" s="4" t="n">
        <v>109</v>
      </c>
      <c r="O17" s="4" t="n">
        <v>106</v>
      </c>
    </row>
    <row r="18" spans="1:15">
      <c r="A18" s="3" t="s">
        <v>516</v>
      </c>
      <c r="M18" s="4" t="n">
        <v>1051</v>
      </c>
      <c r="N18" s="4" t="n">
        <v>1213</v>
      </c>
      <c r="O18" s="4" t="n">
        <v>1253</v>
      </c>
    </row>
    <row r="19" spans="1:15">
      <c r="A19" s="3" t="s">
        <v>517</v>
      </c>
      <c r="M19" s="4" t="n">
        <v>-1060</v>
      </c>
      <c r="N19" s="4" t="n">
        <v>-1216</v>
      </c>
      <c r="O19" s="4" t="n">
        <v>-1250</v>
      </c>
    </row>
    <row r="20" spans="1:15">
      <c r="A20" s="3" t="s">
        <v>518</v>
      </c>
      <c r="M20" s="4" t="n">
        <v>98</v>
      </c>
      <c r="N20" s="4" t="n">
        <v>106</v>
      </c>
      <c r="O20" s="7" t="n">
        <v>109</v>
      </c>
    </row>
    <row r="21" spans="1:15">
      <c r="A21" s="3" t="s">
        <v>519</v>
      </c>
    </row>
    <row r="22" spans="1:15">
      <c r="A22" s="3" t="s">
        <v>511</v>
      </c>
      <c r="B22" s="4" t="n">
        <v>81</v>
      </c>
      <c r="E22" s="4" t="n">
        <v>81</v>
      </c>
      <c r="I22" s="4" t="n">
        <v>85</v>
      </c>
      <c r="M22" s="4" t="n">
        <v>81</v>
      </c>
      <c r="N22" s="4" t="n">
        <v>85</v>
      </c>
    </row>
    <row r="23" spans="1:15">
      <c r="A23" s="3" t="s">
        <v>520</v>
      </c>
    </row>
    <row r="24" spans="1:15">
      <c r="A24" s="3" t="s">
        <v>511</v>
      </c>
      <c r="B24" s="4" t="n">
        <v>1016</v>
      </c>
      <c r="E24" s="4" t="n">
        <v>1016</v>
      </c>
      <c r="I24" s="4" t="n">
        <v>995</v>
      </c>
      <c r="M24" s="4" t="n">
        <v>1016</v>
      </c>
      <c r="N24" s="4" t="n">
        <v>995</v>
      </c>
    </row>
    <row r="25" spans="1:15">
      <c r="A25" s="3" t="s">
        <v>521</v>
      </c>
    </row>
    <row r="26" spans="1:15">
      <c r="A26" s="3" t="s">
        <v>511</v>
      </c>
      <c r="B26" s="4" t="n">
        <v>1034</v>
      </c>
      <c r="E26" s="4" t="n">
        <v>1034</v>
      </c>
      <c r="I26" s="4" t="n">
        <v>973</v>
      </c>
      <c r="M26" s="4" t="n">
        <v>1034</v>
      </c>
      <c r="N26" s="4" t="n">
        <v>973</v>
      </c>
    </row>
    <row r="27" spans="1:15">
      <c r="A27" s="3" t="s">
        <v>522</v>
      </c>
    </row>
    <row r="28" spans="1:15">
      <c r="A28" s="3" t="s">
        <v>511</v>
      </c>
      <c r="B28" s="4" t="n">
        <v>32</v>
      </c>
      <c r="E28" s="4" t="n">
        <v>32</v>
      </c>
      <c r="I28" s="4" t="n">
        <v>71</v>
      </c>
      <c r="M28" s="4" t="n">
        <v>32</v>
      </c>
      <c r="N28" s="4" t="n">
        <v>71</v>
      </c>
    </row>
    <row r="29" spans="1:15">
      <c r="A29" s="3" t="s">
        <v>74</v>
      </c>
    </row>
    <row r="30" spans="1:15">
      <c r="A30" s="3" t="s">
        <v>501</v>
      </c>
      <c r="B30" s="4" t="n">
        <v>4</v>
      </c>
      <c r="E30" s="4" t="n">
        <v>4</v>
      </c>
      <c r="I30" s="4" t="n">
        <v>4</v>
      </c>
      <c r="M30" s="7" t="n">
        <v>4</v>
      </c>
      <c r="N30" s="7" t="n">
        <v>4</v>
      </c>
    </row>
    <row r="31" spans="1:15">
      <c r="A31" s="3" t="s">
        <v>523</v>
      </c>
      <c r="M31" s="4" t="n">
        <v>3</v>
      </c>
      <c r="N31" s="4" t="n">
        <v>6</v>
      </c>
      <c r="O31" s="4" t="n">
        <v>1</v>
      </c>
    </row>
    <row r="32" spans="1:15">
      <c r="A32" s="3" t="s">
        <v>524</v>
      </c>
      <c r="M32" s="4" t="n">
        <v>476</v>
      </c>
      <c r="N32" s="4" t="n">
        <v>475</v>
      </c>
      <c r="O32" s="4" t="n">
        <v>484</v>
      </c>
    </row>
    <row r="33" spans="1:15">
      <c r="A33" s="3" t="s">
        <v>525</v>
      </c>
      <c r="M33" s="4" t="n">
        <v>5</v>
      </c>
      <c r="N33" s="4" t="n">
        <v>6</v>
      </c>
      <c r="O33" s="4" t="n">
        <v>8</v>
      </c>
    </row>
    <row r="34" spans="1:15">
      <c r="A34" s="3" t="s">
        <v>526</v>
      </c>
      <c r="M34" s="4" t="n">
        <v>481</v>
      </c>
      <c r="N34" s="4" t="n">
        <v>481</v>
      </c>
      <c r="O34" s="4" t="n">
        <v>492</v>
      </c>
    </row>
    <row r="35" spans="1:15">
      <c r="A35" s="3" t="s">
        <v>506</v>
      </c>
      <c r="E35" s="4" t="n">
        <v>188</v>
      </c>
      <c r="F35" s="7" t="n">
        <v>61</v>
      </c>
      <c r="G35" s="7" t="n">
        <v>130</v>
      </c>
      <c r="H35" s="4" t="n">
        <v>94</v>
      </c>
      <c r="I35" s="4" t="n">
        <v>223</v>
      </c>
      <c r="J35" s="7" t="n">
        <v>154</v>
      </c>
      <c r="K35" s="7" t="n">
        <v>112</v>
      </c>
      <c r="L35" s="4" t="n">
        <v>151</v>
      </c>
      <c r="M35" s="7" t="n">
        <v>473</v>
      </c>
      <c r="N35" s="7" t="n">
        <v>640</v>
      </c>
      <c r="O35" s="7" t="n">
        <v>520</v>
      </c>
    </row>
    <row r="36" spans="1:15">
      <c r="A36" s="3" t="s">
        <v>76</v>
      </c>
    </row>
    <row r="37" spans="1:15">
      <c r="A37" s="3" t="s">
        <v>484</v>
      </c>
      <c r="D37" s="9" t="n">
        <v>0.05</v>
      </c>
    </row>
    <row r="38" spans="1:15">
      <c r="A38" s="3" t="s">
        <v>501</v>
      </c>
      <c r="B38" s="4" t="n">
        <v>1918</v>
      </c>
      <c r="E38" s="4" t="n">
        <v>1918</v>
      </c>
      <c r="I38" s="4" t="n">
        <v>1349</v>
      </c>
      <c r="M38" s="7" t="n">
        <v>1918</v>
      </c>
      <c r="N38" s="7" t="n">
        <v>1349</v>
      </c>
    </row>
    <row r="39" spans="1:15">
      <c r="A39" s="3" t="s">
        <v>524</v>
      </c>
      <c r="M39" s="4" t="n">
        <v>134</v>
      </c>
      <c r="N39" s="4" t="n">
        <v>142</v>
      </c>
      <c r="O39" s="4" t="n">
        <v>87</v>
      </c>
    </row>
    <row r="40" spans="1:15">
      <c r="A40" s="3" t="s">
        <v>525</v>
      </c>
      <c r="M40" s="4" t="n">
        <v>1</v>
      </c>
      <c r="N40" s="4" t="n">
        <v>1</v>
      </c>
      <c r="O40" s="4" t="n">
        <v>1</v>
      </c>
    </row>
    <row r="41" spans="1:15">
      <c r="A41" s="3" t="s">
        <v>526</v>
      </c>
      <c r="M41" s="4" t="n">
        <v>135</v>
      </c>
      <c r="N41" s="4" t="n">
        <v>143</v>
      </c>
      <c r="O41" s="4" t="n">
        <v>88</v>
      </c>
    </row>
    <row r="42" spans="1:15">
      <c r="A42" s="3" t="s">
        <v>506</v>
      </c>
      <c r="E42" s="4" t="n">
        <v>131</v>
      </c>
      <c r="F42" s="7" t="n">
        <v>408</v>
      </c>
      <c r="G42" s="7" t="n">
        <v>249</v>
      </c>
      <c r="H42" s="7" t="n">
        <v>-26</v>
      </c>
      <c r="I42" s="4" t="n">
        <v>71</v>
      </c>
      <c r="J42" s="7" t="n">
        <v>36</v>
      </c>
      <c r="K42" s="7" t="n">
        <v>130</v>
      </c>
      <c r="L42" s="7" t="n">
        <v>-8</v>
      </c>
      <c r="M42" s="7" t="n">
        <v>762</v>
      </c>
      <c r="N42" s="7" t="n">
        <v>229</v>
      </c>
      <c r="O42" s="7" t="n">
        <v>17</v>
      </c>
    </row>
    <row r="43" spans="1:15">
      <c r="A43" s="3" t="s">
        <v>527</v>
      </c>
    </row>
    <row r="44" spans="1:15">
      <c r="A44" s="3" t="s">
        <v>528</v>
      </c>
      <c r="M44" s="3" t="s">
        <v>529</v>
      </c>
    </row>
    <row r="45" spans="1:15">
      <c r="A45" s="3" t="s">
        <v>530</v>
      </c>
    </row>
    <row r="46" spans="1:15">
      <c r="A46" s="3" t="s">
        <v>528</v>
      </c>
      <c r="M46" s="3" t="s">
        <v>531</v>
      </c>
    </row>
    <row r="47" spans="1:15">
      <c r="A47" s="3" t="s">
        <v>532</v>
      </c>
    </row>
    <row r="48" spans="1:15">
      <c r="A48" s="3" t="s">
        <v>528</v>
      </c>
      <c r="M48" s="3" t="s">
        <v>533</v>
      </c>
    </row>
    <row r="49" spans="1:15">
      <c r="A49" s="3" t="s">
        <v>534</v>
      </c>
    </row>
    <row r="50" spans="1:15">
      <c r="A50" s="3" t="s">
        <v>528</v>
      </c>
      <c r="M50" s="3" t="s">
        <v>535</v>
      </c>
    </row>
    <row r="51" spans="1:15">
      <c r="A51" s="3" t="s">
        <v>536</v>
      </c>
    </row>
    <row r="52" spans="1:15">
      <c r="A52" s="3" t="s">
        <v>501</v>
      </c>
      <c r="B52" s="4" t="n">
        <v>1846</v>
      </c>
      <c r="E52" s="4" t="n">
        <v>1846</v>
      </c>
      <c r="I52" s="7" t="n">
        <v>1294</v>
      </c>
      <c r="M52" s="7" t="n">
        <v>1846</v>
      </c>
      <c r="N52" s="4" t="n">
        <v>1294</v>
      </c>
    </row>
    <row r="53" spans="1:15">
      <c r="A53" s="3" t="s">
        <v>537</v>
      </c>
    </row>
    <row r="54" spans="1:15">
      <c r="A54" s="3" t="s">
        <v>538</v>
      </c>
      <c r="B54" s="7" t="n">
        <v>125</v>
      </c>
      <c r="E54" s="7" t="n">
        <v>125</v>
      </c>
      <c r="M54" s="4" t="n">
        <v>125</v>
      </c>
    </row>
    <row r="55" spans="1:15">
      <c r="A55" s="3" t="s">
        <v>539</v>
      </c>
    </row>
    <row r="56" spans="1:15">
      <c r="A56" s="3" t="s">
        <v>508</v>
      </c>
      <c r="M56" s="4" t="n">
        <v>-1</v>
      </c>
      <c r="N56" s="4" t="n">
        <v>-1</v>
      </c>
      <c r="O56" s="4" t="n">
        <v>-2</v>
      </c>
    </row>
    <row r="57" spans="1:15">
      <c r="A57" s="3" t="s">
        <v>540</v>
      </c>
    </row>
    <row r="58" spans="1:15">
      <c r="A58" s="3" t="s">
        <v>506</v>
      </c>
      <c r="M58" s="4" t="n">
        <v>473</v>
      </c>
      <c r="N58" s="4" t="n">
        <v>640</v>
      </c>
      <c r="O58" s="4" t="n">
        <v>535</v>
      </c>
    </row>
    <row r="59" spans="1:15">
      <c r="A59" s="3" t="s">
        <v>541</v>
      </c>
    </row>
    <row r="60" spans="1:15">
      <c r="A60" s="3" t="s">
        <v>506</v>
      </c>
      <c r="M60" s="4" t="n">
        <v>742</v>
      </c>
      <c r="N60" s="4" t="n">
        <v>-51</v>
      </c>
      <c r="O60" s="4" t="n">
        <v>-37</v>
      </c>
    </row>
    <row r="61" spans="1:15">
      <c r="A61" s="3" t="s">
        <v>542</v>
      </c>
    </row>
    <row r="62" spans="1:15">
      <c r="A62" s="3" t="s">
        <v>506</v>
      </c>
      <c r="O62" s="4" t="n">
        <v>-15</v>
      </c>
    </row>
    <row r="63" spans="1:15">
      <c r="A63" s="3" t="s">
        <v>543</v>
      </c>
    </row>
    <row r="64" spans="1:15">
      <c r="A64" s="3" t="s">
        <v>506</v>
      </c>
      <c r="M64" s="7" t="n">
        <v>20</v>
      </c>
      <c r="N64" s="7" t="n">
        <v>280</v>
      </c>
      <c r="O64" s="7" t="n">
        <v>54</v>
      </c>
    </row>
    <row r="65" spans="1:15">
      <c r="A65" s="3" t="s">
        <v>544</v>
      </c>
    </row>
    <row r="66" spans="1:15">
      <c r="A66" s="3" t="s">
        <v>483</v>
      </c>
      <c r="C66" s="13" t="n">
        <v>0.14217</v>
      </c>
    </row>
    <row r="67" spans="1:15">
      <c r="A67" s="3" t="s">
        <v>488</v>
      </c>
    </row>
    <row r="68" spans="1:15">
      <c r="A68" s="3" t="s">
        <v>483</v>
      </c>
      <c r="C68" s="13" t="n">
        <v>0.14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3</v>
      </c>
    </row>
    <row r="2" spans="1:3">
      <c r="A2" s="6" t="s">
        <v>220</v>
      </c>
    </row>
    <row r="3" spans="1:3">
      <c r="A3" s="3" t="s">
        <v>546</v>
      </c>
      <c r="B3" s="7" t="n">
        <v>3636</v>
      </c>
      <c r="C3" s="7" t="n">
        <v>3217</v>
      </c>
    </row>
    <row r="4" spans="1:3">
      <c r="A4" s="3" t="s">
        <v>52</v>
      </c>
      <c r="B4" s="4" t="n">
        <v>32</v>
      </c>
      <c r="C4" s="4" t="n">
        <v>39</v>
      </c>
    </row>
    <row r="5" spans="1:3">
      <c r="A5" s="3" t="s">
        <v>61</v>
      </c>
      <c r="B5" s="7" t="n">
        <v>7166</v>
      </c>
      <c r="C5" s="7" t="n">
        <v>7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95</v>
      </c>
    </row>
    <row r="3" spans="1:4">
      <c r="A3" s="6" t="s">
        <v>224</v>
      </c>
    </row>
    <row r="4" spans="1:4">
      <c r="A4" s="3" t="s">
        <v>548</v>
      </c>
      <c r="C4" s="7" t="n">
        <v>154</v>
      </c>
    </row>
    <row r="5" spans="1:4">
      <c r="A5" s="3" t="s">
        <v>549</v>
      </c>
      <c r="B5" s="7" t="n">
        <v>7</v>
      </c>
      <c r="C5" s="4" t="n">
        <v>1791</v>
      </c>
    </row>
    <row r="6" spans="1:4">
      <c r="A6" s="3" t="s">
        <v>550</v>
      </c>
      <c r="B6" s="4" t="n">
        <v>-40</v>
      </c>
      <c r="C6" s="4" t="n">
        <v>837</v>
      </c>
    </row>
    <row r="7" spans="1:4">
      <c r="A7" s="3" t="s">
        <v>551</v>
      </c>
      <c r="C7" s="4" t="n">
        <v>-214</v>
      </c>
    </row>
    <row r="8" spans="1:4">
      <c r="A8" s="3" t="s">
        <v>552</v>
      </c>
      <c r="B8" s="4" t="n">
        <v>33</v>
      </c>
      <c r="C8" s="4" t="n">
        <v>-637</v>
      </c>
    </row>
    <row r="9" spans="1:4">
      <c r="A9" s="3" t="s">
        <v>553</v>
      </c>
      <c r="C9" s="4" t="n">
        <v>-1087</v>
      </c>
    </row>
    <row r="10" spans="1:4">
      <c r="A10" s="3" t="s">
        <v>554</v>
      </c>
      <c r="C10" s="4" t="n">
        <v>844</v>
      </c>
    </row>
    <row r="11" spans="1:4">
      <c r="A11" s="3" t="s">
        <v>555</v>
      </c>
      <c r="B11" s="4" t="n">
        <v>354</v>
      </c>
      <c r="C11" s="4" t="n">
        <v>374</v>
      </c>
      <c r="D11" s="7" t="n">
        <v>362</v>
      </c>
    </row>
    <row r="12" spans="1:4">
      <c r="A12" s="3" t="s">
        <v>556</v>
      </c>
      <c r="B12" s="7" t="n">
        <v>204</v>
      </c>
      <c r="C12" s="7" t="n">
        <v>318</v>
      </c>
      <c r="D12" s="7" t="n">
        <v>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95</v>
      </c>
    </row>
    <row r="3" spans="1:4">
      <c r="A3" s="3" t="s">
        <v>117</v>
      </c>
      <c r="B3" s="7" t="n">
        <v>1274</v>
      </c>
      <c r="C3" s="7" t="n">
        <v>911</v>
      </c>
      <c r="D3" s="7" t="n">
        <v>626</v>
      </c>
    </row>
    <row r="4" spans="1:4">
      <c r="A4" s="6" t="s">
        <v>126</v>
      </c>
    </row>
    <row r="5" spans="1:4">
      <c r="A5" s="3" t="s">
        <v>127</v>
      </c>
      <c r="B5" s="4" t="n">
        <v>-84</v>
      </c>
      <c r="C5" s="4" t="n">
        <v>-101</v>
      </c>
      <c r="D5" s="4" t="n">
        <v>-192</v>
      </c>
    </row>
    <row r="6" spans="1:4">
      <c r="A6" s="3" t="s">
        <v>128</v>
      </c>
      <c r="B6" s="4" t="n">
        <v>-5</v>
      </c>
      <c r="C6" s="4" t="n">
        <v>-4</v>
      </c>
    </row>
    <row r="7" spans="1:4">
      <c r="A7" s="3" t="s">
        <v>129</v>
      </c>
      <c r="B7" s="4" t="n">
        <v>6</v>
      </c>
    </row>
    <row r="8" spans="1:4">
      <c r="A8" s="3" t="s">
        <v>130</v>
      </c>
      <c r="B8" s="4" t="n">
        <v>-2</v>
      </c>
      <c r="C8" s="4" t="n">
        <v>-17</v>
      </c>
      <c r="D8" s="4" t="n">
        <v>-19</v>
      </c>
    </row>
    <row r="9" spans="1:4">
      <c r="A9" s="3" t="s">
        <v>131</v>
      </c>
      <c r="B9" s="4" t="n">
        <v>-85</v>
      </c>
      <c r="C9" s="4" t="n">
        <v>-122</v>
      </c>
      <c r="D9" s="4" t="n">
        <v>-211</v>
      </c>
    </row>
    <row r="10" spans="1:4">
      <c r="A10" s="3" t="s">
        <v>132</v>
      </c>
      <c r="B10" s="4" t="n">
        <v>1189</v>
      </c>
      <c r="C10" s="4" t="n">
        <v>789</v>
      </c>
      <c r="D10" s="4" t="n">
        <v>415</v>
      </c>
    </row>
    <row r="11" spans="1:4">
      <c r="A11" s="3" t="s">
        <v>133</v>
      </c>
      <c r="B11" s="4" t="n">
        <v>40</v>
      </c>
      <c r="C11" s="4" t="n">
        <v>41</v>
      </c>
      <c r="D11" s="4" t="n">
        <v>77</v>
      </c>
    </row>
    <row r="12" spans="1:4">
      <c r="A12" s="3" t="s">
        <v>134</v>
      </c>
      <c r="B12" s="4" t="n">
        <v>1149</v>
      </c>
      <c r="C12" s="4" t="n">
        <v>748</v>
      </c>
      <c r="D12" s="4" t="n">
        <v>338</v>
      </c>
    </row>
    <row r="13" spans="1:4">
      <c r="A13" s="3" t="s">
        <v>74</v>
      </c>
    </row>
    <row r="14" spans="1:4">
      <c r="A14" s="3" t="s">
        <v>117</v>
      </c>
      <c r="B14" s="4" t="n">
        <v>511</v>
      </c>
      <c r="C14" s="4" t="n">
        <v>674</v>
      </c>
      <c r="D14" s="4" t="n">
        <v>559</v>
      </c>
    </row>
    <row r="15" spans="1:4">
      <c r="A15" s="6" t="s">
        <v>126</v>
      </c>
    </row>
    <row r="16" spans="1:4">
      <c r="A16" s="3" t="s">
        <v>134</v>
      </c>
      <c r="B16" s="4" t="n">
        <v>388</v>
      </c>
      <c r="C16" s="4" t="n">
        <v>540</v>
      </c>
      <c r="D16" s="4" t="n">
        <v>336</v>
      </c>
    </row>
    <row r="17" spans="1:4">
      <c r="A17" s="3" t="s">
        <v>76</v>
      </c>
    </row>
    <row r="18" spans="1:4">
      <c r="A18" s="3" t="s">
        <v>117</v>
      </c>
      <c r="B18" s="4" t="n">
        <v>763</v>
      </c>
      <c r="C18" s="4" t="n">
        <v>237</v>
      </c>
      <c r="D18" s="4" t="n">
        <v>67</v>
      </c>
    </row>
    <row r="19" spans="1:4">
      <c r="A19" s="6" t="s">
        <v>126</v>
      </c>
    </row>
    <row r="20" spans="1:4">
      <c r="A20" s="3" t="s">
        <v>134</v>
      </c>
      <c r="B20" s="7" t="n">
        <v>761</v>
      </c>
      <c r="C20" s="7" t="n">
        <v>208</v>
      </c>
      <c r="D20" s="7"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57</v>
      </c>
      <c r="B1" s="2" t="s">
        <v>455</v>
      </c>
      <c r="C1" s="2" t="s">
        <v>424</v>
      </c>
      <c r="D1" s="2" t="s">
        <v>425</v>
      </c>
      <c r="E1" s="2" t="s">
        <v>461</v>
      </c>
    </row>
    <row r="2" spans="1:5">
      <c r="A2" s="6" t="s">
        <v>558</v>
      </c>
    </row>
    <row r="3" spans="1:5">
      <c r="A3" s="3" t="s">
        <v>48</v>
      </c>
      <c r="C3" s="7" t="n">
        <v>6052</v>
      </c>
      <c r="D3" s="7" t="n">
        <v>6112</v>
      </c>
      <c r="E3" s="7" t="n">
        <v>5404</v>
      </c>
    </row>
    <row r="4" spans="1:5">
      <c r="A4" s="6" t="s">
        <v>331</v>
      </c>
    </row>
    <row r="5" spans="1:5">
      <c r="A5" s="3" t="s">
        <v>559</v>
      </c>
      <c r="D5" s="4" t="n">
        <v>10907</v>
      </c>
      <c r="E5" s="4" t="n">
        <v>11700</v>
      </c>
    </row>
    <row r="6" spans="1:5">
      <c r="A6" s="3" t="s">
        <v>560</v>
      </c>
      <c r="D6" s="4" t="n">
        <v>750</v>
      </c>
      <c r="E6" s="7" t="n">
        <v>419</v>
      </c>
    </row>
    <row r="7" spans="1:5">
      <c r="A7" s="3" t="s">
        <v>468</v>
      </c>
      <c r="C7" s="4" t="n">
        <v>57</v>
      </c>
    </row>
    <row r="8" spans="1:5">
      <c r="A8" s="3" t="s">
        <v>469</v>
      </c>
      <c r="C8" s="4" t="n">
        <v>-40</v>
      </c>
    </row>
    <row r="9" spans="1:5">
      <c r="A9" s="3" t="s">
        <v>470</v>
      </c>
      <c r="C9" s="4" t="n">
        <v>-50</v>
      </c>
    </row>
    <row r="10" spans="1:5">
      <c r="A10" s="3" t="s">
        <v>471</v>
      </c>
      <c r="C10" s="4" t="n">
        <v>-33</v>
      </c>
    </row>
    <row r="11" spans="1:5">
      <c r="A11" s="3" t="s">
        <v>472</v>
      </c>
      <c r="C11" s="4" t="n">
        <v>3</v>
      </c>
    </row>
    <row r="12" spans="1:5">
      <c r="A12" s="3" t="s">
        <v>474</v>
      </c>
    </row>
    <row r="13" spans="1:5">
      <c r="A13" s="6" t="s">
        <v>558</v>
      </c>
    </row>
    <row r="14" spans="1:5">
      <c r="A14" s="3" t="s">
        <v>35</v>
      </c>
      <c r="B14" s="7" t="n">
        <v>341</v>
      </c>
    </row>
    <row r="15" spans="1:5">
      <c r="A15" s="3" t="s">
        <v>561</v>
      </c>
      <c r="B15" s="4" t="n">
        <v>105</v>
      </c>
    </row>
    <row r="16" spans="1:5">
      <c r="A16" s="3" t="s">
        <v>562</v>
      </c>
      <c r="B16" s="4" t="n">
        <v>46</v>
      </c>
    </row>
    <row r="17" spans="1:5">
      <c r="A17" s="3" t="s">
        <v>48</v>
      </c>
      <c r="B17" s="4" t="n">
        <v>917</v>
      </c>
    </row>
    <row r="18" spans="1:5">
      <c r="A18" s="3" t="s">
        <v>563</v>
      </c>
      <c r="B18" s="4" t="n">
        <v>870</v>
      </c>
    </row>
    <row r="19" spans="1:5">
      <c r="A19" s="3" t="s">
        <v>550</v>
      </c>
      <c r="B19" s="4" t="n">
        <v>790</v>
      </c>
    </row>
    <row r="20" spans="1:5">
      <c r="A20" s="3" t="s">
        <v>564</v>
      </c>
      <c r="B20" s="4" t="n">
        <v>-145</v>
      </c>
    </row>
    <row r="21" spans="1:5">
      <c r="A21" s="3" t="s">
        <v>565</v>
      </c>
      <c r="B21" s="4" t="n">
        <v>-65</v>
      </c>
    </row>
    <row r="22" spans="1:5">
      <c r="A22" s="3" t="s">
        <v>566</v>
      </c>
      <c r="B22" s="4" t="n">
        <v>-607</v>
      </c>
    </row>
    <row r="23" spans="1:5">
      <c r="A23" s="3" t="s">
        <v>113</v>
      </c>
      <c r="B23" s="4" t="n">
        <v>2252</v>
      </c>
    </row>
    <row r="24" spans="1:5">
      <c r="A24" s="6" t="s">
        <v>331</v>
      </c>
    </row>
    <row r="25" spans="1:5">
      <c r="A25" s="3" t="s">
        <v>567</v>
      </c>
      <c r="D25" s="7" t="n">
        <v>34</v>
      </c>
    </row>
    <row r="26" spans="1:5">
      <c r="A26" s="3" t="s">
        <v>475</v>
      </c>
      <c r="B26" s="7" t="n">
        <v>2300</v>
      </c>
    </row>
    <row r="27" spans="1:5">
      <c r="A27" s="3" t="s">
        <v>477</v>
      </c>
      <c r="B27" s="11" t="n">
        <v>9.375</v>
      </c>
    </row>
    <row r="28" spans="1:5">
      <c r="A28" s="3" t="s">
        <v>476</v>
      </c>
      <c r="B28" s="7" t="n">
        <v>1200</v>
      </c>
    </row>
    <row r="29" spans="1:5">
      <c r="A29" s="3" t="s">
        <v>478</v>
      </c>
      <c r="B29" s="12" t="n">
        <v>0.3098</v>
      </c>
    </row>
    <row r="30" spans="1:5">
      <c r="A30" s="3" t="s">
        <v>468</v>
      </c>
      <c r="C30" s="7" t="n">
        <v>57</v>
      </c>
    </row>
    <row r="31" spans="1:5">
      <c r="A31" s="3" t="s">
        <v>568</v>
      </c>
    </row>
    <row r="32" spans="1:5">
      <c r="A32" s="6" t="s">
        <v>558</v>
      </c>
    </row>
    <row r="33" spans="1:5">
      <c r="A33" s="3" t="s">
        <v>550</v>
      </c>
      <c r="B33" s="7" t="n">
        <v>490</v>
      </c>
    </row>
    <row r="34" spans="1:5">
      <c r="A34" s="3" t="s">
        <v>569</v>
      </c>
      <c r="B34" s="3" t="s">
        <v>570</v>
      </c>
    </row>
    <row r="35" spans="1:5">
      <c r="A35" s="3" t="s">
        <v>571</v>
      </c>
    </row>
    <row r="36" spans="1:5">
      <c r="A36" s="6" t="s">
        <v>558</v>
      </c>
    </row>
    <row r="37" spans="1:5">
      <c r="A37" s="3" t="s">
        <v>550</v>
      </c>
      <c r="B37" s="7" t="n">
        <v>250</v>
      </c>
    </row>
    <row r="38" spans="1:5">
      <c r="A38" s="3" t="s">
        <v>569</v>
      </c>
      <c r="B38" s="3" t="s">
        <v>531</v>
      </c>
    </row>
    <row r="39" spans="1:5">
      <c r="A39" s="3" t="s">
        <v>572</v>
      </c>
    </row>
    <row r="40" spans="1:5">
      <c r="A40" s="6" t="s">
        <v>558</v>
      </c>
    </row>
    <row r="41" spans="1:5">
      <c r="A41" s="3" t="s">
        <v>550</v>
      </c>
      <c r="B41" s="7" t="n">
        <v>50</v>
      </c>
    </row>
    <row r="42" spans="1:5">
      <c r="A42" s="3" t="s">
        <v>569</v>
      </c>
      <c r="B42" s="3" t="s">
        <v>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33</v>
      </c>
      <c r="C1" s="2" t="s">
        <v>93</v>
      </c>
      <c r="D1" s="2" t="s">
        <v>95</v>
      </c>
      <c r="E1" s="2" t="s">
        <v>575</v>
      </c>
      <c r="F1" s="2" t="s">
        <v>576</v>
      </c>
      <c r="G1" s="2" t="s">
        <v>2</v>
      </c>
      <c r="H1" s="2" t="s">
        <v>33</v>
      </c>
      <c r="I1" s="2" t="s">
        <v>95</v>
      </c>
    </row>
    <row r="2" spans="1:9">
      <c r="A2" s="6" t="s">
        <v>577</v>
      </c>
    </row>
    <row r="3" spans="1:9">
      <c r="A3" s="3" t="s">
        <v>578</v>
      </c>
      <c r="G3" s="7" t="n">
        <v>24</v>
      </c>
      <c r="H3" s="7" t="n">
        <v>437</v>
      </c>
      <c r="I3" s="7" t="n">
        <v>61</v>
      </c>
    </row>
    <row r="4" spans="1:9">
      <c r="A4" s="3" t="s">
        <v>114</v>
      </c>
      <c r="G4" s="4" t="n">
        <v>-4</v>
      </c>
      <c r="H4" s="4" t="n">
        <v>-157</v>
      </c>
      <c r="I4" s="4" t="n">
        <v>-21</v>
      </c>
    </row>
    <row r="5" spans="1:9">
      <c r="A5" s="3" t="s">
        <v>579</v>
      </c>
      <c r="B5" s="7" t="n">
        <v>2976</v>
      </c>
    </row>
    <row r="6" spans="1:9">
      <c r="A6" s="3" t="s">
        <v>580</v>
      </c>
      <c r="B6" s="4" t="n">
        <v>15486</v>
      </c>
    </row>
    <row r="7" spans="1:9">
      <c r="A7" s="3" t="s">
        <v>581</v>
      </c>
      <c r="B7" s="4" t="n">
        <v>5926</v>
      </c>
    </row>
    <row r="8" spans="1:9">
      <c r="A8" s="3" t="s">
        <v>582</v>
      </c>
      <c r="B8" s="4" t="n">
        <v>10556</v>
      </c>
    </row>
    <row r="9" spans="1:9">
      <c r="A9" s="3" t="s">
        <v>583</v>
      </c>
      <c r="B9" s="4" t="n">
        <v>4930</v>
      </c>
    </row>
    <row r="10" spans="1:9">
      <c r="A10" s="3" t="s">
        <v>584</v>
      </c>
      <c r="B10" s="4" t="n">
        <v>414</v>
      </c>
      <c r="D10" s="7" t="n">
        <v>518</v>
      </c>
    </row>
    <row r="11" spans="1:9">
      <c r="A11" s="3" t="s">
        <v>585</v>
      </c>
      <c r="B11" s="4" t="n">
        <v>509</v>
      </c>
    </row>
    <row r="12" spans="1:9">
      <c r="A12" s="3" t="s">
        <v>586</v>
      </c>
      <c r="B12" s="4" t="n">
        <v>-203</v>
      </c>
      <c r="D12" s="4" t="n">
        <v>-92</v>
      </c>
    </row>
    <row r="13" spans="1:9">
      <c r="A13" s="3" t="s">
        <v>587</v>
      </c>
      <c r="B13" s="4" t="n">
        <v>764</v>
      </c>
      <c r="D13" s="7" t="n">
        <v>398</v>
      </c>
    </row>
    <row r="14" spans="1:9">
      <c r="A14" s="3" t="s">
        <v>588</v>
      </c>
      <c r="B14" s="4" t="n">
        <v>927</v>
      </c>
    </row>
    <row r="15" spans="1:9">
      <c r="A15" s="3" t="s">
        <v>589</v>
      </c>
      <c r="B15" s="4" t="n">
        <v>285</v>
      </c>
    </row>
    <row r="16" spans="1:9">
      <c r="A16" s="3" t="s">
        <v>590</v>
      </c>
      <c r="G16" s="4" t="n">
        <v>20</v>
      </c>
      <c r="H16" s="4" t="n">
        <v>280</v>
      </c>
      <c r="I16" s="4" t="n">
        <v>88</v>
      </c>
    </row>
    <row r="17" spans="1:9">
      <c r="A17" s="3" t="s">
        <v>591</v>
      </c>
      <c r="G17" s="4" t="n">
        <v>200</v>
      </c>
    </row>
    <row r="18" spans="1:9">
      <c r="A18" s="3" t="s">
        <v>592</v>
      </c>
    </row>
    <row r="19" spans="1:9">
      <c r="A19" s="6" t="s">
        <v>577</v>
      </c>
    </row>
    <row r="20" spans="1:9">
      <c r="A20" s="3" t="s">
        <v>593</v>
      </c>
      <c r="F20" s="7" t="n">
        <v>350</v>
      </c>
    </row>
    <row r="21" spans="1:9">
      <c r="A21" s="3" t="s">
        <v>594</v>
      </c>
    </row>
    <row r="22" spans="1:9">
      <c r="A22" s="6" t="s">
        <v>577</v>
      </c>
    </row>
    <row r="23" spans="1:9">
      <c r="A23" s="3" t="s">
        <v>595</v>
      </c>
      <c r="F23" s="7" t="n">
        <v>400</v>
      </c>
    </row>
    <row r="24" spans="1:9">
      <c r="A24" s="3" t="s">
        <v>336</v>
      </c>
    </row>
    <row r="25" spans="1:9">
      <c r="A25" s="6" t="s">
        <v>577</v>
      </c>
    </row>
    <row r="26" spans="1:9">
      <c r="A26" s="3" t="s">
        <v>596</v>
      </c>
      <c r="I26" s="4" t="n">
        <v>883</v>
      </c>
    </row>
    <row r="27" spans="1:9">
      <c r="A27" s="3" t="s">
        <v>578</v>
      </c>
      <c r="I27" s="4" t="n">
        <v>68</v>
      </c>
    </row>
    <row r="28" spans="1:9">
      <c r="A28" s="3" t="s">
        <v>114</v>
      </c>
      <c r="I28" s="4" t="n">
        <v>-20</v>
      </c>
    </row>
    <row r="29" spans="1:9">
      <c r="A29" s="3" t="s">
        <v>597</v>
      </c>
      <c r="I29" s="4" t="n">
        <v>-1</v>
      </c>
    </row>
    <row r="30" spans="1:9">
      <c r="A30" s="3" t="s">
        <v>598</v>
      </c>
    </row>
    <row r="31" spans="1:9">
      <c r="A31" s="6" t="s">
        <v>577</v>
      </c>
    </row>
    <row r="32" spans="1:9">
      <c r="A32" s="3" t="s">
        <v>599</v>
      </c>
      <c r="E32" s="7" t="n">
        <v>350</v>
      </c>
    </row>
    <row r="33" spans="1:9">
      <c r="A33" s="3" t="s">
        <v>600</v>
      </c>
    </row>
    <row r="34" spans="1:9">
      <c r="A34" s="6" t="s">
        <v>577</v>
      </c>
    </row>
    <row r="35" spans="1:9">
      <c r="A35" s="3" t="s">
        <v>596</v>
      </c>
      <c r="H35" s="4" t="n">
        <v>227</v>
      </c>
      <c r="I35" s="4" t="n">
        <v>471</v>
      </c>
    </row>
    <row r="36" spans="1:9">
      <c r="A36" s="3" t="s">
        <v>597</v>
      </c>
      <c r="H36" s="4" t="n">
        <v>-3</v>
      </c>
      <c r="I36" s="4" t="n">
        <v>1</v>
      </c>
    </row>
    <row r="37" spans="1:9">
      <c r="A37" s="3" t="s">
        <v>601</v>
      </c>
      <c r="C37" s="7" t="n">
        <v>350</v>
      </c>
    </row>
    <row r="38" spans="1:9">
      <c r="A38" s="3" t="s">
        <v>602</v>
      </c>
      <c r="C38" s="7" t="n">
        <v>105</v>
      </c>
    </row>
    <row r="39" spans="1:9">
      <c r="A39" s="3" t="s">
        <v>603</v>
      </c>
    </row>
    <row r="40" spans="1:9">
      <c r="A40" s="6" t="s">
        <v>577</v>
      </c>
    </row>
    <row r="41" spans="1:9">
      <c r="A41" s="3" t="s">
        <v>596</v>
      </c>
      <c r="G41" s="4" t="n">
        <v>51</v>
      </c>
      <c r="H41" s="4" t="n">
        <v>89</v>
      </c>
      <c r="I41" s="4" t="n">
        <v>66</v>
      </c>
    </row>
    <row r="42" spans="1:9">
      <c r="A42" s="3" t="s">
        <v>604</v>
      </c>
      <c r="G42" s="4" t="n">
        <v>5</v>
      </c>
      <c r="H42" s="4" t="n">
        <v>-10</v>
      </c>
      <c r="I42" s="4" t="n">
        <v>6</v>
      </c>
    </row>
    <row r="43" spans="1:9">
      <c r="A43" s="3" t="s">
        <v>605</v>
      </c>
      <c r="B43" s="4" t="n">
        <v>115</v>
      </c>
      <c r="H43" s="4" t="n">
        <v>115</v>
      </c>
    </row>
    <row r="44" spans="1:9">
      <c r="A44" s="3" t="s">
        <v>606</v>
      </c>
    </row>
    <row r="45" spans="1:9">
      <c r="A45" s="6" t="s">
        <v>577</v>
      </c>
    </row>
    <row r="46" spans="1:9">
      <c r="A46" s="3" t="s">
        <v>596</v>
      </c>
      <c r="G46" s="4" t="n">
        <v>355</v>
      </c>
      <c r="H46" s="4" t="n">
        <v>464</v>
      </c>
      <c r="I46" s="4" t="n">
        <v>455</v>
      </c>
    </row>
    <row r="47" spans="1:9">
      <c r="A47" s="3" t="s">
        <v>604</v>
      </c>
      <c r="G47" s="7" t="n">
        <v>6</v>
      </c>
      <c r="H47" s="4" t="n">
        <v>3</v>
      </c>
      <c r="I47" s="4" t="n">
        <v>5</v>
      </c>
    </row>
    <row r="48" spans="1:9">
      <c r="A48" s="3" t="s">
        <v>605</v>
      </c>
      <c r="B48" s="7" t="n">
        <v>198</v>
      </c>
      <c r="H48" s="4" t="n">
        <v>198</v>
      </c>
    </row>
    <row r="49" spans="1:9">
      <c r="A49" s="3" t="s">
        <v>607</v>
      </c>
    </row>
    <row r="50" spans="1:9">
      <c r="A50" s="6" t="s">
        <v>577</v>
      </c>
    </row>
    <row r="51" spans="1:9">
      <c r="A51" s="3" t="s">
        <v>596</v>
      </c>
      <c r="I51" s="4" t="n">
        <v>666</v>
      </c>
    </row>
    <row r="52" spans="1:9">
      <c r="A52" s="3" t="s">
        <v>604</v>
      </c>
      <c r="I52" s="7" t="n">
        <v>10</v>
      </c>
    </row>
    <row r="53" spans="1:9">
      <c r="A53" s="3" t="s">
        <v>74</v>
      </c>
    </row>
    <row r="54" spans="1:9">
      <c r="A54" s="6" t="s">
        <v>577</v>
      </c>
    </row>
    <row r="55" spans="1:9">
      <c r="A55" s="3" t="s">
        <v>608</v>
      </c>
      <c r="I55" s="8" t="n">
        <v>-0.03</v>
      </c>
    </row>
    <row r="56" spans="1:9">
      <c r="A56" s="3" t="s">
        <v>609</v>
      </c>
      <c r="I56" s="8" t="n">
        <v>-0.03</v>
      </c>
    </row>
    <row r="57" spans="1:9">
      <c r="A57" s="3" t="s">
        <v>590</v>
      </c>
      <c r="H57" s="7" t="n">
        <v>0</v>
      </c>
      <c r="I57" s="7" t="n">
        <v>-15</v>
      </c>
    </row>
    <row r="58" spans="1:9">
      <c r="A58" s="3" t="s">
        <v>76</v>
      </c>
    </row>
    <row r="59" spans="1:9">
      <c r="A59" s="6" t="s">
        <v>577</v>
      </c>
    </row>
    <row r="60" spans="1:9">
      <c r="A60" s="3" t="s">
        <v>608</v>
      </c>
      <c r="G60" s="8" t="n">
        <v>0.15</v>
      </c>
      <c r="H60" s="8" t="n">
        <v>1.97</v>
      </c>
      <c r="I60" s="8" t="n">
        <v>0.62</v>
      </c>
    </row>
    <row r="61" spans="1:9">
      <c r="A61" s="3" t="s">
        <v>609</v>
      </c>
      <c r="G61" s="8" t="n">
        <v>0.15</v>
      </c>
      <c r="H61" s="8" t="n">
        <v>1.96</v>
      </c>
      <c r="I61" s="8" t="n">
        <v>0.61</v>
      </c>
    </row>
    <row r="62" spans="1:9">
      <c r="A62" s="3" t="s">
        <v>590</v>
      </c>
      <c r="G62" s="7" t="n">
        <v>20</v>
      </c>
      <c r="H62" s="7" t="n">
        <v>280</v>
      </c>
      <c r="I62" s="7" t="n">
        <v>103</v>
      </c>
    </row>
    <row r="63" spans="1:9">
      <c r="A63" s="3" t="s">
        <v>610</v>
      </c>
    </row>
    <row r="64" spans="1:9">
      <c r="A64" s="6" t="s">
        <v>577</v>
      </c>
    </row>
    <row r="65" spans="1:9">
      <c r="A65" s="3" t="s">
        <v>611</v>
      </c>
      <c r="E65" s="3" t="s">
        <v>612</v>
      </c>
    </row>
    <row r="66" spans="1:9">
      <c r="A66" s="3" t="s">
        <v>613</v>
      </c>
      <c r="E66" s="3" t="s">
        <v>614</v>
      </c>
    </row>
    <row r="67" spans="1:9">
      <c r="A67" s="3" t="s">
        <v>436</v>
      </c>
    </row>
    <row r="68" spans="1:9">
      <c r="A68" s="6" t="s">
        <v>577</v>
      </c>
    </row>
    <row r="69" spans="1:9">
      <c r="A69" s="3" t="s">
        <v>434</v>
      </c>
      <c r="B69" s="3" t="s">
        <v>439</v>
      </c>
      <c r="D69" s="3" t="s">
        <v>439</v>
      </c>
      <c r="H69" s="3" t="s">
        <v>439</v>
      </c>
      <c r="I69" s="3" t="s">
        <v>439</v>
      </c>
    </row>
    <row r="70" spans="1:9">
      <c r="A70" s="3" t="s">
        <v>615</v>
      </c>
    </row>
    <row r="71" spans="1:9">
      <c r="A71" s="6" t="s">
        <v>577</v>
      </c>
    </row>
    <row r="72" spans="1:9">
      <c r="A72" s="3" t="s">
        <v>434</v>
      </c>
      <c r="G72" s="3"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6" t="s">
        <v>617</v>
      </c>
    </row>
    <row r="3" spans="1:3">
      <c r="A3" s="3" t="s">
        <v>618</v>
      </c>
      <c r="B3" s="7" t="n">
        <v>625</v>
      </c>
      <c r="C3" s="7" t="n">
        <v>2225</v>
      </c>
    </row>
    <row r="4" spans="1:3">
      <c r="A4" s="3" t="s">
        <v>38</v>
      </c>
      <c r="C4" s="4" t="n">
        <v>910</v>
      </c>
    </row>
    <row r="5" spans="1:3">
      <c r="A5" s="3" t="s">
        <v>502</v>
      </c>
      <c r="B5" s="4" t="n">
        <v>1846</v>
      </c>
      <c r="C5" s="4" t="n">
        <v>1294</v>
      </c>
    </row>
    <row r="6" spans="1:3">
      <c r="A6" s="3" t="s">
        <v>43</v>
      </c>
      <c r="B6" s="4" t="n">
        <v>3161</v>
      </c>
    </row>
    <row r="7" spans="1:3">
      <c r="A7" s="3" t="s">
        <v>245</v>
      </c>
      <c r="B7" s="4" t="n">
        <v>1667</v>
      </c>
      <c r="C7" s="4" t="n">
        <v>2480</v>
      </c>
    </row>
    <row r="8" spans="1:3">
      <c r="A8" s="3" t="s">
        <v>619</v>
      </c>
    </row>
    <row r="9" spans="1:3">
      <c r="A9" s="6" t="s">
        <v>617</v>
      </c>
    </row>
    <row r="10" spans="1:3">
      <c r="A10" s="3" t="s">
        <v>618</v>
      </c>
      <c r="B10" s="4" t="n">
        <v>625</v>
      </c>
      <c r="C10" s="4" t="n">
        <v>2225</v>
      </c>
    </row>
    <row r="11" spans="1:3">
      <c r="A11" s="3" t="s">
        <v>38</v>
      </c>
      <c r="C11" s="4" t="n">
        <v>331</v>
      </c>
    </row>
    <row r="12" spans="1:3">
      <c r="A12" s="3" t="s">
        <v>502</v>
      </c>
      <c r="B12" s="4" t="n">
        <v>1846</v>
      </c>
      <c r="C12" s="4" t="n">
        <v>1287</v>
      </c>
    </row>
    <row r="13" spans="1:3">
      <c r="A13" s="3" t="s">
        <v>43</v>
      </c>
      <c r="B13" s="4" t="n">
        <v>3161</v>
      </c>
    </row>
    <row r="14" spans="1:3">
      <c r="A14" s="3" t="s">
        <v>620</v>
      </c>
    </row>
    <row r="15" spans="1:3">
      <c r="A15" s="6" t="s">
        <v>617</v>
      </c>
    </row>
    <row r="16" spans="1:3">
      <c r="A16" s="3" t="s">
        <v>38</v>
      </c>
      <c r="C16" s="4" t="n">
        <v>579</v>
      </c>
    </row>
    <row r="17" spans="1:3">
      <c r="A17" s="3" t="s">
        <v>502</v>
      </c>
      <c r="C17" s="4" t="n">
        <v>7</v>
      </c>
    </row>
    <row r="18" spans="1:3">
      <c r="A18" s="3" t="s">
        <v>245</v>
      </c>
      <c r="B18" s="7" t="n">
        <v>1667</v>
      </c>
      <c r="C18" s="7" t="n">
        <v>2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3</v>
      </c>
      <c r="D2" s="2" t="s">
        <v>95</v>
      </c>
    </row>
    <row r="3" spans="1:4">
      <c r="A3" s="6" t="s">
        <v>622</v>
      </c>
    </row>
    <row r="4" spans="1:4">
      <c r="A4" s="3" t="s">
        <v>108</v>
      </c>
      <c r="B4" s="7" t="n">
        <v>1175</v>
      </c>
      <c r="C4" s="7" t="n">
        <v>114</v>
      </c>
      <c r="D4" s="7" t="n">
        <v>-57</v>
      </c>
    </row>
    <row r="5" spans="1:4">
      <c r="A5" s="3" t="s">
        <v>536</v>
      </c>
    </row>
    <row r="6" spans="1:4">
      <c r="A6" s="6" t="s">
        <v>622</v>
      </c>
    </row>
    <row r="7" spans="1:4">
      <c r="A7" s="3" t="s">
        <v>108</v>
      </c>
      <c r="B7" s="4" t="n">
        <v>723</v>
      </c>
      <c r="C7" s="4" t="n">
        <v>84</v>
      </c>
      <c r="D7" s="4" t="n">
        <v>173</v>
      </c>
    </row>
    <row r="8" spans="1:4">
      <c r="A8" s="3" t="s">
        <v>623</v>
      </c>
    </row>
    <row r="9" spans="1:4">
      <c r="A9" s="6" t="s">
        <v>622</v>
      </c>
    </row>
    <row r="10" spans="1:4">
      <c r="A10" s="3" t="s">
        <v>108</v>
      </c>
      <c r="B10" s="4" t="n">
        <v>761</v>
      </c>
    </row>
    <row r="11" spans="1:4">
      <c r="A11" s="3" t="s">
        <v>624</v>
      </c>
    </row>
    <row r="12" spans="1:4">
      <c r="A12" s="6" t="s">
        <v>622</v>
      </c>
    </row>
    <row r="13" spans="1:4">
      <c r="A13" s="3" t="s">
        <v>108</v>
      </c>
      <c r="B13" s="4" t="n">
        <v>-308</v>
      </c>
      <c r="C13" s="7" t="n">
        <v>30</v>
      </c>
      <c r="D13" s="7" t="n">
        <v>-230</v>
      </c>
    </row>
    <row r="14" spans="1:4">
      <c r="A14" s="3" t="s">
        <v>625</v>
      </c>
    </row>
    <row r="15" spans="1:4">
      <c r="A15" s="6" t="s">
        <v>622</v>
      </c>
    </row>
    <row r="16" spans="1:4">
      <c r="A16" s="3" t="s">
        <v>108</v>
      </c>
      <c r="B16" s="7"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626</v>
      </c>
      <c r="B1" s="2" t="s">
        <v>1</v>
      </c>
    </row>
    <row r="2" spans="1:5">
      <c r="B2" s="2" t="s">
        <v>2</v>
      </c>
      <c r="C2" s="2" t="s">
        <v>627</v>
      </c>
      <c r="D2" s="2" t="s">
        <v>628</v>
      </c>
      <c r="E2" s="2" t="s">
        <v>33</v>
      </c>
    </row>
    <row r="3" spans="1:5">
      <c r="A3" s="6" t="s">
        <v>629</v>
      </c>
    </row>
    <row r="4" spans="1:5">
      <c r="A4" s="3" t="s">
        <v>41</v>
      </c>
      <c r="B4" s="7" t="n">
        <v>1922</v>
      </c>
      <c r="E4" s="7" t="n">
        <v>1353</v>
      </c>
    </row>
    <row r="5" spans="1:5">
      <c r="A5" s="3" t="s">
        <v>110</v>
      </c>
      <c r="B5" s="4" t="n">
        <v>65</v>
      </c>
    </row>
    <row r="6" spans="1:5">
      <c r="A6" s="3" t="s">
        <v>74</v>
      </c>
    </row>
    <row r="7" spans="1:5">
      <c r="A7" s="6" t="s">
        <v>629</v>
      </c>
    </row>
    <row r="8" spans="1:5">
      <c r="A8" s="3" t="s">
        <v>41</v>
      </c>
      <c r="B8" s="4" t="n">
        <v>4</v>
      </c>
      <c r="E8" s="4" t="n">
        <v>4</v>
      </c>
    </row>
    <row r="9" spans="1:5">
      <c r="A9" s="3" t="s">
        <v>76</v>
      </c>
    </row>
    <row r="10" spans="1:5">
      <c r="A10" s="6" t="s">
        <v>629</v>
      </c>
    </row>
    <row r="11" spans="1:5">
      <c r="A11" s="3" t="s">
        <v>41</v>
      </c>
      <c r="B11" s="4" t="n">
        <v>1918</v>
      </c>
      <c r="E11" s="4" t="n">
        <v>1349</v>
      </c>
    </row>
    <row r="12" spans="1:5">
      <c r="A12" s="3" t="s">
        <v>630</v>
      </c>
    </row>
    <row r="13" spans="1:5">
      <c r="A13" s="6" t="s">
        <v>629</v>
      </c>
    </row>
    <row r="14" spans="1:5">
      <c r="A14" s="3" t="s">
        <v>41</v>
      </c>
      <c r="B14" s="4" t="n">
        <v>72</v>
      </c>
      <c r="E14" s="4" t="n">
        <v>71</v>
      </c>
    </row>
    <row r="15" spans="1:5">
      <c r="A15" s="3" t="s">
        <v>631</v>
      </c>
    </row>
    <row r="16" spans="1:5">
      <c r="A16" s="6" t="s">
        <v>629</v>
      </c>
    </row>
    <row r="17" spans="1:5">
      <c r="A17" s="3" t="s">
        <v>41</v>
      </c>
      <c r="B17" s="4" t="n">
        <v>1543</v>
      </c>
    </row>
    <row r="18" spans="1:5">
      <c r="A18" s="3" t="s">
        <v>632</v>
      </c>
    </row>
    <row r="19" spans="1:5">
      <c r="A19" s="6" t="s">
        <v>629</v>
      </c>
    </row>
    <row r="20" spans="1:5">
      <c r="A20" s="3" t="s">
        <v>41</v>
      </c>
      <c r="B20" s="4" t="n">
        <v>302</v>
      </c>
    </row>
    <row r="21" spans="1:5">
      <c r="A21" s="3" t="s">
        <v>633</v>
      </c>
    </row>
    <row r="22" spans="1:5">
      <c r="A22" s="6" t="s">
        <v>629</v>
      </c>
    </row>
    <row r="23" spans="1:5">
      <c r="A23" s="3" t="s">
        <v>634</v>
      </c>
      <c r="C23" s="3" t="s">
        <v>635</v>
      </c>
      <c r="D23" s="3" t="s">
        <v>636</v>
      </c>
    </row>
    <row r="24" spans="1:5">
      <c r="A24" s="3" t="s">
        <v>637</v>
      </c>
    </row>
    <row r="25" spans="1:5">
      <c r="A25" s="6" t="s">
        <v>629</v>
      </c>
    </row>
    <row r="26" spans="1:5">
      <c r="A26" s="3" t="s">
        <v>638</v>
      </c>
      <c r="B26" s="7" t="n">
        <v>343</v>
      </c>
    </row>
    <row r="27" spans="1:5">
      <c r="A27" s="3" t="s">
        <v>639</v>
      </c>
      <c r="B27" s="4" t="n">
        <v>4</v>
      </c>
    </row>
    <row r="28" spans="1:5">
      <c r="A28" s="3" t="s">
        <v>640</v>
      </c>
    </row>
    <row r="29" spans="1:5">
      <c r="A29" s="6" t="s">
        <v>629</v>
      </c>
    </row>
    <row r="30" spans="1:5">
      <c r="A30" s="3" t="s">
        <v>41</v>
      </c>
      <c r="B30" s="7" t="n">
        <v>1</v>
      </c>
      <c r="E30" s="4" t="n">
        <v>284</v>
      </c>
    </row>
    <row r="31" spans="1:5">
      <c r="A31" s="3" t="s">
        <v>641</v>
      </c>
    </row>
    <row r="32" spans="1:5">
      <c r="A32" s="6" t="s">
        <v>629</v>
      </c>
    </row>
    <row r="33" spans="1:5">
      <c r="A33" s="3" t="s">
        <v>41</v>
      </c>
      <c r="E33" s="4" t="n">
        <v>994</v>
      </c>
    </row>
    <row r="34" spans="1:5">
      <c r="A34" s="3" t="s">
        <v>642</v>
      </c>
    </row>
    <row r="35" spans="1:5">
      <c r="A35" s="6" t="s">
        <v>629</v>
      </c>
    </row>
    <row r="36" spans="1:5">
      <c r="A36" s="3" t="s">
        <v>41</v>
      </c>
      <c r="B36" s="7" t="n">
        <v>4</v>
      </c>
      <c r="E36" s="7"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3</v>
      </c>
      <c r="D1" s="2" t="s">
        <v>95</v>
      </c>
    </row>
    <row r="2" spans="1:4">
      <c r="A2" s="6" t="s">
        <v>644</v>
      </c>
    </row>
    <row r="3" spans="1:4">
      <c r="A3" s="3" t="s">
        <v>645</v>
      </c>
      <c r="B3" s="7" t="n">
        <v>581</v>
      </c>
      <c r="C3" s="7" t="n">
        <v>714</v>
      </c>
    </row>
    <row r="4" spans="1:4">
      <c r="A4" s="3" t="s">
        <v>433</v>
      </c>
    </row>
    <row r="5" spans="1:4">
      <c r="A5" s="6" t="s">
        <v>644</v>
      </c>
    </row>
    <row r="6" spans="1:4">
      <c r="A6" s="3" t="s">
        <v>646</v>
      </c>
      <c r="B6" s="3" t="s">
        <v>435</v>
      </c>
    </row>
    <row r="7" spans="1:4">
      <c r="A7" s="3" t="s">
        <v>436</v>
      </c>
    </row>
    <row r="8" spans="1:4">
      <c r="A8" s="6" t="s">
        <v>644</v>
      </c>
    </row>
    <row r="9" spans="1:4">
      <c r="A9" s="3" t="s">
        <v>646</v>
      </c>
      <c r="C9" s="3" t="s">
        <v>439</v>
      </c>
      <c r="D9" s="3" t="s">
        <v>439</v>
      </c>
    </row>
    <row r="10" spans="1:4">
      <c r="A10" s="3" t="s">
        <v>74</v>
      </c>
    </row>
    <row r="11" spans="1:4">
      <c r="A11" s="6" t="s">
        <v>644</v>
      </c>
    </row>
    <row r="12" spans="1:4">
      <c r="A12" s="3" t="s">
        <v>645</v>
      </c>
      <c r="B12" s="7" t="n">
        <v>224</v>
      </c>
      <c r="C12" s="7" t="n">
        <v>208</v>
      </c>
    </row>
    <row r="13" spans="1:4">
      <c r="A13" s="3" t="s">
        <v>442</v>
      </c>
    </row>
    <row r="14" spans="1:4">
      <c r="A14" s="6" t="s">
        <v>644</v>
      </c>
    </row>
    <row r="15" spans="1:4">
      <c r="A15" s="3" t="s">
        <v>646</v>
      </c>
      <c r="B15" s="3" t="s">
        <v>435</v>
      </c>
    </row>
    <row r="16" spans="1:4">
      <c r="A16" s="3" t="s">
        <v>647</v>
      </c>
      <c r="B16" s="7" t="n">
        <v>687</v>
      </c>
    </row>
    <row r="17" spans="1:4">
      <c r="A17" s="3" t="s">
        <v>645</v>
      </c>
      <c r="B17" s="4" t="n">
        <v>184</v>
      </c>
      <c r="C17" s="4" t="n">
        <v>165</v>
      </c>
    </row>
    <row r="18" spans="1:4">
      <c r="A18" s="3" t="s">
        <v>648</v>
      </c>
    </row>
    <row r="19" spans="1:4">
      <c r="A19" s="6" t="s">
        <v>644</v>
      </c>
    </row>
    <row r="20" spans="1:4">
      <c r="A20" s="3" t="s">
        <v>645</v>
      </c>
      <c r="B20" s="4" t="n">
        <v>40</v>
      </c>
      <c r="C20" s="4" t="n">
        <v>43</v>
      </c>
    </row>
    <row r="21" spans="1:4">
      <c r="A21" s="3" t="s">
        <v>76</v>
      </c>
    </row>
    <row r="22" spans="1:4">
      <c r="A22" s="6" t="s">
        <v>644</v>
      </c>
    </row>
    <row r="23" spans="1:4">
      <c r="A23" s="3" t="s">
        <v>645</v>
      </c>
      <c r="B23" s="4" t="n">
        <v>357</v>
      </c>
      <c r="C23" s="4" t="n">
        <v>506</v>
      </c>
    </row>
    <row r="24" spans="1:4">
      <c r="A24" s="3" t="s">
        <v>649</v>
      </c>
    </row>
    <row r="25" spans="1:4">
      <c r="A25" s="6" t="s">
        <v>644</v>
      </c>
    </row>
    <row r="26" spans="1:4">
      <c r="A26" s="3" t="s">
        <v>645</v>
      </c>
      <c r="B26" s="7" t="n">
        <v>141</v>
      </c>
      <c r="C26" s="4" t="n">
        <v>239</v>
      </c>
    </row>
    <row r="27" spans="1:4">
      <c r="A27" s="3" t="s">
        <v>444</v>
      </c>
    </row>
    <row r="28" spans="1:4">
      <c r="A28" s="6" t="s">
        <v>644</v>
      </c>
    </row>
    <row r="29" spans="1:4">
      <c r="A29" s="3" t="s">
        <v>646</v>
      </c>
      <c r="B29" s="3" t="s">
        <v>445</v>
      </c>
    </row>
    <row r="30" spans="1:4">
      <c r="A30" s="3" t="s">
        <v>647</v>
      </c>
      <c r="B30" s="7" t="n">
        <v>243</v>
      </c>
    </row>
    <row r="31" spans="1:4">
      <c r="A31" s="3" t="s">
        <v>645</v>
      </c>
      <c r="B31" s="7" t="n">
        <v>216</v>
      </c>
      <c r="C31" s="7" t="n">
        <v>2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50</v>
      </c>
      <c r="B1" s="2" t="s">
        <v>1</v>
      </c>
    </row>
    <row r="2" spans="1:5">
      <c r="B2" s="2" t="s">
        <v>2</v>
      </c>
      <c r="C2" s="2" t="s">
        <v>33</v>
      </c>
      <c r="D2" s="2" t="s">
        <v>95</v>
      </c>
      <c r="E2" s="2" t="s">
        <v>651</v>
      </c>
    </row>
    <row r="3" spans="1:5">
      <c r="A3" s="6" t="s">
        <v>644</v>
      </c>
    </row>
    <row r="4" spans="1:5">
      <c r="A4" s="3" t="s">
        <v>107</v>
      </c>
      <c r="B4" s="7" t="n">
        <v>-68</v>
      </c>
      <c r="C4" s="7" t="n">
        <v>-178</v>
      </c>
      <c r="D4" s="7" t="n">
        <v>-19</v>
      </c>
    </row>
    <row r="5" spans="1:5">
      <c r="A5" s="3" t="s">
        <v>467</v>
      </c>
      <c r="B5" s="4" t="n">
        <v>3161</v>
      </c>
    </row>
    <row r="6" spans="1:5">
      <c r="A6" s="3" t="s">
        <v>473</v>
      </c>
    </row>
    <row r="7" spans="1:5">
      <c r="A7" s="6" t="s">
        <v>644</v>
      </c>
    </row>
    <row r="8" spans="1:5">
      <c r="A8" s="3" t="s">
        <v>467</v>
      </c>
      <c r="E8" s="7" t="n">
        <v>2400</v>
      </c>
    </row>
    <row r="9" spans="1:5">
      <c r="A9" s="3" t="s">
        <v>74</v>
      </c>
    </row>
    <row r="10" spans="1:5">
      <c r="A10" s="6" t="s">
        <v>644</v>
      </c>
    </row>
    <row r="11" spans="1:5">
      <c r="A11" s="3" t="s">
        <v>107</v>
      </c>
      <c r="B11" s="4" t="n">
        <v>42</v>
      </c>
      <c r="C11" s="4" t="n">
        <v>55</v>
      </c>
      <c r="D11" s="4" t="n">
        <v>51</v>
      </c>
    </row>
    <row r="12" spans="1:5">
      <c r="A12" s="3" t="s">
        <v>442</v>
      </c>
    </row>
    <row r="13" spans="1:5">
      <c r="A13" s="6" t="s">
        <v>644</v>
      </c>
    </row>
    <row r="14" spans="1:5">
      <c r="A14" s="3" t="s">
        <v>107</v>
      </c>
      <c r="B14" s="4" t="n">
        <v>48</v>
      </c>
      <c r="C14" s="4" t="n">
        <v>64</v>
      </c>
      <c r="D14" s="4" t="n">
        <v>60</v>
      </c>
    </row>
    <row r="15" spans="1:5">
      <c r="A15" s="3" t="s">
        <v>648</v>
      </c>
    </row>
    <row r="16" spans="1:5">
      <c r="A16" s="6" t="s">
        <v>644</v>
      </c>
    </row>
    <row r="17" spans="1:5">
      <c r="A17" s="3" t="s">
        <v>107</v>
      </c>
      <c r="B17" s="4" t="n">
        <v>-6</v>
      </c>
      <c r="C17" s="4" t="n">
        <v>-9</v>
      </c>
      <c r="D17" s="4" t="n">
        <v>-9</v>
      </c>
    </row>
    <row r="18" spans="1:5">
      <c r="A18" s="3" t="s">
        <v>76</v>
      </c>
    </row>
    <row r="19" spans="1:5">
      <c r="A19" s="6" t="s">
        <v>644</v>
      </c>
    </row>
    <row r="20" spans="1:5">
      <c r="A20" s="3" t="s">
        <v>107</v>
      </c>
      <c r="B20" s="4" t="n">
        <v>-110</v>
      </c>
      <c r="C20" s="4" t="n">
        <v>-233</v>
      </c>
      <c r="D20" s="4" t="n">
        <v>-70</v>
      </c>
    </row>
    <row r="21" spans="1:5">
      <c r="A21" s="3" t="s">
        <v>467</v>
      </c>
      <c r="B21" s="4" t="n">
        <v>3161</v>
      </c>
    </row>
    <row r="22" spans="1:5">
      <c r="A22" s="3" t="s">
        <v>444</v>
      </c>
    </row>
    <row r="23" spans="1:5">
      <c r="A23" s="6" t="s">
        <v>644</v>
      </c>
    </row>
    <row r="24" spans="1:5">
      <c r="A24" s="3" t="s">
        <v>107</v>
      </c>
      <c r="B24" s="4" t="n">
        <v>-41</v>
      </c>
      <c r="C24" s="4" t="n">
        <v>-83</v>
      </c>
    </row>
    <row r="25" spans="1:5">
      <c r="A25" s="3" t="s">
        <v>649</v>
      </c>
    </row>
    <row r="26" spans="1:5">
      <c r="A26" s="6" t="s">
        <v>644</v>
      </c>
    </row>
    <row r="27" spans="1:5">
      <c r="A27" s="3" t="s">
        <v>107</v>
      </c>
      <c r="B27" s="7" t="n">
        <v>-69</v>
      </c>
      <c r="C27" s="7" t="n">
        <v>-150</v>
      </c>
      <c r="D27" s="7" t="n">
        <v>-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52</v>
      </c>
      <c r="B1" s="2" t="s">
        <v>653</v>
      </c>
      <c r="C1" s="2" t="s">
        <v>1</v>
      </c>
    </row>
    <row r="2" spans="1:6">
      <c r="B2" s="2" t="s">
        <v>654</v>
      </c>
      <c r="C2" s="2" t="s">
        <v>2</v>
      </c>
      <c r="D2" s="2" t="s">
        <v>33</v>
      </c>
      <c r="E2" s="2" t="s">
        <v>95</v>
      </c>
      <c r="F2" s="2" t="s">
        <v>651</v>
      </c>
    </row>
    <row r="3" spans="1:6">
      <c r="A3" s="6" t="s">
        <v>644</v>
      </c>
    </row>
    <row r="4" spans="1:6">
      <c r="A4" s="3" t="s">
        <v>110</v>
      </c>
      <c r="C4" s="7" t="n">
        <v>65</v>
      </c>
    </row>
    <row r="5" spans="1:6">
      <c r="A5" s="3" t="s">
        <v>43</v>
      </c>
      <c r="C5" s="4" t="n">
        <v>3161</v>
      </c>
    </row>
    <row r="6" spans="1:6">
      <c r="A6" s="3" t="s">
        <v>473</v>
      </c>
    </row>
    <row r="7" spans="1:6">
      <c r="A7" s="6" t="s">
        <v>644</v>
      </c>
    </row>
    <row r="8" spans="1:6">
      <c r="A8" s="3" t="s">
        <v>43</v>
      </c>
      <c r="F8" s="7" t="n">
        <v>2400</v>
      </c>
    </row>
    <row r="9" spans="1:6">
      <c r="A9" s="3" t="s">
        <v>634</v>
      </c>
      <c r="F9" s="3" t="s">
        <v>655</v>
      </c>
    </row>
    <row r="10" spans="1:6">
      <c r="A10" s="3" t="s">
        <v>442</v>
      </c>
    </row>
    <row r="11" spans="1:6">
      <c r="A11" s="6" t="s">
        <v>644</v>
      </c>
    </row>
    <row r="12" spans="1:6">
      <c r="A12" s="3" t="s">
        <v>656</v>
      </c>
      <c r="B12" s="7" t="n">
        <v>200</v>
      </c>
      <c r="C12" s="4" t="n">
        <v>28</v>
      </c>
      <c r="D12" s="7" t="n">
        <v>228</v>
      </c>
      <c r="E12" s="7" t="n">
        <v>22</v>
      </c>
    </row>
    <row r="13" spans="1:6">
      <c r="A13" s="3" t="s">
        <v>657</v>
      </c>
      <c r="B13" s="7" t="n">
        <v>10</v>
      </c>
    </row>
    <row r="14" spans="1:6">
      <c r="A14" s="3" t="s">
        <v>76</v>
      </c>
    </row>
    <row r="15" spans="1:6">
      <c r="A15" s="6" t="s">
        <v>644</v>
      </c>
    </row>
    <row r="16" spans="1:6">
      <c r="A16" s="3" t="s">
        <v>658</v>
      </c>
      <c r="D16" s="7" t="n">
        <v>98</v>
      </c>
    </row>
    <row r="17" spans="1:6">
      <c r="A17" s="3" t="s">
        <v>43</v>
      </c>
      <c r="C17" s="7" t="n">
        <v>316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3</v>
      </c>
    </row>
    <row r="3" spans="1:3">
      <c r="A3" s="6" t="s">
        <v>660</v>
      </c>
    </row>
    <row r="4" spans="1:3">
      <c r="A4" s="3" t="s">
        <v>661</v>
      </c>
      <c r="B4" s="7" t="n">
        <v>6112</v>
      </c>
      <c r="C4" s="7" t="n">
        <v>5404</v>
      </c>
    </row>
    <row r="5" spans="1:3">
      <c r="A5" s="3" t="s">
        <v>662</v>
      </c>
      <c r="C5" s="4" t="n">
        <v>870</v>
      </c>
    </row>
    <row r="6" spans="1:3">
      <c r="A6" s="3" t="s">
        <v>663</v>
      </c>
      <c r="B6" s="4" t="n">
        <v>57</v>
      </c>
    </row>
    <row r="7" spans="1:3">
      <c r="A7" s="3" t="s">
        <v>468</v>
      </c>
      <c r="B7" s="4" t="n">
        <v>57</v>
      </c>
    </row>
    <row r="8" spans="1:3">
      <c r="A8" s="3" t="s">
        <v>664</v>
      </c>
      <c r="B8" s="4" t="n">
        <v>-78</v>
      </c>
      <c r="C8" s="4" t="n">
        <v>-105</v>
      </c>
    </row>
    <row r="9" spans="1:3">
      <c r="A9" s="3" t="s">
        <v>127</v>
      </c>
      <c r="B9" s="4" t="n">
        <v>-39</v>
      </c>
      <c r="C9" s="4" t="n">
        <v>-57</v>
      </c>
    </row>
    <row r="10" spans="1:3">
      <c r="A10" s="3" t="s">
        <v>665</v>
      </c>
      <c r="B10" s="4" t="n">
        <v>6052</v>
      </c>
      <c r="C10" s="4" t="n">
        <v>6112</v>
      </c>
    </row>
    <row r="11" spans="1:3">
      <c r="A11" s="6" t="s">
        <v>666</v>
      </c>
    </row>
    <row r="12" spans="1:3">
      <c r="A12" s="3" t="s">
        <v>667</v>
      </c>
      <c r="B12" s="4" t="n">
        <v>6154</v>
      </c>
      <c r="C12" s="4" t="n">
        <v>6286</v>
      </c>
    </row>
    <row r="13" spans="1:3">
      <c r="A13" s="3" t="s">
        <v>668</v>
      </c>
      <c r="B13" s="4" t="n">
        <v>-5149</v>
      </c>
      <c r="C13" s="4" t="n">
        <v>-4639</v>
      </c>
    </row>
    <row r="14" spans="1:3">
      <c r="A14" s="3" t="s">
        <v>669</v>
      </c>
      <c r="B14" s="4" t="n">
        <v>1005</v>
      </c>
      <c r="C14" s="4" t="n">
        <v>1647</v>
      </c>
    </row>
    <row r="15" spans="1:3">
      <c r="A15" s="3" t="s">
        <v>670</v>
      </c>
    </row>
    <row r="16" spans="1:3">
      <c r="A16" s="6" t="s">
        <v>660</v>
      </c>
    </row>
    <row r="17" spans="1:3">
      <c r="A17" s="3" t="s">
        <v>661</v>
      </c>
      <c r="B17" s="4" t="n">
        <v>5149</v>
      </c>
      <c r="C17" s="4" t="n">
        <v>5206</v>
      </c>
    </row>
    <row r="18" spans="1:3">
      <c r="A18" s="3" t="s">
        <v>127</v>
      </c>
      <c r="B18" s="4" t="n">
        <v>-39</v>
      </c>
      <c r="C18" s="4" t="n">
        <v>-57</v>
      </c>
    </row>
    <row r="19" spans="1:3">
      <c r="A19" s="3" t="s">
        <v>665</v>
      </c>
      <c r="B19" s="4" t="n">
        <v>5110</v>
      </c>
      <c r="C19" s="4" t="n">
        <v>5149</v>
      </c>
    </row>
    <row r="20" spans="1:3">
      <c r="A20" s="3" t="s">
        <v>474</v>
      </c>
    </row>
    <row r="21" spans="1:3">
      <c r="A21" s="6" t="s">
        <v>660</v>
      </c>
    </row>
    <row r="22" spans="1:3">
      <c r="A22" s="3" t="s">
        <v>661</v>
      </c>
      <c r="B22" s="4" t="n">
        <v>860</v>
      </c>
    </row>
    <row r="23" spans="1:3">
      <c r="A23" s="3" t="s">
        <v>662</v>
      </c>
      <c r="C23" s="4" t="n">
        <v>860</v>
      </c>
    </row>
    <row r="24" spans="1:3">
      <c r="A24" s="3" t="s">
        <v>663</v>
      </c>
      <c r="B24" s="4" t="n">
        <v>57</v>
      </c>
    </row>
    <row r="25" spans="1:3">
      <c r="A25" s="3" t="s">
        <v>665</v>
      </c>
      <c r="B25" s="4" t="n">
        <v>917</v>
      </c>
      <c r="C25" s="4" t="n">
        <v>860</v>
      </c>
    </row>
    <row r="26" spans="1:3">
      <c r="A26" s="3" t="s">
        <v>671</v>
      </c>
    </row>
    <row r="27" spans="1:3">
      <c r="A27" s="6" t="s">
        <v>660</v>
      </c>
    </row>
    <row r="28" spans="1:3">
      <c r="A28" s="3" t="s">
        <v>661</v>
      </c>
      <c r="B28" s="4" t="n">
        <v>103</v>
      </c>
      <c r="C28" s="4" t="n">
        <v>198</v>
      </c>
    </row>
    <row r="29" spans="1:3">
      <c r="A29" s="3" t="s">
        <v>662</v>
      </c>
      <c r="C29" s="4" t="n">
        <v>10</v>
      </c>
    </row>
    <row r="30" spans="1:3">
      <c r="A30" s="3" t="s">
        <v>664</v>
      </c>
      <c r="B30" s="4" t="n">
        <v>-78</v>
      </c>
      <c r="C30" s="4" t="n">
        <v>-105</v>
      </c>
    </row>
    <row r="31" spans="1:3">
      <c r="A31" s="3" t="s">
        <v>665</v>
      </c>
      <c r="B31" s="4" t="n">
        <v>25</v>
      </c>
      <c r="C31" s="4" t="n">
        <v>103</v>
      </c>
    </row>
    <row r="32" spans="1:3">
      <c r="A32" s="3" t="s">
        <v>672</v>
      </c>
    </row>
    <row r="33" spans="1:3">
      <c r="A33" s="6" t="s">
        <v>666</v>
      </c>
    </row>
    <row r="34" spans="1:3">
      <c r="A34" s="3" t="s">
        <v>667</v>
      </c>
      <c r="B34" s="4" t="n">
        <v>2279</v>
      </c>
      <c r="C34" s="4" t="n">
        <v>2259</v>
      </c>
    </row>
    <row r="35" spans="1:3">
      <c r="A35" s="3" t="s">
        <v>668</v>
      </c>
      <c r="B35" s="4" t="n">
        <v>-2095</v>
      </c>
      <c r="C35" s="4" t="n">
        <v>-1920</v>
      </c>
    </row>
    <row r="36" spans="1:3">
      <c r="A36" s="3" t="s">
        <v>669</v>
      </c>
      <c r="B36" s="4" t="n">
        <v>184</v>
      </c>
      <c r="C36" s="4" t="n">
        <v>339</v>
      </c>
    </row>
    <row r="37" spans="1:3">
      <c r="A37" s="3" t="s">
        <v>673</v>
      </c>
    </row>
    <row r="38" spans="1:3">
      <c r="A38" s="6" t="s">
        <v>666</v>
      </c>
    </row>
    <row r="39" spans="1:3">
      <c r="A39" s="3" t="s">
        <v>667</v>
      </c>
      <c r="B39" s="4" t="n">
        <v>2910</v>
      </c>
      <c r="C39" s="4" t="n">
        <v>2950</v>
      </c>
    </row>
    <row r="40" spans="1:3">
      <c r="A40" s="3" t="s">
        <v>668</v>
      </c>
      <c r="B40" s="4" t="n">
        <v>-2394</v>
      </c>
      <c r="C40" s="4" t="n">
        <v>-2141</v>
      </c>
    </row>
    <row r="41" spans="1:3">
      <c r="A41" s="3" t="s">
        <v>669</v>
      </c>
      <c r="B41" s="4" t="n">
        <v>516</v>
      </c>
      <c r="C41" s="4" t="n">
        <v>809</v>
      </c>
    </row>
    <row r="42" spans="1:3">
      <c r="A42" s="3" t="s">
        <v>674</v>
      </c>
    </row>
    <row r="43" spans="1:3">
      <c r="A43" s="6" t="s">
        <v>666</v>
      </c>
    </row>
    <row r="44" spans="1:3">
      <c r="A44" s="3" t="s">
        <v>667</v>
      </c>
      <c r="B44" s="4" t="n">
        <v>965</v>
      </c>
      <c r="C44" s="4" t="n">
        <v>1077</v>
      </c>
    </row>
    <row r="45" spans="1:3">
      <c r="A45" s="3" t="s">
        <v>668</v>
      </c>
      <c r="B45" s="4" t="n">
        <v>-660</v>
      </c>
      <c r="C45" s="4" t="n">
        <v>-578</v>
      </c>
    </row>
    <row r="46" spans="1:3">
      <c r="A46" s="3" t="s">
        <v>669</v>
      </c>
      <c r="B46" s="7" t="n">
        <v>305</v>
      </c>
      <c r="C46" s="7" t="n">
        <v>4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24</v>
      </c>
    </row>
    <row r="2" spans="1:2">
      <c r="A2" s="6" t="s">
        <v>242</v>
      </c>
    </row>
    <row r="3" spans="1:2">
      <c r="A3" s="4" t="n">
        <v>2017</v>
      </c>
      <c r="B3" s="7" t="n">
        <v>518</v>
      </c>
    </row>
    <row r="4" spans="1:2">
      <c r="A4" s="4" t="n">
        <v>2018</v>
      </c>
      <c r="B4" s="4" t="n">
        <v>252</v>
      </c>
    </row>
    <row r="5" spans="1:2">
      <c r="A5" s="4" t="n">
        <v>2019</v>
      </c>
      <c r="B5" s="4" t="n">
        <v>122</v>
      </c>
    </row>
    <row r="6" spans="1:2">
      <c r="A6" s="4" t="n">
        <v>2020</v>
      </c>
      <c r="B6" s="4" t="n">
        <v>63</v>
      </c>
    </row>
    <row r="7" spans="1:2">
      <c r="A7" s="4" t="n">
        <v>2021</v>
      </c>
      <c r="B7"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5</v>
      </c>
      <c r="B1" s="2" t="s">
        <v>1</v>
      </c>
      <c r="E1" s="2" t="s">
        <v>136</v>
      </c>
    </row>
    <row r="2" spans="1:5">
      <c r="B2" s="2" t="s">
        <v>2</v>
      </c>
      <c r="C2" s="2" t="s">
        <v>33</v>
      </c>
      <c r="D2" s="2" t="s">
        <v>95</v>
      </c>
      <c r="E2" s="2" t="s">
        <v>2</v>
      </c>
    </row>
    <row r="3" spans="1:5">
      <c r="A3" s="6" t="s">
        <v>137</v>
      </c>
    </row>
    <row r="4" spans="1:5">
      <c r="A4" s="3" t="s">
        <v>117</v>
      </c>
      <c r="B4" s="7" t="n">
        <v>1274</v>
      </c>
      <c r="C4" s="7" t="n">
        <v>911</v>
      </c>
      <c r="D4" s="7" t="n">
        <v>626</v>
      </c>
    </row>
    <row r="5" spans="1:5">
      <c r="A5" s="6" t="s">
        <v>138</v>
      </c>
    </row>
    <row r="6" spans="1:5">
      <c r="A6" s="3" t="s">
        <v>139</v>
      </c>
      <c r="B6" s="4" t="n">
        <v>-20</v>
      </c>
      <c r="C6" s="4" t="n">
        <v>-280</v>
      </c>
      <c r="D6" s="4" t="n">
        <v>-88</v>
      </c>
    </row>
    <row r="7" spans="1:5">
      <c r="A7" s="3" t="s">
        <v>102</v>
      </c>
      <c r="B7" s="4" t="n">
        <v>874</v>
      </c>
      <c r="C7" s="4" t="n">
        <v>703</v>
      </c>
      <c r="D7" s="4" t="n">
        <v>669</v>
      </c>
    </row>
    <row r="8" spans="1:5">
      <c r="A8" s="3" t="s">
        <v>140</v>
      </c>
      <c r="B8" s="4" t="n">
        <v>97</v>
      </c>
      <c r="C8" s="4" t="n">
        <v>127</v>
      </c>
      <c r="D8" s="4" t="n">
        <v>108</v>
      </c>
    </row>
    <row r="9" spans="1:5">
      <c r="A9" s="3" t="s">
        <v>141</v>
      </c>
      <c r="B9" s="4" t="n">
        <v>-92</v>
      </c>
      <c r="C9" s="4" t="n">
        <v>-16</v>
      </c>
      <c r="D9" s="4" t="n">
        <v>-15</v>
      </c>
    </row>
    <row r="10" spans="1:5">
      <c r="A10" s="3" t="s">
        <v>142</v>
      </c>
      <c r="B10" s="4" t="n">
        <v>12</v>
      </c>
      <c r="C10" s="4" t="n">
        <v>5</v>
      </c>
      <c r="D10" s="4" t="n">
        <v>6</v>
      </c>
    </row>
    <row r="11" spans="1:5">
      <c r="A11" s="3" t="s">
        <v>143</v>
      </c>
      <c r="B11" s="4" t="n">
        <v>68</v>
      </c>
      <c r="C11" s="4" t="n">
        <v>178</v>
      </c>
      <c r="D11" s="4" t="n">
        <v>19</v>
      </c>
    </row>
    <row r="12" spans="1:5">
      <c r="A12" s="3" t="s">
        <v>144</v>
      </c>
      <c r="B12" s="4" t="n">
        <v>31</v>
      </c>
      <c r="C12" s="4" t="n">
        <v>32</v>
      </c>
      <c r="D12" s="4" t="n">
        <v>30</v>
      </c>
    </row>
    <row r="13" spans="1:5">
      <c r="A13" s="3" t="s">
        <v>108</v>
      </c>
      <c r="B13" s="4" t="n">
        <v>-1175</v>
      </c>
      <c r="C13" s="4" t="n">
        <v>-114</v>
      </c>
      <c r="D13" s="4" t="n">
        <v>57</v>
      </c>
    </row>
    <row r="14" spans="1:5">
      <c r="A14" s="3" t="s">
        <v>145</v>
      </c>
      <c r="B14" s="4" t="n">
        <v>-9</v>
      </c>
      <c r="C14" s="4" t="n">
        <v>-110</v>
      </c>
      <c r="D14" s="4" t="n">
        <v>-74</v>
      </c>
    </row>
    <row r="15" spans="1:5">
      <c r="A15" s="3" t="s">
        <v>146</v>
      </c>
      <c r="B15" s="4" t="n">
        <v>-65</v>
      </c>
    </row>
    <row r="16" spans="1:5">
      <c r="A16" s="3" t="s">
        <v>147</v>
      </c>
      <c r="B16" s="4" t="n">
        <v>6</v>
      </c>
      <c r="C16" s="4" t="n">
        <v>21</v>
      </c>
      <c r="D16" s="4" t="n">
        <v>48</v>
      </c>
      <c r="E16" s="7" t="n">
        <v>21</v>
      </c>
    </row>
    <row r="17" spans="1:5">
      <c r="A17" s="3" t="s">
        <v>148</v>
      </c>
      <c r="B17" s="4" t="n">
        <v>473</v>
      </c>
      <c r="C17" s="4" t="n">
        <v>-103</v>
      </c>
      <c r="D17" s="4" t="n">
        <v>-60</v>
      </c>
    </row>
    <row r="18" spans="1:5">
      <c r="A18" s="3" t="s">
        <v>149</v>
      </c>
      <c r="B18" s="4" t="n">
        <v>-115</v>
      </c>
      <c r="C18" s="4" t="n">
        <v>-11</v>
      </c>
      <c r="D18" s="4" t="n">
        <v>1</v>
      </c>
    </row>
    <row r="19" spans="1:5">
      <c r="A19" s="6" t="s">
        <v>150</v>
      </c>
    </row>
    <row r="20" spans="1:5">
      <c r="A20" s="3" t="s">
        <v>151</v>
      </c>
      <c r="B20" s="4" t="n">
        <v>136</v>
      </c>
      <c r="C20" s="4" t="n">
        <v>-237</v>
      </c>
      <c r="D20" s="4" t="n">
        <v>-84</v>
      </c>
    </row>
    <row r="21" spans="1:5">
      <c r="A21" s="3" t="s">
        <v>152</v>
      </c>
      <c r="B21" s="4" t="n">
        <v>-117</v>
      </c>
      <c r="C21" s="4" t="n">
        <v>-44</v>
      </c>
      <c r="D21" s="4" t="n">
        <v>405</v>
      </c>
    </row>
    <row r="22" spans="1:5">
      <c r="A22" s="3" t="s">
        <v>153</v>
      </c>
      <c r="B22" s="4" t="n">
        <v>1443</v>
      </c>
      <c r="C22" s="4" t="n">
        <v>1062</v>
      </c>
      <c r="D22" s="4" t="n">
        <v>1648</v>
      </c>
    </row>
    <row r="23" spans="1:5">
      <c r="A23" s="6" t="s">
        <v>154</v>
      </c>
    </row>
    <row r="24" spans="1:5">
      <c r="A24" s="3" t="s">
        <v>155</v>
      </c>
      <c r="C24" s="4" t="n">
        <v>-844</v>
      </c>
    </row>
    <row r="25" spans="1:5">
      <c r="A25" s="3" t="s">
        <v>156</v>
      </c>
      <c r="B25" s="4" t="n">
        <v>353</v>
      </c>
      <c r="C25" s="4" t="n">
        <v>271</v>
      </c>
      <c r="D25" s="4" t="n">
        <v>163</v>
      </c>
    </row>
    <row r="26" spans="1:5">
      <c r="A26" s="3" t="s">
        <v>157</v>
      </c>
      <c r="B26" s="4" t="n">
        <v>-86</v>
      </c>
      <c r="C26" s="4" t="n">
        <v>-120</v>
      </c>
      <c r="D26" s="4" t="n">
        <v>-71</v>
      </c>
    </row>
    <row r="27" spans="1:5">
      <c r="A27" s="3" t="s">
        <v>158</v>
      </c>
      <c r="C27" s="4" t="n">
        <v>250</v>
      </c>
    </row>
    <row r="28" spans="1:5">
      <c r="A28" s="3" t="s">
        <v>159</v>
      </c>
      <c r="B28" s="4" t="n">
        <v>-233</v>
      </c>
      <c r="C28" s="4" t="n">
        <v>-258</v>
      </c>
      <c r="D28" s="4" t="n">
        <v>-241</v>
      </c>
    </row>
    <row r="29" spans="1:5">
      <c r="A29" s="3" t="s">
        <v>160</v>
      </c>
      <c r="B29" s="4" t="n">
        <v>-264</v>
      </c>
      <c r="C29" s="4" t="n">
        <v>-1370</v>
      </c>
      <c r="D29" s="4" t="n">
        <v>-864</v>
      </c>
    </row>
    <row r="30" spans="1:5">
      <c r="A30" s="3" t="s">
        <v>161</v>
      </c>
      <c r="B30" s="4" t="n">
        <v>1174</v>
      </c>
      <c r="C30" s="4" t="n">
        <v>1359</v>
      </c>
      <c r="D30" s="4" t="n">
        <v>591</v>
      </c>
    </row>
    <row r="31" spans="1:5">
      <c r="A31" s="3" t="s">
        <v>162</v>
      </c>
      <c r="B31" s="4" t="n">
        <v>-2400</v>
      </c>
    </row>
    <row r="32" spans="1:5">
      <c r="A32" s="3" t="s">
        <v>163</v>
      </c>
      <c r="B32" s="4" t="n">
        <v>-36</v>
      </c>
      <c r="C32" s="4" t="n">
        <v>-76</v>
      </c>
      <c r="D32" s="4" t="n">
        <v>-16</v>
      </c>
    </row>
    <row r="33" spans="1:5">
      <c r="A33" s="3" t="s">
        <v>164</v>
      </c>
      <c r="B33" s="4" t="n">
        <v>-1492</v>
      </c>
      <c r="C33" s="4" t="n">
        <v>-788</v>
      </c>
      <c r="D33" s="4" t="n">
        <v>-438</v>
      </c>
    </row>
    <row r="34" spans="1:5">
      <c r="A34" s="6" t="s">
        <v>165</v>
      </c>
    </row>
    <row r="35" spans="1:5">
      <c r="A35" s="3" t="s">
        <v>166</v>
      </c>
      <c r="B35" s="4" t="n">
        <v>3427</v>
      </c>
      <c r="C35" s="4" t="n">
        <v>4558</v>
      </c>
      <c r="D35" s="4" t="n">
        <v>4506</v>
      </c>
    </row>
    <row r="36" spans="1:5">
      <c r="A36" s="3" t="s">
        <v>167</v>
      </c>
      <c r="B36" s="4" t="n">
        <v>-4498</v>
      </c>
      <c r="C36" s="4" t="n">
        <v>-3811</v>
      </c>
      <c r="D36" s="4" t="n">
        <v>-3749</v>
      </c>
    </row>
    <row r="37" spans="1:5">
      <c r="A37" s="3" t="s">
        <v>168</v>
      </c>
      <c r="B37" s="4" t="n">
        <v>-799</v>
      </c>
      <c r="C37" s="4" t="n">
        <v>-785</v>
      </c>
      <c r="D37" s="4" t="n">
        <v>-785</v>
      </c>
    </row>
    <row r="38" spans="1:5">
      <c r="A38" s="3" t="s">
        <v>169</v>
      </c>
      <c r="B38" s="4" t="n">
        <v>-16</v>
      </c>
      <c r="C38" s="4" t="n">
        <v>-30</v>
      </c>
      <c r="D38" s="4" t="n">
        <v>-26</v>
      </c>
    </row>
    <row r="39" spans="1:5">
      <c r="A39" s="3" t="s">
        <v>170</v>
      </c>
      <c r="C39" s="4" t="n">
        <v>33</v>
      </c>
    </row>
    <row r="40" spans="1:5">
      <c r="A40" s="3" t="s">
        <v>171</v>
      </c>
      <c r="B40" s="4" t="n">
        <v>299</v>
      </c>
    </row>
    <row r="41" spans="1:5">
      <c r="A41" s="3" t="s">
        <v>172</v>
      </c>
      <c r="B41" s="4" t="n">
        <v>15</v>
      </c>
      <c r="C41" s="4" t="n">
        <v>-21</v>
      </c>
      <c r="D41" s="4" t="n">
        <v>-33</v>
      </c>
    </row>
    <row r="42" spans="1:5">
      <c r="A42" s="3" t="s">
        <v>173</v>
      </c>
      <c r="B42" s="4" t="n">
        <v>-1572</v>
      </c>
      <c r="C42" s="4" t="n">
        <v>-122</v>
      </c>
      <c r="D42" s="4" t="n">
        <v>-87</v>
      </c>
    </row>
    <row r="43" spans="1:5">
      <c r="A43" s="3" t="s">
        <v>174</v>
      </c>
      <c r="B43" s="4" t="n">
        <v>-20</v>
      </c>
      <c r="C43" s="4" t="n">
        <v>-3</v>
      </c>
      <c r="D43" s="4" t="n">
        <v>-46</v>
      </c>
    </row>
    <row r="44" spans="1:5">
      <c r="A44" s="3" t="s">
        <v>175</v>
      </c>
      <c r="B44" s="4" t="n">
        <v>-1624</v>
      </c>
      <c r="C44" s="4" t="n">
        <v>143</v>
      </c>
      <c r="D44" s="4" t="n">
        <v>1404</v>
      </c>
    </row>
    <row r="45" spans="1:5">
      <c r="A45" s="3" t="s">
        <v>176</v>
      </c>
      <c r="B45" s="4" t="n">
        <v>2449</v>
      </c>
      <c r="C45" s="4" t="n">
        <v>2306</v>
      </c>
      <c r="D45" s="4" t="n">
        <v>902</v>
      </c>
      <c r="E45" s="4" t="n">
        <v>2306</v>
      </c>
    </row>
    <row r="46" spans="1:5">
      <c r="A46" s="3" t="s">
        <v>177</v>
      </c>
      <c r="B46" s="4" t="n">
        <v>825</v>
      </c>
      <c r="C46" s="4" t="n">
        <v>2449</v>
      </c>
      <c r="D46" s="4" t="n">
        <v>2306</v>
      </c>
      <c r="E46" s="7" t="n">
        <v>825</v>
      </c>
    </row>
    <row r="47" spans="1:5">
      <c r="A47" s="6" t="s">
        <v>178</v>
      </c>
    </row>
    <row r="48" spans="1:5">
      <c r="A48" s="3" t="s">
        <v>179</v>
      </c>
      <c r="B48" s="4" t="n">
        <v>17</v>
      </c>
      <c r="C48" s="4" t="n">
        <v>17</v>
      </c>
      <c r="D48" s="4" t="n">
        <v>286</v>
      </c>
    </row>
    <row r="49" spans="1:5">
      <c r="A49" s="3" t="s">
        <v>180</v>
      </c>
      <c r="C49" s="4" t="n">
        <v>-23</v>
      </c>
      <c r="D49" s="4" t="n">
        <v>-214</v>
      </c>
    </row>
    <row r="50" spans="1:5">
      <c r="A50" s="3" t="s">
        <v>181</v>
      </c>
      <c r="D50" s="4" t="n">
        <v>371</v>
      </c>
    </row>
    <row r="51" spans="1:5">
      <c r="A51" s="3" t="s">
        <v>182</v>
      </c>
      <c r="D51" s="4" t="n">
        <v>-116</v>
      </c>
    </row>
    <row r="52" spans="1:5">
      <c r="A52" s="3" t="s">
        <v>183</v>
      </c>
      <c r="B52" s="7" t="n">
        <v>17</v>
      </c>
      <c r="C52" s="7" t="n">
        <v>-6</v>
      </c>
      <c r="D52" s="7" t="n">
        <v>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6</v>
      </c>
      <c r="B1" s="2" t="s">
        <v>677</v>
      </c>
      <c r="C1" s="2" t="s">
        <v>678</v>
      </c>
      <c r="D1" s="2" t="s">
        <v>2</v>
      </c>
      <c r="E1" s="2" t="s">
        <v>33</v>
      </c>
      <c r="F1" s="2" t="s">
        <v>95</v>
      </c>
    </row>
    <row r="2" spans="1:6">
      <c r="A2" s="6" t="s">
        <v>679</v>
      </c>
    </row>
    <row r="3" spans="1:6">
      <c r="A3" s="3" t="s">
        <v>680</v>
      </c>
      <c r="D3" s="3" t="s">
        <v>681</v>
      </c>
    </row>
    <row r="4" spans="1:6">
      <c r="A4" s="3" t="s">
        <v>682</v>
      </c>
      <c r="D4" s="7" t="n">
        <v>703</v>
      </c>
      <c r="E4" s="7" t="n">
        <v>550</v>
      </c>
      <c r="F4" s="7" t="n">
        <v>504</v>
      </c>
    </row>
    <row r="5" spans="1:6">
      <c r="A5" s="3" t="s">
        <v>683</v>
      </c>
      <c r="D5" s="4" t="n">
        <v>87</v>
      </c>
    </row>
    <row r="6" spans="1:6">
      <c r="A6" s="3" t="s">
        <v>468</v>
      </c>
      <c r="D6" s="4" t="n">
        <v>57</v>
      </c>
    </row>
    <row r="7" spans="1:6">
      <c r="A7" s="3" t="s">
        <v>684</v>
      </c>
    </row>
    <row r="8" spans="1:6">
      <c r="A8" s="6" t="s">
        <v>679</v>
      </c>
    </row>
    <row r="9" spans="1:6">
      <c r="A9" s="3" t="s">
        <v>685</v>
      </c>
      <c r="B9" s="7" t="n">
        <v>57</v>
      </c>
    </row>
    <row r="10" spans="1:6">
      <c r="A10" s="3" t="s">
        <v>686</v>
      </c>
    </row>
    <row r="11" spans="1:6">
      <c r="A11" s="6" t="s">
        <v>679</v>
      </c>
    </row>
    <row r="12" spans="1:6">
      <c r="A12" s="3" t="s">
        <v>685</v>
      </c>
      <c r="C12" s="7" t="n">
        <v>21</v>
      </c>
    </row>
    <row r="13" spans="1:6">
      <c r="A13" s="3" t="s">
        <v>474</v>
      </c>
    </row>
    <row r="14" spans="1:6">
      <c r="A14" s="6" t="s">
        <v>679</v>
      </c>
    </row>
    <row r="15" spans="1:6">
      <c r="A15" s="3" t="s">
        <v>468</v>
      </c>
      <c r="D15" s="7" t="n">
        <v>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7</v>
      </c>
      <c r="B1" s="2" t="s">
        <v>2</v>
      </c>
      <c r="C1" s="2" t="s">
        <v>688</v>
      </c>
      <c r="D1" s="2" t="s">
        <v>33</v>
      </c>
      <c r="E1" s="2" t="s">
        <v>689</v>
      </c>
      <c r="F1" s="2" t="s">
        <v>690</v>
      </c>
    </row>
    <row r="2" spans="1:6">
      <c r="A2" s="3" t="s">
        <v>691</v>
      </c>
      <c r="B2" s="7" t="n">
        <v>8371</v>
      </c>
    </row>
    <row r="3" spans="1:6">
      <c r="A3" s="3" t="s">
        <v>692</v>
      </c>
      <c r="B3" s="4" t="n">
        <v>8042</v>
      </c>
      <c r="D3" s="7" t="n">
        <v>8707</v>
      </c>
    </row>
    <row r="4" spans="1:6">
      <c r="A4" s="3" t="s">
        <v>693</v>
      </c>
      <c r="B4" s="4" t="n">
        <v>-876</v>
      </c>
      <c r="D4" s="4" t="n">
        <v>-1226</v>
      </c>
    </row>
    <row r="5" spans="1:6">
      <c r="A5" s="3" t="s">
        <v>61</v>
      </c>
      <c r="B5" s="4" t="n">
        <v>7166</v>
      </c>
      <c r="D5" s="4" t="n">
        <v>7481</v>
      </c>
    </row>
    <row r="6" spans="1:6">
      <c r="A6" s="3" t="s">
        <v>694</v>
      </c>
      <c r="B6" s="7" t="n">
        <v>8371</v>
      </c>
    </row>
    <row r="7" spans="1:6">
      <c r="A7" s="3" t="s">
        <v>695</v>
      </c>
    </row>
    <row r="8" spans="1:6">
      <c r="A8" s="3" t="s">
        <v>696</v>
      </c>
      <c r="B8" s="3" t="s">
        <v>697</v>
      </c>
    </row>
    <row r="9" spans="1:6">
      <c r="A9" s="3" t="s">
        <v>698</v>
      </c>
    </row>
    <row r="10" spans="1:6">
      <c r="A10" s="3" t="s">
        <v>696</v>
      </c>
      <c r="B10" s="3" t="s">
        <v>699</v>
      </c>
    </row>
    <row r="11" spans="1:6">
      <c r="A11" s="3" t="s">
        <v>700</v>
      </c>
    </row>
    <row r="12" spans="1:6">
      <c r="A12" s="3" t="s">
        <v>696</v>
      </c>
      <c r="B12" s="3" t="s">
        <v>701</v>
      </c>
    </row>
    <row r="13" spans="1:6">
      <c r="A13" s="3" t="s">
        <v>702</v>
      </c>
    </row>
    <row r="14" spans="1:6">
      <c r="A14" s="3" t="s">
        <v>696</v>
      </c>
      <c r="B14" s="3" t="s">
        <v>703</v>
      </c>
    </row>
    <row r="15" spans="1:6">
      <c r="A15" s="3" t="s">
        <v>704</v>
      </c>
    </row>
    <row r="16" spans="1:6">
      <c r="A16" s="3" t="s">
        <v>696</v>
      </c>
      <c r="B16" s="3" t="s">
        <v>705</v>
      </c>
    </row>
    <row r="17" spans="1:6">
      <c r="A17" s="3" t="s">
        <v>706</v>
      </c>
    </row>
    <row r="18" spans="1:6">
      <c r="A18" s="3" t="s">
        <v>696</v>
      </c>
      <c r="B18" s="3" t="s">
        <v>707</v>
      </c>
    </row>
    <row r="19" spans="1:6">
      <c r="A19" s="3" t="s">
        <v>708</v>
      </c>
    </row>
    <row r="20" spans="1:6">
      <c r="A20" s="3" t="s">
        <v>696</v>
      </c>
      <c r="B20" s="3" t="s">
        <v>709</v>
      </c>
    </row>
    <row r="21" spans="1:6">
      <c r="A21" s="3" t="s">
        <v>710</v>
      </c>
    </row>
    <row r="22" spans="1:6">
      <c r="A22" s="3" t="s">
        <v>691</v>
      </c>
      <c r="B22" s="7" t="n">
        <v>750</v>
      </c>
    </row>
    <row r="23" spans="1:6">
      <c r="A23" s="3" t="s">
        <v>692</v>
      </c>
      <c r="B23" s="4" t="n">
        <v>805</v>
      </c>
    </row>
    <row r="24" spans="1:6">
      <c r="A24" s="3" t="s">
        <v>696</v>
      </c>
      <c r="C24" s="3" t="s">
        <v>711</v>
      </c>
    </row>
    <row r="25" spans="1:6">
      <c r="A25" s="3" t="s">
        <v>694</v>
      </c>
      <c r="B25" s="7" t="n">
        <v>750</v>
      </c>
    </row>
    <row r="26" spans="1:6">
      <c r="A26" s="3" t="s">
        <v>712</v>
      </c>
    </row>
    <row r="27" spans="1:6">
      <c r="A27" s="3" t="s">
        <v>696</v>
      </c>
      <c r="B27" s="3" t="s">
        <v>713</v>
      </c>
      <c r="F27" s="3" t="s">
        <v>713</v>
      </c>
    </row>
    <row r="28" spans="1:6">
      <c r="A28" s="3" t="s">
        <v>714</v>
      </c>
    </row>
    <row r="29" spans="1:6">
      <c r="A29" s="3" t="s">
        <v>696</v>
      </c>
      <c r="B29" s="3" t="s">
        <v>715</v>
      </c>
    </row>
    <row r="30" spans="1:6">
      <c r="A30" s="3" t="s">
        <v>716</v>
      </c>
    </row>
    <row r="31" spans="1:6">
      <c r="A31" s="3" t="s">
        <v>696</v>
      </c>
      <c r="B31" s="3" t="s">
        <v>717</v>
      </c>
    </row>
    <row r="32" spans="1:6">
      <c r="A32" s="3" t="s">
        <v>718</v>
      </c>
    </row>
    <row r="33" spans="1:6">
      <c r="A33" s="3" t="s">
        <v>696</v>
      </c>
      <c r="F33" s="3" t="s">
        <v>719</v>
      </c>
    </row>
    <row r="34" spans="1:6">
      <c r="A34" s="3" t="s">
        <v>720</v>
      </c>
    </row>
    <row r="35" spans="1:6">
      <c r="A35" s="3" t="s">
        <v>696</v>
      </c>
      <c r="E35" s="3" t="s">
        <v>721</v>
      </c>
    </row>
    <row r="36" spans="1:6">
      <c r="A36" s="3" t="s">
        <v>722</v>
      </c>
    </row>
    <row r="37" spans="1:6">
      <c r="A37" s="3" t="s">
        <v>696</v>
      </c>
      <c r="E37" s="3" t="s">
        <v>723</v>
      </c>
    </row>
    <row r="38" spans="1:6">
      <c r="A38" s="3" t="s">
        <v>724</v>
      </c>
    </row>
    <row r="39" spans="1:6">
      <c r="A39" s="3" t="s">
        <v>696</v>
      </c>
      <c r="B39" s="3" t="s">
        <v>725</v>
      </c>
    </row>
    <row r="40" spans="1:6">
      <c r="A40" s="3" t="s">
        <v>74</v>
      </c>
    </row>
    <row r="41" spans="1:6">
      <c r="A41" s="3" t="s">
        <v>691</v>
      </c>
      <c r="B41" s="7" t="n">
        <v>6412</v>
      </c>
    </row>
    <row r="42" spans="1:6">
      <c r="A42" s="3" t="s">
        <v>692</v>
      </c>
      <c r="B42" s="4" t="n">
        <v>6375</v>
      </c>
      <c r="D42" s="4" t="n">
        <v>6535</v>
      </c>
    </row>
    <row r="43" spans="1:6">
      <c r="A43" s="3" t="s">
        <v>693</v>
      </c>
      <c r="B43" s="4" t="n">
        <v>-14</v>
      </c>
      <c r="D43" s="4" t="n">
        <v>-358</v>
      </c>
    </row>
    <row r="44" spans="1:6">
      <c r="A44" s="3" t="s">
        <v>61</v>
      </c>
      <c r="B44" s="4" t="n">
        <v>6361</v>
      </c>
      <c r="D44" s="4" t="n">
        <v>6177</v>
      </c>
    </row>
    <row r="45" spans="1:6">
      <c r="A45" s="3" t="s">
        <v>726</v>
      </c>
      <c r="B45" s="4" t="n">
        <v>-28</v>
      </c>
      <c r="D45" s="4" t="n">
        <v>-34</v>
      </c>
    </row>
    <row r="46" spans="1:6">
      <c r="A46" s="3" t="s">
        <v>694</v>
      </c>
      <c r="B46" s="4" t="n">
        <v>6412</v>
      </c>
    </row>
    <row r="47" spans="1:6">
      <c r="A47" s="3" t="s">
        <v>727</v>
      </c>
    </row>
    <row r="48" spans="1:6">
      <c r="A48" s="3" t="s">
        <v>691</v>
      </c>
      <c r="B48" s="4" t="n">
        <v>287</v>
      </c>
    </row>
    <row r="49" spans="1:6">
      <c r="A49" s="3" t="s">
        <v>692</v>
      </c>
      <c r="B49" s="7" t="n">
        <v>285</v>
      </c>
      <c r="D49" s="4" t="n">
        <v>285</v>
      </c>
    </row>
    <row r="50" spans="1:6">
      <c r="A50" s="3" t="s">
        <v>696</v>
      </c>
      <c r="B50" s="3" t="s">
        <v>697</v>
      </c>
    </row>
    <row r="51" spans="1:6">
      <c r="A51" s="3" t="s">
        <v>694</v>
      </c>
      <c r="B51" s="7" t="n">
        <v>287</v>
      </c>
    </row>
    <row r="52" spans="1:6">
      <c r="A52" s="3" t="s">
        <v>728</v>
      </c>
    </row>
    <row r="53" spans="1:6">
      <c r="A53" s="3" t="s">
        <v>691</v>
      </c>
      <c r="B53" s="4" t="n">
        <v>504</v>
      </c>
    </row>
    <row r="54" spans="1:6">
      <c r="A54" s="3" t="s">
        <v>692</v>
      </c>
      <c r="B54" s="7" t="n">
        <v>501</v>
      </c>
      <c r="D54" s="4" t="n">
        <v>501</v>
      </c>
    </row>
    <row r="55" spans="1:6">
      <c r="A55" s="3" t="s">
        <v>696</v>
      </c>
      <c r="B55" s="3" t="s">
        <v>699</v>
      </c>
    </row>
    <row r="56" spans="1:6">
      <c r="A56" s="3" t="s">
        <v>694</v>
      </c>
      <c r="B56" s="7" t="n">
        <v>504</v>
      </c>
    </row>
    <row r="57" spans="1:6">
      <c r="A57" s="3" t="s">
        <v>729</v>
      </c>
    </row>
    <row r="58" spans="1:6">
      <c r="A58" s="3" t="s">
        <v>691</v>
      </c>
      <c r="B58" s="7" t="n">
        <v>1</v>
      </c>
    </row>
    <row r="59" spans="1:6">
      <c r="A59" s="3" t="s">
        <v>692</v>
      </c>
      <c r="D59" s="4" t="n">
        <v>349</v>
      </c>
    </row>
    <row r="60" spans="1:6">
      <c r="A60" s="3" t="s">
        <v>696</v>
      </c>
      <c r="B60" s="3" t="s">
        <v>701</v>
      </c>
    </row>
    <row r="61" spans="1:6">
      <c r="A61" s="3" t="s">
        <v>694</v>
      </c>
      <c r="B61" s="7" t="n">
        <v>1</v>
      </c>
    </row>
    <row r="62" spans="1:6">
      <c r="A62" s="3" t="s">
        <v>730</v>
      </c>
    </row>
    <row r="63" spans="1:6">
      <c r="A63" s="3" t="s">
        <v>691</v>
      </c>
      <c r="B63" s="4" t="n">
        <v>400</v>
      </c>
    </row>
    <row r="64" spans="1:6">
      <c r="A64" s="3" t="s">
        <v>692</v>
      </c>
      <c r="B64" s="4" t="n">
        <v>399</v>
      </c>
      <c r="D64" s="4" t="n">
        <v>399</v>
      </c>
    </row>
    <row r="65" spans="1:6">
      <c r="A65" s="3" t="s">
        <v>694</v>
      </c>
      <c r="B65" s="4" t="n">
        <v>400</v>
      </c>
    </row>
    <row r="66" spans="1:6">
      <c r="A66" s="3" t="s">
        <v>731</v>
      </c>
    </row>
    <row r="67" spans="1:6">
      <c r="A67" s="3" t="s">
        <v>691</v>
      </c>
      <c r="B67" s="4" t="n">
        <v>500</v>
      </c>
    </row>
    <row r="68" spans="1:6">
      <c r="A68" s="3" t="s">
        <v>692</v>
      </c>
      <c r="B68" s="7" t="n">
        <v>500</v>
      </c>
      <c r="D68" s="4" t="n">
        <v>500</v>
      </c>
    </row>
    <row r="69" spans="1:6">
      <c r="A69" s="3" t="s">
        <v>696</v>
      </c>
      <c r="B69" s="3" t="s">
        <v>715</v>
      </c>
    </row>
    <row r="70" spans="1:6">
      <c r="A70" s="3" t="s">
        <v>694</v>
      </c>
      <c r="B70" s="7" t="n">
        <v>500</v>
      </c>
    </row>
    <row r="71" spans="1:6">
      <c r="A71" s="3" t="s">
        <v>732</v>
      </c>
    </row>
    <row r="72" spans="1:6">
      <c r="A72" s="3" t="s">
        <v>691</v>
      </c>
      <c r="B72" s="4" t="n">
        <v>750</v>
      </c>
    </row>
    <row r="73" spans="1:6">
      <c r="A73" s="3" t="s">
        <v>692</v>
      </c>
      <c r="B73" s="7" t="n">
        <v>750</v>
      </c>
      <c r="D73" s="4" t="n">
        <v>750</v>
      </c>
    </row>
    <row r="74" spans="1:6">
      <c r="A74" s="3" t="s">
        <v>696</v>
      </c>
      <c r="B74" s="3" t="s">
        <v>717</v>
      </c>
    </row>
    <row r="75" spans="1:6">
      <c r="A75" s="3" t="s">
        <v>694</v>
      </c>
      <c r="B75" s="7" t="n">
        <v>750</v>
      </c>
    </row>
    <row r="76" spans="1:6">
      <c r="A76" s="3" t="s">
        <v>733</v>
      </c>
    </row>
    <row r="77" spans="1:6">
      <c r="A77" s="3" t="s">
        <v>691</v>
      </c>
      <c r="B77" s="4" t="n">
        <v>600</v>
      </c>
    </row>
    <row r="78" spans="1:6">
      <c r="A78" s="3" t="s">
        <v>692</v>
      </c>
      <c r="B78" s="7" t="n">
        <v>600</v>
      </c>
      <c r="D78" s="4" t="n">
        <v>600</v>
      </c>
    </row>
    <row r="79" spans="1:6">
      <c r="A79" s="3" t="s">
        <v>696</v>
      </c>
      <c r="B79" s="3" t="s">
        <v>719</v>
      </c>
    </row>
    <row r="80" spans="1:6">
      <c r="A80" s="3" t="s">
        <v>694</v>
      </c>
      <c r="B80" s="7" t="n">
        <v>600</v>
      </c>
    </row>
    <row r="81" spans="1:6">
      <c r="A81" s="3" t="s">
        <v>734</v>
      </c>
    </row>
    <row r="82" spans="1:6">
      <c r="A82" s="3" t="s">
        <v>691</v>
      </c>
      <c r="B82" s="4" t="n">
        <v>600</v>
      </c>
    </row>
    <row r="83" spans="1:6">
      <c r="A83" s="3" t="s">
        <v>692</v>
      </c>
      <c r="B83" s="7" t="n">
        <v>599</v>
      </c>
      <c r="D83" s="4" t="n">
        <v>599</v>
      </c>
    </row>
    <row r="84" spans="1:6">
      <c r="A84" s="3" t="s">
        <v>696</v>
      </c>
      <c r="B84" s="3" t="s">
        <v>721</v>
      </c>
    </row>
    <row r="85" spans="1:6">
      <c r="A85" s="3" t="s">
        <v>694</v>
      </c>
      <c r="B85" s="7" t="n">
        <v>600</v>
      </c>
    </row>
    <row r="86" spans="1:6">
      <c r="A86" s="3" t="s">
        <v>735</v>
      </c>
    </row>
    <row r="87" spans="1:6">
      <c r="A87" s="3" t="s">
        <v>691</v>
      </c>
      <c r="B87" s="4" t="n">
        <v>400</v>
      </c>
    </row>
    <row r="88" spans="1:6">
      <c r="A88" s="3" t="s">
        <v>692</v>
      </c>
      <c r="B88" s="7" t="n">
        <v>399</v>
      </c>
      <c r="D88" s="4" t="n">
        <v>399</v>
      </c>
    </row>
    <row r="89" spans="1:6">
      <c r="A89" s="3" t="s">
        <v>696</v>
      </c>
      <c r="B89" s="3" t="s">
        <v>723</v>
      </c>
    </row>
    <row r="90" spans="1:6">
      <c r="A90" s="3" t="s">
        <v>694</v>
      </c>
      <c r="B90" s="7" t="n">
        <v>400</v>
      </c>
    </row>
    <row r="91" spans="1:6">
      <c r="A91" s="3" t="s">
        <v>736</v>
      </c>
    </row>
    <row r="92" spans="1:6">
      <c r="A92" s="3" t="s">
        <v>691</v>
      </c>
      <c r="B92" s="4" t="n">
        <v>300</v>
      </c>
    </row>
    <row r="93" spans="1:6">
      <c r="A93" s="3" t="s">
        <v>692</v>
      </c>
      <c r="B93" s="7" t="n">
        <v>300</v>
      </c>
      <c r="D93" s="4" t="n">
        <v>300</v>
      </c>
    </row>
    <row r="94" spans="1:6">
      <c r="A94" s="3" t="s">
        <v>696</v>
      </c>
      <c r="B94" s="3" t="s">
        <v>725</v>
      </c>
    </row>
    <row r="95" spans="1:6">
      <c r="A95" s="3" t="s">
        <v>694</v>
      </c>
      <c r="B95" s="7" t="n">
        <v>300</v>
      </c>
    </row>
    <row r="96" spans="1:6">
      <c r="A96" s="3" t="s">
        <v>737</v>
      </c>
    </row>
    <row r="97" spans="1:6">
      <c r="A97" s="3" t="s">
        <v>691</v>
      </c>
      <c r="B97" s="4" t="n">
        <v>1896</v>
      </c>
    </row>
    <row r="98" spans="1:6">
      <c r="A98" s="3" t="s">
        <v>692</v>
      </c>
      <c r="B98" s="4" t="n">
        <v>1896</v>
      </c>
      <c r="D98" s="4" t="n">
        <v>1815</v>
      </c>
    </row>
    <row r="99" spans="1:6">
      <c r="A99" s="3" t="s">
        <v>694</v>
      </c>
      <c r="B99" s="4" t="n">
        <v>1896</v>
      </c>
    </row>
    <row r="100" spans="1:6">
      <c r="A100" s="3" t="s">
        <v>738</v>
      </c>
    </row>
    <row r="101" spans="1:6">
      <c r="A101" s="3" t="s">
        <v>691</v>
      </c>
      <c r="B101" s="4" t="n">
        <v>174</v>
      </c>
    </row>
    <row r="102" spans="1:6">
      <c r="A102" s="3" t="s">
        <v>692</v>
      </c>
      <c r="B102" s="4" t="n">
        <v>174</v>
      </c>
      <c r="D102" s="4" t="n">
        <v>72</v>
      </c>
    </row>
    <row r="103" spans="1:6">
      <c r="A103" s="3" t="s">
        <v>694</v>
      </c>
      <c r="B103" s="4" t="n">
        <v>174</v>
      </c>
    </row>
    <row r="104" spans="1:6">
      <c r="A104" s="3" t="s">
        <v>76</v>
      </c>
    </row>
    <row r="105" spans="1:6">
      <c r="A105" s="3" t="s">
        <v>691</v>
      </c>
      <c r="B105" s="4" t="n">
        <v>1959</v>
      </c>
    </row>
    <row r="106" spans="1:6">
      <c r="A106" s="3" t="s">
        <v>692</v>
      </c>
      <c r="B106" s="4" t="n">
        <v>1667</v>
      </c>
      <c r="D106" s="4" t="n">
        <v>2172</v>
      </c>
    </row>
    <row r="107" spans="1:6">
      <c r="A107" s="3" t="s">
        <v>693</v>
      </c>
      <c r="B107" s="4" t="n">
        <v>-862</v>
      </c>
      <c r="D107" s="4" t="n">
        <v>-868</v>
      </c>
    </row>
    <row r="108" spans="1:6">
      <c r="A108" s="3" t="s">
        <v>61</v>
      </c>
      <c r="B108" s="4" t="n">
        <v>805</v>
      </c>
      <c r="D108" s="4" t="n">
        <v>1304</v>
      </c>
    </row>
    <row r="109" spans="1:6">
      <c r="A109" s="3" t="s">
        <v>694</v>
      </c>
      <c r="B109" s="4" t="n">
        <v>1959</v>
      </c>
    </row>
    <row r="110" spans="1:6">
      <c r="A110" s="3" t="s">
        <v>739</v>
      </c>
    </row>
    <row r="111" spans="1:6">
      <c r="A111" s="3" t="s">
        <v>691</v>
      </c>
      <c r="B111" s="4" t="n">
        <v>435</v>
      </c>
    </row>
    <row r="112" spans="1:6">
      <c r="A112" s="3" t="s">
        <v>692</v>
      </c>
      <c r="B112" s="7" t="n">
        <v>276</v>
      </c>
      <c r="D112" s="4" t="n">
        <v>257</v>
      </c>
    </row>
    <row r="113" spans="1:6">
      <c r="A113" s="3" t="s">
        <v>696</v>
      </c>
      <c r="B113" s="3" t="s">
        <v>703</v>
      </c>
    </row>
    <row r="114" spans="1:6">
      <c r="A114" s="3" t="s">
        <v>694</v>
      </c>
      <c r="B114" s="7" t="n">
        <v>435</v>
      </c>
    </row>
    <row r="115" spans="1:6">
      <c r="A115" s="3" t="s">
        <v>740</v>
      </c>
    </row>
    <row r="116" spans="1:6">
      <c r="A116" s="3" t="s">
        <v>691</v>
      </c>
      <c r="B116" s="4" t="n">
        <v>436</v>
      </c>
    </row>
    <row r="117" spans="1:6">
      <c r="A117" s="3" t="s">
        <v>692</v>
      </c>
      <c r="B117" s="7" t="n">
        <v>267</v>
      </c>
      <c r="D117" s="4" t="n">
        <v>275</v>
      </c>
    </row>
    <row r="118" spans="1:6">
      <c r="A118" s="3" t="s">
        <v>696</v>
      </c>
      <c r="B118" s="3" t="s">
        <v>705</v>
      </c>
    </row>
    <row r="119" spans="1:6">
      <c r="A119" s="3" t="s">
        <v>694</v>
      </c>
      <c r="B119" s="7" t="n">
        <v>436</v>
      </c>
    </row>
    <row r="120" spans="1:6">
      <c r="A120" s="3" t="s">
        <v>741</v>
      </c>
    </row>
    <row r="121" spans="1:6">
      <c r="A121" s="3" t="s">
        <v>691</v>
      </c>
      <c r="B121" s="4" t="n">
        <v>337</v>
      </c>
    </row>
    <row r="122" spans="1:6">
      <c r="A122" s="3" t="s">
        <v>692</v>
      </c>
      <c r="B122" s="7" t="n">
        <v>316</v>
      </c>
      <c r="D122" s="4" t="n">
        <v>312</v>
      </c>
    </row>
    <row r="123" spans="1:6">
      <c r="A123" s="3" t="s">
        <v>696</v>
      </c>
      <c r="B123" s="3" t="s">
        <v>707</v>
      </c>
    </row>
    <row r="124" spans="1:6">
      <c r="A124" s="3" t="s">
        <v>694</v>
      </c>
      <c r="B124" s="7" t="n">
        <v>337</v>
      </c>
    </row>
    <row r="125" spans="1:6">
      <c r="A125" s="3" t="s">
        <v>742</v>
      </c>
    </row>
    <row r="126" spans="1:6">
      <c r="A126" s="3" t="s">
        <v>691</v>
      </c>
      <c r="B126" s="4" t="n">
        <v>1</v>
      </c>
    </row>
    <row r="127" spans="1:6">
      <c r="A127" s="3" t="s">
        <v>692</v>
      </c>
      <c r="B127" s="7" t="n">
        <v>3</v>
      </c>
      <c r="D127" s="4" t="n">
        <v>1287</v>
      </c>
    </row>
    <row r="128" spans="1:6">
      <c r="A128" s="3" t="s">
        <v>696</v>
      </c>
      <c r="B128" s="3" t="s">
        <v>709</v>
      </c>
    </row>
    <row r="129" spans="1:6">
      <c r="A129" s="3" t="s">
        <v>694</v>
      </c>
      <c r="B129" s="7" t="n">
        <v>1</v>
      </c>
    </row>
    <row r="130" spans="1:6">
      <c r="A130" s="3" t="s">
        <v>743</v>
      </c>
    </row>
    <row r="131" spans="1:6">
      <c r="A131" s="3" t="s">
        <v>696</v>
      </c>
      <c r="B131" s="3" t="s">
        <v>711</v>
      </c>
    </row>
    <row r="132" spans="1:6">
      <c r="A132" s="3" t="s">
        <v>744</v>
      </c>
    </row>
    <row r="133" spans="1:6">
      <c r="A133" s="3" t="s">
        <v>692</v>
      </c>
      <c r="D133" s="7"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0"/>
    <col customWidth="1" max="8" min="8" width="21"/>
    <col customWidth="1" max="9" min="9" width="21"/>
    <col customWidth="1" max="10" min="10" width="21"/>
    <col customWidth="1" max="11" min="11" width="21"/>
    <col customWidth="1" max="12" min="12" width="21"/>
    <col customWidth="1" max="13" min="13" width="31"/>
    <col customWidth="1" max="14" min="14" width="21"/>
    <col customWidth="1" max="15" min="15" width="21"/>
    <col customWidth="1" max="16" min="16" width="21"/>
    <col customWidth="1" max="17" min="17" width="23"/>
  </cols>
  <sheetData>
    <row r="1" spans="1:17">
      <c r="A1" s="1" t="s">
        <v>745</v>
      </c>
      <c r="B1" s="2" t="s">
        <v>424</v>
      </c>
      <c r="C1" s="2" t="s">
        <v>746</v>
      </c>
      <c r="D1" s="2" t="s">
        <v>747</v>
      </c>
      <c r="E1" s="2" t="s">
        <v>748</v>
      </c>
      <c r="F1" s="2" t="s">
        <v>458</v>
      </c>
      <c r="G1" s="2" t="s">
        <v>749</v>
      </c>
      <c r="H1" s="2" t="s">
        <v>750</v>
      </c>
      <c r="I1" s="2" t="s">
        <v>424</v>
      </c>
      <c r="J1" s="2" t="s">
        <v>425</v>
      </c>
      <c r="K1" s="2" t="s">
        <v>461</v>
      </c>
      <c r="L1" s="2" t="s">
        <v>424</v>
      </c>
      <c r="M1" s="2" t="s">
        <v>751</v>
      </c>
      <c r="N1" s="2" t="s">
        <v>752</v>
      </c>
      <c r="O1" s="2" t="s">
        <v>753</v>
      </c>
      <c r="P1" s="2" t="s">
        <v>754</v>
      </c>
      <c r="Q1" s="2" t="s">
        <v>755</v>
      </c>
    </row>
    <row r="2" spans="1:17">
      <c r="A2" s="3" t="s">
        <v>694</v>
      </c>
      <c r="B2" s="7" t="n">
        <v>8371000000</v>
      </c>
      <c r="I2" s="7" t="n">
        <v>8371000000</v>
      </c>
      <c r="L2" s="7" t="n">
        <v>8371000000</v>
      </c>
    </row>
    <row r="3" spans="1:17">
      <c r="A3" s="3" t="s">
        <v>756</v>
      </c>
      <c r="B3" s="4" t="n">
        <v>1000000</v>
      </c>
      <c r="I3" s="4" t="n">
        <v>1000000</v>
      </c>
      <c r="L3" s="4" t="n">
        <v>1000000</v>
      </c>
    </row>
    <row r="4" spans="1:17">
      <c r="A4" s="3" t="s">
        <v>757</v>
      </c>
      <c r="G4" s="7" t="n">
        <v>325000000</v>
      </c>
    </row>
    <row r="5" spans="1:17">
      <c r="A5" s="3" t="s">
        <v>758</v>
      </c>
      <c r="I5" s="4" t="n">
        <v>3427000000</v>
      </c>
      <c r="J5" s="7" t="n">
        <v>4558000000</v>
      </c>
      <c r="K5" s="7" t="n">
        <v>4506000000</v>
      </c>
    </row>
    <row r="6" spans="1:17">
      <c r="A6" s="3" t="s">
        <v>759</v>
      </c>
      <c r="I6" s="4" t="n">
        <v>-6000000</v>
      </c>
      <c r="J6" s="4" t="n">
        <v>-21000000</v>
      </c>
      <c r="K6" s="4" t="n">
        <v>-48000000</v>
      </c>
      <c r="L6" s="4" t="n">
        <v>-21000000</v>
      </c>
    </row>
    <row r="7" spans="1:17">
      <c r="A7" s="3" t="s">
        <v>760</v>
      </c>
      <c r="I7" s="9" t="n">
        <v>0.18</v>
      </c>
    </row>
    <row r="8" spans="1:17">
      <c r="A8" s="3" t="s">
        <v>761</v>
      </c>
      <c r="B8" s="7" t="n">
        <v>876000000</v>
      </c>
      <c r="I8" s="4" t="n">
        <v>876000000</v>
      </c>
      <c r="J8" s="4" t="n">
        <v>1226000000</v>
      </c>
      <c r="L8" s="7" t="n">
        <v>876000000</v>
      </c>
    </row>
    <row r="9" spans="1:17">
      <c r="A9" s="3" t="s">
        <v>762</v>
      </c>
      <c r="I9" s="7" t="n">
        <v>1181000000</v>
      </c>
    </row>
    <row r="10" spans="1:17">
      <c r="A10" s="3" t="s">
        <v>763</v>
      </c>
    </row>
    <row r="11" spans="1:17">
      <c r="A11" s="3" t="s">
        <v>764</v>
      </c>
      <c r="J11" s="4" t="n">
        <v>5000000</v>
      </c>
      <c r="K11" s="4" t="n">
        <v>5000000</v>
      </c>
    </row>
    <row r="12" spans="1:17">
      <c r="A12" s="3" t="s">
        <v>765</v>
      </c>
    </row>
    <row r="13" spans="1:17">
      <c r="A13" s="3" t="s">
        <v>477</v>
      </c>
      <c r="Q13" s="7" t="n">
        <v>40</v>
      </c>
    </row>
    <row r="14" spans="1:17">
      <c r="A14" s="3" t="s">
        <v>695</v>
      </c>
    </row>
    <row r="15" spans="1:17">
      <c r="A15" s="3" t="s">
        <v>766</v>
      </c>
      <c r="B15" s="3" t="s">
        <v>697</v>
      </c>
      <c r="I15" s="3" t="s">
        <v>697</v>
      </c>
      <c r="L15" s="3" t="s">
        <v>697</v>
      </c>
    </row>
    <row r="16" spans="1:17">
      <c r="A16" s="3" t="s">
        <v>698</v>
      </c>
    </row>
    <row r="17" spans="1:17">
      <c r="A17" s="3" t="s">
        <v>766</v>
      </c>
      <c r="B17" s="3" t="s">
        <v>699</v>
      </c>
      <c r="I17" s="3" t="s">
        <v>699</v>
      </c>
      <c r="L17" s="3" t="s">
        <v>699</v>
      </c>
    </row>
    <row r="18" spans="1:17">
      <c r="A18" s="3" t="s">
        <v>624</v>
      </c>
    </row>
    <row r="19" spans="1:17">
      <c r="A19" s="3" t="s">
        <v>761</v>
      </c>
      <c r="J19" s="4" t="n">
        <v>862000000</v>
      </c>
    </row>
    <row r="20" spans="1:17">
      <c r="A20" s="3" t="s">
        <v>700</v>
      </c>
    </row>
    <row r="21" spans="1:17">
      <c r="A21" s="3" t="s">
        <v>756</v>
      </c>
      <c r="B21" s="7" t="n">
        <v>1000</v>
      </c>
      <c r="I21" s="7" t="n">
        <v>1000</v>
      </c>
      <c r="L21" s="7" t="n">
        <v>1000</v>
      </c>
    </row>
    <row r="22" spans="1:17">
      <c r="A22" s="3" t="s">
        <v>766</v>
      </c>
      <c r="B22" s="3" t="s">
        <v>701</v>
      </c>
      <c r="I22" s="3" t="s">
        <v>701</v>
      </c>
      <c r="L22" s="3" t="s">
        <v>701</v>
      </c>
    </row>
    <row r="23" spans="1:17">
      <c r="A23" s="3" t="s">
        <v>767</v>
      </c>
    </row>
    <row r="24" spans="1:17">
      <c r="A24" s="3" t="s">
        <v>768</v>
      </c>
      <c r="I24" s="12" t="n">
        <v>13.458</v>
      </c>
    </row>
    <row r="25" spans="1:17">
      <c r="A25" s="3" t="s">
        <v>712</v>
      </c>
    </row>
    <row r="26" spans="1:17">
      <c r="A26" s="3" t="s">
        <v>756</v>
      </c>
      <c r="P26" s="7" t="n">
        <v>400000000</v>
      </c>
    </row>
    <row r="27" spans="1:17">
      <c r="A27" s="3" t="s">
        <v>766</v>
      </c>
      <c r="B27" s="3" t="s">
        <v>713</v>
      </c>
      <c r="I27" s="3" t="s">
        <v>713</v>
      </c>
      <c r="L27" s="3" t="s">
        <v>713</v>
      </c>
      <c r="P27" s="3" t="s">
        <v>713</v>
      </c>
    </row>
    <row r="28" spans="1:17">
      <c r="A28" s="3" t="s">
        <v>769</v>
      </c>
      <c r="P28" s="3" t="s">
        <v>770</v>
      </c>
    </row>
    <row r="29" spans="1:17">
      <c r="A29" s="3" t="s">
        <v>714</v>
      </c>
    </row>
    <row r="30" spans="1:17">
      <c r="A30" s="3" t="s">
        <v>756</v>
      </c>
      <c r="B30" s="7" t="n">
        <v>500000000</v>
      </c>
      <c r="I30" s="7" t="n">
        <v>500000000</v>
      </c>
      <c r="L30" s="7" t="n">
        <v>500000000</v>
      </c>
    </row>
    <row r="31" spans="1:17">
      <c r="A31" s="3" t="s">
        <v>766</v>
      </c>
      <c r="B31" s="3" t="s">
        <v>715</v>
      </c>
      <c r="I31" s="3" t="s">
        <v>715</v>
      </c>
      <c r="L31" s="3" t="s">
        <v>715</v>
      </c>
    </row>
    <row r="32" spans="1:17">
      <c r="A32" s="3" t="s">
        <v>716</v>
      </c>
    </row>
    <row r="33" spans="1:17">
      <c r="A33" s="3" t="s">
        <v>756</v>
      </c>
      <c r="B33" s="7" t="n">
        <v>750000000</v>
      </c>
      <c r="I33" s="7" t="n">
        <v>750000000</v>
      </c>
      <c r="L33" s="7" t="n">
        <v>750000000</v>
      </c>
    </row>
    <row r="34" spans="1:17">
      <c r="A34" s="3" t="s">
        <v>766</v>
      </c>
      <c r="B34" s="3" t="s">
        <v>717</v>
      </c>
      <c r="I34" s="3" t="s">
        <v>717</v>
      </c>
      <c r="L34" s="3" t="s">
        <v>717</v>
      </c>
    </row>
    <row r="35" spans="1:17">
      <c r="A35" s="3" t="s">
        <v>718</v>
      </c>
    </row>
    <row r="36" spans="1:17">
      <c r="A36" s="3" t="s">
        <v>756</v>
      </c>
      <c r="P36" s="7" t="n">
        <v>600000000</v>
      </c>
    </row>
    <row r="37" spans="1:17">
      <c r="A37" s="3" t="s">
        <v>766</v>
      </c>
      <c r="P37" s="3" t="s">
        <v>719</v>
      </c>
    </row>
    <row r="38" spans="1:17">
      <c r="A38" s="3" t="s">
        <v>769</v>
      </c>
      <c r="P38" s="3" t="s">
        <v>771</v>
      </c>
    </row>
    <row r="39" spans="1:17">
      <c r="A39" s="3" t="s">
        <v>720</v>
      </c>
    </row>
    <row r="40" spans="1:17">
      <c r="A40" s="3" t="s">
        <v>756</v>
      </c>
      <c r="O40" s="7" t="n">
        <v>600000000</v>
      </c>
    </row>
    <row r="41" spans="1:17">
      <c r="A41" s="3" t="s">
        <v>766</v>
      </c>
      <c r="O41" s="3" t="s">
        <v>721</v>
      </c>
    </row>
    <row r="42" spans="1:17">
      <c r="A42" s="3" t="s">
        <v>769</v>
      </c>
      <c r="O42" s="3" t="s">
        <v>772</v>
      </c>
    </row>
    <row r="43" spans="1:17">
      <c r="A43" s="3" t="s">
        <v>722</v>
      </c>
    </row>
    <row r="44" spans="1:17">
      <c r="A44" s="3" t="s">
        <v>756</v>
      </c>
      <c r="O44" s="7" t="n">
        <v>400000000</v>
      </c>
    </row>
    <row r="45" spans="1:17">
      <c r="A45" s="3" t="s">
        <v>766</v>
      </c>
      <c r="O45" s="3" t="s">
        <v>723</v>
      </c>
    </row>
    <row r="46" spans="1:17">
      <c r="A46" s="3" t="s">
        <v>769</v>
      </c>
      <c r="O46" s="3" t="s">
        <v>773</v>
      </c>
    </row>
    <row r="47" spans="1:17">
      <c r="A47" s="3" t="s">
        <v>724</v>
      </c>
    </row>
    <row r="48" spans="1:17">
      <c r="A48" s="3" t="s">
        <v>756</v>
      </c>
      <c r="B48" s="7" t="n">
        <v>300000000</v>
      </c>
      <c r="I48" s="7" t="n">
        <v>300000000</v>
      </c>
      <c r="L48" s="7" t="n">
        <v>300000000</v>
      </c>
    </row>
    <row r="49" spans="1:17">
      <c r="A49" s="3" t="s">
        <v>766</v>
      </c>
      <c r="B49" s="3" t="s">
        <v>725</v>
      </c>
      <c r="I49" s="3" t="s">
        <v>725</v>
      </c>
      <c r="L49" s="3" t="s">
        <v>725</v>
      </c>
    </row>
    <row r="50" spans="1:17">
      <c r="A50" s="3" t="s">
        <v>774</v>
      </c>
    </row>
    <row r="51" spans="1:17">
      <c r="A51" s="3" t="s">
        <v>766</v>
      </c>
      <c r="B51" s="3" t="s">
        <v>775</v>
      </c>
      <c r="I51" s="3" t="s">
        <v>775</v>
      </c>
      <c r="L51" s="3" t="s">
        <v>775</v>
      </c>
    </row>
    <row r="52" spans="1:17">
      <c r="A52" s="3" t="s">
        <v>776</v>
      </c>
    </row>
    <row r="53" spans="1:17">
      <c r="A53" s="3" t="s">
        <v>756</v>
      </c>
      <c r="B53" s="7" t="n">
        <v>500000000</v>
      </c>
      <c r="I53" s="7" t="n">
        <v>500000000</v>
      </c>
      <c r="L53" s="7" t="n">
        <v>500000000</v>
      </c>
    </row>
    <row r="54" spans="1:17">
      <c r="A54" s="3" t="s">
        <v>766</v>
      </c>
      <c r="B54" s="3" t="s">
        <v>777</v>
      </c>
      <c r="I54" s="3" t="s">
        <v>777</v>
      </c>
      <c r="L54" s="3" t="s">
        <v>777</v>
      </c>
    </row>
    <row r="55" spans="1:17">
      <c r="A55" s="3" t="s">
        <v>778</v>
      </c>
    </row>
    <row r="56" spans="1:17">
      <c r="A56" s="3" t="s">
        <v>779</v>
      </c>
      <c r="E56" s="8" t="n">
        <v>1036.88</v>
      </c>
    </row>
    <row r="57" spans="1:17">
      <c r="A57" s="3" t="s">
        <v>756</v>
      </c>
      <c r="E57" s="4" t="n">
        <v>1000</v>
      </c>
    </row>
    <row r="58" spans="1:17">
      <c r="A58" s="3" t="s">
        <v>780</v>
      </c>
      <c r="E58" s="7" t="n">
        <v>500000000</v>
      </c>
    </row>
    <row r="59" spans="1:17">
      <c r="A59" s="3" t="s">
        <v>702</v>
      </c>
    </row>
    <row r="60" spans="1:17">
      <c r="A60" s="3" t="s">
        <v>756</v>
      </c>
      <c r="B60" s="7" t="n">
        <v>1000</v>
      </c>
      <c r="I60" s="7" t="n">
        <v>1000</v>
      </c>
      <c r="L60" s="7" t="n">
        <v>1000</v>
      </c>
    </row>
    <row r="61" spans="1:17">
      <c r="A61" s="3" t="s">
        <v>766</v>
      </c>
      <c r="B61" s="3" t="s">
        <v>703</v>
      </c>
      <c r="I61" s="3" t="s">
        <v>703</v>
      </c>
      <c r="L61" s="3" t="s">
        <v>703</v>
      </c>
    </row>
    <row r="62" spans="1:17">
      <c r="A62" s="3" t="s">
        <v>781</v>
      </c>
    </row>
    <row r="63" spans="1:17">
      <c r="A63" s="3" t="s">
        <v>768</v>
      </c>
      <c r="I63" s="12" t="n">
        <v>3.2265</v>
      </c>
    </row>
    <row r="64" spans="1:17">
      <c r="A64" s="3" t="s">
        <v>782</v>
      </c>
    </row>
    <row r="65" spans="1:17">
      <c r="A65" s="3" t="s">
        <v>768</v>
      </c>
      <c r="I65" s="12" t="n">
        <v>0.786</v>
      </c>
    </row>
    <row r="66" spans="1:17">
      <c r="A66" s="3" t="s">
        <v>704</v>
      </c>
    </row>
    <row r="67" spans="1:17">
      <c r="A67" s="3" t="s">
        <v>756</v>
      </c>
      <c r="B67" s="7" t="n">
        <v>1000</v>
      </c>
      <c r="I67" s="7" t="n">
        <v>1000</v>
      </c>
      <c r="L67" s="7" t="n">
        <v>1000</v>
      </c>
    </row>
    <row r="68" spans="1:17">
      <c r="A68" s="3" t="s">
        <v>766</v>
      </c>
      <c r="B68" s="3" t="s">
        <v>705</v>
      </c>
      <c r="I68" s="3" t="s">
        <v>705</v>
      </c>
      <c r="L68" s="3" t="s">
        <v>705</v>
      </c>
    </row>
    <row r="69" spans="1:17">
      <c r="A69" s="3" t="s">
        <v>783</v>
      </c>
    </row>
    <row r="70" spans="1:17">
      <c r="A70" s="3" t="s">
        <v>768</v>
      </c>
      <c r="I70" s="12" t="n">
        <v>2.3578</v>
      </c>
    </row>
    <row r="71" spans="1:17">
      <c r="A71" s="3" t="s">
        <v>784</v>
      </c>
    </row>
    <row r="72" spans="1:17">
      <c r="A72" s="3" t="s">
        <v>768</v>
      </c>
      <c r="I72" s="12" t="n">
        <v>0.5746</v>
      </c>
    </row>
    <row r="73" spans="1:17">
      <c r="A73" s="3" t="s">
        <v>706</v>
      </c>
    </row>
    <row r="74" spans="1:17">
      <c r="A74" s="3" t="s">
        <v>756</v>
      </c>
      <c r="B74" s="7" t="n">
        <v>1000</v>
      </c>
      <c r="I74" s="7" t="n">
        <v>1000</v>
      </c>
      <c r="L74" s="7" t="n">
        <v>1000</v>
      </c>
    </row>
    <row r="75" spans="1:17">
      <c r="A75" s="3" t="s">
        <v>785</v>
      </c>
      <c r="H75" s="7" t="n">
        <v>111000000</v>
      </c>
    </row>
    <row r="76" spans="1:17">
      <c r="A76" s="3" t="s">
        <v>766</v>
      </c>
      <c r="B76" s="3" t="s">
        <v>707</v>
      </c>
      <c r="I76" s="3" t="s">
        <v>707</v>
      </c>
      <c r="L76" s="3" t="s">
        <v>707</v>
      </c>
    </row>
    <row r="77" spans="1:17">
      <c r="A77" s="3" t="s">
        <v>786</v>
      </c>
    </row>
    <row r="78" spans="1:17">
      <c r="A78" s="3" t="s">
        <v>768</v>
      </c>
      <c r="I78" s="12" t="n">
        <v>5.2598</v>
      </c>
    </row>
    <row r="79" spans="1:17">
      <c r="A79" s="3" t="s">
        <v>484</v>
      </c>
      <c r="I79" s="4" t="n">
        <v>7</v>
      </c>
    </row>
    <row r="80" spans="1:17">
      <c r="A80" s="3" t="s">
        <v>787</v>
      </c>
    </row>
    <row r="81" spans="1:17">
      <c r="A81" s="3" t="s">
        <v>768</v>
      </c>
      <c r="I81" s="12" t="n">
        <v>4.6024</v>
      </c>
    </row>
    <row r="82" spans="1:17">
      <c r="A82" s="3" t="s">
        <v>484</v>
      </c>
      <c r="I82" s="4" t="n">
        <v>8</v>
      </c>
    </row>
    <row r="83" spans="1:17">
      <c r="A83" s="3" t="s">
        <v>708</v>
      </c>
    </row>
    <row r="84" spans="1:17">
      <c r="A84" s="3" t="s">
        <v>756</v>
      </c>
      <c r="B84" s="7" t="n">
        <v>1000</v>
      </c>
      <c r="I84" s="7" t="n">
        <v>1000</v>
      </c>
      <c r="L84" s="7" t="n">
        <v>1000</v>
      </c>
    </row>
    <row r="85" spans="1:17">
      <c r="A85" s="3" t="s">
        <v>788</v>
      </c>
      <c r="I85" s="7" t="n">
        <v>523000000</v>
      </c>
    </row>
    <row r="86" spans="1:17">
      <c r="A86" s="3" t="s">
        <v>766</v>
      </c>
      <c r="B86" s="3" t="s">
        <v>709</v>
      </c>
      <c r="I86" s="3" t="s">
        <v>709</v>
      </c>
      <c r="L86" s="3" t="s">
        <v>709</v>
      </c>
    </row>
    <row r="87" spans="1:17">
      <c r="A87" s="3" t="s">
        <v>789</v>
      </c>
    </row>
    <row r="88" spans="1:17">
      <c r="A88" s="3" t="s">
        <v>768</v>
      </c>
      <c r="I88" s="12" t="n">
        <v>3.1648</v>
      </c>
    </row>
    <row r="89" spans="1:17">
      <c r="A89" s="3" t="s">
        <v>790</v>
      </c>
    </row>
    <row r="90" spans="1:17">
      <c r="A90" s="3" t="s">
        <v>768</v>
      </c>
      <c r="I90" s="12" t="n">
        <v>5.1635</v>
      </c>
    </row>
    <row r="91" spans="1:17">
      <c r="A91" s="3" t="s">
        <v>791</v>
      </c>
    </row>
    <row r="92" spans="1:17">
      <c r="A92" s="3" t="s">
        <v>768</v>
      </c>
      <c r="I92" s="12" t="n">
        <v>0.6454</v>
      </c>
    </row>
    <row r="93" spans="1:17">
      <c r="A93" s="3" t="s">
        <v>710</v>
      </c>
    </row>
    <row r="94" spans="1:17">
      <c r="A94" s="3" t="s">
        <v>694</v>
      </c>
      <c r="B94" s="7" t="n">
        <v>750000000</v>
      </c>
      <c r="I94" s="7" t="n">
        <v>750000000</v>
      </c>
      <c r="L94" s="7" t="n">
        <v>750000000</v>
      </c>
    </row>
    <row r="95" spans="1:17">
      <c r="A95" s="3" t="s">
        <v>756</v>
      </c>
      <c r="M95" s="7" t="n">
        <v>750000000</v>
      </c>
    </row>
    <row r="96" spans="1:17">
      <c r="A96" s="3" t="s">
        <v>766</v>
      </c>
      <c r="M96" s="3" t="s">
        <v>711</v>
      </c>
    </row>
    <row r="97" spans="1:17">
      <c r="A97" s="3" t="s">
        <v>792</v>
      </c>
    </row>
    <row r="98" spans="1:17">
      <c r="A98" s="3" t="s">
        <v>768</v>
      </c>
      <c r="I98" s="12" t="n">
        <v>2.9317</v>
      </c>
    </row>
    <row r="99" spans="1:17">
      <c r="A99" s="3" t="s">
        <v>793</v>
      </c>
      <c r="M99" s="8" t="n">
        <v>341.1</v>
      </c>
    </row>
    <row r="100" spans="1:17">
      <c r="A100" s="3" t="s">
        <v>794</v>
      </c>
    </row>
    <row r="101" spans="1:17">
      <c r="A101" s="3" t="s">
        <v>785</v>
      </c>
      <c r="H101" s="11" t="n">
        <v>184.096</v>
      </c>
    </row>
    <row r="102" spans="1:17">
      <c r="A102" s="3" t="s">
        <v>795</v>
      </c>
    </row>
    <row r="103" spans="1:17">
      <c r="A103" s="3" t="s">
        <v>796</v>
      </c>
      <c r="J103" s="4" t="n">
        <v>577</v>
      </c>
    </row>
    <row r="104" spans="1:17">
      <c r="A104" s="3" t="s">
        <v>797</v>
      </c>
    </row>
    <row r="105" spans="1:17">
      <c r="A105" s="3" t="s">
        <v>798</v>
      </c>
      <c r="I105" s="3" t="s">
        <v>799</v>
      </c>
    </row>
    <row r="106" spans="1:17">
      <c r="A106" s="3" t="s">
        <v>800</v>
      </c>
    </row>
    <row r="107" spans="1:17">
      <c r="A107" s="3" t="s">
        <v>798</v>
      </c>
      <c r="I107" s="3" t="s">
        <v>801</v>
      </c>
    </row>
    <row r="108" spans="1:17">
      <c r="A108" s="3" t="s">
        <v>74</v>
      </c>
    </row>
    <row r="109" spans="1:17">
      <c r="A109" s="3" t="s">
        <v>694</v>
      </c>
      <c r="B109" s="4" t="n">
        <v>6412000000</v>
      </c>
      <c r="I109" s="7" t="n">
        <v>6412000000</v>
      </c>
      <c r="L109" s="4" t="n">
        <v>6412000000</v>
      </c>
    </row>
    <row r="110" spans="1:17">
      <c r="A110" s="3" t="s">
        <v>758</v>
      </c>
      <c r="I110" s="4" t="n">
        <v>1905000000</v>
      </c>
      <c r="J110" s="4" t="n">
        <v>3969000000</v>
      </c>
      <c r="K110" s="4" t="n">
        <v>4360000000</v>
      </c>
    </row>
    <row r="111" spans="1:17">
      <c r="A111" s="3" t="s">
        <v>759</v>
      </c>
      <c r="I111" s="4" t="n">
        <v>1000000</v>
      </c>
      <c r="J111" s="4" t="n">
        <v>-21000000</v>
      </c>
      <c r="K111" s="4" t="n">
        <v>-48000000</v>
      </c>
    </row>
    <row r="112" spans="1:17">
      <c r="A112" s="3" t="s">
        <v>761</v>
      </c>
      <c r="B112" s="4" t="n">
        <v>14000000</v>
      </c>
      <c r="I112" s="4" t="n">
        <v>14000000</v>
      </c>
      <c r="J112" s="4" t="n">
        <v>358000000</v>
      </c>
      <c r="L112" s="4" t="n">
        <v>14000000</v>
      </c>
    </row>
    <row r="113" spans="1:17">
      <c r="A113" s="3" t="s">
        <v>802</v>
      </c>
    </row>
    <row r="114" spans="1:17">
      <c r="A114" s="3" t="s">
        <v>538</v>
      </c>
      <c r="B114" s="4" t="n">
        <v>125000000</v>
      </c>
      <c r="I114" s="4" t="n">
        <v>125000000</v>
      </c>
      <c r="L114" s="4" t="n">
        <v>125000000</v>
      </c>
    </row>
    <row r="115" spans="1:17">
      <c r="A115" s="3" t="s">
        <v>727</v>
      </c>
    </row>
    <row r="116" spans="1:17">
      <c r="A116" s="3" t="s">
        <v>694</v>
      </c>
      <c r="B116" s="7" t="n">
        <v>287000000</v>
      </c>
      <c r="I116" s="7" t="n">
        <v>287000000</v>
      </c>
      <c r="L116" s="7" t="n">
        <v>287000000</v>
      </c>
    </row>
    <row r="117" spans="1:17">
      <c r="A117" s="3" t="s">
        <v>766</v>
      </c>
      <c r="B117" s="3" t="s">
        <v>697</v>
      </c>
      <c r="I117" s="3" t="s">
        <v>697</v>
      </c>
      <c r="L117" s="3" t="s">
        <v>697</v>
      </c>
    </row>
    <row r="118" spans="1:17">
      <c r="A118" s="3" t="s">
        <v>728</v>
      </c>
    </row>
    <row r="119" spans="1:17">
      <c r="A119" s="3" t="s">
        <v>694</v>
      </c>
      <c r="B119" s="7" t="n">
        <v>504000000</v>
      </c>
      <c r="I119" s="7" t="n">
        <v>504000000</v>
      </c>
      <c r="L119" s="7" t="n">
        <v>504000000</v>
      </c>
    </row>
    <row r="120" spans="1:17">
      <c r="A120" s="3" t="s">
        <v>766</v>
      </c>
      <c r="B120" s="3" t="s">
        <v>699</v>
      </c>
      <c r="I120" s="3" t="s">
        <v>699</v>
      </c>
      <c r="L120" s="3" t="s">
        <v>699</v>
      </c>
    </row>
    <row r="121" spans="1:17">
      <c r="A121" s="3" t="s">
        <v>803</v>
      </c>
    </row>
    <row r="122" spans="1:17">
      <c r="A122" s="3" t="s">
        <v>785</v>
      </c>
      <c r="C122" s="7" t="n">
        <v>345000000</v>
      </c>
    </row>
    <row r="123" spans="1:17">
      <c r="A123" s="3" t="s">
        <v>729</v>
      </c>
    </row>
    <row r="124" spans="1:17">
      <c r="A124" s="3" t="s">
        <v>694</v>
      </c>
      <c r="B124" s="7" t="n">
        <v>1000000</v>
      </c>
      <c r="I124" s="7" t="n">
        <v>1000000</v>
      </c>
      <c r="L124" s="7" t="n">
        <v>1000000</v>
      </c>
    </row>
    <row r="125" spans="1:17">
      <c r="A125" s="3" t="s">
        <v>766</v>
      </c>
      <c r="B125" s="3" t="s">
        <v>701</v>
      </c>
      <c r="I125" s="3" t="s">
        <v>701</v>
      </c>
      <c r="L125" s="3" t="s">
        <v>701</v>
      </c>
    </row>
    <row r="126" spans="1:17">
      <c r="A126" s="3" t="s">
        <v>730</v>
      </c>
    </row>
    <row r="127" spans="1:17">
      <c r="A127" s="3" t="s">
        <v>694</v>
      </c>
      <c r="B127" s="7" t="n">
        <v>400000000</v>
      </c>
      <c r="I127" s="7" t="n">
        <v>400000000</v>
      </c>
      <c r="L127" s="7" t="n">
        <v>400000000</v>
      </c>
    </row>
    <row r="128" spans="1:17">
      <c r="A128" s="3" t="s">
        <v>731</v>
      </c>
    </row>
    <row r="129" spans="1:17">
      <c r="A129" s="3" t="s">
        <v>694</v>
      </c>
      <c r="B129" s="7" t="n">
        <v>500000000</v>
      </c>
      <c r="I129" s="7" t="n">
        <v>500000000</v>
      </c>
      <c r="L129" s="7" t="n">
        <v>500000000</v>
      </c>
    </row>
    <row r="130" spans="1:17">
      <c r="A130" s="3" t="s">
        <v>766</v>
      </c>
      <c r="B130" s="3" t="s">
        <v>715</v>
      </c>
      <c r="I130" s="3" t="s">
        <v>715</v>
      </c>
      <c r="L130" s="3" t="s">
        <v>715</v>
      </c>
    </row>
    <row r="131" spans="1:17">
      <c r="A131" s="3" t="s">
        <v>732</v>
      </c>
    </row>
    <row r="132" spans="1:17">
      <c r="A132" s="3" t="s">
        <v>694</v>
      </c>
      <c r="B132" s="7" t="n">
        <v>750000000</v>
      </c>
      <c r="I132" s="7" t="n">
        <v>750000000</v>
      </c>
      <c r="L132" s="7" t="n">
        <v>750000000</v>
      </c>
    </row>
    <row r="133" spans="1:17">
      <c r="A133" s="3" t="s">
        <v>766</v>
      </c>
      <c r="B133" s="3" t="s">
        <v>717</v>
      </c>
      <c r="I133" s="3" t="s">
        <v>717</v>
      </c>
      <c r="L133" s="3" t="s">
        <v>717</v>
      </c>
    </row>
    <row r="134" spans="1:17">
      <c r="A134" s="3" t="s">
        <v>733</v>
      </c>
    </row>
    <row r="135" spans="1:17">
      <c r="A135" s="3" t="s">
        <v>694</v>
      </c>
      <c r="B135" s="7" t="n">
        <v>600000000</v>
      </c>
      <c r="I135" s="7" t="n">
        <v>600000000</v>
      </c>
      <c r="L135" s="7" t="n">
        <v>600000000</v>
      </c>
    </row>
    <row r="136" spans="1:17">
      <c r="A136" s="3" t="s">
        <v>766</v>
      </c>
      <c r="B136" s="3" t="s">
        <v>719</v>
      </c>
      <c r="I136" s="3" t="s">
        <v>719</v>
      </c>
      <c r="L136" s="3" t="s">
        <v>719</v>
      </c>
    </row>
    <row r="137" spans="1:17">
      <c r="A137" s="3" t="s">
        <v>734</v>
      </c>
    </row>
    <row r="138" spans="1:17">
      <c r="A138" s="3" t="s">
        <v>694</v>
      </c>
      <c r="B138" s="7" t="n">
        <v>600000000</v>
      </c>
      <c r="I138" s="7" t="n">
        <v>600000000</v>
      </c>
      <c r="L138" s="7" t="n">
        <v>600000000</v>
      </c>
    </row>
    <row r="139" spans="1:17">
      <c r="A139" s="3" t="s">
        <v>766</v>
      </c>
      <c r="B139" s="3" t="s">
        <v>721</v>
      </c>
      <c r="I139" s="3" t="s">
        <v>721</v>
      </c>
      <c r="L139" s="3" t="s">
        <v>721</v>
      </c>
    </row>
    <row r="140" spans="1:17">
      <c r="A140" s="3" t="s">
        <v>735</v>
      </c>
    </row>
    <row r="141" spans="1:17">
      <c r="A141" s="3" t="s">
        <v>694</v>
      </c>
      <c r="B141" s="7" t="n">
        <v>400000000</v>
      </c>
      <c r="I141" s="7" t="n">
        <v>400000000</v>
      </c>
      <c r="L141" s="7" t="n">
        <v>400000000</v>
      </c>
    </row>
    <row r="142" spans="1:17">
      <c r="A142" s="3" t="s">
        <v>766</v>
      </c>
      <c r="B142" s="3" t="s">
        <v>723</v>
      </c>
      <c r="I142" s="3" t="s">
        <v>723</v>
      </c>
      <c r="L142" s="3" t="s">
        <v>723</v>
      </c>
    </row>
    <row r="143" spans="1:17">
      <c r="A143" s="3" t="s">
        <v>736</v>
      </c>
    </row>
    <row r="144" spans="1:17">
      <c r="A144" s="3" t="s">
        <v>694</v>
      </c>
      <c r="B144" s="7" t="n">
        <v>300000000</v>
      </c>
      <c r="I144" s="7" t="n">
        <v>300000000</v>
      </c>
      <c r="L144" s="7" t="n">
        <v>300000000</v>
      </c>
    </row>
    <row r="145" spans="1:17">
      <c r="A145" s="3" t="s">
        <v>766</v>
      </c>
      <c r="B145" s="3" t="s">
        <v>725</v>
      </c>
      <c r="I145" s="3" t="s">
        <v>725</v>
      </c>
      <c r="L145" s="3" t="s">
        <v>725</v>
      </c>
    </row>
    <row r="146" spans="1:17">
      <c r="A146" s="3" t="s">
        <v>737</v>
      </c>
    </row>
    <row r="147" spans="1:17">
      <c r="A147" s="3" t="s">
        <v>694</v>
      </c>
      <c r="B147" s="7" t="n">
        <v>1896000000</v>
      </c>
      <c r="I147" s="7" t="n">
        <v>1896000000</v>
      </c>
      <c r="L147" s="7" t="n">
        <v>1896000000</v>
      </c>
    </row>
    <row r="148" spans="1:17">
      <c r="A148" s="3" t="s">
        <v>804</v>
      </c>
    </row>
    <row r="149" spans="1:17">
      <c r="A149" s="3" t="s">
        <v>805</v>
      </c>
      <c r="D149" s="7" t="n">
        <v>2650000000</v>
      </c>
    </row>
    <row r="150" spans="1:17">
      <c r="A150" s="3" t="s">
        <v>806</v>
      </c>
      <c r="B150" s="7" t="n">
        <v>744000000</v>
      </c>
      <c r="I150" s="4" t="n">
        <v>744000000</v>
      </c>
      <c r="L150" s="4" t="n">
        <v>744000000</v>
      </c>
    </row>
    <row r="151" spans="1:17">
      <c r="A151" s="3" t="s">
        <v>807</v>
      </c>
      <c r="B151" s="3" t="s">
        <v>808</v>
      </c>
    </row>
    <row r="152" spans="1:17">
      <c r="A152" s="3" t="s">
        <v>809</v>
      </c>
    </row>
    <row r="153" spans="1:17">
      <c r="A153" s="3" t="s">
        <v>805</v>
      </c>
      <c r="D153" s="4" t="n">
        <v>300000000</v>
      </c>
    </row>
    <row r="154" spans="1:17">
      <c r="A154" s="3" t="s">
        <v>806</v>
      </c>
      <c r="B154" s="7" t="n">
        <v>10000000</v>
      </c>
      <c r="I154" s="4" t="n">
        <v>10000000</v>
      </c>
      <c r="L154" s="4" t="n">
        <v>10000000</v>
      </c>
    </row>
    <row r="155" spans="1:17">
      <c r="A155" s="3" t="s">
        <v>810</v>
      </c>
    </row>
    <row r="156" spans="1:17">
      <c r="A156" s="3" t="s">
        <v>805</v>
      </c>
      <c r="D156" s="4" t="n">
        <v>1500000000</v>
      </c>
    </row>
    <row r="157" spans="1:17">
      <c r="A157" s="3" t="s">
        <v>811</v>
      </c>
    </row>
    <row r="158" spans="1:17">
      <c r="A158" s="3" t="s">
        <v>805</v>
      </c>
      <c r="D158" s="4" t="n">
        <v>2250000000</v>
      </c>
    </row>
    <row r="159" spans="1:17">
      <c r="A159" s="3" t="s">
        <v>812</v>
      </c>
    </row>
    <row r="160" spans="1:17">
      <c r="A160" s="3" t="s">
        <v>805</v>
      </c>
      <c r="D160" s="4" t="n">
        <v>400000000</v>
      </c>
    </row>
    <row r="161" spans="1:17">
      <c r="A161" s="3" t="s">
        <v>813</v>
      </c>
    </row>
    <row r="162" spans="1:17">
      <c r="A162" s="3" t="s">
        <v>805</v>
      </c>
      <c r="D162" s="7" t="n">
        <v>140000000</v>
      </c>
    </row>
    <row r="163" spans="1:17">
      <c r="A163" s="3" t="s">
        <v>814</v>
      </c>
    </row>
    <row r="164" spans="1:17">
      <c r="A164" s="3" t="s">
        <v>805</v>
      </c>
      <c r="N164" s="7" t="n">
        <v>2250000000</v>
      </c>
    </row>
    <row r="165" spans="1:17">
      <c r="A165" s="3" t="s">
        <v>815</v>
      </c>
    </row>
    <row r="166" spans="1:17">
      <c r="A166" s="3" t="s">
        <v>805</v>
      </c>
      <c r="N166" s="4" t="n">
        <v>250000000</v>
      </c>
    </row>
    <row r="167" spans="1:17">
      <c r="A167" s="3" t="s">
        <v>816</v>
      </c>
    </row>
    <row r="168" spans="1:17">
      <c r="A168" s="3" t="s">
        <v>805</v>
      </c>
      <c r="N168" s="7" t="n">
        <v>1500000000</v>
      </c>
    </row>
    <row r="169" spans="1:17">
      <c r="A169" s="3" t="s">
        <v>817</v>
      </c>
    </row>
    <row r="170" spans="1:17">
      <c r="A170" s="3" t="s">
        <v>818</v>
      </c>
      <c r="D170" s="3" t="s">
        <v>819</v>
      </c>
    </row>
    <row r="171" spans="1:17">
      <c r="A171" s="3" t="s">
        <v>820</v>
      </c>
    </row>
    <row r="172" spans="1:17">
      <c r="A172" s="3" t="s">
        <v>818</v>
      </c>
      <c r="D172" s="3" t="s">
        <v>821</v>
      </c>
    </row>
    <row r="173" spans="1:17">
      <c r="A173" s="3" t="s">
        <v>822</v>
      </c>
    </row>
    <row r="174" spans="1:17">
      <c r="A174" s="3" t="s">
        <v>823</v>
      </c>
      <c r="D174" s="3" t="s">
        <v>824</v>
      </c>
    </row>
    <row r="175" spans="1:17">
      <c r="A175" s="3" t="s">
        <v>825</v>
      </c>
    </row>
    <row r="176" spans="1:17">
      <c r="A176" s="3" t="s">
        <v>823</v>
      </c>
      <c r="D176" s="3" t="s">
        <v>711</v>
      </c>
    </row>
    <row r="177" spans="1:17">
      <c r="A177" s="3" t="s">
        <v>826</v>
      </c>
    </row>
    <row r="178" spans="1:17">
      <c r="A178" s="3" t="s">
        <v>805</v>
      </c>
      <c r="D178" s="7" t="n">
        <v>50000000</v>
      </c>
    </row>
    <row r="179" spans="1:17">
      <c r="A179" s="3" t="s">
        <v>76</v>
      </c>
    </row>
    <row r="180" spans="1:17">
      <c r="A180" s="3" t="s">
        <v>694</v>
      </c>
      <c r="B180" s="4" t="n">
        <v>1959000000</v>
      </c>
      <c r="I180" s="4" t="n">
        <v>1959000000</v>
      </c>
      <c r="L180" s="4" t="n">
        <v>1959000000</v>
      </c>
    </row>
    <row r="181" spans="1:17">
      <c r="A181" s="3" t="s">
        <v>758</v>
      </c>
      <c r="I181" s="4" t="n">
        <v>1522000000</v>
      </c>
      <c r="J181" s="4" t="n">
        <v>589000000</v>
      </c>
      <c r="K181" s="7" t="n">
        <v>146000000</v>
      </c>
    </row>
    <row r="182" spans="1:17">
      <c r="A182" s="3" t="s">
        <v>759</v>
      </c>
      <c r="I182" s="4" t="n">
        <v>-7000000</v>
      </c>
    </row>
    <row r="183" spans="1:17">
      <c r="A183" s="3" t="s">
        <v>484</v>
      </c>
      <c r="F183" s="9" t="n">
        <v>0.05</v>
      </c>
    </row>
    <row r="184" spans="1:17">
      <c r="A184" s="3" t="s">
        <v>761</v>
      </c>
      <c r="B184" s="4" t="n">
        <v>862000000</v>
      </c>
      <c r="I184" s="4" t="n">
        <v>862000000</v>
      </c>
      <c r="J184" s="7" t="n">
        <v>868000000</v>
      </c>
      <c r="L184" s="4" t="n">
        <v>862000000</v>
      </c>
    </row>
    <row r="185" spans="1:17">
      <c r="A185" s="3" t="s">
        <v>739</v>
      </c>
    </row>
    <row r="186" spans="1:17">
      <c r="A186" s="3" t="s">
        <v>694</v>
      </c>
      <c r="B186" s="7" t="n">
        <v>435000000</v>
      </c>
      <c r="I186" s="7" t="n">
        <v>435000000</v>
      </c>
      <c r="L186" s="7" t="n">
        <v>435000000</v>
      </c>
    </row>
    <row r="187" spans="1:17">
      <c r="A187" s="3" t="s">
        <v>766</v>
      </c>
      <c r="B187" s="3" t="s">
        <v>703</v>
      </c>
      <c r="I187" s="3" t="s">
        <v>703</v>
      </c>
      <c r="L187" s="3" t="s">
        <v>703</v>
      </c>
    </row>
    <row r="188" spans="1:17">
      <c r="A188" s="3" t="s">
        <v>740</v>
      </c>
    </row>
    <row r="189" spans="1:17">
      <c r="A189" s="3" t="s">
        <v>694</v>
      </c>
      <c r="B189" s="7" t="n">
        <v>436000000</v>
      </c>
      <c r="I189" s="7" t="n">
        <v>436000000</v>
      </c>
      <c r="L189" s="7" t="n">
        <v>436000000</v>
      </c>
    </row>
    <row r="190" spans="1:17">
      <c r="A190" s="3" t="s">
        <v>766</v>
      </c>
      <c r="B190" s="3" t="s">
        <v>705</v>
      </c>
      <c r="I190" s="3" t="s">
        <v>705</v>
      </c>
      <c r="L190" s="3" t="s">
        <v>705</v>
      </c>
    </row>
    <row r="191" spans="1:17">
      <c r="A191" s="3" t="s">
        <v>741</v>
      </c>
    </row>
    <row r="192" spans="1:17">
      <c r="A192" s="3" t="s">
        <v>694</v>
      </c>
      <c r="B192" s="7" t="n">
        <v>337000000</v>
      </c>
      <c r="I192" s="7" t="n">
        <v>337000000</v>
      </c>
      <c r="L192" s="7" t="n">
        <v>337000000</v>
      </c>
    </row>
    <row r="193" spans="1:17">
      <c r="A193" s="3" t="s">
        <v>766</v>
      </c>
      <c r="B193" s="3" t="s">
        <v>707</v>
      </c>
      <c r="I193" s="3" t="s">
        <v>707</v>
      </c>
      <c r="L193" s="3" t="s">
        <v>707</v>
      </c>
    </row>
    <row r="194" spans="1:17">
      <c r="A194" s="3" t="s">
        <v>742</v>
      </c>
    </row>
    <row r="195" spans="1:17">
      <c r="A195" s="3" t="s">
        <v>694</v>
      </c>
      <c r="B195" s="7" t="n">
        <v>1000000</v>
      </c>
      <c r="I195" s="7" t="n">
        <v>1000000</v>
      </c>
      <c r="L195" s="7" t="n">
        <v>1000000</v>
      </c>
    </row>
    <row r="196" spans="1:17">
      <c r="A196" s="3" t="s">
        <v>766</v>
      </c>
      <c r="B196" s="3" t="s">
        <v>709</v>
      </c>
      <c r="I196" s="3" t="s">
        <v>709</v>
      </c>
      <c r="L196" s="3" t="s">
        <v>709</v>
      </c>
    </row>
    <row r="197" spans="1:17">
      <c r="A197" s="3" t="s">
        <v>743</v>
      </c>
    </row>
    <row r="198" spans="1:17">
      <c r="A198" s="3" t="s">
        <v>766</v>
      </c>
      <c r="B198" s="3" t="s">
        <v>711</v>
      </c>
      <c r="I198" s="3" t="s">
        <v>711</v>
      </c>
      <c r="L198" s="3" t="s">
        <v>7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3</v>
      </c>
    </row>
    <row r="2" spans="1:3">
      <c r="A2" s="6" t="s">
        <v>828</v>
      </c>
    </row>
    <row r="3" spans="1:3">
      <c r="A3" s="4" t="n">
        <v>2016</v>
      </c>
      <c r="B3" s="7" t="n">
        <v>31</v>
      </c>
    </row>
    <row r="4" spans="1:3">
      <c r="A4" s="4" t="n">
        <v>2017</v>
      </c>
      <c r="B4" s="4" t="n">
        <v>33</v>
      </c>
    </row>
    <row r="5" spans="1:3">
      <c r="A5" s="4" t="n">
        <v>2018</v>
      </c>
      <c r="B5" s="4" t="n">
        <v>432</v>
      </c>
    </row>
    <row r="6" spans="1:3">
      <c r="A6" s="4" t="n">
        <v>2019</v>
      </c>
      <c r="B6" s="4" t="n">
        <v>31</v>
      </c>
    </row>
    <row r="7" spans="1:3">
      <c r="A7" s="4" t="n">
        <v>2020</v>
      </c>
      <c r="B7" s="4" t="n">
        <v>1927</v>
      </c>
    </row>
    <row r="8" spans="1:3">
      <c r="A8" s="3" t="s">
        <v>80</v>
      </c>
      <c r="B8" s="4" t="n">
        <v>805</v>
      </c>
      <c r="C8" s="7" t="n">
        <v>1287</v>
      </c>
    </row>
    <row r="9" spans="1:3">
      <c r="A9" s="3" t="s">
        <v>763</v>
      </c>
    </row>
    <row r="10" spans="1:3">
      <c r="A10" s="6" t="s">
        <v>828</v>
      </c>
    </row>
    <row r="11" spans="1:3">
      <c r="A11" s="3" t="s">
        <v>80</v>
      </c>
      <c r="B11" s="4" t="n">
        <v>853</v>
      </c>
      <c r="C11" s="4" t="n">
        <v>809</v>
      </c>
    </row>
    <row r="12" spans="1:3">
      <c r="A12" s="3" t="s">
        <v>829</v>
      </c>
    </row>
    <row r="13" spans="1:3">
      <c r="A13" s="6" t="s">
        <v>828</v>
      </c>
    </row>
    <row r="14" spans="1:3">
      <c r="A14" s="3" t="s">
        <v>80</v>
      </c>
      <c r="B14" s="7" t="n">
        <v>3496</v>
      </c>
      <c r="C14" s="7" t="n">
        <v>33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95</v>
      </c>
    </row>
    <row r="3" spans="1:4">
      <c r="A3" s="6" t="s">
        <v>831</v>
      </c>
    </row>
    <row r="4" spans="1:4">
      <c r="A4" s="3" t="s">
        <v>832</v>
      </c>
      <c r="B4" s="7" t="n">
        <v>-40</v>
      </c>
      <c r="C4" s="7" t="n">
        <v>-188</v>
      </c>
      <c r="D4" s="7" t="n">
        <v>-155</v>
      </c>
    </row>
    <row r="5" spans="1:4">
      <c r="A5" s="3" t="s">
        <v>833</v>
      </c>
      <c r="B5" s="4" t="n">
        <v>-12</v>
      </c>
      <c r="C5" s="4" t="n">
        <v>-26</v>
      </c>
      <c r="D5" s="4" t="n">
        <v>-32</v>
      </c>
    </row>
    <row r="6" spans="1:4">
      <c r="A6" s="3" t="s">
        <v>834</v>
      </c>
      <c r="B6" s="4" t="n">
        <v>-73</v>
      </c>
      <c r="C6" s="4" t="n">
        <v>-74</v>
      </c>
      <c r="D6" s="4" t="n">
        <v>-110</v>
      </c>
    </row>
    <row r="7" spans="1:4">
      <c r="A7" s="3" t="s">
        <v>835</v>
      </c>
      <c r="B7" s="4" t="n">
        <v>-125</v>
      </c>
      <c r="C7" s="4" t="n">
        <v>-288</v>
      </c>
      <c r="D7" s="4" t="n">
        <v>-297</v>
      </c>
    </row>
    <row r="8" spans="1:4">
      <c r="A8" s="3" t="s">
        <v>836</v>
      </c>
      <c r="B8" s="4" t="n">
        <v>-444</v>
      </c>
      <c r="C8" s="4" t="n">
        <v>74</v>
      </c>
      <c r="D8" s="4" t="n">
        <v>76</v>
      </c>
    </row>
    <row r="9" spans="1:4">
      <c r="A9" s="3" t="s">
        <v>837</v>
      </c>
      <c r="B9" s="4" t="n">
        <v>-33</v>
      </c>
      <c r="C9" s="4" t="n">
        <v>21</v>
      </c>
      <c r="D9" s="4" t="n">
        <v>-21</v>
      </c>
    </row>
    <row r="10" spans="1:4">
      <c r="A10" s="3" t="s">
        <v>838</v>
      </c>
      <c r="B10" s="4" t="n">
        <v>4</v>
      </c>
      <c r="C10" s="4" t="n">
        <v>8</v>
      </c>
      <c r="D10" s="4" t="n">
        <v>5</v>
      </c>
    </row>
    <row r="11" spans="1:4">
      <c r="A11" s="3" t="s">
        <v>839</v>
      </c>
      <c r="B11" s="4" t="n">
        <v>-473</v>
      </c>
      <c r="C11" s="4" t="n">
        <v>103</v>
      </c>
      <c r="D11" s="4" t="n">
        <v>60</v>
      </c>
    </row>
    <row r="12" spans="1:4">
      <c r="A12" s="3" t="s">
        <v>840</v>
      </c>
      <c r="B12" s="4" t="n">
        <v>-598</v>
      </c>
      <c r="C12" s="4" t="n">
        <v>-185</v>
      </c>
      <c r="D12" s="4" t="n">
        <v>-237</v>
      </c>
    </row>
    <row r="13" spans="1:4">
      <c r="A13" s="3" t="s">
        <v>841</v>
      </c>
      <c r="B13" s="4" t="n">
        <v>1684</v>
      </c>
      <c r="C13" s="4" t="n">
        <v>674</v>
      </c>
      <c r="D13" s="4" t="n">
        <v>615</v>
      </c>
    </row>
    <row r="14" spans="1:4">
      <c r="A14" s="3" t="s">
        <v>842</v>
      </c>
      <c r="B14" s="4" t="n">
        <v>168</v>
      </c>
      <c r="C14" s="4" t="n">
        <v>142</v>
      </c>
      <c r="D14" s="4" t="n">
        <v>160</v>
      </c>
    </row>
    <row r="15" spans="1:4">
      <c r="A15" s="3" t="s">
        <v>113</v>
      </c>
      <c r="B15" s="4" t="n">
        <v>1852</v>
      </c>
      <c r="C15" s="4" t="n">
        <v>816</v>
      </c>
      <c r="D15" s="4" t="n">
        <v>775</v>
      </c>
    </row>
    <row r="16" spans="1:4">
      <c r="A16" s="6" t="s">
        <v>843</v>
      </c>
    </row>
    <row r="17" spans="1:4">
      <c r="A17" s="3" t="s">
        <v>844</v>
      </c>
      <c r="B17" s="4" t="n">
        <v>-649</v>
      </c>
      <c r="C17" s="4" t="n">
        <v>-286</v>
      </c>
      <c r="D17" s="4" t="n">
        <v>-271</v>
      </c>
    </row>
    <row r="18" spans="1:4">
      <c r="A18" s="3" t="s">
        <v>845</v>
      </c>
      <c r="B18" s="4" t="n">
        <v>-26</v>
      </c>
      <c r="C18" s="4" t="n">
        <v>-15</v>
      </c>
      <c r="D18" s="4" t="n">
        <v>-6</v>
      </c>
    </row>
    <row r="19" spans="1:4">
      <c r="A19" s="3" t="s">
        <v>846</v>
      </c>
      <c r="B19" s="4" t="n">
        <v>-9</v>
      </c>
      <c r="C19" s="4" t="n">
        <v>-4</v>
      </c>
      <c r="D19" s="4" t="n">
        <v>-2</v>
      </c>
    </row>
    <row r="20" spans="1:4">
      <c r="A20" s="3" t="s">
        <v>847</v>
      </c>
      <c r="B20" s="4" t="n">
        <v>-1</v>
      </c>
      <c r="D20" s="4" t="n">
        <v>14</v>
      </c>
    </row>
    <row r="21" spans="1:4">
      <c r="A21" s="3" t="s">
        <v>848</v>
      </c>
      <c r="D21" s="4" t="n">
        <v>-3</v>
      </c>
    </row>
    <row r="22" spans="1:4">
      <c r="A22" s="3" t="s">
        <v>849</v>
      </c>
      <c r="B22" s="4" t="n">
        <v>9</v>
      </c>
      <c r="C22" s="4" t="n">
        <v>51</v>
      </c>
      <c r="D22" s="4" t="n">
        <v>6</v>
      </c>
    </row>
    <row r="23" spans="1:4">
      <c r="A23" s="3" t="s">
        <v>850</v>
      </c>
      <c r="B23" s="4" t="n">
        <v>94</v>
      </c>
      <c r="C23" s="4" t="n">
        <v>61</v>
      </c>
      <c r="D23" s="4" t="n">
        <v>58</v>
      </c>
    </row>
    <row r="24" spans="1:4">
      <c r="A24" s="3" t="s">
        <v>851</v>
      </c>
      <c r="B24" s="4" t="n">
        <v>-16</v>
      </c>
      <c r="C24" s="4" t="n">
        <v>6</v>
      </c>
      <c r="D24" s="4" t="n">
        <v>-2</v>
      </c>
    </row>
    <row r="25" spans="1:4">
      <c r="A25" s="3" t="s">
        <v>852</v>
      </c>
      <c r="B25" s="4" t="n">
        <v>1</v>
      </c>
      <c r="C25" s="4" t="n">
        <v>-7</v>
      </c>
      <c r="D25" s="4" t="n">
        <v>-26</v>
      </c>
    </row>
    <row r="26" spans="1:4">
      <c r="A26" s="3" t="s">
        <v>111</v>
      </c>
      <c r="B26" s="4" t="n">
        <v>-1</v>
      </c>
      <c r="C26" s="4" t="n">
        <v>9</v>
      </c>
      <c r="D26" s="4" t="n">
        <v>-5</v>
      </c>
    </row>
    <row r="27" spans="1:4">
      <c r="A27" s="6" t="s">
        <v>853</v>
      </c>
    </row>
    <row r="28" spans="1:4">
      <c r="A28" s="3" t="s">
        <v>854</v>
      </c>
      <c r="B28" s="4" t="n">
        <v>123</v>
      </c>
      <c r="C28" s="4" t="n">
        <v>99</v>
      </c>
    </row>
    <row r="29" spans="1:4">
      <c r="A29" s="3" t="s">
        <v>855</v>
      </c>
      <c r="B29" s="4" t="n">
        <v>134</v>
      </c>
      <c r="C29" s="4" t="n">
        <v>72</v>
      </c>
    </row>
    <row r="30" spans="1:4">
      <c r="A30" s="3" t="s">
        <v>856</v>
      </c>
      <c r="B30" s="4" t="n">
        <v>56</v>
      </c>
      <c r="C30" s="4" t="n">
        <v>83</v>
      </c>
    </row>
    <row r="31" spans="1:4">
      <c r="A31" s="3" t="s">
        <v>857</v>
      </c>
      <c r="B31" s="4" t="n">
        <v>118</v>
      </c>
      <c r="C31" s="4" t="n">
        <v>165</v>
      </c>
    </row>
    <row r="32" spans="1:4">
      <c r="A32" s="3" t="s">
        <v>858</v>
      </c>
      <c r="B32" s="4" t="n">
        <v>144</v>
      </c>
      <c r="C32" s="4" t="n">
        <v>163</v>
      </c>
    </row>
    <row r="33" spans="1:4">
      <c r="A33" s="3" t="s">
        <v>859</v>
      </c>
      <c r="B33" s="4" t="n">
        <v>575</v>
      </c>
      <c r="C33" s="4" t="n">
        <v>582</v>
      </c>
    </row>
    <row r="34" spans="1:4">
      <c r="A34" s="3" t="s">
        <v>860</v>
      </c>
      <c r="B34" s="4" t="n">
        <v>-64</v>
      </c>
      <c r="C34" s="4" t="n">
        <v>-48</v>
      </c>
    </row>
    <row r="35" spans="1:4">
      <c r="A35" s="3" t="s">
        <v>861</v>
      </c>
      <c r="B35" s="4" t="n">
        <v>511</v>
      </c>
      <c r="C35" s="4" t="n">
        <v>534</v>
      </c>
    </row>
    <row r="36" spans="1:4">
      <c r="A36" s="3" t="s">
        <v>285</v>
      </c>
      <c r="B36" s="4" t="n">
        <v>1057</v>
      </c>
      <c r="C36" s="4" t="n">
        <v>598</v>
      </c>
    </row>
    <row r="37" spans="1:4">
      <c r="A37" s="3" t="s">
        <v>862</v>
      </c>
      <c r="B37" s="4" t="n">
        <v>1540</v>
      </c>
      <c r="C37" s="4" t="n">
        <v>1788</v>
      </c>
    </row>
    <row r="38" spans="1:4">
      <c r="A38" s="3" t="s">
        <v>863</v>
      </c>
      <c r="B38" s="4" t="n">
        <v>1404</v>
      </c>
      <c r="C38" s="4" t="n">
        <v>1148</v>
      </c>
    </row>
    <row r="39" spans="1:4">
      <c r="A39" s="3" t="s">
        <v>864</v>
      </c>
      <c r="B39" s="4" t="n">
        <v>129</v>
      </c>
      <c r="C39" s="4" t="n">
        <v>193</v>
      </c>
    </row>
    <row r="40" spans="1:4">
      <c r="A40" s="3" t="s">
        <v>206</v>
      </c>
      <c r="B40" s="4" t="n">
        <v>17</v>
      </c>
      <c r="C40" s="4" t="n">
        <v>24</v>
      </c>
    </row>
    <row r="41" spans="1:4">
      <c r="A41" s="3" t="s">
        <v>566</v>
      </c>
      <c r="B41" s="4" t="n">
        <v>4147</v>
      </c>
      <c r="C41" s="4" t="n">
        <v>3751</v>
      </c>
    </row>
    <row r="42" spans="1:4">
      <c r="A42" s="3" t="s">
        <v>566</v>
      </c>
      <c r="B42" s="4" t="n">
        <v>3636</v>
      </c>
      <c r="C42" s="4" t="n">
        <v>3217</v>
      </c>
    </row>
    <row r="43" spans="1:4">
      <c r="A43" s="3" t="s">
        <v>865</v>
      </c>
      <c r="B43" s="4" t="n">
        <v>-16</v>
      </c>
    </row>
    <row r="44" spans="1:4">
      <c r="A44" s="3" t="s">
        <v>866</v>
      </c>
      <c r="B44" s="4" t="n">
        <v>60</v>
      </c>
    </row>
    <row r="45" spans="1:4">
      <c r="A45" s="3" t="s">
        <v>867</v>
      </c>
      <c r="B45" s="4" t="n">
        <v>4</v>
      </c>
    </row>
    <row r="46" spans="1:4">
      <c r="A46" s="6" t="s">
        <v>868</v>
      </c>
    </row>
    <row r="47" spans="1:4">
      <c r="A47" s="3" t="s">
        <v>869</v>
      </c>
      <c r="B47" s="4" t="n">
        <v>104</v>
      </c>
      <c r="C47" s="4" t="n">
        <v>136</v>
      </c>
      <c r="D47" s="4" t="n">
        <v>124</v>
      </c>
    </row>
    <row r="48" spans="1:4">
      <c r="A48" s="3" t="s">
        <v>870</v>
      </c>
      <c r="B48" s="4" t="n">
        <v>16</v>
      </c>
      <c r="C48" s="4" t="n">
        <v>14</v>
      </c>
      <c r="D48" s="4" t="n">
        <v>16</v>
      </c>
    </row>
    <row r="49" spans="1:4">
      <c r="A49" s="3" t="s">
        <v>871</v>
      </c>
      <c r="D49" s="4" t="n">
        <v>20</v>
      </c>
    </row>
    <row r="50" spans="1:4">
      <c r="A50" s="3" t="s">
        <v>872</v>
      </c>
      <c r="B50" s="4" t="n">
        <v>-26</v>
      </c>
      <c r="C50" s="4" t="n">
        <v>-12</v>
      </c>
      <c r="D50" s="4" t="n">
        <v>-3</v>
      </c>
    </row>
    <row r="51" spans="1:4">
      <c r="A51" s="3" t="s">
        <v>873</v>
      </c>
      <c r="B51" s="4" t="n">
        <v>-22</v>
      </c>
      <c r="C51" s="4" t="n">
        <v>-34</v>
      </c>
      <c r="D51" s="4" t="n">
        <v>-21</v>
      </c>
    </row>
    <row r="52" spans="1:4">
      <c r="A52" s="3" t="s">
        <v>874</v>
      </c>
      <c r="B52" s="4" t="n">
        <v>72</v>
      </c>
      <c r="C52" s="4" t="n">
        <v>104</v>
      </c>
      <c r="D52" s="4" t="n">
        <v>136</v>
      </c>
    </row>
    <row r="53" spans="1:4">
      <c r="A53" s="3" t="s">
        <v>875</v>
      </c>
      <c r="B53" s="4" t="n">
        <v>50</v>
      </c>
      <c r="C53" s="7" t="n">
        <v>47</v>
      </c>
      <c r="D53" s="7" t="n">
        <v>68</v>
      </c>
    </row>
    <row r="54" spans="1:4">
      <c r="A54" s="3" t="s">
        <v>876</v>
      </c>
      <c r="B54" s="4" t="n">
        <v>6</v>
      </c>
    </row>
    <row r="55" spans="1:4">
      <c r="A55" s="3" t="s">
        <v>877</v>
      </c>
      <c r="B55" s="7"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 customWidth="1" max="6" min="6" width="14"/>
    <col customWidth="1" max="7" min="7" width="31"/>
    <col customWidth="1" max="8" min="8" width="27"/>
    <col customWidth="1" max="9" min="9" width="27"/>
    <col customWidth="1" max="10" min="10" width="14"/>
    <col customWidth="1" max="11" min="11" width="20"/>
    <col customWidth="1" max="12" min="12" width="20"/>
  </cols>
  <sheetData>
    <row r="1" spans="1:12">
      <c r="A1" s="1" t="s">
        <v>878</v>
      </c>
      <c r="B1" s="2" t="s">
        <v>879</v>
      </c>
      <c r="C1" s="2" t="s">
        <v>456</v>
      </c>
      <c r="D1" s="2" t="s">
        <v>880</v>
      </c>
      <c r="E1" s="2" t="s">
        <v>457</v>
      </c>
      <c r="F1" s="2" t="s">
        <v>458</v>
      </c>
      <c r="G1" s="2" t="s">
        <v>881</v>
      </c>
      <c r="H1" s="2" t="s">
        <v>460</v>
      </c>
      <c r="I1" s="2" t="s">
        <v>426</v>
      </c>
      <c r="J1" s="2" t="s">
        <v>677</v>
      </c>
      <c r="K1" s="2" t="s">
        <v>882</v>
      </c>
      <c r="L1" s="2" t="s">
        <v>462</v>
      </c>
    </row>
    <row r="2" spans="1:12">
      <c r="A2" s="6" t="s">
        <v>883</v>
      </c>
    </row>
    <row r="3" spans="1:12">
      <c r="A3" s="3" t="s">
        <v>884</v>
      </c>
      <c r="K3" s="4" t="n">
        <v>8965000000</v>
      </c>
    </row>
    <row r="4" spans="1:12">
      <c r="A4" s="3" t="s">
        <v>885</v>
      </c>
      <c r="K4" s="4" t="n">
        <v>9015000000</v>
      </c>
    </row>
    <row r="5" spans="1:12">
      <c r="A5" s="3" t="s">
        <v>76</v>
      </c>
    </row>
    <row r="6" spans="1:12">
      <c r="A6" s="6" t="s">
        <v>883</v>
      </c>
    </row>
    <row r="7" spans="1:12">
      <c r="A7" s="3" t="s">
        <v>886</v>
      </c>
      <c r="D7" s="4" t="n">
        <v>1</v>
      </c>
    </row>
    <row r="8" spans="1:12">
      <c r="A8" s="3" t="s">
        <v>484</v>
      </c>
      <c r="F8" s="9" t="n">
        <v>0.05</v>
      </c>
    </row>
    <row r="9" spans="1:12">
      <c r="A9" s="3" t="s">
        <v>887</v>
      </c>
    </row>
    <row r="10" spans="1:12">
      <c r="A10" s="6" t="s">
        <v>883</v>
      </c>
    </row>
    <row r="11" spans="1:12">
      <c r="A11" s="3" t="s">
        <v>888</v>
      </c>
      <c r="G11" s="4" t="n">
        <v>1</v>
      </c>
    </row>
    <row r="12" spans="1:12">
      <c r="A12" s="3" t="s">
        <v>889</v>
      </c>
    </row>
    <row r="13" spans="1:12">
      <c r="A13" s="6" t="s">
        <v>883</v>
      </c>
    </row>
    <row r="14" spans="1:12">
      <c r="A14" s="3" t="s">
        <v>443</v>
      </c>
      <c r="J14" s="10" t="n">
        <v>0.4</v>
      </c>
    </row>
    <row r="15" spans="1:12">
      <c r="A15" s="3" t="s">
        <v>890</v>
      </c>
    </row>
    <row r="16" spans="1:12">
      <c r="A16" s="6" t="s">
        <v>883</v>
      </c>
    </row>
    <row r="17" spans="1:12">
      <c r="A17" s="3" t="s">
        <v>891</v>
      </c>
      <c r="G17" s="4" t="n">
        <v>1</v>
      </c>
    </row>
    <row r="18" spans="1:12">
      <c r="A18" s="3" t="s">
        <v>85</v>
      </c>
      <c r="G18" s="4" t="n">
        <v>4000000000</v>
      </c>
      <c r="H18" s="4" t="n">
        <v>4000000000</v>
      </c>
    </row>
    <row r="19" spans="1:12">
      <c r="A19" s="3" t="s">
        <v>892</v>
      </c>
      <c r="G19" s="4" t="n">
        <v>429005932</v>
      </c>
      <c r="H19" s="4" t="n">
        <v>461379963</v>
      </c>
    </row>
    <row r="20" spans="1:12">
      <c r="A20" s="3" t="s">
        <v>893</v>
      </c>
      <c r="G20" s="4" t="n">
        <v>429005932</v>
      </c>
      <c r="H20" s="4" t="n">
        <v>461379963</v>
      </c>
    </row>
    <row r="21" spans="1:12">
      <c r="A21" s="3" t="s">
        <v>894</v>
      </c>
      <c r="G21" s="4" t="n">
        <v>29600000</v>
      </c>
    </row>
    <row r="22" spans="1:12">
      <c r="A22" s="3" t="s">
        <v>895</v>
      </c>
      <c r="G22" s="4" t="n">
        <v>34836196</v>
      </c>
      <c r="H22" s="4" t="n">
        <v>28134498</v>
      </c>
      <c r="I22" s="4" t="n">
        <v>27356993</v>
      </c>
    </row>
    <row r="23" spans="1:12">
      <c r="A23" s="3" t="s">
        <v>896</v>
      </c>
      <c r="G23" s="7" t="n">
        <v>799</v>
      </c>
      <c r="H23" s="7" t="n">
        <v>785</v>
      </c>
      <c r="I23" s="7" t="n">
        <v>785</v>
      </c>
    </row>
    <row r="24" spans="1:12">
      <c r="A24" s="3" t="s">
        <v>897</v>
      </c>
      <c r="B24" s="4" t="n">
        <v>38500000</v>
      </c>
    </row>
    <row r="25" spans="1:12">
      <c r="A25" s="3" t="s">
        <v>898</v>
      </c>
    </row>
    <row r="26" spans="1:12">
      <c r="A26" s="6" t="s">
        <v>883</v>
      </c>
    </row>
    <row r="27" spans="1:12">
      <c r="A27" s="3" t="s">
        <v>891</v>
      </c>
      <c r="G27" s="4" t="n">
        <v>1</v>
      </c>
    </row>
    <row r="28" spans="1:12">
      <c r="A28" s="3" t="s">
        <v>85</v>
      </c>
      <c r="G28" s="4" t="n">
        <v>400000000</v>
      </c>
      <c r="H28" s="4" t="n">
        <v>400000000</v>
      </c>
    </row>
    <row r="29" spans="1:12">
      <c r="A29" s="3" t="s">
        <v>892</v>
      </c>
      <c r="G29" s="4" t="n">
        <v>81150711</v>
      </c>
      <c r="H29" s="4" t="n">
        <v>134961466</v>
      </c>
    </row>
    <row r="30" spans="1:12">
      <c r="A30" s="3" t="s">
        <v>893</v>
      </c>
      <c r="G30" s="4" t="n">
        <v>81150711</v>
      </c>
      <c r="H30" s="4" t="n">
        <v>134961466</v>
      </c>
    </row>
    <row r="31" spans="1:12">
      <c r="A31" s="3" t="s">
        <v>894</v>
      </c>
      <c r="G31" s="4" t="n">
        <v>2000000</v>
      </c>
    </row>
    <row r="32" spans="1:12">
      <c r="A32" s="3" t="s">
        <v>484</v>
      </c>
      <c r="E32" s="4" t="n">
        <v>2</v>
      </c>
    </row>
    <row r="33" spans="1:12">
      <c r="A33" s="3" t="s">
        <v>443</v>
      </c>
      <c r="J33" s="10" t="n">
        <v>0.4</v>
      </c>
    </row>
    <row r="34" spans="1:12">
      <c r="A34" s="3" t="s">
        <v>899</v>
      </c>
    </row>
    <row r="35" spans="1:12">
      <c r="A35" s="6" t="s">
        <v>883</v>
      </c>
    </row>
    <row r="36" spans="1:12">
      <c r="A36" s="3" t="s">
        <v>443</v>
      </c>
      <c r="J36" s="10" t="n">
        <v>0.4</v>
      </c>
    </row>
    <row r="37" spans="1:12">
      <c r="A37" s="3" t="s">
        <v>900</v>
      </c>
    </row>
    <row r="38" spans="1:12">
      <c r="A38" s="6" t="s">
        <v>883</v>
      </c>
    </row>
    <row r="39" spans="1:12">
      <c r="A39" s="3" t="s">
        <v>891</v>
      </c>
      <c r="G39" s="4" t="n">
        <v>10</v>
      </c>
    </row>
    <row r="40" spans="1:12">
      <c r="A40" s="3" t="s">
        <v>85</v>
      </c>
      <c r="G40" s="4" t="n">
        <v>150000000</v>
      </c>
      <c r="H40" s="4" t="n">
        <v>150000000</v>
      </c>
    </row>
    <row r="41" spans="1:12">
      <c r="A41" s="3" t="s">
        <v>892</v>
      </c>
      <c r="G41" s="4" t="n">
        <v>29358638</v>
      </c>
      <c r="H41" s="4" t="n">
        <v>29218527</v>
      </c>
    </row>
    <row r="42" spans="1:12">
      <c r="A42" s="3" t="s">
        <v>893</v>
      </c>
      <c r="G42" s="4" t="n">
        <v>29358638</v>
      </c>
      <c r="H42" s="4" t="n">
        <v>29218527</v>
      </c>
    </row>
    <row r="43" spans="1:12">
      <c r="A43" s="3" t="s">
        <v>894</v>
      </c>
      <c r="G43" s="4" t="n">
        <v>1500000</v>
      </c>
    </row>
    <row r="44" spans="1:12">
      <c r="A44" s="3" t="s">
        <v>901</v>
      </c>
    </row>
    <row r="45" spans="1:12">
      <c r="A45" s="6" t="s">
        <v>883</v>
      </c>
    </row>
    <row r="46" spans="1:12">
      <c r="A46" s="3" t="s">
        <v>891</v>
      </c>
      <c r="G46" s="4" t="n">
        <v>10</v>
      </c>
    </row>
    <row r="47" spans="1:12">
      <c r="A47" s="3" t="s">
        <v>85</v>
      </c>
      <c r="G47" s="4" t="n">
        <v>15000000</v>
      </c>
    </row>
    <row r="48" spans="1:12">
      <c r="A48" s="3" t="s">
        <v>892</v>
      </c>
      <c r="G48" s="4" t="n">
        <v>4271958</v>
      </c>
      <c r="H48" s="4" t="n">
        <v>7092111</v>
      </c>
    </row>
    <row r="49" spans="1:12">
      <c r="A49" s="3" t="s">
        <v>893</v>
      </c>
      <c r="G49" s="4" t="n">
        <v>4271958</v>
      </c>
      <c r="H49" s="4" t="n">
        <v>7092111</v>
      </c>
    </row>
    <row r="50" spans="1:12">
      <c r="A50" s="3" t="s">
        <v>894</v>
      </c>
      <c r="G50" s="4" t="n">
        <v>1000000</v>
      </c>
    </row>
    <row r="51" spans="1:12">
      <c r="A51" s="3" t="s">
        <v>484</v>
      </c>
      <c r="E51" s="4" t="n">
        <v>2</v>
      </c>
    </row>
    <row r="52" spans="1:12">
      <c r="A52" s="3" t="s">
        <v>443</v>
      </c>
      <c r="J52" s="10" t="n">
        <v>0.4</v>
      </c>
    </row>
    <row r="53" spans="1:12">
      <c r="A53" s="3" t="s">
        <v>902</v>
      </c>
    </row>
    <row r="54" spans="1:12">
      <c r="A54" s="6" t="s">
        <v>883</v>
      </c>
    </row>
    <row r="55" spans="1:12">
      <c r="A55" s="3" t="s">
        <v>85</v>
      </c>
      <c r="G55" s="4" t="n">
        <v>4000000000</v>
      </c>
    </row>
    <row r="56" spans="1:12">
      <c r="A56" s="3" t="s">
        <v>892</v>
      </c>
      <c r="G56" s="4" t="n">
        <v>0</v>
      </c>
    </row>
    <row r="57" spans="1:12">
      <c r="A57" s="3" t="s">
        <v>893</v>
      </c>
      <c r="G57" s="4" t="n">
        <v>0</v>
      </c>
    </row>
    <row r="58" spans="1:12">
      <c r="A58" s="3" t="s">
        <v>903</v>
      </c>
    </row>
    <row r="59" spans="1:12">
      <c r="A59" s="6" t="s">
        <v>883</v>
      </c>
    </row>
    <row r="60" spans="1:12">
      <c r="A60" s="3" t="s">
        <v>85</v>
      </c>
      <c r="G60" s="4" t="n">
        <v>400000000</v>
      </c>
    </row>
    <row r="61" spans="1:12">
      <c r="A61" s="3" t="s">
        <v>892</v>
      </c>
      <c r="G61" s="4" t="n">
        <v>0</v>
      </c>
    </row>
    <row r="62" spans="1:12">
      <c r="A62" s="3" t="s">
        <v>893</v>
      </c>
      <c r="G62" s="4" t="n">
        <v>0</v>
      </c>
    </row>
    <row r="63" spans="1:12">
      <c r="A63" s="3" t="s">
        <v>904</v>
      </c>
    </row>
    <row r="64" spans="1:12">
      <c r="A64" s="6" t="s">
        <v>883</v>
      </c>
    </row>
    <row r="65" spans="1:12">
      <c r="A65" s="3" t="s">
        <v>892</v>
      </c>
      <c r="L65" s="4" t="n">
        <v>67671232</v>
      </c>
    </row>
    <row r="66" spans="1:12">
      <c r="A66" s="3" t="s">
        <v>544</v>
      </c>
    </row>
    <row r="67" spans="1:12">
      <c r="A67" s="6" t="s">
        <v>883</v>
      </c>
    </row>
    <row r="68" spans="1:12">
      <c r="A68" s="3" t="s">
        <v>483</v>
      </c>
      <c r="C68" s="13" t="n">
        <v>0.14217</v>
      </c>
    </row>
    <row r="69" spans="1:12">
      <c r="A69" s="3" t="s">
        <v>488</v>
      </c>
    </row>
    <row r="70" spans="1:12">
      <c r="A70" s="6" t="s">
        <v>883</v>
      </c>
    </row>
    <row r="71" spans="1:12">
      <c r="A71" s="3" t="s">
        <v>483</v>
      </c>
      <c r="C71" s="13" t="n">
        <v>0.14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424</v>
      </c>
    </row>
    <row r="3" spans="1:2">
      <c r="A3" s="3" t="s">
        <v>906</v>
      </c>
      <c r="B3" s="3" t="s">
        <v>907</v>
      </c>
    </row>
    <row r="4" spans="1:2">
      <c r="A4" s="3" t="s">
        <v>908</v>
      </c>
      <c r="B4" s="7" t="n">
        <v>960750</v>
      </c>
    </row>
    <row r="5" spans="1:2">
      <c r="A5" s="3" t="s">
        <v>909</v>
      </c>
      <c r="B5" s="3" t="s">
        <v>910</v>
      </c>
    </row>
    <row r="6" spans="1:2">
      <c r="A6" s="3" t="s">
        <v>911</v>
      </c>
      <c r="B6" s="3" t="s">
        <v>912</v>
      </c>
    </row>
    <row r="7" spans="1:2">
      <c r="A7" s="6" t="s">
        <v>913</v>
      </c>
    </row>
    <row r="8" spans="1:2">
      <c r="A8" s="3" t="s">
        <v>914</v>
      </c>
      <c r="B8" s="3" t="s">
        <v>915</v>
      </c>
    </row>
    <row r="9" spans="1:2">
      <c r="A9" s="3" t="s">
        <v>916</v>
      </c>
      <c r="B9" s="3" t="s">
        <v>917</v>
      </c>
    </row>
    <row r="10" spans="1:2">
      <c r="A10" s="3" t="s">
        <v>918</v>
      </c>
    </row>
    <row r="11" spans="1:2">
      <c r="A11" s="3" t="s">
        <v>919</v>
      </c>
      <c r="B11" s="10" t="n">
        <v>1.5</v>
      </c>
    </row>
    <row r="12" spans="1:2">
      <c r="A12" s="3" t="s">
        <v>920</v>
      </c>
      <c r="B12" s="7" t="n">
        <v>11750000</v>
      </c>
    </row>
    <row r="13" spans="1:2">
      <c r="A13" s="3" t="s">
        <v>921</v>
      </c>
      <c r="B13" s="7" t="n">
        <v>17500000</v>
      </c>
    </row>
    <row r="14" spans="1:2">
      <c r="A14" s="3" t="s">
        <v>922</v>
      </c>
      <c r="B14" s="3" t="s">
        <v>923</v>
      </c>
    </row>
    <row r="15" spans="1:2">
      <c r="A15" s="3" t="s">
        <v>924</v>
      </c>
    </row>
    <row r="16" spans="1:2">
      <c r="A16" s="3" t="s">
        <v>921</v>
      </c>
      <c r="B16" s="7" t="n">
        <v>11750000</v>
      </c>
    </row>
    <row r="17" spans="1:2">
      <c r="A17" s="3" t="s">
        <v>925</v>
      </c>
    </row>
    <row r="18" spans="1:2">
      <c r="A18" s="3" t="s">
        <v>919</v>
      </c>
      <c r="B18" s="10" t="n">
        <v>1.5</v>
      </c>
    </row>
    <row r="19" spans="1:2">
      <c r="A19" s="3" t="s">
        <v>920</v>
      </c>
      <c r="B19" s="7" t="n">
        <v>11750000</v>
      </c>
    </row>
    <row r="20" spans="1:2">
      <c r="A20" s="3" t="s">
        <v>921</v>
      </c>
      <c r="B20" s="7" t="n">
        <v>17500000</v>
      </c>
    </row>
    <row r="21" spans="1:2">
      <c r="A21" s="3" t="s">
        <v>926</v>
      </c>
    </row>
    <row r="22" spans="1:2">
      <c r="A22" s="3" t="s">
        <v>927</v>
      </c>
      <c r="B22" s="3" t="s">
        <v>928</v>
      </c>
    </row>
    <row r="23" spans="1:2">
      <c r="A23" s="6" t="s">
        <v>913</v>
      </c>
    </row>
    <row r="24" spans="1:2">
      <c r="A24" s="4" t="n">
        <v>2015</v>
      </c>
      <c r="B24" s="7" t="n">
        <v>16000000</v>
      </c>
    </row>
    <row r="25" spans="1:2">
      <c r="A25" s="4" t="n">
        <v>2016</v>
      </c>
      <c r="B25" s="4" t="n">
        <v>17000000</v>
      </c>
    </row>
    <row r="26" spans="1:2">
      <c r="A26" s="4" t="n">
        <v>2017</v>
      </c>
      <c r="B26" s="4" t="n">
        <v>18000000</v>
      </c>
    </row>
    <row r="27" spans="1:2">
      <c r="A27" s="4" t="n">
        <v>2018</v>
      </c>
      <c r="B27" s="4" t="n">
        <v>19000000</v>
      </c>
    </row>
    <row r="28" spans="1:2">
      <c r="A28" s="4" t="n">
        <v>2019</v>
      </c>
      <c r="B28" s="7" t="n">
        <v>20000000</v>
      </c>
    </row>
    <row r="29" spans="1:2">
      <c r="A29" s="3" t="s">
        <v>929</v>
      </c>
      <c r="B29" s="3" t="s">
        <v>9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931</v>
      </c>
      <c r="B1" s="2" t="s">
        <v>653</v>
      </c>
      <c r="C1" s="2" t="s">
        <v>1</v>
      </c>
    </row>
    <row r="2" spans="1:6">
      <c r="B2" s="2" t="s">
        <v>95</v>
      </c>
      <c r="C2" s="2" t="s">
        <v>2</v>
      </c>
      <c r="D2" s="2" t="s">
        <v>33</v>
      </c>
      <c r="E2" s="2" t="s">
        <v>95</v>
      </c>
      <c r="F2" s="2" t="s">
        <v>932</v>
      </c>
    </row>
    <row r="3" spans="1:6">
      <c r="A3" s="3" t="s">
        <v>933</v>
      </c>
      <c r="F3" s="4" t="n">
        <v>39900</v>
      </c>
    </row>
    <row r="4" spans="1:6">
      <c r="A4" s="3" t="s">
        <v>934</v>
      </c>
      <c r="C4" s="3" t="s">
        <v>935</v>
      </c>
    </row>
    <row r="5" spans="1:6">
      <c r="A5" s="3" t="s">
        <v>936</v>
      </c>
      <c r="C5" s="3" t="s">
        <v>937</v>
      </c>
    </row>
    <row r="6" spans="1:6">
      <c r="A6" s="3" t="s">
        <v>938</v>
      </c>
      <c r="C6" s="7" t="n">
        <v>118</v>
      </c>
    </row>
    <row r="7" spans="1:6">
      <c r="A7" s="3" t="s">
        <v>939</v>
      </c>
      <c r="C7" s="4" t="n">
        <v>44</v>
      </c>
      <c r="D7" s="7" t="n">
        <v>115</v>
      </c>
      <c r="E7" s="7" t="n">
        <v>91</v>
      </c>
    </row>
    <row r="8" spans="1:6">
      <c r="A8" s="3" t="s">
        <v>940</v>
      </c>
      <c r="C8" s="4" t="n">
        <v>97</v>
      </c>
      <c r="D8" s="4" t="n">
        <v>127</v>
      </c>
      <c r="E8" s="4" t="n">
        <v>108</v>
      </c>
    </row>
    <row r="9" spans="1:6">
      <c r="A9" s="3" t="s">
        <v>941</v>
      </c>
    </row>
    <row r="10" spans="1:6">
      <c r="A10" s="3" t="s">
        <v>942</v>
      </c>
      <c r="C10" s="7" t="n">
        <v>26</v>
      </c>
      <c r="D10" s="7" t="n">
        <v>16</v>
      </c>
      <c r="E10" s="7" t="n">
        <v>19</v>
      </c>
    </row>
    <row r="11" spans="1:6">
      <c r="A11" s="3" t="s">
        <v>887</v>
      </c>
    </row>
    <row r="12" spans="1:6">
      <c r="A12" s="3" t="s">
        <v>943</v>
      </c>
      <c r="C12" s="4" t="n">
        <v>3714</v>
      </c>
    </row>
    <row r="13" spans="1:6">
      <c r="A13" s="3" t="s">
        <v>944</v>
      </c>
    </row>
    <row r="14" spans="1:6">
      <c r="A14" s="3" t="s">
        <v>943</v>
      </c>
      <c r="C14" s="4" t="n">
        <v>730</v>
      </c>
    </row>
    <row r="15" spans="1:6">
      <c r="A15" s="3" t="s">
        <v>945</v>
      </c>
    </row>
    <row r="16" spans="1:6">
      <c r="A16" s="3" t="s">
        <v>946</v>
      </c>
      <c r="C16" s="3" t="s">
        <v>947</v>
      </c>
    </row>
    <row r="17" spans="1:6">
      <c r="A17" s="3" t="s">
        <v>948</v>
      </c>
    </row>
    <row r="18" spans="1:6">
      <c r="A18" s="3" t="s">
        <v>946</v>
      </c>
      <c r="C18" s="3" t="s">
        <v>949</v>
      </c>
    </row>
    <row r="19" spans="1:6">
      <c r="A19" s="3" t="s">
        <v>950</v>
      </c>
    </row>
    <row r="20" spans="1:6">
      <c r="A20" s="3" t="s">
        <v>943</v>
      </c>
      <c r="D20" s="4" t="n">
        <v>1700</v>
      </c>
    </row>
    <row r="21" spans="1:6">
      <c r="A21" s="3" t="s">
        <v>951</v>
      </c>
    </row>
    <row r="22" spans="1:6">
      <c r="A22" s="3" t="s">
        <v>952</v>
      </c>
      <c r="C22" s="4" t="n">
        <v>2800</v>
      </c>
    </row>
    <row r="23" spans="1:6">
      <c r="A23" s="3" t="s">
        <v>953</v>
      </c>
      <c r="C23" s="8" t="n">
        <v>25.19</v>
      </c>
    </row>
    <row r="24" spans="1:6">
      <c r="A24" s="3" t="s">
        <v>954</v>
      </c>
    </row>
    <row r="25" spans="1:6">
      <c r="A25" s="3" t="s">
        <v>955</v>
      </c>
      <c r="C25" s="8" t="n">
        <v>25.11</v>
      </c>
      <c r="D25" s="8" t="n">
        <v>29.41</v>
      </c>
    </row>
    <row r="26" spans="1:6">
      <c r="A26" s="3" t="s">
        <v>956</v>
      </c>
      <c r="D26" s="3" t="s">
        <v>957</v>
      </c>
    </row>
    <row r="27" spans="1:6">
      <c r="A27" s="3" t="s">
        <v>958</v>
      </c>
      <c r="C27" s="4" t="n">
        <v>53</v>
      </c>
      <c r="D27" s="4" t="n">
        <v>182</v>
      </c>
    </row>
    <row r="28" spans="1:6">
      <c r="A28" s="3" t="s">
        <v>959</v>
      </c>
    </row>
    <row r="29" spans="1:6">
      <c r="A29" s="3" t="s">
        <v>943</v>
      </c>
      <c r="D29" s="4" t="n">
        <v>2500</v>
      </c>
    </row>
    <row r="30" spans="1:6">
      <c r="A30" s="3" t="s">
        <v>955</v>
      </c>
      <c r="D30" s="8" t="n">
        <v>11.63</v>
      </c>
    </row>
    <row r="31" spans="1:6">
      <c r="A31" s="3" t="s">
        <v>960</v>
      </c>
    </row>
    <row r="32" spans="1:6">
      <c r="A32" s="3" t="s">
        <v>943</v>
      </c>
      <c r="D32" s="4" t="n">
        <v>652</v>
      </c>
    </row>
    <row r="33" spans="1:6">
      <c r="A33" s="3" t="s">
        <v>956</v>
      </c>
      <c r="D33" s="3" t="s">
        <v>573</v>
      </c>
    </row>
    <row r="34" spans="1:6">
      <c r="A34" s="3" t="s">
        <v>961</v>
      </c>
    </row>
    <row r="35" spans="1:6">
      <c r="A35" s="3" t="s">
        <v>943</v>
      </c>
      <c r="C35" s="4" t="n">
        <v>421</v>
      </c>
    </row>
    <row r="36" spans="1:6">
      <c r="A36" s="3" t="s">
        <v>955</v>
      </c>
      <c r="C36" s="8" t="n">
        <v>8.02</v>
      </c>
    </row>
    <row r="37" spans="1:6">
      <c r="A37" s="3" t="s">
        <v>962</v>
      </c>
      <c r="C37" s="3" t="s">
        <v>930</v>
      </c>
      <c r="D37" s="3" t="s">
        <v>930</v>
      </c>
    </row>
    <row r="38" spans="1:6">
      <c r="A38" s="3" t="s">
        <v>963</v>
      </c>
    </row>
    <row r="39" spans="1:6">
      <c r="A39" s="3" t="s">
        <v>943</v>
      </c>
      <c r="C39" s="4" t="n">
        <v>2900</v>
      </c>
      <c r="D39" s="4" t="n">
        <v>2200</v>
      </c>
      <c r="E39" s="4" t="n">
        <v>1900</v>
      </c>
    </row>
    <row r="40" spans="1:6">
      <c r="A40" s="3" t="s">
        <v>955</v>
      </c>
      <c r="C40" s="8" t="n">
        <v>7.84</v>
      </c>
      <c r="D40" s="8" t="n">
        <v>11.63</v>
      </c>
      <c r="E40" s="8" t="n">
        <v>12.04</v>
      </c>
    </row>
    <row r="41" spans="1:6">
      <c r="A41" s="3" t="s">
        <v>956</v>
      </c>
      <c r="C41" s="3" t="s">
        <v>570</v>
      </c>
      <c r="D41" s="3" t="s">
        <v>570</v>
      </c>
      <c r="E41" s="3" t="s">
        <v>570</v>
      </c>
    </row>
    <row r="42" spans="1:6">
      <c r="A42" s="3" t="s">
        <v>964</v>
      </c>
    </row>
    <row r="43" spans="1:6">
      <c r="A43" s="3" t="s">
        <v>943</v>
      </c>
      <c r="D43" s="4" t="n">
        <v>1700</v>
      </c>
    </row>
    <row r="44" spans="1:6">
      <c r="A44" s="3" t="s">
        <v>955</v>
      </c>
      <c r="D44" s="8" t="n">
        <v>10.4</v>
      </c>
    </row>
    <row r="45" spans="1:6">
      <c r="A45" s="3" t="s">
        <v>962</v>
      </c>
      <c r="D45" s="3" t="s">
        <v>930</v>
      </c>
    </row>
    <row r="46" spans="1:6">
      <c r="A46" s="3" t="s">
        <v>965</v>
      </c>
    </row>
    <row r="47" spans="1:6">
      <c r="A47" s="3" t="s">
        <v>943</v>
      </c>
      <c r="C47" s="4" t="n">
        <v>433</v>
      </c>
    </row>
    <row r="48" spans="1:6">
      <c r="A48" s="3" t="s">
        <v>955</v>
      </c>
      <c r="C48" s="8" t="n">
        <v>7.57</v>
      </c>
    </row>
    <row r="49" spans="1:6">
      <c r="A49" s="3" t="s">
        <v>966</v>
      </c>
    </row>
    <row r="50" spans="1:6">
      <c r="A50" s="3" t="s">
        <v>956</v>
      </c>
      <c r="C50" s="3" t="s">
        <v>573</v>
      </c>
    </row>
    <row r="51" spans="1:6">
      <c r="A51" s="3" t="s">
        <v>967</v>
      </c>
    </row>
    <row r="52" spans="1:6">
      <c r="A52" s="3" t="s">
        <v>956</v>
      </c>
      <c r="C52" s="3" t="s">
        <v>907</v>
      </c>
    </row>
    <row r="53" spans="1:6">
      <c r="A53" s="3" t="s">
        <v>30</v>
      </c>
    </row>
    <row r="54" spans="1:6">
      <c r="A54" s="3" t="s">
        <v>943</v>
      </c>
      <c r="C54" s="4" t="n">
        <v>114</v>
      </c>
    </row>
    <row r="55" spans="1:6">
      <c r="A55" s="3" t="s">
        <v>968</v>
      </c>
    </row>
    <row r="56" spans="1:6">
      <c r="A56" s="3" t="s">
        <v>962</v>
      </c>
      <c r="D56" s="3" t="s">
        <v>930</v>
      </c>
    </row>
    <row r="57" spans="1:6">
      <c r="A57" s="3" t="s">
        <v>969</v>
      </c>
    </row>
    <row r="58" spans="1:6">
      <c r="A58" s="3" t="s">
        <v>943</v>
      </c>
      <c r="E58" s="4" t="n">
        <v>20</v>
      </c>
    </row>
    <row r="59" spans="1:6">
      <c r="A59" s="3" t="s">
        <v>955</v>
      </c>
      <c r="E59" s="8" t="n">
        <v>16.55</v>
      </c>
    </row>
    <row r="60" spans="1:6">
      <c r="A60" s="3" t="s">
        <v>956</v>
      </c>
      <c r="D60" s="3" t="s">
        <v>570</v>
      </c>
    </row>
    <row r="61" spans="1:6">
      <c r="A61" s="3" t="s">
        <v>970</v>
      </c>
    </row>
    <row r="62" spans="1:6">
      <c r="A62" s="3" t="s">
        <v>952</v>
      </c>
      <c r="C62" s="4" t="n">
        <v>78</v>
      </c>
    </row>
    <row r="63" spans="1:6">
      <c r="A63" s="3" t="s">
        <v>953</v>
      </c>
      <c r="C63" s="8" t="n">
        <v>25.77</v>
      </c>
    </row>
    <row r="64" spans="1:6">
      <c r="A64" s="3" t="s">
        <v>31</v>
      </c>
    </row>
    <row r="65" spans="1:6">
      <c r="A65" s="3" t="s">
        <v>943</v>
      </c>
      <c r="C65" s="4" t="n">
        <v>209</v>
      </c>
    </row>
    <row r="66" spans="1:6">
      <c r="A66" s="3" t="s">
        <v>971</v>
      </c>
    </row>
    <row r="67" spans="1:6">
      <c r="A67" s="3" t="s">
        <v>955</v>
      </c>
      <c r="C67" s="8" t="n">
        <v>38.79</v>
      </c>
      <c r="D67" s="8" t="n">
        <v>42.33</v>
      </c>
    </row>
    <row r="68" spans="1:6">
      <c r="A68" s="3" t="s">
        <v>956</v>
      </c>
      <c r="D68" s="3" t="s">
        <v>957</v>
      </c>
    </row>
    <row r="69" spans="1:6">
      <c r="A69" s="3" t="s">
        <v>958</v>
      </c>
      <c r="C69" s="4" t="n">
        <v>16</v>
      </c>
      <c r="D69" s="4" t="n">
        <v>13</v>
      </c>
    </row>
    <row r="70" spans="1:6">
      <c r="A70" s="3" t="s">
        <v>972</v>
      </c>
    </row>
    <row r="71" spans="1:6">
      <c r="A71" s="3" t="s">
        <v>943</v>
      </c>
      <c r="C71" s="4" t="n">
        <v>114</v>
      </c>
      <c r="D71" s="4" t="n">
        <v>683</v>
      </c>
    </row>
    <row r="72" spans="1:6">
      <c r="A72" s="3" t="s">
        <v>955</v>
      </c>
      <c r="C72" s="8" t="n">
        <v>12.25</v>
      </c>
      <c r="D72" s="8" t="n">
        <v>18.1</v>
      </c>
    </row>
    <row r="73" spans="1:6">
      <c r="A73" s="3" t="s">
        <v>962</v>
      </c>
      <c r="C73" s="3" t="s">
        <v>930</v>
      </c>
    </row>
    <row r="74" spans="1:6">
      <c r="A74" s="3" t="s">
        <v>973</v>
      </c>
    </row>
    <row r="75" spans="1:6">
      <c r="A75" s="3" t="s">
        <v>927</v>
      </c>
      <c r="C75" s="3" t="s">
        <v>928</v>
      </c>
    </row>
    <row r="76" spans="1:6">
      <c r="A76" s="3" t="s">
        <v>956</v>
      </c>
      <c r="C76" s="3" t="s">
        <v>570</v>
      </c>
    </row>
    <row r="77" spans="1:6">
      <c r="A77" s="3" t="s">
        <v>974</v>
      </c>
    </row>
    <row r="78" spans="1:6">
      <c r="A78" s="3" t="s">
        <v>927</v>
      </c>
      <c r="C78" s="3" t="s">
        <v>975</v>
      </c>
    </row>
    <row r="79" spans="1:6">
      <c r="A79" s="3" t="s">
        <v>956</v>
      </c>
      <c r="C79" s="3" t="s">
        <v>907</v>
      </c>
    </row>
    <row r="80" spans="1:6">
      <c r="A80" s="3" t="s">
        <v>976</v>
      </c>
    </row>
    <row r="81" spans="1:6">
      <c r="A81" s="3" t="s">
        <v>943</v>
      </c>
      <c r="B81" s="4" t="n">
        <v>646</v>
      </c>
      <c r="C81" s="4" t="n">
        <v>730</v>
      </c>
      <c r="D81" s="4" t="n">
        <v>132</v>
      </c>
      <c r="E81" s="4" t="n">
        <v>646</v>
      </c>
    </row>
    <row r="82" spans="1:6">
      <c r="A82" s="3" t="s">
        <v>955</v>
      </c>
      <c r="C82" s="8" t="n">
        <v>7.47</v>
      </c>
      <c r="D82" s="8" t="n">
        <v>10.1</v>
      </c>
      <c r="E82" s="8" t="n">
        <v>10.5</v>
      </c>
    </row>
    <row r="83" spans="1:6">
      <c r="A83" s="3" t="s">
        <v>962</v>
      </c>
      <c r="E83" s="3" t="s">
        <v>930</v>
      </c>
    </row>
    <row r="84" spans="1:6">
      <c r="A84" s="3" t="s">
        <v>977</v>
      </c>
    </row>
    <row r="85" spans="1:6">
      <c r="A85" s="3" t="s">
        <v>943</v>
      </c>
      <c r="C85" s="4" t="n">
        <v>209</v>
      </c>
      <c r="D85" s="4" t="n">
        <v>135</v>
      </c>
      <c r="E85" s="4" t="n">
        <v>1400</v>
      </c>
    </row>
    <row r="86" spans="1:6">
      <c r="A86" s="3" t="s">
        <v>955</v>
      </c>
      <c r="C86" s="8" t="n">
        <v>12.48</v>
      </c>
      <c r="D86" s="8" t="n">
        <v>16.94</v>
      </c>
      <c r="E86" s="8" t="n">
        <v>15.52</v>
      </c>
    </row>
    <row r="87" spans="1:6">
      <c r="A87" s="3" t="s">
        <v>956</v>
      </c>
      <c r="D87" s="3" t="s">
        <v>957</v>
      </c>
    </row>
    <row r="88" spans="1:6">
      <c r="A88" s="3" t="s">
        <v>962</v>
      </c>
      <c r="D88" s="3" t="s">
        <v>93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978</v>
      </c>
      <c r="B1" s="2" t="s">
        <v>2</v>
      </c>
      <c r="C1" s="2" t="s">
        <v>2</v>
      </c>
      <c r="D1" s="2" t="s">
        <v>33</v>
      </c>
      <c r="E1" s="2" t="s">
        <v>95</v>
      </c>
    </row>
    <row r="2" spans="1:5">
      <c r="A2" s="3" t="s">
        <v>887</v>
      </c>
    </row>
    <row r="3" spans="1:5">
      <c r="A3" s="6" t="s">
        <v>979</v>
      </c>
    </row>
    <row r="4" spans="1:5">
      <c r="A4" s="3" t="s">
        <v>980</v>
      </c>
      <c r="C4" s="4" t="n">
        <v>31482</v>
      </c>
    </row>
    <row r="5" spans="1:5">
      <c r="A5" s="3" t="s">
        <v>943</v>
      </c>
      <c r="C5" s="4" t="n">
        <v>3714</v>
      </c>
    </row>
    <row r="6" spans="1:5">
      <c r="A6" s="3" t="s">
        <v>981</v>
      </c>
      <c r="C6" s="4" t="n">
        <v>-4292</v>
      </c>
    </row>
    <row r="7" spans="1:5">
      <c r="A7" s="3" t="s">
        <v>982</v>
      </c>
      <c r="C7" s="4" t="n">
        <v>-1319</v>
      </c>
    </row>
    <row r="8" spans="1:5">
      <c r="A8" s="3" t="s">
        <v>980</v>
      </c>
      <c r="B8" s="4" t="n">
        <v>29585</v>
      </c>
      <c r="C8" s="4" t="n">
        <v>29585</v>
      </c>
      <c r="D8" s="4" t="n">
        <v>31482</v>
      </c>
    </row>
    <row r="9" spans="1:5">
      <c r="A9" s="3" t="s">
        <v>983</v>
      </c>
      <c r="B9" s="4" t="n">
        <v>18268</v>
      </c>
      <c r="C9" s="4" t="n">
        <v>18268</v>
      </c>
    </row>
    <row r="10" spans="1:5">
      <c r="A10" s="3" t="s">
        <v>984</v>
      </c>
      <c r="B10" s="8" t="n">
        <v>20.8</v>
      </c>
      <c r="C10" s="8" t="n">
        <v>20.8</v>
      </c>
      <c r="D10" s="8" t="n">
        <v>19.57</v>
      </c>
    </row>
    <row r="11" spans="1:5">
      <c r="A11" s="3" t="s">
        <v>985</v>
      </c>
      <c r="C11" s="9" t="n">
        <v>26.09</v>
      </c>
    </row>
    <row r="12" spans="1:5">
      <c r="A12" s="3" t="s">
        <v>986</v>
      </c>
      <c r="C12" s="9" t="n">
        <v>14.14</v>
      </c>
    </row>
    <row r="13" spans="1:5">
      <c r="A13" s="3" t="s">
        <v>987</v>
      </c>
      <c r="C13" s="9" t="n">
        <v>28.07</v>
      </c>
    </row>
    <row r="14" spans="1:5">
      <c r="A14" s="3" t="s">
        <v>988</v>
      </c>
      <c r="B14" s="8" t="n">
        <v>18.2</v>
      </c>
      <c r="C14" s="8" t="n">
        <v>18.2</v>
      </c>
    </row>
    <row r="15" spans="1:5">
      <c r="A15" s="3" t="s">
        <v>989</v>
      </c>
      <c r="B15" s="3" t="s">
        <v>990</v>
      </c>
    </row>
    <row r="16" spans="1:5">
      <c r="A16" s="3" t="s">
        <v>991</v>
      </c>
      <c r="C16" s="3" t="s">
        <v>992</v>
      </c>
    </row>
    <row r="17" spans="1:5">
      <c r="A17" s="3" t="s">
        <v>993</v>
      </c>
      <c r="B17" s="7" t="n">
        <v>65000000</v>
      </c>
      <c r="C17" s="7" t="n">
        <v>65000000</v>
      </c>
    </row>
    <row r="18" spans="1:5">
      <c r="A18" s="3" t="s">
        <v>994</v>
      </c>
      <c r="B18" s="7" t="n">
        <v>56000000</v>
      </c>
      <c r="C18" s="7" t="n">
        <v>56000000</v>
      </c>
    </row>
    <row r="19" spans="1:5">
      <c r="A19" s="3" t="s">
        <v>944</v>
      </c>
    </row>
    <row r="20" spans="1:5">
      <c r="A20" s="6" t="s">
        <v>979</v>
      </c>
    </row>
    <row r="21" spans="1:5">
      <c r="A21" s="3" t="s">
        <v>980</v>
      </c>
      <c r="C21" s="4" t="n">
        <v>778</v>
      </c>
    </row>
    <row r="22" spans="1:5">
      <c r="A22" s="3" t="s">
        <v>943</v>
      </c>
      <c r="C22" s="4" t="n">
        <v>730</v>
      </c>
    </row>
    <row r="23" spans="1:5">
      <c r="A23" s="3" t="s">
        <v>982</v>
      </c>
      <c r="C23" s="4" t="n">
        <v>-19</v>
      </c>
    </row>
    <row r="24" spans="1:5">
      <c r="A24" s="3" t="s">
        <v>980</v>
      </c>
      <c r="B24" s="4" t="n">
        <v>1489</v>
      </c>
      <c r="C24" s="4" t="n">
        <v>1489</v>
      </c>
      <c r="D24" s="4" t="n">
        <v>778</v>
      </c>
    </row>
    <row r="25" spans="1:5">
      <c r="A25" s="3" t="s">
        <v>983</v>
      </c>
      <c r="B25" s="4" t="n">
        <v>843</v>
      </c>
      <c r="C25" s="4" t="n">
        <v>843</v>
      </c>
    </row>
    <row r="26" spans="1:5">
      <c r="A26" s="3" t="s">
        <v>984</v>
      </c>
      <c r="B26" s="8" t="n">
        <v>27.5</v>
      </c>
      <c r="C26" s="8" t="n">
        <v>27.5</v>
      </c>
      <c r="D26" s="8" t="n">
        <v>29.79</v>
      </c>
    </row>
    <row r="27" spans="1:5">
      <c r="A27" s="3" t="s">
        <v>985</v>
      </c>
      <c r="C27" s="9" t="n">
        <v>25.11</v>
      </c>
    </row>
    <row r="28" spans="1:5">
      <c r="A28" s="3" t="s">
        <v>987</v>
      </c>
      <c r="C28" s="9" t="n">
        <v>29.41</v>
      </c>
    </row>
    <row r="29" spans="1:5">
      <c r="A29" s="3" t="s">
        <v>988</v>
      </c>
      <c r="B29" s="8" t="n">
        <v>25.68</v>
      </c>
      <c r="C29" s="8" t="n">
        <v>25.68</v>
      </c>
    </row>
    <row r="30" spans="1:5">
      <c r="A30" s="3" t="s">
        <v>989</v>
      </c>
      <c r="B30" s="3" t="s">
        <v>995</v>
      </c>
    </row>
    <row r="31" spans="1:5">
      <c r="A31" s="3" t="s">
        <v>991</v>
      </c>
      <c r="C31" s="3" t="s">
        <v>996</v>
      </c>
    </row>
    <row r="32" spans="1:5">
      <c r="A32" s="3" t="s">
        <v>74</v>
      </c>
    </row>
    <row r="33" spans="1:5">
      <c r="A33" s="3" t="s">
        <v>997</v>
      </c>
      <c r="C33" s="3" t="s">
        <v>998</v>
      </c>
      <c r="D33" s="3" t="s">
        <v>998</v>
      </c>
      <c r="E33" s="3" t="s">
        <v>999</v>
      </c>
    </row>
    <row r="34" spans="1:5">
      <c r="A34" s="3" t="s">
        <v>1000</v>
      </c>
      <c r="C34" s="3" t="s">
        <v>998</v>
      </c>
      <c r="D34" s="3" t="s">
        <v>1001</v>
      </c>
      <c r="E34" s="3" t="s">
        <v>1001</v>
      </c>
    </row>
    <row r="35" spans="1:5">
      <c r="A35" s="3" t="s">
        <v>76</v>
      </c>
    </row>
    <row r="36" spans="1:5">
      <c r="A36" s="3" t="s">
        <v>997</v>
      </c>
      <c r="C36" s="3" t="s">
        <v>1002</v>
      </c>
      <c r="D36" s="3" t="s">
        <v>1002</v>
      </c>
      <c r="E36" s="3" t="s">
        <v>1003</v>
      </c>
    </row>
    <row r="37" spans="1:5">
      <c r="A37" s="3" t="s">
        <v>1000</v>
      </c>
      <c r="C37" s="3" t="s">
        <v>1002</v>
      </c>
      <c r="D37" s="3" t="s">
        <v>1004</v>
      </c>
      <c r="E37" s="3" t="s">
        <v>1005</v>
      </c>
    </row>
    <row r="38" spans="1:5">
      <c r="A38" s="3" t="s">
        <v>30</v>
      </c>
    </row>
    <row r="39" spans="1:5">
      <c r="A39" s="6" t="s">
        <v>979</v>
      </c>
    </row>
    <row r="40" spans="1:5">
      <c r="A40" s="3" t="s">
        <v>980</v>
      </c>
      <c r="C40" s="4" t="n">
        <v>3684</v>
      </c>
    </row>
    <row r="41" spans="1:5">
      <c r="A41" s="3" t="s">
        <v>943</v>
      </c>
      <c r="C41" s="4" t="n">
        <v>114</v>
      </c>
    </row>
    <row r="42" spans="1:5">
      <c r="A42" s="3" t="s">
        <v>981</v>
      </c>
      <c r="C42" s="4" t="n">
        <v>-323</v>
      </c>
    </row>
    <row r="43" spans="1:5">
      <c r="A43" s="3" t="s">
        <v>982</v>
      </c>
      <c r="C43" s="4" t="n">
        <v>-2</v>
      </c>
    </row>
    <row r="44" spans="1:5">
      <c r="A44" s="3" t="s">
        <v>980</v>
      </c>
      <c r="B44" s="4" t="n">
        <v>1974</v>
      </c>
      <c r="C44" s="4" t="n">
        <v>1974</v>
      </c>
      <c r="D44" s="4" t="n">
        <v>3684</v>
      </c>
    </row>
    <row r="45" spans="1:5">
      <c r="A45" s="3" t="s">
        <v>983</v>
      </c>
      <c r="B45" s="4" t="n">
        <v>1540</v>
      </c>
      <c r="C45" s="4" t="n">
        <v>1540</v>
      </c>
    </row>
    <row r="46" spans="1:5">
      <c r="A46" s="3" t="s">
        <v>984</v>
      </c>
      <c r="B46" s="8" t="n">
        <v>22.18</v>
      </c>
      <c r="C46" s="8" t="n">
        <v>22.18</v>
      </c>
      <c r="D46" s="8" t="n">
        <v>23.29</v>
      </c>
    </row>
    <row r="47" spans="1:5">
      <c r="A47" s="3" t="s">
        <v>985</v>
      </c>
      <c r="C47" s="9" t="n">
        <v>37.77</v>
      </c>
    </row>
    <row r="48" spans="1:5">
      <c r="A48" s="3" t="s">
        <v>986</v>
      </c>
      <c r="C48" s="9" t="n">
        <v>19.33</v>
      </c>
    </row>
    <row r="49" spans="1:5">
      <c r="A49" s="3" t="s">
        <v>987</v>
      </c>
      <c r="C49" s="9" t="n">
        <v>36.39</v>
      </c>
    </row>
    <row r="50" spans="1:5">
      <c r="A50" s="3" t="s">
        <v>988</v>
      </c>
      <c r="B50" s="8" t="n">
        <v>18.01</v>
      </c>
      <c r="C50" s="8" t="n">
        <v>18.01</v>
      </c>
    </row>
    <row r="51" spans="1:5">
      <c r="A51" s="3" t="s">
        <v>989</v>
      </c>
      <c r="B51" s="3" t="s">
        <v>1006</v>
      </c>
    </row>
    <row r="52" spans="1:5">
      <c r="A52" s="3" t="s">
        <v>991</v>
      </c>
      <c r="B52" s="3" t="s">
        <v>1007</v>
      </c>
    </row>
    <row r="53" spans="1:5">
      <c r="A53" s="3" t="s">
        <v>993</v>
      </c>
      <c r="B53" s="7" t="n">
        <v>30000000</v>
      </c>
      <c r="C53" s="7" t="n">
        <v>30000000</v>
      </c>
    </row>
    <row r="54" spans="1:5">
      <c r="A54" s="3" t="s">
        <v>994</v>
      </c>
      <c r="B54" s="7" t="n">
        <v>29000000</v>
      </c>
      <c r="C54" s="4" t="n">
        <v>29000000</v>
      </c>
    </row>
    <row r="55" spans="1:5">
      <c r="A55" s="3" t="s">
        <v>1008</v>
      </c>
      <c r="C55" s="4" t="n">
        <v>-16000</v>
      </c>
    </row>
    <row r="56" spans="1:5">
      <c r="A56" s="3" t="s">
        <v>1009</v>
      </c>
      <c r="C56" s="9" t="n">
        <v>24.39</v>
      </c>
    </row>
    <row r="57" spans="1:5">
      <c r="A57" s="3" t="s">
        <v>1010</v>
      </c>
      <c r="C57" s="4" t="n">
        <v>-1483000</v>
      </c>
    </row>
    <row r="58" spans="1:5">
      <c r="A58" s="3" t="s">
        <v>1011</v>
      </c>
      <c r="C58" s="8" t="n">
        <v>22.12</v>
      </c>
    </row>
    <row r="59" spans="1:5">
      <c r="A59" s="3" t="s">
        <v>31</v>
      </c>
    </row>
    <row r="60" spans="1:5">
      <c r="A60" s="6" t="s">
        <v>979</v>
      </c>
    </row>
    <row r="61" spans="1:5">
      <c r="A61" s="3" t="s">
        <v>980</v>
      </c>
      <c r="C61" s="4" t="n">
        <v>1542</v>
      </c>
    </row>
    <row r="62" spans="1:5">
      <c r="A62" s="3" t="s">
        <v>943</v>
      </c>
      <c r="C62" s="4" t="n">
        <v>209</v>
      </c>
    </row>
    <row r="63" spans="1:5">
      <c r="A63" s="3" t="s">
        <v>982</v>
      </c>
      <c r="C63" s="4" t="n">
        <v>-20</v>
      </c>
    </row>
    <row r="64" spans="1:5">
      <c r="A64" s="3" t="s">
        <v>980</v>
      </c>
      <c r="B64" s="4" t="n">
        <v>987</v>
      </c>
      <c r="C64" s="4" t="n">
        <v>987</v>
      </c>
      <c r="D64" s="4" t="n">
        <v>1542</v>
      </c>
    </row>
    <row r="65" spans="1:5">
      <c r="A65" s="3" t="s">
        <v>983</v>
      </c>
      <c r="B65" s="4" t="n">
        <v>184</v>
      </c>
      <c r="C65" s="4" t="n">
        <v>184</v>
      </c>
    </row>
    <row r="66" spans="1:5">
      <c r="A66" s="3" t="s">
        <v>984</v>
      </c>
      <c r="B66" s="8" t="n">
        <v>35.02</v>
      </c>
      <c r="C66" s="8" t="n">
        <v>35.02</v>
      </c>
      <c r="D66" s="8" t="n">
        <v>38.04</v>
      </c>
    </row>
    <row r="67" spans="1:5">
      <c r="A67" s="3" t="s">
        <v>985</v>
      </c>
      <c r="C67" s="9" t="n">
        <v>38.79</v>
      </c>
    </row>
    <row r="68" spans="1:5">
      <c r="A68" s="3" t="s">
        <v>987</v>
      </c>
      <c r="C68" s="9" t="n">
        <v>42.33</v>
      </c>
    </row>
    <row r="69" spans="1:5">
      <c r="A69" s="3" t="s">
        <v>988</v>
      </c>
      <c r="B69" s="8" t="n">
        <v>36.82</v>
      </c>
      <c r="C69" s="8" t="n">
        <v>36.82</v>
      </c>
    </row>
    <row r="70" spans="1:5">
      <c r="A70" s="3" t="s">
        <v>989</v>
      </c>
      <c r="B70" s="3" t="s">
        <v>1012</v>
      </c>
    </row>
    <row r="71" spans="1:5">
      <c r="A71" s="3" t="s">
        <v>991</v>
      </c>
      <c r="C71" s="3" t="s">
        <v>1013</v>
      </c>
    </row>
    <row r="72" spans="1:5">
      <c r="A72" s="3" t="s">
        <v>993</v>
      </c>
      <c r="B72" s="7" t="n">
        <v>2000000</v>
      </c>
      <c r="C72" s="7" t="n">
        <v>2000000</v>
      </c>
    </row>
    <row r="73" spans="1:5">
      <c r="A73" s="3" t="s">
        <v>994</v>
      </c>
      <c r="B73" s="7" t="n">
        <v>0</v>
      </c>
      <c r="C73" s="4" t="n">
        <v>0</v>
      </c>
    </row>
    <row r="74" spans="1:5">
      <c r="A74" s="3" t="s">
        <v>1008</v>
      </c>
      <c r="C74" s="4" t="n">
        <v>-10000</v>
      </c>
    </row>
    <row r="75" spans="1:5">
      <c r="A75" s="3" t="s">
        <v>1009</v>
      </c>
      <c r="C75" s="9" t="n">
        <v>35.86</v>
      </c>
    </row>
    <row r="76" spans="1:5">
      <c r="A76" s="3" t="s">
        <v>1010</v>
      </c>
      <c r="C76" s="4" t="n">
        <v>-734000</v>
      </c>
    </row>
    <row r="77" spans="1:5">
      <c r="A77" s="3" t="s">
        <v>1011</v>
      </c>
      <c r="C77" s="8" t="n">
        <v>35.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4</v>
      </c>
      <c r="B1" s="2" t="s">
        <v>1</v>
      </c>
    </row>
    <row r="2" spans="1:4">
      <c r="B2" s="2" t="s">
        <v>2</v>
      </c>
      <c r="C2" s="2" t="s">
        <v>33</v>
      </c>
      <c r="D2" s="2" t="s">
        <v>95</v>
      </c>
    </row>
    <row r="3" spans="1:4">
      <c r="A3" s="6" t="s">
        <v>262</v>
      </c>
    </row>
    <row r="4" spans="1:4">
      <c r="A4" s="3" t="s">
        <v>1015</v>
      </c>
      <c r="B4" s="7" t="n">
        <v>25</v>
      </c>
      <c r="C4" s="7" t="n">
        <v>27</v>
      </c>
      <c r="D4" s="7" t="n">
        <v>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9"/>
    <col customWidth="1" max="2" min="2" width="37"/>
    <col customWidth="1" max="3" min="3" width="23"/>
    <col customWidth="1" max="4" min="4" width="44"/>
    <col customWidth="1" max="5" min="5" width="30"/>
    <col customWidth="1" max="6" min="6" width="27"/>
    <col customWidth="1" max="7" min="7" width="41"/>
    <col customWidth="1" max="8" min="8" width="53"/>
    <col customWidth="1" max="9" min="9" width="18"/>
    <col customWidth="1" max="10" min="10" width="50"/>
    <col customWidth="1" max="11" min="11" width="36"/>
    <col customWidth="1" max="12" min="12" width="10"/>
  </cols>
  <sheetData>
    <row r="1" spans="1:12">
      <c r="A1" s="1" t="s">
        <v>184</v>
      </c>
      <c r="B1" s="2" t="s">
        <v>185</v>
      </c>
      <c r="C1" s="2" t="s">
        <v>74</v>
      </c>
      <c r="D1" s="2" t="s">
        <v>186</v>
      </c>
      <c r="E1" s="2" t="s">
        <v>76</v>
      </c>
      <c r="F1" s="2" t="s">
        <v>187</v>
      </c>
      <c r="G1" s="2" t="s">
        <v>188</v>
      </c>
      <c r="H1" s="2" t="s">
        <v>189</v>
      </c>
      <c r="I1" s="2" t="s">
        <v>190</v>
      </c>
      <c r="J1" s="2" t="s">
        <v>191</v>
      </c>
      <c r="K1" s="2" t="s">
        <v>192</v>
      </c>
      <c r="L1" s="2" t="s">
        <v>113</v>
      </c>
    </row>
    <row r="2" spans="1:12">
      <c r="A2" s="3" t="s">
        <v>193</v>
      </c>
      <c r="B2" s="7" t="n">
        <v>5</v>
      </c>
      <c r="D2" s="7" t="n">
        <v>1</v>
      </c>
      <c r="F2" s="7" t="n">
        <v>1146</v>
      </c>
      <c r="G2" s="7" t="n">
        <v>99</v>
      </c>
      <c r="I2" s="7" t="n">
        <v>5685</v>
      </c>
      <c r="J2" s="7" t="n">
        <v>4499</v>
      </c>
      <c r="L2" s="7" t="n">
        <v>11435</v>
      </c>
    </row>
    <row r="3" spans="1:12">
      <c r="A3" s="6" t="s">
        <v>194</v>
      </c>
    </row>
    <row r="4" spans="1:12">
      <c r="A4" s="3" t="s">
        <v>117</v>
      </c>
      <c r="C4" s="7" t="n">
        <v>559</v>
      </c>
      <c r="E4" s="7" t="n">
        <v>67</v>
      </c>
      <c r="I4" s="4" t="n">
        <v>537</v>
      </c>
      <c r="J4" s="4" t="n">
        <v>89</v>
      </c>
      <c r="L4" s="4" t="n">
        <v>626</v>
      </c>
    </row>
    <row r="5" spans="1:12">
      <c r="A5" s="3" t="s">
        <v>195</v>
      </c>
      <c r="G5" s="4" t="n">
        <v>-199</v>
      </c>
      <c r="J5" s="4" t="n">
        <v>-12</v>
      </c>
      <c r="L5" s="4" t="n">
        <v>-211</v>
      </c>
    </row>
    <row r="6" spans="1:12">
      <c r="A6" s="3" t="s">
        <v>140</v>
      </c>
      <c r="F6" s="4" t="n">
        <v>103</v>
      </c>
      <c r="J6" s="4" t="n">
        <v>39</v>
      </c>
      <c r="L6" s="4" t="n">
        <v>142</v>
      </c>
    </row>
    <row r="7" spans="1:12">
      <c r="A7" s="3" t="s">
        <v>196</v>
      </c>
      <c r="F7" s="4" t="n">
        <v>-785</v>
      </c>
      <c r="L7" s="4" t="n">
        <v>-785</v>
      </c>
    </row>
    <row r="8" spans="1:12">
      <c r="A8" s="3" t="s">
        <v>197</v>
      </c>
      <c r="F8" s="4" t="n">
        <v>-8</v>
      </c>
      <c r="J8" s="4" t="n">
        <v>8</v>
      </c>
    </row>
    <row r="9" spans="1:12">
      <c r="A9" s="3" t="s">
        <v>198</v>
      </c>
      <c r="F9" s="4" t="n">
        <v>-58</v>
      </c>
      <c r="L9" s="4" t="n">
        <v>-58</v>
      </c>
    </row>
    <row r="10" spans="1:12">
      <c r="A10" s="3" t="s">
        <v>199</v>
      </c>
      <c r="F10" s="4" t="n">
        <v>35</v>
      </c>
      <c r="L10" s="4" t="n">
        <v>35</v>
      </c>
    </row>
    <row r="11" spans="1:12">
      <c r="A11" s="3" t="s">
        <v>200</v>
      </c>
      <c r="F11" s="4" t="n">
        <v>36</v>
      </c>
      <c r="L11" s="4" t="n">
        <v>36</v>
      </c>
    </row>
    <row r="12" spans="1:12">
      <c r="A12" s="3" t="s">
        <v>201</v>
      </c>
      <c r="J12" s="4" t="n">
        <v>-42</v>
      </c>
      <c r="L12" s="4" t="n">
        <v>-42</v>
      </c>
    </row>
    <row r="13" spans="1:12">
      <c r="A13" s="3" t="s">
        <v>202</v>
      </c>
      <c r="F13" s="4" t="n">
        <v>-465</v>
      </c>
      <c r="G13" s="4" t="n">
        <v>6</v>
      </c>
      <c r="I13" s="4" t="n">
        <v>-465</v>
      </c>
      <c r="J13" s="4" t="n">
        <v>-4474</v>
      </c>
      <c r="L13" s="4" t="n">
        <v>-5398</v>
      </c>
    </row>
    <row r="14" spans="1:12">
      <c r="A14" s="3" t="s">
        <v>203</v>
      </c>
      <c r="B14" s="4" t="n">
        <v>5</v>
      </c>
      <c r="D14" s="4" t="n">
        <v>1</v>
      </c>
      <c r="F14" s="4" t="n">
        <v>4</v>
      </c>
      <c r="G14" s="4" t="n">
        <v>-94</v>
      </c>
      <c r="I14" s="4" t="n">
        <v>5757</v>
      </c>
      <c r="J14" s="4" t="n">
        <v>107</v>
      </c>
      <c r="L14" s="4" t="n">
        <v>5780</v>
      </c>
    </row>
    <row r="15" spans="1:12">
      <c r="A15" s="6" t="s">
        <v>194</v>
      </c>
    </row>
    <row r="16" spans="1:12">
      <c r="A16" s="3" t="s">
        <v>117</v>
      </c>
      <c r="C16" s="4" t="n">
        <v>674</v>
      </c>
      <c r="E16" s="4" t="n">
        <v>237</v>
      </c>
      <c r="I16" s="4" t="n">
        <v>869</v>
      </c>
      <c r="J16" s="4" t="n">
        <v>42</v>
      </c>
      <c r="L16" s="4" t="n">
        <v>911</v>
      </c>
    </row>
    <row r="17" spans="1:12">
      <c r="A17" s="3" t="s">
        <v>195</v>
      </c>
      <c r="G17" s="4" t="n">
        <v>-121</v>
      </c>
      <c r="J17" s="4" t="n">
        <v>-1</v>
      </c>
      <c r="L17" s="4" t="n">
        <v>-122</v>
      </c>
    </row>
    <row r="18" spans="1:12">
      <c r="A18" s="3" t="s">
        <v>140</v>
      </c>
      <c r="F18" s="4" t="n">
        <v>70</v>
      </c>
      <c r="L18" s="4" t="n">
        <v>70</v>
      </c>
    </row>
    <row r="19" spans="1:12">
      <c r="A19" s="3" t="s">
        <v>196</v>
      </c>
      <c r="F19" s="4" t="n">
        <v>-785</v>
      </c>
      <c r="L19" s="4" t="n">
        <v>-785</v>
      </c>
    </row>
    <row r="20" spans="1:12">
      <c r="A20" s="3" t="s">
        <v>198</v>
      </c>
      <c r="F20" s="4" t="n">
        <v>-30</v>
      </c>
      <c r="L20" s="4" t="n">
        <v>-30</v>
      </c>
    </row>
    <row r="21" spans="1:12">
      <c r="A21" s="3" t="s">
        <v>199</v>
      </c>
      <c r="F21" s="4" t="n">
        <v>16</v>
      </c>
      <c r="L21" s="4" t="n">
        <v>16</v>
      </c>
    </row>
    <row r="22" spans="1:12">
      <c r="A22" s="3" t="s">
        <v>200</v>
      </c>
      <c r="F22" s="4" t="n">
        <v>40</v>
      </c>
      <c r="L22" s="4" t="n">
        <v>40</v>
      </c>
    </row>
    <row r="23" spans="1:12">
      <c r="A23" s="3" t="s">
        <v>201</v>
      </c>
      <c r="J23" s="4" t="n">
        <v>-58</v>
      </c>
      <c r="L23" s="4" t="n">
        <v>-58</v>
      </c>
    </row>
    <row r="24" spans="1:12">
      <c r="A24" s="3" t="s">
        <v>204</v>
      </c>
      <c r="F24" s="4" t="n">
        <v>1087</v>
      </c>
      <c r="L24" s="4" t="n">
        <v>1087</v>
      </c>
    </row>
    <row r="25" spans="1:12">
      <c r="A25" s="3" t="s">
        <v>205</v>
      </c>
      <c r="F25" s="4" t="n">
        <v>-31</v>
      </c>
      <c r="J25" s="4" t="n">
        <v>-2</v>
      </c>
      <c r="L25" s="4" t="n">
        <v>-33</v>
      </c>
    </row>
    <row r="26" spans="1:12">
      <c r="A26" s="3" t="s">
        <v>206</v>
      </c>
      <c r="F26" s="4" t="n">
        <v>-1</v>
      </c>
      <c r="L26" s="4" t="n">
        <v>-1</v>
      </c>
    </row>
    <row r="27" spans="1:12">
      <c r="A27" s="3" t="s">
        <v>207</v>
      </c>
      <c r="B27" s="4" t="n">
        <v>5</v>
      </c>
      <c r="D27" s="4" t="n">
        <v>1</v>
      </c>
      <c r="F27" s="4" t="n">
        <v>370</v>
      </c>
      <c r="G27" s="4" t="n">
        <v>-215</v>
      </c>
      <c r="I27" s="4" t="n">
        <v>6626</v>
      </c>
      <c r="J27" s="4" t="n">
        <v>88</v>
      </c>
      <c r="L27" s="4" t="n">
        <v>6875</v>
      </c>
    </row>
    <row r="28" spans="1:12">
      <c r="A28" s="6" t="s">
        <v>194</v>
      </c>
    </row>
    <row r="29" spans="1:12">
      <c r="A29" s="3" t="s">
        <v>117</v>
      </c>
      <c r="C29" s="7" t="n">
        <v>511</v>
      </c>
      <c r="E29" s="7" t="n">
        <v>763</v>
      </c>
      <c r="I29" s="4" t="n">
        <v>1235</v>
      </c>
      <c r="J29" s="4" t="n">
        <v>39</v>
      </c>
      <c r="L29" s="4" t="n">
        <v>1274</v>
      </c>
    </row>
    <row r="30" spans="1:12">
      <c r="A30" s="3" t="s">
        <v>195</v>
      </c>
      <c r="G30" s="4" t="n">
        <v>-86</v>
      </c>
      <c r="J30" s="4" t="n">
        <v>1</v>
      </c>
      <c r="L30" s="4" t="n">
        <v>-85</v>
      </c>
    </row>
    <row r="31" spans="1:12">
      <c r="A31" s="3" t="s">
        <v>208</v>
      </c>
      <c r="H31" s="7" t="n">
        <v>5</v>
      </c>
      <c r="K31" s="7" t="n">
        <v>5</v>
      </c>
    </row>
    <row r="32" spans="1:12">
      <c r="A32" s="3" t="s">
        <v>140</v>
      </c>
      <c r="F32" s="4" t="n">
        <v>89</v>
      </c>
      <c r="L32" s="4" t="n">
        <v>89</v>
      </c>
    </row>
    <row r="33" spans="1:12">
      <c r="A33" s="3" t="s">
        <v>196</v>
      </c>
      <c r="F33" s="4" t="n">
        <v>-799</v>
      </c>
      <c r="L33" s="4" t="n">
        <v>-799</v>
      </c>
    </row>
    <row r="34" spans="1:12">
      <c r="A34" s="3" t="s">
        <v>198</v>
      </c>
      <c r="F34" s="4" t="n">
        <v>-16</v>
      </c>
      <c r="L34" s="4" t="n">
        <v>-16</v>
      </c>
    </row>
    <row r="35" spans="1:12">
      <c r="A35" s="3" t="s">
        <v>200</v>
      </c>
      <c r="F35" s="4" t="n">
        <v>24</v>
      </c>
      <c r="L35" s="4" t="n">
        <v>24</v>
      </c>
    </row>
    <row r="36" spans="1:12">
      <c r="A36" s="3" t="s">
        <v>201</v>
      </c>
      <c r="J36" s="4" t="n">
        <v>-39</v>
      </c>
      <c r="L36" s="4" t="n">
        <v>-39</v>
      </c>
    </row>
    <row r="37" spans="1:12">
      <c r="A37" s="3" t="s">
        <v>209</v>
      </c>
      <c r="G37" s="4" t="n">
        <v>35</v>
      </c>
      <c r="I37" s="4" t="n">
        <v>-493</v>
      </c>
      <c r="L37" s="4" t="n">
        <v>-458</v>
      </c>
    </row>
    <row r="38" spans="1:12">
      <c r="A38" s="3" t="s">
        <v>210</v>
      </c>
      <c r="F38" s="4" t="n">
        <v>341</v>
      </c>
      <c r="I38" s="4" t="n">
        <v>-341</v>
      </c>
    </row>
    <row r="39" spans="1:12">
      <c r="A39" s="3" t="s">
        <v>206</v>
      </c>
      <c r="F39" s="7" t="n">
        <v>-9</v>
      </c>
      <c r="L39" s="4" t="n">
        <v>-9</v>
      </c>
    </row>
    <row r="40" spans="1:12">
      <c r="A40" s="3" t="s">
        <v>211</v>
      </c>
      <c r="B40" s="7" t="n">
        <v>5</v>
      </c>
      <c r="D40" s="7" t="n">
        <v>1</v>
      </c>
      <c r="G40" s="7" t="n">
        <v>-266</v>
      </c>
      <c r="I40" s="7" t="n">
        <v>7032</v>
      </c>
      <c r="J40" s="7" t="n">
        <v>89</v>
      </c>
      <c r="L40" s="7" t="n">
        <v>68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95</v>
      </c>
    </row>
    <row r="3" spans="1:4">
      <c r="A3" s="6" t="s">
        <v>1017</v>
      </c>
    </row>
    <row r="4" spans="1:4">
      <c r="A4" s="3" t="s">
        <v>1018</v>
      </c>
      <c r="B4" s="7" t="n">
        <v>-97</v>
      </c>
      <c r="C4" s="7" t="n">
        <v>-118</v>
      </c>
      <c r="D4" s="7" t="n">
        <v>-241</v>
      </c>
    </row>
    <row r="5" spans="1:4">
      <c r="A5" s="3" t="s">
        <v>1019</v>
      </c>
      <c r="B5" s="4" t="n">
        <v>13</v>
      </c>
      <c r="C5" s="4" t="n">
        <v>17</v>
      </c>
      <c r="D5" s="4" t="n">
        <v>49</v>
      </c>
    </row>
    <row r="6" spans="1:4">
      <c r="A6" s="3" t="s">
        <v>1020</v>
      </c>
      <c r="B6" s="4" t="n">
        <v>-84</v>
      </c>
      <c r="C6" s="4" t="n">
        <v>-101</v>
      </c>
      <c r="D6" s="4" t="n">
        <v>-192</v>
      </c>
    </row>
    <row r="7" spans="1:4">
      <c r="A7" s="3" t="s">
        <v>1021</v>
      </c>
      <c r="B7" s="4" t="n">
        <v>-8</v>
      </c>
      <c r="C7" s="4" t="n">
        <v>-6</v>
      </c>
    </row>
    <row r="8" spans="1:4">
      <c r="A8" s="3" t="s">
        <v>1022</v>
      </c>
      <c r="B8" s="4" t="n">
        <v>3</v>
      </c>
      <c r="C8" s="4" t="n">
        <v>2</v>
      </c>
    </row>
    <row r="9" spans="1:4">
      <c r="A9" s="3" t="s">
        <v>1023</v>
      </c>
      <c r="B9" s="4" t="n">
        <v>-5</v>
      </c>
      <c r="C9" s="4" t="n">
        <v>-4</v>
      </c>
    </row>
    <row r="10" spans="1:4">
      <c r="A10" s="3" t="s">
        <v>1024</v>
      </c>
      <c r="B10" s="4" t="n">
        <v>-3</v>
      </c>
      <c r="C10" s="4" t="n">
        <v>-27</v>
      </c>
      <c r="D10" s="4" t="n">
        <v>-31</v>
      </c>
    </row>
    <row r="11" spans="1:4">
      <c r="A11" s="3" t="s">
        <v>1025</v>
      </c>
      <c r="B11" s="4" t="n">
        <v>1</v>
      </c>
      <c r="C11" s="4" t="n">
        <v>10</v>
      </c>
      <c r="D11" s="4" t="n">
        <v>12</v>
      </c>
    </row>
    <row r="12" spans="1:4">
      <c r="A12" s="3" t="s">
        <v>1026</v>
      </c>
      <c r="B12" s="4" t="n">
        <v>-2</v>
      </c>
      <c r="C12" s="4" t="n">
        <v>-17</v>
      </c>
      <c r="D12" s="4" t="n">
        <v>-19</v>
      </c>
    </row>
    <row r="13" spans="1:4">
      <c r="A13" s="3" t="s">
        <v>1027</v>
      </c>
      <c r="B13" s="4" t="n">
        <v>10</v>
      </c>
    </row>
    <row r="14" spans="1:4">
      <c r="A14" s="3" t="s">
        <v>1028</v>
      </c>
      <c r="B14" s="4" t="n">
        <v>-4</v>
      </c>
    </row>
    <row r="15" spans="1:4">
      <c r="A15" s="3" t="s">
        <v>1029</v>
      </c>
      <c r="B15" s="4" t="n">
        <v>6</v>
      </c>
    </row>
    <row r="16" spans="1:4">
      <c r="A16" s="3" t="s">
        <v>1030</v>
      </c>
      <c r="B16" s="4" t="n">
        <v>-98</v>
      </c>
      <c r="C16" s="4" t="n">
        <v>-151</v>
      </c>
      <c r="D16" s="4" t="n">
        <v>-272</v>
      </c>
    </row>
    <row r="17" spans="1:4">
      <c r="A17" s="3" t="s">
        <v>1031</v>
      </c>
      <c r="B17" s="4" t="n">
        <v>13</v>
      </c>
      <c r="C17" s="4" t="n">
        <v>29</v>
      </c>
      <c r="D17" s="4" t="n">
        <v>61</v>
      </c>
    </row>
    <row r="18" spans="1:4">
      <c r="A18" s="3" t="s">
        <v>131</v>
      </c>
      <c r="B18" s="4" t="n">
        <v>-85</v>
      </c>
      <c r="C18" s="4" t="n">
        <v>-122</v>
      </c>
      <c r="D18" s="4" t="n">
        <v>-211</v>
      </c>
    </row>
    <row r="19" spans="1:4">
      <c r="A19" s="6" t="s">
        <v>1032</v>
      </c>
    </row>
    <row r="20" spans="1:4">
      <c r="A20" s="3" t="s">
        <v>1033</v>
      </c>
      <c r="B20" s="4" t="n">
        <v>-215</v>
      </c>
    </row>
    <row r="21" spans="1:4">
      <c r="A21" s="3" t="s">
        <v>209</v>
      </c>
      <c r="B21" s="4" t="n">
        <v>-458</v>
      </c>
    </row>
    <row r="22" spans="1:4">
      <c r="A22" s="3" t="s">
        <v>1033</v>
      </c>
      <c r="B22" s="4" t="n">
        <v>-266</v>
      </c>
      <c r="C22" s="4" t="n">
        <v>-215</v>
      </c>
    </row>
    <row r="23" spans="1:4">
      <c r="A23" s="3" t="s">
        <v>1034</v>
      </c>
    </row>
    <row r="24" spans="1:4">
      <c r="A24" s="6" t="s">
        <v>1035</v>
      </c>
    </row>
    <row r="25" spans="1:4">
      <c r="A25" s="3" t="s">
        <v>1036</v>
      </c>
      <c r="B25" s="4" t="n">
        <v>-85</v>
      </c>
      <c r="C25" s="4" t="n">
        <v>-75</v>
      </c>
      <c r="D25" s="4" t="n">
        <v>-178</v>
      </c>
    </row>
    <row r="26" spans="1:4">
      <c r="A26" s="6" t="s">
        <v>1032</v>
      </c>
    </row>
    <row r="27" spans="1:4">
      <c r="A27" s="3" t="s">
        <v>1033</v>
      </c>
      <c r="B27" s="4" t="n">
        <v>-175</v>
      </c>
      <c r="D27" s="4" t="n">
        <v>103</v>
      </c>
    </row>
    <row r="28" spans="1:4">
      <c r="A28" s="3" t="s">
        <v>1036</v>
      </c>
      <c r="B28" s="4" t="n">
        <v>-85</v>
      </c>
      <c r="C28" s="4" t="n">
        <v>-75</v>
      </c>
      <c r="D28" s="4" t="n">
        <v>-178</v>
      </c>
    </row>
    <row r="29" spans="1:4">
      <c r="A29" s="3" t="s">
        <v>1037</v>
      </c>
      <c r="C29" s="4" t="n">
        <v>-100</v>
      </c>
    </row>
    <row r="30" spans="1:4">
      <c r="A30" s="3" t="s">
        <v>1033</v>
      </c>
      <c r="B30" s="4" t="n">
        <v>-260</v>
      </c>
      <c r="C30" s="4" t="n">
        <v>-175</v>
      </c>
    </row>
    <row r="31" spans="1:4">
      <c r="A31" s="3" t="s">
        <v>1038</v>
      </c>
    </row>
    <row r="32" spans="1:4">
      <c r="A32" s="6" t="s">
        <v>1035</v>
      </c>
    </row>
    <row r="33" spans="1:4">
      <c r="A33" s="3" t="s">
        <v>1036</v>
      </c>
      <c r="B33" s="4" t="n">
        <v>-1</v>
      </c>
      <c r="C33" s="4" t="n">
        <v>-19</v>
      </c>
      <c r="D33" s="4" t="n">
        <v>-18</v>
      </c>
    </row>
    <row r="34" spans="1:4">
      <c r="A34" s="6" t="s">
        <v>1032</v>
      </c>
    </row>
    <row r="35" spans="1:4">
      <c r="A35" s="3" t="s">
        <v>1033</v>
      </c>
      <c r="B35" s="4" t="n">
        <v>-40</v>
      </c>
      <c r="D35" s="4" t="n">
        <v>-1</v>
      </c>
    </row>
    <row r="36" spans="1:4">
      <c r="A36" s="3" t="s">
        <v>1036</v>
      </c>
      <c r="B36" s="4" t="n">
        <v>-1</v>
      </c>
      <c r="C36" s="4" t="n">
        <v>-19</v>
      </c>
      <c r="D36" s="4" t="n">
        <v>-18</v>
      </c>
    </row>
    <row r="37" spans="1:4">
      <c r="A37" s="3" t="s">
        <v>1037</v>
      </c>
      <c r="C37" s="4" t="n">
        <v>-21</v>
      </c>
    </row>
    <row r="38" spans="1:4">
      <c r="A38" s="3" t="s">
        <v>1033</v>
      </c>
      <c r="B38" s="4" t="n">
        <v>-41</v>
      </c>
      <c r="C38" s="4" t="n">
        <v>-40</v>
      </c>
    </row>
    <row r="39" spans="1:4">
      <c r="A39" s="3" t="s">
        <v>1039</v>
      </c>
    </row>
    <row r="40" spans="1:4">
      <c r="A40" s="6" t="s">
        <v>1035</v>
      </c>
    </row>
    <row r="41" spans="1:4">
      <c r="A41" s="3" t="s">
        <v>1036</v>
      </c>
      <c r="D41" s="4" t="n">
        <v>-3</v>
      </c>
    </row>
    <row r="42" spans="1:4">
      <c r="A42" s="6" t="s">
        <v>1032</v>
      </c>
    </row>
    <row r="43" spans="1:4">
      <c r="A43" s="3" t="s">
        <v>1033</v>
      </c>
      <c r="C43" s="4" t="n">
        <v>6</v>
      </c>
      <c r="D43" s="4" t="n">
        <v>-3</v>
      </c>
    </row>
    <row r="44" spans="1:4">
      <c r="A44" s="3" t="s">
        <v>1036</v>
      </c>
      <c r="D44" s="4" t="n">
        <v>-3</v>
      </c>
    </row>
    <row r="45" spans="1:4">
      <c r="A45" s="3" t="s">
        <v>209</v>
      </c>
      <c r="B45" s="4" t="n">
        <v>35</v>
      </c>
    </row>
    <row r="46" spans="1:4">
      <c r="A46" s="3" t="s">
        <v>1033</v>
      </c>
      <c r="B46" s="4" t="n">
        <v>35</v>
      </c>
      <c r="D46" s="4" t="n">
        <v>6</v>
      </c>
    </row>
    <row r="47" spans="1:4">
      <c r="A47" s="3" t="s">
        <v>188</v>
      </c>
    </row>
    <row r="48" spans="1:4">
      <c r="A48" s="6" t="s">
        <v>1035</v>
      </c>
    </row>
    <row r="49" spans="1:4">
      <c r="A49" s="3" t="s">
        <v>1036</v>
      </c>
      <c r="B49" s="4" t="n">
        <v>-86</v>
      </c>
      <c r="C49" s="4" t="n">
        <v>-94</v>
      </c>
      <c r="D49" s="4" t="n">
        <v>-199</v>
      </c>
    </row>
    <row r="50" spans="1:4">
      <c r="A50" s="6" t="s">
        <v>1017</v>
      </c>
    </row>
    <row r="51" spans="1:4">
      <c r="A51" s="3" t="s">
        <v>131</v>
      </c>
      <c r="B51" s="4" t="n">
        <v>-86</v>
      </c>
      <c r="C51" s="4" t="n">
        <v>-121</v>
      </c>
      <c r="D51" s="4" t="n">
        <v>-199</v>
      </c>
    </row>
    <row r="52" spans="1:4">
      <c r="A52" s="6" t="s">
        <v>1032</v>
      </c>
    </row>
    <row r="53" spans="1:4">
      <c r="A53" s="3" t="s">
        <v>1033</v>
      </c>
      <c r="B53" s="4" t="n">
        <v>-215</v>
      </c>
      <c r="C53" s="4" t="n">
        <v>6</v>
      </c>
      <c r="D53" s="4" t="n">
        <v>99</v>
      </c>
    </row>
    <row r="54" spans="1:4">
      <c r="A54" s="3" t="s">
        <v>1036</v>
      </c>
      <c r="B54" s="4" t="n">
        <v>-86</v>
      </c>
      <c r="C54" s="4" t="n">
        <v>-94</v>
      </c>
      <c r="D54" s="4" t="n">
        <v>-199</v>
      </c>
    </row>
    <row r="55" spans="1:4">
      <c r="A55" s="3" t="s">
        <v>1037</v>
      </c>
      <c r="C55" s="4" t="n">
        <v>-121</v>
      </c>
    </row>
    <row r="56" spans="1:4">
      <c r="A56" s="3" t="s">
        <v>209</v>
      </c>
      <c r="B56" s="4" t="n">
        <v>35</v>
      </c>
    </row>
    <row r="57" spans="1:4">
      <c r="A57" s="3" t="s">
        <v>1033</v>
      </c>
      <c r="B57" s="7" t="n">
        <v>-266</v>
      </c>
      <c r="C57" s="7" t="n">
        <v>-215</v>
      </c>
      <c r="D57" s="7"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 customWidth="1" max="5" min="5" width="21"/>
    <col customWidth="1" max="6" min="6" width="21"/>
  </cols>
  <sheetData>
    <row r="1" spans="1:6">
      <c r="A1" s="1" t="s">
        <v>1040</v>
      </c>
      <c r="B1" s="2" t="s">
        <v>424</v>
      </c>
      <c r="C1" s="2" t="s">
        <v>1041</v>
      </c>
      <c r="D1" s="2" t="s">
        <v>424</v>
      </c>
      <c r="E1" s="2" t="s">
        <v>425</v>
      </c>
      <c r="F1" s="2" t="s">
        <v>461</v>
      </c>
    </row>
    <row r="2" spans="1:6">
      <c r="A2" s="6" t="s">
        <v>1042</v>
      </c>
    </row>
    <row r="3" spans="1:6">
      <c r="A3" s="3" t="s">
        <v>1043</v>
      </c>
      <c r="D3" s="7" t="n">
        <v>46</v>
      </c>
      <c r="E3" s="7" t="n">
        <v>39</v>
      </c>
      <c r="F3" s="7" t="n">
        <v>47</v>
      </c>
    </row>
    <row r="4" spans="1:6">
      <c r="A4" s="4" t="n">
        <v>2016</v>
      </c>
      <c r="B4" s="7" t="n">
        <v>42</v>
      </c>
      <c r="D4" s="4" t="n">
        <v>42</v>
      </c>
    </row>
    <row r="5" spans="1:6">
      <c r="A5" s="4" t="n">
        <v>2017</v>
      </c>
      <c r="B5" s="4" t="n">
        <v>41</v>
      </c>
      <c r="D5" s="4" t="n">
        <v>41</v>
      </c>
    </row>
    <row r="6" spans="1:6">
      <c r="A6" s="4" t="n">
        <v>2018</v>
      </c>
      <c r="B6" s="4" t="n">
        <v>36</v>
      </c>
      <c r="D6" s="4" t="n">
        <v>36</v>
      </c>
    </row>
    <row r="7" spans="1:6">
      <c r="A7" s="4" t="n">
        <v>2019</v>
      </c>
      <c r="B7" s="4" t="n">
        <v>32</v>
      </c>
      <c r="D7" s="4" t="n">
        <v>32</v>
      </c>
    </row>
    <row r="8" spans="1:6">
      <c r="A8" s="4" t="n">
        <v>2020</v>
      </c>
      <c r="B8" s="4" t="n">
        <v>31</v>
      </c>
      <c r="D8" s="4" t="n">
        <v>31</v>
      </c>
    </row>
    <row r="9" spans="1:6">
      <c r="A9" s="3" t="s">
        <v>1044</v>
      </c>
      <c r="B9" s="4" t="n">
        <v>169</v>
      </c>
      <c r="D9" s="7" t="n">
        <v>169</v>
      </c>
    </row>
    <row r="10" spans="1:6">
      <c r="A10" s="3" t="s">
        <v>1045</v>
      </c>
    </row>
    <row r="11" spans="1:6">
      <c r="A11" s="6" t="s">
        <v>1042</v>
      </c>
    </row>
    <row r="12" spans="1:6">
      <c r="A12" s="3" t="s">
        <v>1046</v>
      </c>
      <c r="C12" s="4" t="n">
        <v>1</v>
      </c>
    </row>
    <row r="13" spans="1:6">
      <c r="A13" s="3" t="s">
        <v>1047</v>
      </c>
      <c r="C13" s="3" t="s">
        <v>535</v>
      </c>
    </row>
    <row r="14" spans="1:6">
      <c r="A14" s="3" t="s">
        <v>1048</v>
      </c>
      <c r="C14" s="7" t="n">
        <v>6</v>
      </c>
    </row>
    <row r="15" spans="1:6">
      <c r="A15" s="3" t="s">
        <v>1049</v>
      </c>
      <c r="C15" s="7" t="n">
        <v>8</v>
      </c>
    </row>
    <row r="16" spans="1:6">
      <c r="A16" s="3" t="s">
        <v>1050</v>
      </c>
      <c r="C16" s="4" t="n">
        <v>2</v>
      </c>
    </row>
    <row r="17" spans="1:6">
      <c r="A17" s="3" t="s">
        <v>1051</v>
      </c>
      <c r="C17" s="3" t="s">
        <v>975</v>
      </c>
    </row>
    <row r="18" spans="1:6">
      <c r="A18" s="3" t="s">
        <v>1052</v>
      </c>
      <c r="C18" s="7" t="n">
        <v>10</v>
      </c>
    </row>
    <row r="19" spans="1:6">
      <c r="A19" s="3" t="s">
        <v>1053</v>
      </c>
      <c r="C19" s="7" t="n">
        <v>12</v>
      </c>
    </row>
    <row r="20" spans="1:6">
      <c r="A20" s="3" t="s">
        <v>1054</v>
      </c>
      <c r="C20" s="3" t="s">
        <v>1055</v>
      </c>
    </row>
    <row r="21" spans="1:6">
      <c r="A21" s="3" t="s">
        <v>1056</v>
      </c>
      <c r="B21" s="7" t="n">
        <v>1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1057</v>
      </c>
      <c r="B1" s="2" t="s">
        <v>1058</v>
      </c>
    </row>
    <row r="2" spans="1:2">
      <c r="A2" s="3" t="s">
        <v>1059</v>
      </c>
    </row>
    <row r="3" spans="1:2">
      <c r="A3" s="6" t="s">
        <v>1060</v>
      </c>
    </row>
    <row r="4" spans="1:2">
      <c r="A4" s="3" t="s">
        <v>528</v>
      </c>
      <c r="B4" s="3" t="s">
        <v>5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1062</v>
      </c>
      <c r="B3" s="7" t="n">
        <v>3162</v>
      </c>
      <c r="C3" s="7" t="n">
        <v>2412</v>
      </c>
      <c r="D3" s="7" t="n">
        <v>2563</v>
      </c>
      <c r="E3" s="7" t="n">
        <v>2510</v>
      </c>
      <c r="F3" s="7" t="n">
        <v>3370</v>
      </c>
      <c r="G3" s="7" t="n">
        <v>2153</v>
      </c>
      <c r="H3" s="7" t="n">
        <v>2252</v>
      </c>
      <c r="I3" s="7" t="n">
        <v>2214</v>
      </c>
      <c r="J3" s="7" t="n">
        <v>10647</v>
      </c>
      <c r="K3" s="7" t="n">
        <v>9989</v>
      </c>
      <c r="L3" s="7" t="n">
        <v>10499</v>
      </c>
    </row>
    <row r="4" spans="1:12">
      <c r="A4" s="3" t="s">
        <v>1063</v>
      </c>
      <c r="J4" s="4" t="n">
        <v>1939</v>
      </c>
      <c r="K4" s="4" t="n">
        <v>1946</v>
      </c>
      <c r="L4" s="4" t="n">
        <v>1965</v>
      </c>
    </row>
    <row r="5" spans="1:12">
      <c r="A5" s="3" t="s">
        <v>74</v>
      </c>
    </row>
    <row r="6" spans="1:12">
      <c r="A6" s="3" t="s">
        <v>1062</v>
      </c>
      <c r="J6" s="4" t="n">
        <v>10219</v>
      </c>
      <c r="K6" s="4" t="n">
        <v>9169</v>
      </c>
      <c r="L6" s="4" t="n">
        <v>10028</v>
      </c>
    </row>
    <row r="7" spans="1:12">
      <c r="A7" s="3" t="s">
        <v>1063</v>
      </c>
      <c r="J7" s="4" t="n">
        <v>1936</v>
      </c>
      <c r="K7" s="4" t="n">
        <v>1887</v>
      </c>
      <c r="L7" s="4" t="n">
        <v>1939</v>
      </c>
    </row>
    <row r="8" spans="1:12">
      <c r="A8" s="3" t="s">
        <v>1064</v>
      </c>
    </row>
    <row r="9" spans="1:12">
      <c r="A9" s="3" t="s">
        <v>1062</v>
      </c>
      <c r="J9" s="4" t="n">
        <v>8682</v>
      </c>
      <c r="K9" s="4" t="n">
        <v>8743</v>
      </c>
      <c r="L9" s="4" t="n">
        <v>8801</v>
      </c>
    </row>
    <row r="10" spans="1:12">
      <c r="A10" s="3" t="s">
        <v>1063</v>
      </c>
      <c r="J10" s="4" t="n">
        <v>1840</v>
      </c>
      <c r="K10" s="4" t="n">
        <v>1894</v>
      </c>
      <c r="L10" s="4" t="n">
        <v>1910</v>
      </c>
    </row>
    <row r="11" spans="1:12">
      <c r="A11" s="3" t="s">
        <v>1065</v>
      </c>
    </row>
    <row r="12" spans="1:12">
      <c r="A12" s="3" t="s">
        <v>1062</v>
      </c>
      <c r="J12" s="4" t="n">
        <v>1547</v>
      </c>
      <c r="K12" s="4" t="n">
        <v>426</v>
      </c>
    </row>
    <row r="13" spans="1:12">
      <c r="A13" s="3" t="s">
        <v>1063</v>
      </c>
      <c r="J13" s="4" t="n">
        <v>112</v>
      </c>
      <c r="K13" s="4" t="n">
        <v>21</v>
      </c>
    </row>
    <row r="14" spans="1:12">
      <c r="A14" s="3" t="s">
        <v>1066</v>
      </c>
    </row>
    <row r="15" spans="1:12">
      <c r="A15" s="3" t="s">
        <v>1062</v>
      </c>
      <c r="L15" s="4" t="n">
        <v>1227</v>
      </c>
    </row>
    <row r="16" spans="1:12">
      <c r="A16" s="3" t="s">
        <v>1063</v>
      </c>
      <c r="J16" s="4" t="n">
        <v>-16</v>
      </c>
      <c r="K16" s="4" t="n">
        <v>-28</v>
      </c>
      <c r="L16" s="4" t="n">
        <v>29</v>
      </c>
    </row>
    <row r="17" spans="1:12">
      <c r="A17" s="3" t="s">
        <v>1067</v>
      </c>
    </row>
    <row r="18" spans="1:12">
      <c r="A18" s="3" t="s">
        <v>1062</v>
      </c>
      <c r="J18" s="4" t="n">
        <v>-10</v>
      </c>
    </row>
    <row r="19" spans="1:12">
      <c r="A19" s="3" t="s">
        <v>76</v>
      </c>
    </row>
    <row r="20" spans="1:12">
      <c r="A20" s="3" t="s">
        <v>1062</v>
      </c>
      <c r="J20" s="4" t="n">
        <v>428</v>
      </c>
      <c r="K20" s="4" t="n">
        <v>820</v>
      </c>
      <c r="L20" s="4" t="n">
        <v>471</v>
      </c>
    </row>
    <row r="21" spans="1:12">
      <c r="A21" s="3" t="s">
        <v>1063</v>
      </c>
      <c r="J21" s="4" t="n">
        <v>3</v>
      </c>
      <c r="K21" s="4" t="n">
        <v>59</v>
      </c>
      <c r="L21" s="4" t="n">
        <v>26</v>
      </c>
    </row>
    <row r="22" spans="1:12">
      <c r="A22" s="3" t="s">
        <v>1068</v>
      </c>
    </row>
    <row r="23" spans="1:12">
      <c r="A23" s="3" t="s">
        <v>1062</v>
      </c>
      <c r="J23" s="4" t="n">
        <v>428</v>
      </c>
      <c r="K23" s="4" t="n">
        <v>820</v>
      </c>
      <c r="L23" s="4" t="n">
        <v>471</v>
      </c>
    </row>
    <row r="24" spans="1:12">
      <c r="A24" s="3" t="s">
        <v>1063</v>
      </c>
      <c r="J24" s="4" t="n">
        <v>3</v>
      </c>
      <c r="K24" s="4" t="n">
        <v>59</v>
      </c>
      <c r="L24" s="4" t="n">
        <v>26</v>
      </c>
    </row>
    <row r="25" spans="1:12">
      <c r="A25" s="3" t="s">
        <v>1069</v>
      </c>
    </row>
    <row r="26" spans="1:12">
      <c r="A26" s="3" t="s">
        <v>1062</v>
      </c>
      <c r="J26" s="4" t="n">
        <v>7979</v>
      </c>
      <c r="K26" s="4" t="n">
        <v>7412</v>
      </c>
      <c r="L26" s="4" t="n">
        <v>7617</v>
      </c>
    </row>
    <row r="27" spans="1:12">
      <c r="A27" s="3" t="s">
        <v>1070</v>
      </c>
    </row>
    <row r="28" spans="1:12">
      <c r="A28" s="3" t="s">
        <v>1062</v>
      </c>
      <c r="J28" s="4" t="n">
        <v>900</v>
      </c>
      <c r="K28" s="4" t="n">
        <v>811</v>
      </c>
      <c r="L28" s="4" t="n">
        <v>912</v>
      </c>
    </row>
    <row r="29" spans="1:12">
      <c r="A29" s="3" t="s">
        <v>1071</v>
      </c>
    </row>
    <row r="30" spans="1:12">
      <c r="A30" s="3" t="s">
        <v>1062</v>
      </c>
      <c r="J30" s="4" t="n">
        <v>902</v>
      </c>
      <c r="K30" s="4" t="n">
        <v>916</v>
      </c>
      <c r="L30" s="4" t="n">
        <v>967</v>
      </c>
    </row>
    <row r="31" spans="1:12">
      <c r="A31" s="3" t="s">
        <v>1072</v>
      </c>
    </row>
    <row r="32" spans="1:12">
      <c r="A32" s="3" t="s">
        <v>1062</v>
      </c>
      <c r="J32" s="7" t="n">
        <v>866</v>
      </c>
      <c r="K32" s="7" t="n">
        <v>850</v>
      </c>
      <c r="L32" s="7" t="n">
        <v>100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3</v>
      </c>
      <c r="D2" s="2" t="s">
        <v>95</v>
      </c>
    </row>
    <row r="3" spans="1:4">
      <c r="A3" s="3" t="s">
        <v>54</v>
      </c>
      <c r="B3" s="7" t="n">
        <v>20355</v>
      </c>
      <c r="C3" s="7" t="n">
        <v>21180</v>
      </c>
    </row>
    <row r="4" spans="1:4">
      <c r="A4" s="3" t="s">
        <v>42</v>
      </c>
      <c r="B4" s="4" t="n">
        <v>581</v>
      </c>
      <c r="C4" s="4" t="n">
        <v>714</v>
      </c>
    </row>
    <row r="5" spans="1:4">
      <c r="A5" s="3" t="s">
        <v>1074</v>
      </c>
      <c r="B5" s="4" t="n">
        <v>3161</v>
      </c>
    </row>
    <row r="6" spans="1:4">
      <c r="A6" s="3" t="s">
        <v>43</v>
      </c>
      <c r="B6" s="4" t="n">
        <v>3161</v>
      </c>
    </row>
    <row r="7" spans="1:4">
      <c r="A7" s="3" t="s">
        <v>1075</v>
      </c>
      <c r="B7" s="4" t="n">
        <v>233</v>
      </c>
      <c r="C7" s="4" t="n">
        <v>258</v>
      </c>
      <c r="D7" s="7" t="n">
        <v>241</v>
      </c>
    </row>
    <row r="8" spans="1:4">
      <c r="A8" s="3" t="s">
        <v>1076</v>
      </c>
      <c r="B8" s="4" t="n">
        <v>1131</v>
      </c>
      <c r="C8" s="4" t="n">
        <v>1140</v>
      </c>
    </row>
    <row r="9" spans="1:4">
      <c r="A9" s="3" t="s">
        <v>1069</v>
      </c>
    </row>
    <row r="10" spans="1:4">
      <c r="A10" s="3" t="s">
        <v>1076</v>
      </c>
      <c r="B10" s="4" t="n">
        <v>694</v>
      </c>
      <c r="C10" s="4" t="n">
        <v>637</v>
      </c>
    </row>
    <row r="11" spans="1:4">
      <c r="A11" s="3" t="s">
        <v>1070</v>
      </c>
    </row>
    <row r="12" spans="1:4">
      <c r="A12" s="3" t="s">
        <v>1076</v>
      </c>
      <c r="B12" s="4" t="n">
        <v>145</v>
      </c>
      <c r="C12" s="4" t="n">
        <v>156</v>
      </c>
    </row>
    <row r="13" spans="1:4">
      <c r="A13" s="3" t="s">
        <v>1072</v>
      </c>
    </row>
    <row r="14" spans="1:4">
      <c r="A14" s="3" t="s">
        <v>1076</v>
      </c>
      <c r="B14" s="4" t="n">
        <v>154</v>
      </c>
      <c r="C14" s="4" t="n">
        <v>173</v>
      </c>
    </row>
    <row r="15" spans="1:4">
      <c r="A15" s="3" t="s">
        <v>1071</v>
      </c>
    </row>
    <row r="16" spans="1:4">
      <c r="A16" s="3" t="s">
        <v>1076</v>
      </c>
      <c r="B16" s="4" t="n">
        <v>138</v>
      </c>
      <c r="C16" s="4" t="n">
        <v>174</v>
      </c>
    </row>
    <row r="17" spans="1:4">
      <c r="A17" s="3" t="s">
        <v>74</v>
      </c>
    </row>
    <row r="18" spans="1:4">
      <c r="A18" s="3" t="s">
        <v>54</v>
      </c>
      <c r="B18" s="4" t="n">
        <v>14357</v>
      </c>
      <c r="C18" s="4" t="n">
        <v>15141</v>
      </c>
    </row>
    <row r="19" spans="1:4">
      <c r="A19" s="3" t="s">
        <v>42</v>
      </c>
      <c r="B19" s="4" t="n">
        <v>224</v>
      </c>
      <c r="C19" s="4" t="n">
        <v>208</v>
      </c>
    </row>
    <row r="20" spans="1:4">
      <c r="A20" s="3" t="s">
        <v>1075</v>
      </c>
      <c r="B20" s="4" t="n">
        <v>206</v>
      </c>
      <c r="C20" s="4" t="n">
        <v>218</v>
      </c>
      <c r="D20" s="4" t="n">
        <v>226</v>
      </c>
    </row>
    <row r="21" spans="1:4">
      <c r="A21" s="3" t="s">
        <v>1064</v>
      </c>
    </row>
    <row r="22" spans="1:4">
      <c r="A22" s="3" t="s">
        <v>54</v>
      </c>
      <c r="B22" s="4" t="n">
        <v>11545</v>
      </c>
      <c r="C22" s="4" t="n">
        <v>12058</v>
      </c>
    </row>
    <row r="23" spans="1:4">
      <c r="A23" s="3" t="s">
        <v>42</v>
      </c>
      <c r="B23" s="4" t="n">
        <v>40</v>
      </c>
      <c r="C23" s="4" t="n">
        <v>43</v>
      </c>
    </row>
    <row r="24" spans="1:4">
      <c r="A24" s="3" t="s">
        <v>1075</v>
      </c>
      <c r="B24" s="4" t="n">
        <v>179</v>
      </c>
      <c r="C24" s="4" t="n">
        <v>215</v>
      </c>
    </row>
    <row r="25" spans="1:4">
      <c r="A25" s="3" t="s">
        <v>1065</v>
      </c>
    </row>
    <row r="26" spans="1:4">
      <c r="A26" s="3" t="s">
        <v>54</v>
      </c>
      <c r="B26" s="4" t="n">
        <v>2461</v>
      </c>
      <c r="C26" s="4" t="n">
        <v>2741</v>
      </c>
    </row>
    <row r="27" spans="1:4">
      <c r="A27" s="3" t="s">
        <v>1075</v>
      </c>
      <c r="B27" s="4" t="n">
        <v>27</v>
      </c>
      <c r="C27" s="4" t="n">
        <v>3</v>
      </c>
    </row>
    <row r="28" spans="1:4">
      <c r="A28" s="3" t="s">
        <v>1066</v>
      </c>
    </row>
    <row r="29" spans="1:4">
      <c r="A29" s="3" t="s">
        <v>54</v>
      </c>
      <c r="B29" s="4" t="n">
        <v>351</v>
      </c>
      <c r="C29" s="4" t="n">
        <v>342</v>
      </c>
    </row>
    <row r="30" spans="1:4">
      <c r="A30" s="3" t="s">
        <v>42</v>
      </c>
      <c r="B30" s="4" t="n">
        <v>184</v>
      </c>
      <c r="C30" s="4" t="n">
        <v>165</v>
      </c>
    </row>
    <row r="31" spans="1:4">
      <c r="A31" s="3" t="s">
        <v>76</v>
      </c>
    </row>
    <row r="32" spans="1:4">
      <c r="A32" s="3" t="s">
        <v>54</v>
      </c>
      <c r="B32" s="4" t="n">
        <v>5998</v>
      </c>
      <c r="C32" s="4" t="n">
        <v>6039</v>
      </c>
    </row>
    <row r="33" spans="1:4">
      <c r="A33" s="3" t="s">
        <v>42</v>
      </c>
      <c r="B33" s="4" t="n">
        <v>357</v>
      </c>
      <c r="C33" s="4" t="n">
        <v>506</v>
      </c>
    </row>
    <row r="34" spans="1:4">
      <c r="A34" s="3" t="s">
        <v>1074</v>
      </c>
      <c r="B34" s="4" t="n">
        <v>3161</v>
      </c>
    </row>
    <row r="35" spans="1:4">
      <c r="A35" s="3" t="s">
        <v>43</v>
      </c>
      <c r="B35" s="4" t="n">
        <v>3161</v>
      </c>
    </row>
    <row r="36" spans="1:4">
      <c r="A36" s="3" t="s">
        <v>1075</v>
      </c>
      <c r="B36" s="4" t="n">
        <v>27</v>
      </c>
      <c r="C36" s="4" t="n">
        <v>40</v>
      </c>
      <c r="D36" s="7" t="n">
        <v>15</v>
      </c>
    </row>
    <row r="37" spans="1:4">
      <c r="A37" s="3" t="s">
        <v>1068</v>
      </c>
    </row>
    <row r="38" spans="1:4">
      <c r="A38" s="3" t="s">
        <v>54</v>
      </c>
      <c r="B38" s="4" t="n">
        <v>5998</v>
      </c>
      <c r="C38" s="4" t="n">
        <v>6039</v>
      </c>
    </row>
    <row r="39" spans="1:4">
      <c r="A39" s="3" t="s">
        <v>42</v>
      </c>
      <c r="B39" s="4" t="n">
        <v>357</v>
      </c>
      <c r="C39" s="4" t="n">
        <v>506</v>
      </c>
    </row>
    <row r="40" spans="1:4">
      <c r="A40" s="3" t="s">
        <v>1074</v>
      </c>
      <c r="B40" s="4" t="n">
        <v>3161</v>
      </c>
    </row>
    <row r="41" spans="1:4">
      <c r="A41" s="3" t="s">
        <v>1075</v>
      </c>
      <c r="B41" s="7" t="n">
        <v>27</v>
      </c>
      <c r="C41" s="7" t="n">
        <v>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6" t="s">
        <v>272</v>
      </c>
    </row>
    <row r="4" spans="1:12">
      <c r="A4" s="3" t="s">
        <v>1078</v>
      </c>
      <c r="J4" s="7" t="n">
        <v>1939</v>
      </c>
      <c r="K4" s="7" t="n">
        <v>1946</v>
      </c>
      <c r="L4" s="7" t="n">
        <v>1965</v>
      </c>
    </row>
    <row r="5" spans="1:12">
      <c r="A5" s="3" t="s">
        <v>140</v>
      </c>
      <c r="J5" s="4" t="n">
        <v>-97</v>
      </c>
      <c r="K5" s="4" t="n">
        <v>-127</v>
      </c>
      <c r="L5" s="4" t="n">
        <v>-108</v>
      </c>
    </row>
    <row r="6" spans="1:12">
      <c r="A6" s="3" t="s">
        <v>102</v>
      </c>
      <c r="J6" s="4" t="n">
        <v>-874</v>
      </c>
      <c r="K6" s="4" t="n">
        <v>-703</v>
      </c>
      <c r="L6" s="4" t="n">
        <v>-669</v>
      </c>
    </row>
    <row r="7" spans="1:12">
      <c r="A7" s="3" t="s">
        <v>1079</v>
      </c>
      <c r="B7" s="7" t="n">
        <v>372</v>
      </c>
      <c r="C7" s="7" t="n">
        <v>157</v>
      </c>
      <c r="D7" s="7" t="n">
        <v>250</v>
      </c>
      <c r="E7" s="7" t="n">
        <v>189</v>
      </c>
      <c r="F7" s="7" t="n">
        <v>364</v>
      </c>
      <c r="G7" s="7" t="n">
        <v>247</v>
      </c>
      <c r="H7" s="7" t="n">
        <v>269</v>
      </c>
      <c r="I7" s="7" t="n">
        <v>236</v>
      </c>
      <c r="J7" s="4" t="n">
        <v>968</v>
      </c>
      <c r="K7" s="4" t="n">
        <v>1116</v>
      </c>
      <c r="L7" s="4" t="n">
        <v>1188</v>
      </c>
    </row>
    <row r="8" spans="1:12">
      <c r="A8" s="3" t="s">
        <v>106</v>
      </c>
      <c r="J8" s="4" t="n">
        <v>-363</v>
      </c>
      <c r="K8" s="4" t="n">
        <v>-360</v>
      </c>
      <c r="L8" s="4" t="n">
        <v>-387</v>
      </c>
    </row>
    <row r="9" spans="1:12">
      <c r="A9" s="3" t="s">
        <v>107</v>
      </c>
      <c r="J9" s="4" t="n">
        <v>-68</v>
      </c>
      <c r="K9" s="4" t="n">
        <v>-178</v>
      </c>
      <c r="L9" s="4" t="n">
        <v>-19</v>
      </c>
    </row>
    <row r="10" spans="1:12">
      <c r="A10" s="3" t="s">
        <v>108</v>
      </c>
      <c r="J10" s="4" t="n">
        <v>1175</v>
      </c>
      <c r="K10" s="4" t="n">
        <v>114</v>
      </c>
      <c r="L10" s="4" t="n">
        <v>-57</v>
      </c>
    </row>
    <row r="11" spans="1:12">
      <c r="A11" s="3" t="s">
        <v>109</v>
      </c>
      <c r="J11" s="4" t="n">
        <v>9</v>
      </c>
      <c r="K11" s="4" t="n">
        <v>110</v>
      </c>
      <c r="L11" s="4" t="n">
        <v>74</v>
      </c>
    </row>
    <row r="12" spans="1:12">
      <c r="A12" s="3" t="s">
        <v>110</v>
      </c>
      <c r="J12" s="4" t="n">
        <v>65</v>
      </c>
    </row>
    <row r="13" spans="1:12">
      <c r="A13" s="3" t="s">
        <v>111</v>
      </c>
      <c r="J13" s="4" t="n">
        <v>131</v>
      </c>
      <c r="K13" s="4" t="n">
        <v>14</v>
      </c>
      <c r="L13" s="4" t="n">
        <v>-24</v>
      </c>
    </row>
    <row r="14" spans="1:12">
      <c r="A14" s="3" t="s">
        <v>113</v>
      </c>
      <c r="J14" s="7" t="n">
        <v>1852</v>
      </c>
      <c r="K14" s="7" t="n">
        <v>816</v>
      </c>
      <c r="L14" s="7" t="n">
        <v>77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596</v>
      </c>
      <c r="B3" s="7" t="n">
        <v>3162</v>
      </c>
      <c r="C3" s="7" t="n">
        <v>2412</v>
      </c>
      <c r="D3" s="7" t="n">
        <v>2563</v>
      </c>
      <c r="E3" s="7" t="n">
        <v>2510</v>
      </c>
      <c r="F3" s="7" t="n">
        <v>3370</v>
      </c>
      <c r="G3" s="7" t="n">
        <v>2153</v>
      </c>
      <c r="H3" s="7" t="n">
        <v>2252</v>
      </c>
      <c r="I3" s="7" t="n">
        <v>2214</v>
      </c>
      <c r="J3" s="7" t="n">
        <v>10647</v>
      </c>
      <c r="K3" s="7" t="n">
        <v>9989</v>
      </c>
      <c r="L3" s="7" t="n">
        <v>10499</v>
      </c>
    </row>
    <row r="4" spans="1:12">
      <c r="A4" s="3" t="s">
        <v>1081</v>
      </c>
      <c r="B4" s="4" t="n">
        <v>372</v>
      </c>
      <c r="C4" s="4" t="n">
        <v>157</v>
      </c>
      <c r="D4" s="4" t="n">
        <v>250</v>
      </c>
      <c r="E4" s="4" t="n">
        <v>189</v>
      </c>
      <c r="F4" s="4" t="n">
        <v>364</v>
      </c>
      <c r="G4" s="4" t="n">
        <v>247</v>
      </c>
      <c r="H4" s="4" t="n">
        <v>269</v>
      </c>
      <c r="I4" s="4" t="n">
        <v>236</v>
      </c>
      <c r="J4" s="4" t="n">
        <v>968</v>
      </c>
      <c r="K4" s="4" t="n">
        <v>1116</v>
      </c>
      <c r="L4" s="4" t="n">
        <v>1188</v>
      </c>
    </row>
    <row r="5" spans="1:12">
      <c r="A5" s="3" t="s">
        <v>1082</v>
      </c>
      <c r="B5" s="4" t="n">
        <v>324</v>
      </c>
      <c r="C5" s="4" t="n">
        <v>451</v>
      </c>
      <c r="D5" s="4" t="n">
        <v>387</v>
      </c>
      <c r="E5" s="4" t="n">
        <v>92</v>
      </c>
      <c r="F5" s="4" t="n">
        <v>108</v>
      </c>
      <c r="G5" s="4" t="n">
        <v>166</v>
      </c>
      <c r="H5" s="4" t="n">
        <v>209</v>
      </c>
      <c r="I5" s="4" t="n">
        <v>148</v>
      </c>
      <c r="J5" s="4" t="n">
        <v>1254</v>
      </c>
      <c r="K5" s="4" t="n">
        <v>631</v>
      </c>
      <c r="L5" s="4" t="n">
        <v>538</v>
      </c>
    </row>
    <row r="6" spans="1:12">
      <c r="A6" s="3" t="s">
        <v>506</v>
      </c>
      <c r="J6" s="4" t="n">
        <v>1235</v>
      </c>
      <c r="K6" s="4" t="n">
        <v>869</v>
      </c>
      <c r="L6" s="4" t="n">
        <v>537</v>
      </c>
    </row>
    <row r="7" spans="1:12">
      <c r="A7" s="3" t="s">
        <v>74</v>
      </c>
    </row>
    <row r="8" spans="1:12">
      <c r="A8" s="3" t="s">
        <v>596</v>
      </c>
      <c r="J8" s="4" t="n">
        <v>10219</v>
      </c>
      <c r="K8" s="4" t="n">
        <v>9169</v>
      </c>
      <c r="L8" s="4" t="n">
        <v>10028</v>
      </c>
    </row>
    <row r="9" spans="1:12">
      <c r="A9" s="3" t="s">
        <v>1081</v>
      </c>
      <c r="J9" s="4" t="n">
        <v>1011</v>
      </c>
      <c r="K9" s="4" t="n">
        <v>1170</v>
      </c>
      <c r="L9" s="4" t="n">
        <v>1206</v>
      </c>
    </row>
    <row r="10" spans="1:12">
      <c r="A10" s="3" t="s">
        <v>1082</v>
      </c>
      <c r="J10" s="4" t="n">
        <v>511</v>
      </c>
      <c r="K10" s="4" t="n">
        <v>674</v>
      </c>
      <c r="L10" s="4" t="n">
        <v>574</v>
      </c>
    </row>
    <row r="11" spans="1:12">
      <c r="A11" s="3" t="s">
        <v>506</v>
      </c>
      <c r="B11" s="7" t="n">
        <v>188</v>
      </c>
      <c r="C11" s="7" t="n">
        <v>61</v>
      </c>
      <c r="D11" s="7" t="n">
        <v>130</v>
      </c>
      <c r="E11" s="7" t="n">
        <v>94</v>
      </c>
      <c r="F11" s="7" t="n">
        <v>223</v>
      </c>
      <c r="G11" s="7" t="n">
        <v>154</v>
      </c>
      <c r="H11" s="7" t="n">
        <v>112</v>
      </c>
      <c r="I11" s="7" t="n">
        <v>151</v>
      </c>
      <c r="J11" s="7" t="n">
        <v>473</v>
      </c>
      <c r="K11" s="7" t="n">
        <v>640</v>
      </c>
      <c r="L11" s="7" t="n">
        <v>520</v>
      </c>
    </row>
    <row r="12" spans="1:12">
      <c r="A12" s="3" t="s">
        <v>121</v>
      </c>
      <c r="B12" s="8" t="n">
        <v>0.41</v>
      </c>
      <c r="C12" s="8" t="n">
        <v>0.13</v>
      </c>
      <c r="D12" s="8" t="n">
        <v>0.27</v>
      </c>
      <c r="E12" s="8" t="n">
        <v>0.19</v>
      </c>
      <c r="F12" s="8" t="n">
        <v>0.45</v>
      </c>
      <c r="G12" s="8" t="n">
        <v>0.33</v>
      </c>
      <c r="H12" s="8" t="n">
        <v>0.24</v>
      </c>
      <c r="I12" s="8" t="n">
        <v>0.32</v>
      </c>
      <c r="J12" s="8" t="n">
        <v>0.99</v>
      </c>
      <c r="K12" s="8" t="n">
        <v>1.35</v>
      </c>
      <c r="L12" s="8" t="n">
        <v>1.1</v>
      </c>
    </row>
    <row r="13" spans="1:12">
      <c r="A13" s="3" t="s">
        <v>122</v>
      </c>
      <c r="B13" s="9" t="n">
        <v>0.4</v>
      </c>
      <c r="C13" s="9" t="n">
        <v>0.13</v>
      </c>
      <c r="D13" s="9" t="n">
        <v>0.27</v>
      </c>
      <c r="E13" s="9" t="n">
        <v>0.19</v>
      </c>
      <c r="F13" s="9" t="n">
        <v>0.44</v>
      </c>
      <c r="G13" s="9" t="n">
        <v>0.33</v>
      </c>
      <c r="H13" s="9" t="n">
        <v>0.24</v>
      </c>
      <c r="I13" s="9" t="n">
        <v>0.31</v>
      </c>
      <c r="J13" s="9" t="n">
        <v>0.98</v>
      </c>
      <c r="K13" s="9" t="n">
        <v>1.33</v>
      </c>
      <c r="L13" s="9" t="n">
        <v>1.09</v>
      </c>
    </row>
    <row r="14" spans="1:12">
      <c r="A14" s="3" t="s">
        <v>123</v>
      </c>
      <c r="B14" s="9" t="n">
        <v>0.41</v>
      </c>
      <c r="C14" s="9" t="n">
        <v>0.13</v>
      </c>
      <c r="D14" s="9" t="n">
        <v>0.27</v>
      </c>
      <c r="E14" s="9" t="n">
        <v>0.19</v>
      </c>
      <c r="F14" s="9" t="n">
        <v>0.45</v>
      </c>
      <c r="G14" s="9" t="n">
        <v>0.33</v>
      </c>
      <c r="H14" s="9" t="n">
        <v>0.24</v>
      </c>
      <c r="I14" s="9" t="n">
        <v>0.32</v>
      </c>
      <c r="J14" s="9" t="n">
        <v>0.99</v>
      </c>
      <c r="K14" s="9" t="n">
        <v>1.35</v>
      </c>
      <c r="L14" s="9" t="n">
        <v>1.07</v>
      </c>
    </row>
    <row r="15" spans="1:12">
      <c r="A15" s="3" t="s">
        <v>124</v>
      </c>
      <c r="B15" s="8" t="n">
        <v>0.4</v>
      </c>
      <c r="C15" s="8" t="n">
        <v>0.13</v>
      </c>
      <c r="D15" s="8" t="n">
        <v>0.27</v>
      </c>
      <c r="E15" s="8" t="n">
        <v>0.19</v>
      </c>
      <c r="F15" s="8" t="n">
        <v>0.44</v>
      </c>
      <c r="G15" s="8" t="n">
        <v>0.33</v>
      </c>
      <c r="H15" s="8" t="n">
        <v>0.24</v>
      </c>
      <c r="I15" s="8" t="n">
        <v>0.31</v>
      </c>
      <c r="J15" s="8" t="n">
        <v>0.98</v>
      </c>
      <c r="K15" s="8" t="n">
        <v>1.33</v>
      </c>
      <c r="L15" s="8" t="n">
        <v>1.06</v>
      </c>
    </row>
    <row r="16" spans="1:12">
      <c r="A16" s="3" t="s">
        <v>76</v>
      </c>
    </row>
    <row r="17" spans="1:12">
      <c r="A17" s="3" t="s">
        <v>596</v>
      </c>
      <c r="J17" s="7" t="n">
        <v>428</v>
      </c>
      <c r="K17" s="7" t="n">
        <v>820</v>
      </c>
      <c r="L17" s="7" t="n">
        <v>471</v>
      </c>
    </row>
    <row r="18" spans="1:12">
      <c r="A18" s="3" t="s">
        <v>1081</v>
      </c>
      <c r="J18" s="4" t="n">
        <v>-43</v>
      </c>
      <c r="K18" s="4" t="n">
        <v>-54</v>
      </c>
      <c r="L18" s="4" t="n">
        <v>-18</v>
      </c>
    </row>
    <row r="19" spans="1:12">
      <c r="A19" s="3" t="s">
        <v>1082</v>
      </c>
      <c r="J19" s="4" t="n">
        <v>743</v>
      </c>
      <c r="K19" s="4" t="n">
        <v>-43</v>
      </c>
      <c r="L19" s="4" t="n">
        <v>-36</v>
      </c>
    </row>
    <row r="20" spans="1:12">
      <c r="A20" s="3" t="s">
        <v>506</v>
      </c>
      <c r="B20" s="7" t="n">
        <v>131</v>
      </c>
      <c r="C20" s="7" t="n">
        <v>408</v>
      </c>
      <c r="D20" s="7" t="n">
        <v>249</v>
      </c>
      <c r="E20" s="7" t="n">
        <v>-26</v>
      </c>
      <c r="F20" s="7" t="n">
        <v>71</v>
      </c>
      <c r="G20" s="7" t="n">
        <v>36</v>
      </c>
      <c r="H20" s="7" t="n">
        <v>130</v>
      </c>
      <c r="I20" s="7" t="n">
        <v>-8</v>
      </c>
      <c r="J20" s="7" t="n">
        <v>762</v>
      </c>
      <c r="K20" s="7" t="n">
        <v>229</v>
      </c>
      <c r="L20" s="7" t="n">
        <v>17</v>
      </c>
    </row>
    <row r="21" spans="1:12">
      <c r="A21" s="3" t="s">
        <v>121</v>
      </c>
      <c r="B21" s="8" t="n">
        <v>1.15</v>
      </c>
      <c r="C21" s="8" t="n">
        <v>2.68</v>
      </c>
      <c r="D21" s="8" t="n">
        <v>1.73</v>
      </c>
      <c r="E21" s="8" t="n">
        <v>-0.07000000000000001</v>
      </c>
      <c r="F21" s="8" t="n">
        <v>-0.87</v>
      </c>
      <c r="G21" s="8" t="n">
        <v>0.03</v>
      </c>
      <c r="H21" s="8" t="n">
        <v>0.57</v>
      </c>
      <c r="I21" s="8" t="n">
        <v>-0.09</v>
      </c>
      <c r="J21" s="8" t="n">
        <v>5.54</v>
      </c>
      <c r="K21" s="8" t="n">
        <v>-0.36</v>
      </c>
      <c r="L21" s="8" t="n">
        <v>-0.43</v>
      </c>
    </row>
    <row r="22" spans="1:12">
      <c r="A22" s="3" t="s">
        <v>122</v>
      </c>
      <c r="B22" s="9" t="n">
        <v>1.15</v>
      </c>
      <c r="C22" s="9" t="n">
        <v>2.64</v>
      </c>
      <c r="D22" s="9" t="n">
        <v>1.72</v>
      </c>
      <c r="E22" s="9" t="n">
        <v>-0.07000000000000001</v>
      </c>
      <c r="F22" s="9" t="n">
        <v>-0.87</v>
      </c>
      <c r="G22" s="9" t="n">
        <v>0.03</v>
      </c>
      <c r="H22" s="9" t="n">
        <v>0.57</v>
      </c>
      <c r="I22" s="9" t="n">
        <v>-0.09</v>
      </c>
      <c r="J22" s="9" t="n">
        <v>5.49</v>
      </c>
      <c r="K22" s="9" t="n">
        <v>-0.36</v>
      </c>
      <c r="L22" s="9" t="n">
        <v>-0.43</v>
      </c>
    </row>
    <row r="23" spans="1:12">
      <c r="A23" s="3" t="s">
        <v>123</v>
      </c>
      <c r="B23" s="9" t="n">
        <v>1.21</v>
      </c>
      <c r="C23" s="9" t="n">
        <v>2.87</v>
      </c>
      <c r="D23" s="9" t="n">
        <v>1.75</v>
      </c>
      <c r="E23" s="9" t="n">
        <v>-0.18</v>
      </c>
      <c r="F23" s="9" t="n">
        <v>0.5</v>
      </c>
      <c r="G23" s="9" t="n">
        <v>0.26</v>
      </c>
      <c r="H23" s="9" t="n">
        <v>0.92</v>
      </c>
      <c r="I23" s="9" t="n">
        <v>-0.06</v>
      </c>
      <c r="J23" s="9" t="n">
        <v>5.69</v>
      </c>
      <c r="K23" s="9" t="n">
        <v>1.61</v>
      </c>
      <c r="L23" s="9" t="n">
        <v>0.19</v>
      </c>
    </row>
    <row r="24" spans="1:12">
      <c r="A24" s="3" t="s">
        <v>124</v>
      </c>
      <c r="B24" s="8" t="n">
        <v>1.21</v>
      </c>
      <c r="C24" s="8" t="n">
        <v>2.83</v>
      </c>
      <c r="D24" s="8" t="n">
        <v>1.74</v>
      </c>
      <c r="E24" s="8" t="n">
        <v>-0.18</v>
      </c>
      <c r="F24" s="8" t="n">
        <v>0.5</v>
      </c>
      <c r="G24" s="8" t="n">
        <v>0.25</v>
      </c>
      <c r="H24" s="8" t="n">
        <v>0.91</v>
      </c>
      <c r="I24" s="8" t="n">
        <v>-0.06</v>
      </c>
      <c r="J24" s="8" t="n">
        <v>5.64</v>
      </c>
      <c r="K24" s="8" t="n">
        <v>1.6</v>
      </c>
      <c r="L24" s="8" t="n">
        <v>0.1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33</v>
      </c>
      <c r="D1" s="2" t="s">
        <v>95</v>
      </c>
      <c r="E1" s="2" t="s">
        <v>1084</v>
      </c>
    </row>
    <row r="2" spans="1:5">
      <c r="A2" s="6" t="s">
        <v>1085</v>
      </c>
    </row>
    <row r="3" spans="1:5">
      <c r="A3" s="3" t="s">
        <v>35</v>
      </c>
      <c r="B3" s="7" t="n">
        <v>825</v>
      </c>
      <c r="C3" s="7" t="n">
        <v>2449</v>
      </c>
      <c r="D3" s="7" t="n">
        <v>2306</v>
      </c>
      <c r="E3" s="7" t="n">
        <v>902</v>
      </c>
    </row>
    <row r="4" spans="1:5">
      <c r="A4" s="3" t="s">
        <v>36</v>
      </c>
      <c r="B4" s="4" t="n">
        <v>1308</v>
      </c>
      <c r="C4" s="4" t="n">
        <v>1443</v>
      </c>
    </row>
    <row r="5" spans="1:5">
      <c r="A5" s="3" t="s">
        <v>37</v>
      </c>
      <c r="B5" s="4" t="n">
        <v>968</v>
      </c>
      <c r="C5" s="4" t="n">
        <v>1000</v>
      </c>
    </row>
    <row r="6" spans="1:5">
      <c r="A6" s="3" t="s">
        <v>38</v>
      </c>
      <c r="C6" s="4" t="n">
        <v>910</v>
      </c>
    </row>
    <row r="7" spans="1:5">
      <c r="A7" s="3" t="s">
        <v>39</v>
      </c>
      <c r="B7" s="4" t="n">
        <v>68</v>
      </c>
      <c r="C7" s="4" t="n">
        <v>73</v>
      </c>
    </row>
    <row r="8" spans="1:5">
      <c r="A8" s="3" t="s">
        <v>40</v>
      </c>
      <c r="B8" s="4" t="n">
        <v>3169</v>
      </c>
      <c r="C8" s="4" t="n">
        <v>5875</v>
      </c>
    </row>
    <row r="9" spans="1:5">
      <c r="A9" s="3" t="s">
        <v>41</v>
      </c>
      <c r="B9" s="4" t="n">
        <v>1922</v>
      </c>
      <c r="C9" s="4" t="n">
        <v>1353</v>
      </c>
    </row>
    <row r="10" spans="1:5">
      <c r="A10" s="3" t="s">
        <v>42</v>
      </c>
      <c r="B10" s="4" t="n">
        <v>581</v>
      </c>
      <c r="C10" s="4" t="n">
        <v>714</v>
      </c>
    </row>
    <row r="11" spans="1:5">
      <c r="A11" s="3" t="s">
        <v>43</v>
      </c>
      <c r="B11" s="4" t="n">
        <v>3161</v>
      </c>
    </row>
    <row r="12" spans="1:5">
      <c r="A12" s="3" t="s">
        <v>46</v>
      </c>
      <c r="B12" s="4" t="n">
        <v>1131</v>
      </c>
      <c r="C12" s="4" t="n">
        <v>1140</v>
      </c>
    </row>
    <row r="13" spans="1:5">
      <c r="A13" s="3" t="s">
        <v>549</v>
      </c>
      <c r="B13" s="4" t="n">
        <v>9354</v>
      </c>
      <c r="C13" s="4" t="n">
        <v>9485</v>
      </c>
    </row>
    <row r="14" spans="1:5">
      <c r="A14" s="3" t="s">
        <v>51</v>
      </c>
      <c r="B14" s="4" t="n">
        <v>1005</v>
      </c>
      <c r="C14" s="4" t="n">
        <v>1647</v>
      </c>
    </row>
    <row r="15" spans="1:5">
      <c r="A15" s="3" t="s">
        <v>50</v>
      </c>
      <c r="B15" s="4" t="n">
        <v>9354</v>
      </c>
      <c r="C15" s="4" t="n">
        <v>9485</v>
      </c>
    </row>
    <row r="16" spans="1:5">
      <c r="A16" s="3" t="s">
        <v>52</v>
      </c>
      <c r="B16" s="4" t="n">
        <v>32</v>
      </c>
      <c r="C16" s="4" t="n">
        <v>39</v>
      </c>
    </row>
    <row r="17" spans="1:5">
      <c r="A17" s="3" t="s">
        <v>53</v>
      </c>
      <c r="C17" s="4" t="n">
        <v>927</v>
      </c>
    </row>
    <row r="18" spans="1:5">
      <c r="A18" s="3" t="s">
        <v>54</v>
      </c>
      <c r="B18" s="4" t="n">
        <v>20355</v>
      </c>
      <c r="C18" s="4" t="n">
        <v>21180</v>
      </c>
    </row>
    <row r="19" spans="1:5">
      <c r="A19" s="3" t="s">
        <v>56</v>
      </c>
      <c r="B19" s="4" t="n">
        <v>790</v>
      </c>
      <c r="C19" s="4" t="n">
        <v>762</v>
      </c>
    </row>
    <row r="20" spans="1:5">
      <c r="A20" s="3" t="s">
        <v>57</v>
      </c>
      <c r="B20" s="4" t="n">
        <v>706</v>
      </c>
      <c r="C20" s="4" t="n">
        <v>784</v>
      </c>
    </row>
    <row r="21" spans="1:5">
      <c r="A21" s="3" t="s">
        <v>58</v>
      </c>
      <c r="B21" s="4" t="n">
        <v>876</v>
      </c>
      <c r="C21" s="4" t="n">
        <v>1226</v>
      </c>
    </row>
    <row r="22" spans="1:5">
      <c r="A22" s="3" t="s">
        <v>59</v>
      </c>
      <c r="B22" s="4" t="n">
        <v>162</v>
      </c>
      <c r="C22" s="4" t="n">
        <v>328</v>
      </c>
    </row>
    <row r="23" spans="1:5">
      <c r="A23" s="3" t="s">
        <v>60</v>
      </c>
      <c r="B23" s="4" t="n">
        <v>2534</v>
      </c>
      <c r="C23" s="4" t="n">
        <v>3100</v>
      </c>
    </row>
    <row r="24" spans="1:5">
      <c r="A24" s="3" t="s">
        <v>61</v>
      </c>
      <c r="B24" s="4" t="n">
        <v>7166</v>
      </c>
      <c r="C24" s="4" t="n">
        <v>7481</v>
      </c>
    </row>
    <row r="25" spans="1:5">
      <c r="A25" s="3" t="s">
        <v>546</v>
      </c>
      <c r="B25" s="4" t="n">
        <v>3636</v>
      </c>
      <c r="C25" s="4" t="n">
        <v>3217</v>
      </c>
    </row>
    <row r="26" spans="1:5">
      <c r="A26" s="3" t="s">
        <v>63</v>
      </c>
      <c r="B26" s="4" t="n">
        <v>158</v>
      </c>
      <c r="C26" s="4" t="n">
        <v>222</v>
      </c>
    </row>
    <row r="27" spans="1:5">
      <c r="A27" s="3" t="s">
        <v>64</v>
      </c>
      <c r="C27" s="4" t="n">
        <v>285</v>
      </c>
    </row>
    <row r="28" spans="1:5">
      <c r="A28" s="3" t="s">
        <v>65</v>
      </c>
      <c r="B28" s="4" t="n">
        <v>13494</v>
      </c>
      <c r="C28" s="4" t="n">
        <v>14305</v>
      </c>
    </row>
    <row r="29" spans="1:5">
      <c r="A29" s="3" t="s">
        <v>1086</v>
      </c>
      <c r="B29" s="4" t="n">
        <v>6772</v>
      </c>
      <c r="C29" s="4" t="n">
        <v>6787</v>
      </c>
    </row>
    <row r="30" spans="1:5">
      <c r="A30" s="3" t="s">
        <v>71</v>
      </c>
      <c r="B30" s="4" t="n">
        <v>89</v>
      </c>
      <c r="C30" s="4" t="n">
        <v>88</v>
      </c>
    </row>
    <row r="31" spans="1:5">
      <c r="A31" s="3" t="s">
        <v>73</v>
      </c>
      <c r="B31" s="4" t="n">
        <v>20355</v>
      </c>
      <c r="C31" s="4" t="n">
        <v>21180</v>
      </c>
    </row>
    <row r="32" spans="1:5">
      <c r="A32" s="3" t="s">
        <v>74</v>
      </c>
    </row>
    <row r="33" spans="1:5">
      <c r="A33" s="6" t="s">
        <v>1085</v>
      </c>
    </row>
    <row r="34" spans="1:5">
      <c r="A34" s="3" t="s">
        <v>35</v>
      </c>
      <c r="B34" s="4" t="n">
        <v>338</v>
      </c>
      <c r="C34" s="4" t="n">
        <v>426</v>
      </c>
      <c r="D34" s="4" t="n">
        <v>422</v>
      </c>
      <c r="E34" s="4" t="n">
        <v>595</v>
      </c>
    </row>
    <row r="35" spans="1:5">
      <c r="A35" s="3" t="s">
        <v>36</v>
      </c>
      <c r="B35" s="4" t="n">
        <v>1270</v>
      </c>
      <c r="C35" s="4" t="n">
        <v>1379</v>
      </c>
    </row>
    <row r="36" spans="1:5">
      <c r="A36" s="3" t="s">
        <v>37</v>
      </c>
      <c r="B36" s="4" t="n">
        <v>968</v>
      </c>
      <c r="C36" s="4" t="n">
        <v>945</v>
      </c>
    </row>
    <row r="37" spans="1:5">
      <c r="A37" s="3" t="s">
        <v>38</v>
      </c>
      <c r="C37" s="4" t="n">
        <v>12</v>
      </c>
    </row>
    <row r="38" spans="1:5">
      <c r="A38" s="3" t="s">
        <v>39</v>
      </c>
      <c r="B38" s="4" t="n">
        <v>66</v>
      </c>
      <c r="C38" s="4" t="n">
        <v>65</v>
      </c>
    </row>
    <row r="39" spans="1:5">
      <c r="A39" s="3" t="s">
        <v>40</v>
      </c>
      <c r="B39" s="4" t="n">
        <v>2642</v>
      </c>
      <c r="C39" s="4" t="n">
        <v>2827</v>
      </c>
    </row>
    <row r="40" spans="1:5">
      <c r="A40" s="3" t="s">
        <v>41</v>
      </c>
      <c r="B40" s="4" t="n">
        <v>4</v>
      </c>
      <c r="C40" s="4" t="n">
        <v>4</v>
      </c>
    </row>
    <row r="41" spans="1:5">
      <c r="A41" s="3" t="s">
        <v>42</v>
      </c>
      <c r="B41" s="4" t="n">
        <v>224</v>
      </c>
      <c r="C41" s="4" t="n">
        <v>208</v>
      </c>
    </row>
    <row r="42" spans="1:5">
      <c r="A42" s="3" t="s">
        <v>46</v>
      </c>
      <c r="B42" s="4" t="n">
        <v>1131</v>
      </c>
      <c r="C42" s="4" t="n">
        <v>1104</v>
      </c>
    </row>
    <row r="43" spans="1:5">
      <c r="A43" s="3" t="s">
        <v>549</v>
      </c>
      <c r="B43" s="4" t="n">
        <v>9325</v>
      </c>
      <c r="C43" s="4" t="n">
        <v>9358</v>
      </c>
    </row>
    <row r="44" spans="1:5">
      <c r="A44" s="3" t="s">
        <v>51</v>
      </c>
      <c r="B44" s="4" t="n">
        <v>1001</v>
      </c>
      <c r="C44" s="4" t="n">
        <v>1607</v>
      </c>
    </row>
    <row r="45" spans="1:5">
      <c r="A45" s="3" t="s">
        <v>50</v>
      </c>
      <c r="B45" s="4" t="n">
        <v>9325</v>
      </c>
      <c r="C45" s="4" t="n">
        <v>9358</v>
      </c>
    </row>
    <row r="46" spans="1:5">
      <c r="A46" s="3" t="s">
        <v>52</v>
      </c>
      <c r="B46" s="4" t="n">
        <v>30</v>
      </c>
      <c r="C46" s="4" t="n">
        <v>33</v>
      </c>
    </row>
    <row r="47" spans="1:5">
      <c r="A47" s="3" t="s">
        <v>54</v>
      </c>
      <c r="B47" s="4" t="n">
        <v>14357</v>
      </c>
      <c r="C47" s="4" t="n">
        <v>15141</v>
      </c>
    </row>
    <row r="48" spans="1:5">
      <c r="A48" s="3" t="s">
        <v>1087</v>
      </c>
      <c r="B48" s="4" t="n">
        <v>-113</v>
      </c>
      <c r="C48" s="4" t="n">
        <v>-45</v>
      </c>
    </row>
    <row r="49" spans="1:5">
      <c r="A49" s="3" t="s">
        <v>56</v>
      </c>
      <c r="B49" s="4" t="n">
        <v>789</v>
      </c>
      <c r="C49" s="4" t="n">
        <v>736</v>
      </c>
    </row>
    <row r="50" spans="1:5">
      <c r="A50" s="3" t="s">
        <v>57</v>
      </c>
      <c r="B50" s="4" t="n">
        <v>684</v>
      </c>
      <c r="C50" s="4" t="n">
        <v>745</v>
      </c>
    </row>
    <row r="51" spans="1:5">
      <c r="A51" s="3" t="s">
        <v>58</v>
      </c>
      <c r="B51" s="4" t="n">
        <v>14</v>
      </c>
      <c r="C51" s="4" t="n">
        <v>358</v>
      </c>
    </row>
    <row r="52" spans="1:5">
      <c r="A52" s="3" t="s">
        <v>59</v>
      </c>
      <c r="B52" s="4" t="n">
        <v>160</v>
      </c>
      <c r="C52" s="4" t="n">
        <v>219</v>
      </c>
    </row>
    <row r="53" spans="1:5">
      <c r="A53" s="3" t="s">
        <v>60</v>
      </c>
      <c r="B53" s="4" t="n">
        <v>1760</v>
      </c>
      <c r="C53" s="4" t="n">
        <v>2103</v>
      </c>
    </row>
    <row r="54" spans="1:5">
      <c r="A54" s="3" t="s">
        <v>61</v>
      </c>
      <c r="B54" s="4" t="n">
        <v>6361</v>
      </c>
      <c r="C54" s="4" t="n">
        <v>6177</v>
      </c>
    </row>
    <row r="55" spans="1:5">
      <c r="A55" s="3" t="s">
        <v>546</v>
      </c>
      <c r="B55" s="4" t="n">
        <v>1116</v>
      </c>
      <c r="C55" s="4" t="n">
        <v>1359</v>
      </c>
    </row>
    <row r="56" spans="1:5">
      <c r="A56" s="3" t="s">
        <v>63</v>
      </c>
      <c r="B56" s="4" t="n">
        <v>161</v>
      </c>
      <c r="C56" s="4" t="n">
        <v>209</v>
      </c>
    </row>
    <row r="57" spans="1:5">
      <c r="A57" s="3" t="s">
        <v>65</v>
      </c>
      <c r="B57" s="4" t="n">
        <v>9398</v>
      </c>
      <c r="C57" s="4" t="n">
        <v>9848</v>
      </c>
    </row>
    <row r="58" spans="1:5">
      <c r="A58" s="3" t="s">
        <v>1086</v>
      </c>
      <c r="B58" s="4" t="n">
        <v>4860</v>
      </c>
      <c r="C58" s="4" t="n">
        <v>5195</v>
      </c>
    </row>
    <row r="59" spans="1:5">
      <c r="A59" s="3" t="s">
        <v>71</v>
      </c>
      <c r="B59" s="4" t="n">
        <v>99</v>
      </c>
      <c r="C59" s="4" t="n">
        <v>98</v>
      </c>
    </row>
    <row r="60" spans="1:5">
      <c r="A60" s="3" t="s">
        <v>73</v>
      </c>
      <c r="B60" s="4" t="n">
        <v>14357</v>
      </c>
      <c r="C60" s="4" t="n">
        <v>15141</v>
      </c>
    </row>
    <row r="61" spans="1:5">
      <c r="A61" s="3" t="s">
        <v>76</v>
      </c>
    </row>
    <row r="62" spans="1:5">
      <c r="A62" s="6" t="s">
        <v>1085</v>
      </c>
    </row>
    <row r="63" spans="1:5">
      <c r="A63" s="3" t="s">
        <v>35</v>
      </c>
      <c r="B63" s="4" t="n">
        <v>487</v>
      </c>
      <c r="C63" s="4" t="n">
        <v>2023</v>
      </c>
      <c r="D63" s="7" t="n">
        <v>1884</v>
      </c>
      <c r="E63" s="7" t="n">
        <v>307</v>
      </c>
    </row>
    <row r="64" spans="1:5">
      <c r="A64" s="3" t="s">
        <v>36</v>
      </c>
      <c r="B64" s="4" t="n">
        <v>38</v>
      </c>
      <c r="C64" s="4" t="n">
        <v>64</v>
      </c>
    </row>
    <row r="65" spans="1:5">
      <c r="A65" s="3" t="s">
        <v>37</v>
      </c>
      <c r="C65" s="4" t="n">
        <v>55</v>
      </c>
    </row>
    <row r="66" spans="1:5">
      <c r="A66" s="3" t="s">
        <v>38</v>
      </c>
      <c r="C66" s="4" t="n">
        <v>898</v>
      </c>
    </row>
    <row r="67" spans="1:5">
      <c r="A67" s="3" t="s">
        <v>39</v>
      </c>
      <c r="B67" s="4" t="n">
        <v>2</v>
      </c>
      <c r="C67" s="4" t="n">
        <v>8</v>
      </c>
    </row>
    <row r="68" spans="1:5">
      <c r="A68" s="3" t="s">
        <v>40</v>
      </c>
      <c r="B68" s="4" t="n">
        <v>527</v>
      </c>
      <c r="C68" s="4" t="n">
        <v>3048</v>
      </c>
    </row>
    <row r="69" spans="1:5">
      <c r="A69" s="3" t="s">
        <v>41</v>
      </c>
      <c r="B69" s="4" t="n">
        <v>1918</v>
      </c>
      <c r="C69" s="4" t="n">
        <v>1349</v>
      </c>
    </row>
    <row r="70" spans="1:5">
      <c r="A70" s="3" t="s">
        <v>42</v>
      </c>
      <c r="B70" s="4" t="n">
        <v>357</v>
      </c>
      <c r="C70" s="4" t="n">
        <v>506</v>
      </c>
    </row>
    <row r="71" spans="1:5">
      <c r="A71" s="3" t="s">
        <v>43</v>
      </c>
      <c r="B71" s="4" t="n">
        <v>3161</v>
      </c>
    </row>
    <row r="72" spans="1:5">
      <c r="A72" s="3" t="s">
        <v>46</v>
      </c>
      <c r="C72" s="4" t="n">
        <v>36</v>
      </c>
    </row>
    <row r="73" spans="1:5">
      <c r="A73" s="3" t="s">
        <v>549</v>
      </c>
      <c r="B73" s="4" t="n">
        <v>29</v>
      </c>
      <c r="C73" s="4" t="n">
        <v>127</v>
      </c>
    </row>
    <row r="74" spans="1:5">
      <c r="A74" s="3" t="s">
        <v>51</v>
      </c>
      <c r="B74" s="4" t="n">
        <v>4</v>
      </c>
      <c r="C74" s="4" t="n">
        <v>40</v>
      </c>
    </row>
    <row r="75" spans="1:5">
      <c r="A75" s="3" t="s">
        <v>50</v>
      </c>
      <c r="B75" s="4" t="n">
        <v>29</v>
      </c>
      <c r="C75" s="4" t="n">
        <v>127</v>
      </c>
    </row>
    <row r="76" spans="1:5">
      <c r="A76" s="3" t="s">
        <v>52</v>
      </c>
      <c r="B76" s="4" t="n">
        <v>2</v>
      </c>
      <c r="C76" s="4" t="n">
        <v>6</v>
      </c>
    </row>
    <row r="77" spans="1:5">
      <c r="A77" s="3" t="s">
        <v>53</v>
      </c>
      <c r="C77" s="4" t="n">
        <v>927</v>
      </c>
    </row>
    <row r="78" spans="1:5">
      <c r="A78" s="3" t="s">
        <v>54</v>
      </c>
      <c r="B78" s="4" t="n">
        <v>5998</v>
      </c>
      <c r="C78" s="4" t="n">
        <v>6039</v>
      </c>
    </row>
    <row r="79" spans="1:5">
      <c r="A79" s="3" t="s">
        <v>1087</v>
      </c>
      <c r="B79" s="4" t="n">
        <v>113</v>
      </c>
      <c r="C79" s="4" t="n">
        <v>45</v>
      </c>
    </row>
    <row r="80" spans="1:5">
      <c r="A80" s="3" t="s">
        <v>56</v>
      </c>
      <c r="B80" s="4" t="n">
        <v>1</v>
      </c>
      <c r="C80" s="4" t="n">
        <v>26</v>
      </c>
    </row>
    <row r="81" spans="1:5">
      <c r="A81" s="3" t="s">
        <v>57</v>
      </c>
      <c r="B81" s="4" t="n">
        <v>22</v>
      </c>
      <c r="C81" s="4" t="n">
        <v>39</v>
      </c>
    </row>
    <row r="82" spans="1:5">
      <c r="A82" s="3" t="s">
        <v>58</v>
      </c>
      <c r="B82" s="4" t="n">
        <v>862</v>
      </c>
      <c r="C82" s="4" t="n">
        <v>868</v>
      </c>
    </row>
    <row r="83" spans="1:5">
      <c r="A83" s="3" t="s">
        <v>59</v>
      </c>
      <c r="B83" s="4" t="n">
        <v>2</v>
      </c>
      <c r="C83" s="4" t="n">
        <v>109</v>
      </c>
    </row>
    <row r="84" spans="1:5">
      <c r="A84" s="3" t="s">
        <v>60</v>
      </c>
      <c r="B84" s="4" t="n">
        <v>774</v>
      </c>
      <c r="C84" s="4" t="n">
        <v>997</v>
      </c>
    </row>
    <row r="85" spans="1:5">
      <c r="A85" s="3" t="s">
        <v>61</v>
      </c>
      <c r="B85" s="4" t="n">
        <v>805</v>
      </c>
      <c r="C85" s="4" t="n">
        <v>1304</v>
      </c>
    </row>
    <row r="86" spans="1:5">
      <c r="A86" s="3" t="s">
        <v>546</v>
      </c>
      <c r="B86" s="4" t="n">
        <v>2520</v>
      </c>
      <c r="C86" s="4" t="n">
        <v>1858</v>
      </c>
    </row>
    <row r="87" spans="1:5">
      <c r="A87" s="3" t="s">
        <v>63</v>
      </c>
      <c r="B87" s="4" t="n">
        <v>-3</v>
      </c>
      <c r="C87" s="4" t="n">
        <v>13</v>
      </c>
    </row>
    <row r="88" spans="1:5">
      <c r="A88" s="3" t="s">
        <v>64</v>
      </c>
      <c r="C88" s="4" t="n">
        <v>285</v>
      </c>
    </row>
    <row r="89" spans="1:5">
      <c r="A89" s="3" t="s">
        <v>65</v>
      </c>
      <c r="B89" s="4" t="n">
        <v>4096</v>
      </c>
      <c r="C89" s="4" t="n">
        <v>4457</v>
      </c>
    </row>
    <row r="90" spans="1:5">
      <c r="A90" s="3" t="s">
        <v>1086</v>
      </c>
      <c r="B90" s="4" t="n">
        <v>1912</v>
      </c>
      <c r="C90" s="4" t="n">
        <v>1592</v>
      </c>
    </row>
    <row r="91" spans="1:5">
      <c r="A91" s="3" t="s">
        <v>71</v>
      </c>
      <c r="B91" s="4" t="n">
        <v>-10</v>
      </c>
      <c r="C91" s="4" t="n">
        <v>-10</v>
      </c>
    </row>
    <row r="92" spans="1:5">
      <c r="A92" s="3" t="s">
        <v>73</v>
      </c>
      <c r="B92" s="7" t="n">
        <v>5998</v>
      </c>
      <c r="C92" s="7" t="n">
        <v>60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6" t="s">
        <v>1089</v>
      </c>
    </row>
    <row r="4" spans="1:12">
      <c r="A4" s="3" t="s">
        <v>97</v>
      </c>
      <c r="J4" s="7" t="n">
        <v>10647</v>
      </c>
      <c r="K4" s="7" t="n">
        <v>9989</v>
      </c>
      <c r="L4" s="7" t="n">
        <v>10499</v>
      </c>
    </row>
    <row r="5" spans="1:12">
      <c r="A5" s="3" t="s">
        <v>1090</v>
      </c>
      <c r="J5" s="4" t="n">
        <v>6908</v>
      </c>
      <c r="K5" s="4" t="n">
        <v>6393</v>
      </c>
      <c r="L5" s="4" t="n">
        <v>6684</v>
      </c>
    </row>
    <row r="6" spans="1:12">
      <c r="A6" s="3" t="s">
        <v>100</v>
      </c>
      <c r="J6" s="4" t="n">
        <v>707</v>
      </c>
      <c r="K6" s="4" t="n">
        <v>699</v>
      </c>
      <c r="L6" s="4" t="n">
        <v>756</v>
      </c>
    </row>
    <row r="7" spans="1:12">
      <c r="A7" s="3" t="s">
        <v>101</v>
      </c>
      <c r="J7" s="4" t="n">
        <v>1190</v>
      </c>
      <c r="K7" s="4" t="n">
        <v>1078</v>
      </c>
      <c r="L7" s="4" t="n">
        <v>1202</v>
      </c>
    </row>
    <row r="8" spans="1:12">
      <c r="A8" s="3" t="s">
        <v>102</v>
      </c>
      <c r="J8" s="4" t="n">
        <v>874</v>
      </c>
      <c r="K8" s="4" t="n">
        <v>703</v>
      </c>
      <c r="L8" s="4" t="n">
        <v>669</v>
      </c>
    </row>
    <row r="9" spans="1:12">
      <c r="A9" s="3" t="s">
        <v>103</v>
      </c>
      <c r="J9" s="4" t="n">
        <v>9679</v>
      </c>
      <c r="K9" s="4" t="n">
        <v>8873</v>
      </c>
      <c r="L9" s="4" t="n">
        <v>9311</v>
      </c>
    </row>
    <row r="10" spans="1:12">
      <c r="A10" s="3" t="s">
        <v>104</v>
      </c>
      <c r="B10" s="7" t="n">
        <v>372</v>
      </c>
      <c r="C10" s="7" t="n">
        <v>157</v>
      </c>
      <c r="D10" s="7" t="n">
        <v>250</v>
      </c>
      <c r="E10" s="7" t="n">
        <v>189</v>
      </c>
      <c r="F10" s="7" t="n">
        <v>364</v>
      </c>
      <c r="G10" s="7" t="n">
        <v>247</v>
      </c>
      <c r="H10" s="7" t="n">
        <v>269</v>
      </c>
      <c r="I10" s="7" t="n">
        <v>236</v>
      </c>
      <c r="J10" s="4" t="n">
        <v>968</v>
      </c>
      <c r="K10" s="4" t="n">
        <v>1116</v>
      </c>
      <c r="L10" s="4" t="n">
        <v>1188</v>
      </c>
    </row>
    <row r="11" spans="1:12">
      <c r="A11" s="3" t="s">
        <v>106</v>
      </c>
      <c r="J11" s="4" t="n">
        <v>-363</v>
      </c>
      <c r="K11" s="4" t="n">
        <v>-360</v>
      </c>
      <c r="L11" s="4" t="n">
        <v>-387</v>
      </c>
    </row>
    <row r="12" spans="1:12">
      <c r="A12" s="3" t="s">
        <v>1091</v>
      </c>
      <c r="J12" s="4" t="n">
        <v>-68</v>
      </c>
      <c r="K12" s="4" t="n">
        <v>-178</v>
      </c>
      <c r="L12" s="4" t="n">
        <v>-19</v>
      </c>
    </row>
    <row r="13" spans="1:12">
      <c r="A13" s="3" t="s">
        <v>108</v>
      </c>
      <c r="J13" s="4" t="n">
        <v>1175</v>
      </c>
      <c r="K13" s="4" t="n">
        <v>114</v>
      </c>
      <c r="L13" s="4" t="n">
        <v>-57</v>
      </c>
    </row>
    <row r="14" spans="1:12">
      <c r="A14" s="3" t="s">
        <v>109</v>
      </c>
      <c r="J14" s="4" t="n">
        <v>9</v>
      </c>
      <c r="K14" s="4" t="n">
        <v>110</v>
      </c>
      <c r="L14" s="4" t="n">
        <v>74</v>
      </c>
    </row>
    <row r="15" spans="1:12">
      <c r="A15" s="3" t="s">
        <v>110</v>
      </c>
      <c r="J15" s="4" t="n">
        <v>65</v>
      </c>
    </row>
    <row r="16" spans="1:12">
      <c r="A16" s="3" t="s">
        <v>111</v>
      </c>
      <c r="J16" s="4" t="n">
        <v>131</v>
      </c>
      <c r="K16" s="4" t="n">
        <v>14</v>
      </c>
      <c r="L16" s="4" t="n">
        <v>-24</v>
      </c>
    </row>
    <row r="17" spans="1:12">
      <c r="A17" s="3" t="s">
        <v>112</v>
      </c>
      <c r="J17" s="4" t="n">
        <v>884</v>
      </c>
      <c r="K17" s="4" t="n">
        <v>-300</v>
      </c>
      <c r="L17" s="4" t="n">
        <v>-413</v>
      </c>
    </row>
    <row r="18" spans="1:12">
      <c r="A18" s="3" t="s">
        <v>113</v>
      </c>
      <c r="J18" s="4" t="n">
        <v>1852</v>
      </c>
      <c r="K18" s="4" t="n">
        <v>816</v>
      </c>
      <c r="L18" s="4" t="n">
        <v>775</v>
      </c>
    </row>
    <row r="19" spans="1:12">
      <c r="A19" s="3" t="s">
        <v>840</v>
      </c>
      <c r="J19" s="4" t="n">
        <v>-598</v>
      </c>
      <c r="K19" s="4" t="n">
        <v>-185</v>
      </c>
      <c r="L19" s="4" t="n">
        <v>-237</v>
      </c>
    </row>
    <row r="20" spans="1:12">
      <c r="A20" s="3" t="s">
        <v>115</v>
      </c>
      <c r="B20" s="4" t="n">
        <v>324</v>
      </c>
      <c r="C20" s="4" t="n">
        <v>451</v>
      </c>
      <c r="D20" s="4" t="n">
        <v>387</v>
      </c>
      <c r="E20" s="4" t="n">
        <v>92</v>
      </c>
      <c r="F20" s="4" t="n">
        <v>108</v>
      </c>
      <c r="G20" s="4" t="n">
        <v>166</v>
      </c>
      <c r="H20" s="4" t="n">
        <v>209</v>
      </c>
      <c r="I20" s="4" t="n">
        <v>148</v>
      </c>
      <c r="J20" s="4" t="n">
        <v>1254</v>
      </c>
      <c r="K20" s="4" t="n">
        <v>631</v>
      </c>
      <c r="L20" s="4" t="n">
        <v>538</v>
      </c>
    </row>
    <row r="21" spans="1:12">
      <c r="A21" s="3" t="s">
        <v>116</v>
      </c>
      <c r="J21" s="4" t="n">
        <v>20</v>
      </c>
      <c r="K21" s="4" t="n">
        <v>280</v>
      </c>
      <c r="L21" s="4" t="n">
        <v>88</v>
      </c>
    </row>
    <row r="22" spans="1:12">
      <c r="A22" s="3" t="s">
        <v>117</v>
      </c>
      <c r="J22" s="4" t="n">
        <v>1274</v>
      </c>
      <c r="K22" s="4" t="n">
        <v>911</v>
      </c>
      <c r="L22" s="4" t="n">
        <v>626</v>
      </c>
    </row>
    <row r="23" spans="1:12">
      <c r="A23" s="3" t="s">
        <v>1092</v>
      </c>
      <c r="J23" s="4" t="n">
        <v>39</v>
      </c>
      <c r="K23" s="4" t="n">
        <v>42</v>
      </c>
      <c r="L23" s="4" t="n">
        <v>89</v>
      </c>
    </row>
    <row r="24" spans="1:12">
      <c r="A24" s="3" t="s">
        <v>119</v>
      </c>
      <c r="J24" s="4" t="n">
        <v>1235</v>
      </c>
      <c r="K24" s="4" t="n">
        <v>869</v>
      </c>
      <c r="L24" s="4" t="n">
        <v>537</v>
      </c>
    </row>
    <row r="25" spans="1:12">
      <c r="A25" s="3" t="s">
        <v>74</v>
      </c>
    </row>
    <row r="26" spans="1:12">
      <c r="A26" s="6" t="s">
        <v>1089</v>
      </c>
    </row>
    <row r="27" spans="1:12">
      <c r="A27" s="3" t="s">
        <v>97</v>
      </c>
      <c r="J27" s="4" t="n">
        <v>10219</v>
      </c>
      <c r="K27" s="4" t="n">
        <v>9169</v>
      </c>
      <c r="L27" s="4" t="n">
        <v>10028</v>
      </c>
    </row>
    <row r="28" spans="1:12">
      <c r="A28" s="3" t="s">
        <v>1090</v>
      </c>
      <c r="J28" s="4" t="n">
        <v>6642</v>
      </c>
      <c r="K28" s="4" t="n">
        <v>5847</v>
      </c>
      <c r="L28" s="4" t="n">
        <v>6378</v>
      </c>
    </row>
    <row r="29" spans="1:12">
      <c r="A29" s="3" t="s">
        <v>100</v>
      </c>
      <c r="J29" s="4" t="n">
        <v>653</v>
      </c>
      <c r="K29" s="4" t="n">
        <v>620</v>
      </c>
      <c r="L29" s="4" t="n">
        <v>719</v>
      </c>
    </row>
    <row r="30" spans="1:12">
      <c r="A30" s="3" t="s">
        <v>101</v>
      </c>
      <c r="J30" s="4" t="n">
        <v>1063</v>
      </c>
      <c r="K30" s="4" t="n">
        <v>875</v>
      </c>
      <c r="L30" s="4" t="n">
        <v>1075</v>
      </c>
    </row>
    <row r="31" spans="1:12">
      <c r="A31" s="3" t="s">
        <v>102</v>
      </c>
      <c r="J31" s="4" t="n">
        <v>850</v>
      </c>
      <c r="K31" s="4" t="n">
        <v>657</v>
      </c>
      <c r="L31" s="4" t="n">
        <v>650</v>
      </c>
    </row>
    <row r="32" spans="1:12">
      <c r="A32" s="3" t="s">
        <v>103</v>
      </c>
      <c r="J32" s="4" t="n">
        <v>9208</v>
      </c>
      <c r="K32" s="4" t="n">
        <v>7999</v>
      </c>
      <c r="L32" s="4" t="n">
        <v>8822</v>
      </c>
    </row>
    <row r="33" spans="1:12">
      <c r="A33" s="3" t="s">
        <v>104</v>
      </c>
      <c r="J33" s="4" t="n">
        <v>1011</v>
      </c>
      <c r="K33" s="4" t="n">
        <v>1170</v>
      </c>
      <c r="L33" s="4" t="n">
        <v>1206</v>
      </c>
    </row>
    <row r="34" spans="1:12">
      <c r="A34" s="3" t="s">
        <v>106</v>
      </c>
      <c r="J34" s="4" t="n">
        <v>-289</v>
      </c>
      <c r="K34" s="4" t="n">
        <v>-283</v>
      </c>
      <c r="L34" s="4" t="n">
        <v>-312</v>
      </c>
    </row>
    <row r="35" spans="1:12">
      <c r="A35" s="3" t="s">
        <v>1091</v>
      </c>
      <c r="J35" s="4" t="n">
        <v>42</v>
      </c>
      <c r="K35" s="4" t="n">
        <v>55</v>
      </c>
      <c r="L35" s="4" t="n">
        <v>51</v>
      </c>
    </row>
    <row r="36" spans="1:12">
      <c r="A36" s="3" t="s">
        <v>108</v>
      </c>
      <c r="J36" s="4" t="n">
        <v>2</v>
      </c>
      <c r="K36" s="4" t="n">
        <v>42</v>
      </c>
      <c r="L36" s="4" t="n">
        <v>-22</v>
      </c>
    </row>
    <row r="37" spans="1:12">
      <c r="A37" s="3" t="s">
        <v>111</v>
      </c>
      <c r="J37" s="4" t="n">
        <v>42</v>
      </c>
      <c r="K37" s="4" t="n">
        <v>-6</v>
      </c>
      <c r="L37" s="4" t="n">
        <v>-43</v>
      </c>
    </row>
    <row r="38" spans="1:12">
      <c r="A38" s="3" t="s">
        <v>112</v>
      </c>
      <c r="J38" s="4" t="n">
        <v>-203</v>
      </c>
      <c r="K38" s="4" t="n">
        <v>-192</v>
      </c>
      <c r="L38" s="4" t="n">
        <v>-326</v>
      </c>
    </row>
    <row r="39" spans="1:12">
      <c r="A39" s="3" t="s">
        <v>113</v>
      </c>
      <c r="J39" s="4" t="n">
        <v>808</v>
      </c>
      <c r="K39" s="4" t="n">
        <v>978</v>
      </c>
      <c r="L39" s="4" t="n">
        <v>880</v>
      </c>
    </row>
    <row r="40" spans="1:12">
      <c r="A40" s="3" t="s">
        <v>840</v>
      </c>
      <c r="J40" s="4" t="n">
        <v>-297</v>
      </c>
      <c r="K40" s="4" t="n">
        <v>-304</v>
      </c>
      <c r="L40" s="4" t="n">
        <v>-306</v>
      </c>
    </row>
    <row r="41" spans="1:12">
      <c r="A41" s="3" t="s">
        <v>115</v>
      </c>
      <c r="J41" s="4" t="n">
        <v>511</v>
      </c>
      <c r="K41" s="4" t="n">
        <v>674</v>
      </c>
      <c r="L41" s="4" t="n">
        <v>574</v>
      </c>
    </row>
    <row r="42" spans="1:12">
      <c r="A42" s="3" t="s">
        <v>116</v>
      </c>
      <c r="K42" s="4" t="n">
        <v>0</v>
      </c>
      <c r="L42" s="4" t="n">
        <v>-15</v>
      </c>
    </row>
    <row r="43" spans="1:12">
      <c r="A43" s="3" t="s">
        <v>117</v>
      </c>
      <c r="J43" s="4" t="n">
        <v>511</v>
      </c>
      <c r="K43" s="4" t="n">
        <v>674</v>
      </c>
      <c r="L43" s="4" t="n">
        <v>559</v>
      </c>
    </row>
    <row r="44" spans="1:12">
      <c r="A44" s="3" t="s">
        <v>1092</v>
      </c>
      <c r="J44" s="4" t="n">
        <v>38</v>
      </c>
      <c r="K44" s="4" t="n">
        <v>34</v>
      </c>
      <c r="L44" s="4" t="n">
        <v>39</v>
      </c>
    </row>
    <row r="45" spans="1:12">
      <c r="A45" s="3" t="s">
        <v>119</v>
      </c>
      <c r="B45" s="4" t="n">
        <v>188</v>
      </c>
      <c r="C45" s="4" t="n">
        <v>61</v>
      </c>
      <c r="D45" s="4" t="n">
        <v>130</v>
      </c>
      <c r="E45" s="4" t="n">
        <v>94</v>
      </c>
      <c r="F45" s="4" t="n">
        <v>223</v>
      </c>
      <c r="G45" s="4" t="n">
        <v>154</v>
      </c>
      <c r="H45" s="4" t="n">
        <v>112</v>
      </c>
      <c r="I45" s="4" t="n">
        <v>151</v>
      </c>
      <c r="J45" s="4" t="n">
        <v>473</v>
      </c>
      <c r="K45" s="4" t="n">
        <v>640</v>
      </c>
      <c r="L45" s="4" t="n">
        <v>520</v>
      </c>
    </row>
    <row r="46" spans="1:12">
      <c r="A46" s="3" t="s">
        <v>76</v>
      </c>
    </row>
    <row r="47" spans="1:12">
      <c r="A47" s="6" t="s">
        <v>1089</v>
      </c>
    </row>
    <row r="48" spans="1:12">
      <c r="A48" s="3" t="s">
        <v>97</v>
      </c>
      <c r="J48" s="4" t="n">
        <v>428</v>
      </c>
      <c r="K48" s="4" t="n">
        <v>820</v>
      </c>
      <c r="L48" s="4" t="n">
        <v>471</v>
      </c>
    </row>
    <row r="49" spans="1:12">
      <c r="A49" s="3" t="s">
        <v>1090</v>
      </c>
      <c r="J49" s="4" t="n">
        <v>266</v>
      </c>
      <c r="K49" s="4" t="n">
        <v>546</v>
      </c>
      <c r="L49" s="4" t="n">
        <v>306</v>
      </c>
    </row>
    <row r="50" spans="1:12">
      <c r="A50" s="3" t="s">
        <v>100</v>
      </c>
      <c r="J50" s="4" t="n">
        <v>54</v>
      </c>
      <c r="K50" s="4" t="n">
        <v>79</v>
      </c>
      <c r="L50" s="4" t="n">
        <v>37</v>
      </c>
    </row>
    <row r="51" spans="1:12">
      <c r="A51" s="3" t="s">
        <v>101</v>
      </c>
      <c r="J51" s="4" t="n">
        <v>127</v>
      </c>
      <c r="K51" s="4" t="n">
        <v>203</v>
      </c>
      <c r="L51" s="4" t="n">
        <v>127</v>
      </c>
    </row>
    <row r="52" spans="1:12">
      <c r="A52" s="3" t="s">
        <v>102</v>
      </c>
      <c r="J52" s="4" t="n">
        <v>24</v>
      </c>
      <c r="K52" s="4" t="n">
        <v>46</v>
      </c>
      <c r="L52" s="4" t="n">
        <v>19</v>
      </c>
    </row>
    <row r="53" spans="1:12">
      <c r="A53" s="3" t="s">
        <v>103</v>
      </c>
      <c r="J53" s="4" t="n">
        <v>471</v>
      </c>
      <c r="K53" s="4" t="n">
        <v>874</v>
      </c>
      <c r="L53" s="4" t="n">
        <v>489</v>
      </c>
    </row>
    <row r="54" spans="1:12">
      <c r="A54" s="3" t="s">
        <v>104</v>
      </c>
      <c r="J54" s="4" t="n">
        <v>-43</v>
      </c>
      <c r="K54" s="4" t="n">
        <v>-54</v>
      </c>
      <c r="L54" s="4" t="n">
        <v>-18</v>
      </c>
    </row>
    <row r="55" spans="1:12">
      <c r="A55" s="3" t="s">
        <v>106</v>
      </c>
      <c r="J55" s="4" t="n">
        <v>-74</v>
      </c>
      <c r="K55" s="4" t="n">
        <v>-77</v>
      </c>
      <c r="L55" s="4" t="n">
        <v>-75</v>
      </c>
    </row>
    <row r="56" spans="1:12">
      <c r="A56" s="3" t="s">
        <v>1091</v>
      </c>
      <c r="J56" s="4" t="n">
        <v>-110</v>
      </c>
      <c r="K56" s="4" t="n">
        <v>-233</v>
      </c>
      <c r="L56" s="4" t="n">
        <v>-70</v>
      </c>
    </row>
    <row r="57" spans="1:12">
      <c r="A57" s="3" t="s">
        <v>108</v>
      </c>
      <c r="J57" s="4" t="n">
        <v>1173</v>
      </c>
      <c r="K57" s="4" t="n">
        <v>72</v>
      </c>
      <c r="L57" s="4" t="n">
        <v>-35</v>
      </c>
    </row>
    <row r="58" spans="1:12">
      <c r="A58" s="3" t="s">
        <v>109</v>
      </c>
      <c r="J58" s="4" t="n">
        <v>9</v>
      </c>
      <c r="K58" s="4" t="n">
        <v>110</v>
      </c>
      <c r="L58" s="4" t="n">
        <v>74</v>
      </c>
    </row>
    <row r="59" spans="1:12">
      <c r="A59" s="3" t="s">
        <v>111</v>
      </c>
      <c r="J59" s="4" t="n">
        <v>89</v>
      </c>
      <c r="K59" s="4" t="n">
        <v>20</v>
      </c>
      <c r="L59" s="4" t="n">
        <v>19</v>
      </c>
    </row>
    <row r="60" spans="1:12">
      <c r="A60" s="3" t="s">
        <v>112</v>
      </c>
      <c r="J60" s="4" t="n">
        <v>1087</v>
      </c>
      <c r="K60" s="4" t="n">
        <v>-108</v>
      </c>
      <c r="L60" s="4" t="n">
        <v>-87</v>
      </c>
    </row>
    <row r="61" spans="1:12">
      <c r="A61" s="3" t="s">
        <v>113</v>
      </c>
      <c r="J61" s="4" t="n">
        <v>1044</v>
      </c>
      <c r="K61" s="4" t="n">
        <v>-162</v>
      </c>
      <c r="L61" s="4" t="n">
        <v>-105</v>
      </c>
    </row>
    <row r="62" spans="1:12">
      <c r="A62" s="3" t="s">
        <v>840</v>
      </c>
      <c r="J62" s="4" t="n">
        <v>-301</v>
      </c>
      <c r="K62" s="4" t="n">
        <v>119</v>
      </c>
      <c r="L62" s="4" t="n">
        <v>69</v>
      </c>
    </row>
    <row r="63" spans="1:12">
      <c r="A63" s="3" t="s">
        <v>115</v>
      </c>
      <c r="J63" s="4" t="n">
        <v>743</v>
      </c>
      <c r="K63" s="4" t="n">
        <v>-43</v>
      </c>
      <c r="L63" s="4" t="n">
        <v>-36</v>
      </c>
    </row>
    <row r="64" spans="1:12">
      <c r="A64" s="3" t="s">
        <v>116</v>
      </c>
      <c r="J64" s="4" t="n">
        <v>20</v>
      </c>
      <c r="K64" s="4" t="n">
        <v>280</v>
      </c>
      <c r="L64" s="4" t="n">
        <v>103</v>
      </c>
    </row>
    <row r="65" spans="1:12">
      <c r="A65" s="3" t="s">
        <v>117</v>
      </c>
      <c r="J65" s="4" t="n">
        <v>763</v>
      </c>
      <c r="K65" s="4" t="n">
        <v>237</v>
      </c>
      <c r="L65" s="4" t="n">
        <v>67</v>
      </c>
    </row>
    <row r="66" spans="1:12">
      <c r="A66" s="3" t="s">
        <v>1092</v>
      </c>
      <c r="J66" s="4" t="n">
        <v>1</v>
      </c>
      <c r="K66" s="4" t="n">
        <v>8</v>
      </c>
      <c r="L66" s="4" t="n">
        <v>50</v>
      </c>
    </row>
    <row r="67" spans="1:12">
      <c r="A67" s="3" t="s">
        <v>119</v>
      </c>
      <c r="B67" s="7" t="n">
        <v>131</v>
      </c>
      <c r="C67" s="7" t="n">
        <v>408</v>
      </c>
      <c r="D67" s="7" t="n">
        <v>249</v>
      </c>
      <c r="E67" s="7" t="n">
        <v>-26</v>
      </c>
      <c r="F67" s="7" t="n">
        <v>71</v>
      </c>
      <c r="G67" s="7" t="n">
        <v>36</v>
      </c>
      <c r="H67" s="7" t="n">
        <v>130</v>
      </c>
      <c r="I67" s="7" t="n">
        <v>-8</v>
      </c>
      <c r="J67" s="7" t="n">
        <v>762</v>
      </c>
      <c r="K67" s="7" t="n">
        <v>229</v>
      </c>
      <c r="L67" s="7" t="n">
        <v>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93</v>
      </c>
      <c r="B1" s="2" t="s">
        <v>1</v>
      </c>
      <c r="E1" s="2" t="s">
        <v>136</v>
      </c>
    </row>
    <row r="2" spans="1:5">
      <c r="B2" s="2" t="s">
        <v>2</v>
      </c>
      <c r="C2" s="2" t="s">
        <v>33</v>
      </c>
      <c r="D2" s="2" t="s">
        <v>95</v>
      </c>
      <c r="E2" s="2" t="s">
        <v>2</v>
      </c>
    </row>
    <row r="3" spans="1:5">
      <c r="A3" s="6" t="s">
        <v>1094</v>
      </c>
    </row>
    <row r="4" spans="1:5">
      <c r="A4" s="3" t="s">
        <v>117</v>
      </c>
      <c r="B4" s="7" t="n">
        <v>1274</v>
      </c>
      <c r="C4" s="7" t="n">
        <v>911</v>
      </c>
      <c r="D4" s="7" t="n">
        <v>626</v>
      </c>
    </row>
    <row r="5" spans="1:5">
      <c r="A5" s="3" t="s">
        <v>139</v>
      </c>
      <c r="B5" s="4" t="n">
        <v>-20</v>
      </c>
      <c r="C5" s="4" t="n">
        <v>-280</v>
      </c>
      <c r="D5" s="4" t="n">
        <v>-88</v>
      </c>
    </row>
    <row r="6" spans="1:5">
      <c r="A6" s="3" t="s">
        <v>102</v>
      </c>
      <c r="B6" s="4" t="n">
        <v>874</v>
      </c>
      <c r="C6" s="4" t="n">
        <v>703</v>
      </c>
      <c r="D6" s="4" t="n">
        <v>669</v>
      </c>
    </row>
    <row r="7" spans="1:5">
      <c r="A7" s="3" t="s">
        <v>140</v>
      </c>
      <c r="B7" s="4" t="n">
        <v>97</v>
      </c>
      <c r="C7" s="4" t="n">
        <v>127</v>
      </c>
      <c r="D7" s="4" t="n">
        <v>108</v>
      </c>
    </row>
    <row r="8" spans="1:5">
      <c r="A8" s="3" t="s">
        <v>1095</v>
      </c>
      <c r="B8" s="4" t="n">
        <v>-92</v>
      </c>
      <c r="C8" s="4" t="n">
        <v>-16</v>
      </c>
      <c r="D8" s="4" t="n">
        <v>-15</v>
      </c>
    </row>
    <row r="9" spans="1:5">
      <c r="A9" s="3" t="s">
        <v>142</v>
      </c>
      <c r="B9" s="4" t="n">
        <v>12</v>
      </c>
      <c r="C9" s="4" t="n">
        <v>5</v>
      </c>
      <c r="D9" s="4" t="n">
        <v>6</v>
      </c>
    </row>
    <row r="10" spans="1:5">
      <c r="A10" s="3" t="s">
        <v>1096</v>
      </c>
      <c r="B10" s="4" t="n">
        <v>68</v>
      </c>
      <c r="C10" s="4" t="n">
        <v>178</v>
      </c>
      <c r="D10" s="4" t="n">
        <v>19</v>
      </c>
    </row>
    <row r="11" spans="1:5">
      <c r="A11" s="3" t="s">
        <v>144</v>
      </c>
      <c r="B11" s="4" t="n">
        <v>31</v>
      </c>
      <c r="C11" s="4" t="n">
        <v>32</v>
      </c>
      <c r="D11" s="4" t="n">
        <v>30</v>
      </c>
    </row>
    <row r="12" spans="1:5">
      <c r="A12" s="3" t="s">
        <v>108</v>
      </c>
      <c r="B12" s="4" t="n">
        <v>-1175</v>
      </c>
      <c r="C12" s="4" t="n">
        <v>-114</v>
      </c>
      <c r="D12" s="4" t="n">
        <v>57</v>
      </c>
    </row>
    <row r="13" spans="1:5">
      <c r="A13" s="3" t="s">
        <v>145</v>
      </c>
      <c r="B13" s="4" t="n">
        <v>-9</v>
      </c>
      <c r="C13" s="4" t="n">
        <v>-110</v>
      </c>
      <c r="D13" s="4" t="n">
        <v>-74</v>
      </c>
    </row>
    <row r="14" spans="1:5">
      <c r="A14" s="3" t="s">
        <v>146</v>
      </c>
      <c r="B14" s="4" t="n">
        <v>-65</v>
      </c>
    </row>
    <row r="15" spans="1:5">
      <c r="A15" s="3" t="s">
        <v>147</v>
      </c>
      <c r="B15" s="4" t="n">
        <v>6</v>
      </c>
      <c r="C15" s="4" t="n">
        <v>21</v>
      </c>
      <c r="D15" s="4" t="n">
        <v>48</v>
      </c>
      <c r="E15" s="7" t="n">
        <v>21</v>
      </c>
    </row>
    <row r="16" spans="1:5">
      <c r="A16" s="3" t="s">
        <v>1097</v>
      </c>
      <c r="B16" s="4" t="n">
        <v>473</v>
      </c>
      <c r="C16" s="4" t="n">
        <v>-103</v>
      </c>
      <c r="D16" s="4" t="n">
        <v>-60</v>
      </c>
    </row>
    <row r="17" spans="1:5">
      <c r="A17" s="3" t="s">
        <v>149</v>
      </c>
      <c r="B17" s="4" t="n">
        <v>-115</v>
      </c>
      <c r="C17" s="4" t="n">
        <v>-11</v>
      </c>
      <c r="D17" s="4" t="n">
        <v>1</v>
      </c>
    </row>
    <row r="18" spans="1:5">
      <c r="A18" s="3" t="s">
        <v>151</v>
      </c>
      <c r="B18" s="4" t="n">
        <v>136</v>
      </c>
      <c r="C18" s="4" t="n">
        <v>-237</v>
      </c>
      <c r="D18" s="4" t="n">
        <v>-84</v>
      </c>
    </row>
    <row r="19" spans="1:5">
      <c r="A19" s="3" t="s">
        <v>152</v>
      </c>
      <c r="B19" s="4" t="n">
        <v>-117</v>
      </c>
      <c r="C19" s="4" t="n">
        <v>-44</v>
      </c>
      <c r="D19" s="4" t="n">
        <v>405</v>
      </c>
    </row>
    <row r="20" spans="1:5">
      <c r="A20" s="3" t="s">
        <v>153</v>
      </c>
      <c r="B20" s="4" t="n">
        <v>1443</v>
      </c>
      <c r="C20" s="4" t="n">
        <v>1062</v>
      </c>
      <c r="D20" s="4" t="n">
        <v>1648</v>
      </c>
    </row>
    <row r="21" spans="1:5">
      <c r="A21" s="3" t="s">
        <v>1098</v>
      </c>
      <c r="B21" s="4" t="n">
        <v>353</v>
      </c>
      <c r="C21" s="4" t="n">
        <v>271</v>
      </c>
      <c r="D21" s="4" t="n">
        <v>163</v>
      </c>
    </row>
    <row r="22" spans="1:5">
      <c r="A22" s="3" t="s">
        <v>157</v>
      </c>
      <c r="B22" s="4" t="n">
        <v>-86</v>
      </c>
      <c r="C22" s="4" t="n">
        <v>-120</v>
      </c>
      <c r="D22" s="4" t="n">
        <v>-71</v>
      </c>
    </row>
    <row r="23" spans="1:5">
      <c r="A23" s="3" t="s">
        <v>159</v>
      </c>
      <c r="B23" s="4" t="n">
        <v>-233</v>
      </c>
      <c r="C23" s="4" t="n">
        <v>-258</v>
      </c>
      <c r="D23" s="4" t="n">
        <v>-241</v>
      </c>
    </row>
    <row r="24" spans="1:5">
      <c r="A24" s="3" t="s">
        <v>158</v>
      </c>
      <c r="C24" s="4" t="n">
        <v>250</v>
      </c>
    </row>
    <row r="25" spans="1:5">
      <c r="A25" s="3" t="s">
        <v>155</v>
      </c>
      <c r="C25" s="4" t="n">
        <v>-844</v>
      </c>
    </row>
    <row r="26" spans="1:5">
      <c r="A26" s="3" t="s">
        <v>160</v>
      </c>
      <c r="B26" s="4" t="n">
        <v>-264</v>
      </c>
      <c r="C26" s="4" t="n">
        <v>-1370</v>
      </c>
      <c r="D26" s="4" t="n">
        <v>-864</v>
      </c>
    </row>
    <row r="27" spans="1:5">
      <c r="A27" s="3" t="s">
        <v>161</v>
      </c>
      <c r="B27" s="4" t="n">
        <v>1174</v>
      </c>
      <c r="C27" s="4" t="n">
        <v>1359</v>
      </c>
      <c r="D27" s="4" t="n">
        <v>591</v>
      </c>
    </row>
    <row r="28" spans="1:5">
      <c r="A28" s="3" t="s">
        <v>162</v>
      </c>
      <c r="B28" s="4" t="n">
        <v>-2400</v>
      </c>
    </row>
    <row r="29" spans="1:5">
      <c r="A29" s="3" t="s">
        <v>163</v>
      </c>
      <c r="B29" s="4" t="n">
        <v>-36</v>
      </c>
      <c r="C29" s="4" t="n">
        <v>-76</v>
      </c>
      <c r="D29" s="4" t="n">
        <v>-16</v>
      </c>
    </row>
    <row r="30" spans="1:5">
      <c r="A30" s="3" t="s">
        <v>164</v>
      </c>
      <c r="B30" s="4" t="n">
        <v>-1492</v>
      </c>
      <c r="C30" s="4" t="n">
        <v>-788</v>
      </c>
      <c r="D30" s="4" t="n">
        <v>-438</v>
      </c>
    </row>
    <row r="31" spans="1:5">
      <c r="A31" s="3" t="s">
        <v>166</v>
      </c>
      <c r="B31" s="4" t="n">
        <v>3427</v>
      </c>
      <c r="C31" s="4" t="n">
        <v>4558</v>
      </c>
      <c r="D31" s="4" t="n">
        <v>4506</v>
      </c>
    </row>
    <row r="32" spans="1:5">
      <c r="A32" s="3" t="s">
        <v>167</v>
      </c>
      <c r="B32" s="4" t="n">
        <v>-4498</v>
      </c>
      <c r="C32" s="4" t="n">
        <v>-3811</v>
      </c>
      <c r="D32" s="4" t="n">
        <v>-3749</v>
      </c>
    </row>
    <row r="33" spans="1:5">
      <c r="A33" s="3" t="s">
        <v>1099</v>
      </c>
      <c r="B33" s="4" t="n">
        <v>-799</v>
      </c>
      <c r="C33" s="4" t="n">
        <v>-785</v>
      </c>
      <c r="D33" s="4" t="n">
        <v>-785</v>
      </c>
    </row>
    <row r="34" spans="1:5">
      <c r="A34" s="3" t="s">
        <v>169</v>
      </c>
      <c r="B34" s="4" t="n">
        <v>-16</v>
      </c>
      <c r="C34" s="4" t="n">
        <v>-30</v>
      </c>
      <c r="D34" s="4" t="n">
        <v>-26</v>
      </c>
    </row>
    <row r="35" spans="1:5">
      <c r="A35" s="3" t="s">
        <v>170</v>
      </c>
      <c r="C35" s="4" t="n">
        <v>33</v>
      </c>
    </row>
    <row r="36" spans="1:5">
      <c r="A36" s="3" t="s">
        <v>171</v>
      </c>
      <c r="B36" s="4" t="n">
        <v>299</v>
      </c>
    </row>
    <row r="37" spans="1:5">
      <c r="A37" s="3" t="s">
        <v>172</v>
      </c>
      <c r="B37" s="4" t="n">
        <v>15</v>
      </c>
      <c r="C37" s="4" t="n">
        <v>-21</v>
      </c>
      <c r="D37" s="4" t="n">
        <v>-33</v>
      </c>
    </row>
    <row r="38" spans="1:5">
      <c r="A38" s="3" t="s">
        <v>173</v>
      </c>
      <c r="B38" s="4" t="n">
        <v>-1572</v>
      </c>
      <c r="C38" s="4" t="n">
        <v>-122</v>
      </c>
      <c r="D38" s="4" t="n">
        <v>-87</v>
      </c>
    </row>
    <row r="39" spans="1:5">
      <c r="A39" s="3" t="s">
        <v>174</v>
      </c>
      <c r="B39" s="4" t="n">
        <v>-20</v>
      </c>
      <c r="C39" s="4" t="n">
        <v>-3</v>
      </c>
      <c r="D39" s="4" t="n">
        <v>-46</v>
      </c>
    </row>
    <row r="40" spans="1:5">
      <c r="A40" s="3" t="s">
        <v>1100</v>
      </c>
      <c r="B40" s="4" t="n">
        <v>17</v>
      </c>
      <c r="C40" s="4" t="n">
        <v>17</v>
      </c>
      <c r="D40" s="4" t="n">
        <v>286</v>
      </c>
    </row>
    <row r="41" spans="1:5">
      <c r="A41" s="3" t="s">
        <v>1101</v>
      </c>
      <c r="C41" s="4" t="n">
        <v>-23</v>
      </c>
      <c r="D41" s="4" t="n">
        <v>-214</v>
      </c>
    </row>
    <row r="42" spans="1:5">
      <c r="A42" s="3" t="s">
        <v>1102</v>
      </c>
      <c r="D42" s="4" t="n">
        <v>371</v>
      </c>
    </row>
    <row r="43" spans="1:5">
      <c r="A43" s="3" t="s">
        <v>182</v>
      </c>
      <c r="D43" s="4" t="n">
        <v>-116</v>
      </c>
    </row>
    <row r="44" spans="1:5">
      <c r="A44" s="3" t="s">
        <v>1103</v>
      </c>
      <c r="B44" s="4" t="n">
        <v>17</v>
      </c>
      <c r="C44" s="4" t="n">
        <v>-6</v>
      </c>
      <c r="D44" s="4" t="n">
        <v>327</v>
      </c>
    </row>
    <row r="45" spans="1:5">
      <c r="A45" s="3" t="s">
        <v>175</v>
      </c>
      <c r="B45" s="4" t="n">
        <v>-1624</v>
      </c>
      <c r="C45" s="4" t="n">
        <v>143</v>
      </c>
      <c r="D45" s="4" t="n">
        <v>1404</v>
      </c>
    </row>
    <row r="46" spans="1:5">
      <c r="A46" s="3" t="s">
        <v>176</v>
      </c>
      <c r="B46" s="4" t="n">
        <v>2449</v>
      </c>
      <c r="C46" s="4" t="n">
        <v>2306</v>
      </c>
      <c r="D46" s="4" t="n">
        <v>902</v>
      </c>
      <c r="E46" s="4" t="n">
        <v>2306</v>
      </c>
    </row>
    <row r="47" spans="1:5">
      <c r="A47" s="3" t="s">
        <v>177</v>
      </c>
      <c r="B47" s="4" t="n">
        <v>825</v>
      </c>
      <c r="C47" s="4" t="n">
        <v>2449</v>
      </c>
      <c r="D47" s="4" t="n">
        <v>2306</v>
      </c>
      <c r="E47" s="4" t="n">
        <v>825</v>
      </c>
    </row>
    <row r="48" spans="1:5">
      <c r="A48" s="3" t="s">
        <v>74</v>
      </c>
    </row>
    <row r="49" spans="1:5">
      <c r="A49" s="6" t="s">
        <v>1094</v>
      </c>
    </row>
    <row r="50" spans="1:5">
      <c r="A50" s="3" t="s">
        <v>117</v>
      </c>
      <c r="B50" s="4" t="n">
        <v>511</v>
      </c>
      <c r="C50" s="4" t="n">
        <v>674</v>
      </c>
      <c r="D50" s="4" t="n">
        <v>559</v>
      </c>
    </row>
    <row r="51" spans="1:5">
      <c r="A51" s="3" t="s">
        <v>139</v>
      </c>
      <c r="C51" s="4" t="n">
        <v>0</v>
      </c>
      <c r="D51" s="4" t="n">
        <v>15</v>
      </c>
    </row>
    <row r="52" spans="1:5">
      <c r="A52" s="3" t="s">
        <v>102</v>
      </c>
      <c r="B52" s="4" t="n">
        <v>850</v>
      </c>
      <c r="C52" s="4" t="n">
        <v>657</v>
      </c>
      <c r="D52" s="4" t="n">
        <v>650</v>
      </c>
    </row>
    <row r="53" spans="1:5">
      <c r="A53" s="3" t="s">
        <v>140</v>
      </c>
      <c r="B53" s="4" t="n">
        <v>75</v>
      </c>
      <c r="C53" s="4" t="n">
        <v>60</v>
      </c>
      <c r="D53" s="4" t="n">
        <v>83</v>
      </c>
    </row>
    <row r="54" spans="1:5">
      <c r="A54" s="3" t="s">
        <v>1095</v>
      </c>
      <c r="D54" s="4" t="n">
        <v>-13</v>
      </c>
    </row>
    <row r="55" spans="1:5">
      <c r="A55" s="3" t="s">
        <v>142</v>
      </c>
      <c r="B55" s="4" t="n">
        <v>3</v>
      </c>
      <c r="C55" s="4" t="n">
        <v>6</v>
      </c>
      <c r="D55" s="4" t="n">
        <v>6</v>
      </c>
    </row>
    <row r="56" spans="1:5">
      <c r="A56" s="3" t="s">
        <v>1096</v>
      </c>
      <c r="B56" s="4" t="n">
        <v>-42</v>
      </c>
      <c r="C56" s="4" t="n">
        <v>-55</v>
      </c>
      <c r="D56" s="4" t="n">
        <v>-51</v>
      </c>
    </row>
    <row r="57" spans="1:5">
      <c r="A57" s="3" t="s">
        <v>144</v>
      </c>
      <c r="B57" s="4" t="n">
        <v>28</v>
      </c>
      <c r="C57" s="4" t="n">
        <v>22</v>
      </c>
      <c r="D57" s="4" t="n">
        <v>22</v>
      </c>
    </row>
    <row r="58" spans="1:5">
      <c r="A58" s="3" t="s">
        <v>108</v>
      </c>
      <c r="B58" s="4" t="n">
        <v>-2</v>
      </c>
      <c r="C58" s="4" t="n">
        <v>-42</v>
      </c>
      <c r="D58" s="4" t="n">
        <v>22</v>
      </c>
    </row>
    <row r="59" spans="1:5">
      <c r="A59" s="3" t="s">
        <v>147</v>
      </c>
      <c r="B59" s="4" t="n">
        <v>-1</v>
      </c>
      <c r="C59" s="4" t="n">
        <v>21</v>
      </c>
      <c r="D59" s="4" t="n">
        <v>48</v>
      </c>
    </row>
    <row r="60" spans="1:5">
      <c r="A60" s="3" t="s">
        <v>1097</v>
      </c>
      <c r="B60" s="4" t="n">
        <v>-199</v>
      </c>
      <c r="C60" s="4" t="n">
        <v>-122</v>
      </c>
      <c r="D60" s="4" t="n">
        <v>-160</v>
      </c>
    </row>
    <row r="61" spans="1:5">
      <c r="A61" s="3" t="s">
        <v>1104</v>
      </c>
      <c r="B61" s="4" t="n">
        <v>360</v>
      </c>
      <c r="C61" s="4" t="n">
        <v>141</v>
      </c>
      <c r="D61" s="4" t="n">
        <v>169</v>
      </c>
    </row>
    <row r="62" spans="1:5">
      <c r="A62" s="3" t="s">
        <v>1105</v>
      </c>
      <c r="B62" s="4" t="n">
        <v>-301</v>
      </c>
      <c r="C62" s="4" t="n">
        <v>-101</v>
      </c>
      <c r="D62" s="4" t="n">
        <v>-388</v>
      </c>
    </row>
    <row r="63" spans="1:5">
      <c r="A63" s="3" t="s">
        <v>149</v>
      </c>
      <c r="B63" s="4" t="n">
        <v>-33</v>
      </c>
      <c r="C63" s="4" t="n">
        <v>-14</v>
      </c>
      <c r="D63" s="4" t="n">
        <v>-3</v>
      </c>
    </row>
    <row r="64" spans="1:5">
      <c r="A64" s="3" t="s">
        <v>151</v>
      </c>
      <c r="B64" s="4" t="n">
        <v>92</v>
      </c>
      <c r="C64" s="4" t="n">
        <v>-245</v>
      </c>
      <c r="D64" s="4" t="n">
        <v>-80</v>
      </c>
    </row>
    <row r="65" spans="1:5">
      <c r="A65" s="3" t="s">
        <v>152</v>
      </c>
      <c r="B65" s="4" t="n">
        <v>-68</v>
      </c>
      <c r="C65" s="4" t="n">
        <v>3</v>
      </c>
      <c r="D65" s="4" t="n">
        <v>345</v>
      </c>
    </row>
    <row r="66" spans="1:5">
      <c r="A66" s="3" t="s">
        <v>153</v>
      </c>
      <c r="B66" s="4" t="n">
        <v>1273</v>
      </c>
      <c r="C66" s="4" t="n">
        <v>1005</v>
      </c>
      <c r="D66" s="4" t="n">
        <v>1224</v>
      </c>
    </row>
    <row r="67" spans="1:5">
      <c r="A67" s="3" t="s">
        <v>157</v>
      </c>
      <c r="D67" s="4" t="n">
        <v>-4</v>
      </c>
    </row>
    <row r="68" spans="1:5">
      <c r="A68" s="3" t="s">
        <v>159</v>
      </c>
      <c r="B68" s="4" t="n">
        <v>-206</v>
      </c>
      <c r="C68" s="4" t="n">
        <v>-218</v>
      </c>
      <c r="D68" s="4" t="n">
        <v>-226</v>
      </c>
    </row>
    <row r="69" spans="1:5">
      <c r="A69" s="3" t="s">
        <v>158</v>
      </c>
      <c r="C69" s="4" t="n">
        <v>200</v>
      </c>
    </row>
    <row r="70" spans="1:5">
      <c r="A70" s="3" t="s">
        <v>155</v>
      </c>
      <c r="C70" s="4" t="n">
        <v>-824</v>
      </c>
    </row>
    <row r="71" spans="1:5">
      <c r="A71" s="3" t="s">
        <v>160</v>
      </c>
      <c r="C71" s="4" t="n">
        <v>-184</v>
      </c>
      <c r="D71" s="4" t="n">
        <v>-73</v>
      </c>
    </row>
    <row r="72" spans="1:5">
      <c r="A72" s="3" t="s">
        <v>161</v>
      </c>
      <c r="B72" s="4" t="n">
        <v>12</v>
      </c>
      <c r="C72" s="4" t="n">
        <v>193</v>
      </c>
      <c r="D72" s="4" t="n">
        <v>52</v>
      </c>
    </row>
    <row r="73" spans="1:5">
      <c r="A73" s="3" t="s">
        <v>163</v>
      </c>
      <c r="B73" s="4" t="n">
        <v>-44</v>
      </c>
      <c r="C73" s="4" t="n">
        <v>-76</v>
      </c>
      <c r="D73" s="4" t="n">
        <v>-30</v>
      </c>
    </row>
    <row r="74" spans="1:5">
      <c r="A74" s="3" t="s">
        <v>164</v>
      </c>
      <c r="B74" s="4" t="n">
        <v>-238</v>
      </c>
      <c r="C74" s="4" t="n">
        <v>-909</v>
      </c>
      <c r="D74" s="4" t="n">
        <v>-281</v>
      </c>
    </row>
    <row r="75" spans="1:5">
      <c r="A75" s="3" t="s">
        <v>166</v>
      </c>
      <c r="B75" s="4" t="n">
        <v>1905</v>
      </c>
      <c r="C75" s="4" t="n">
        <v>3969</v>
      </c>
      <c r="D75" s="4" t="n">
        <v>4360</v>
      </c>
    </row>
    <row r="76" spans="1:5">
      <c r="A76" s="3" t="s">
        <v>167</v>
      </c>
      <c r="B76" s="4" t="n">
        <v>-2178</v>
      </c>
      <c r="C76" s="4" t="n">
        <v>-3244</v>
      </c>
      <c r="D76" s="4" t="n">
        <v>-3563</v>
      </c>
    </row>
    <row r="77" spans="1:5">
      <c r="A77" s="3" t="s">
        <v>1106</v>
      </c>
      <c r="D77" s="4" t="n">
        <v>-1035</v>
      </c>
    </row>
    <row r="78" spans="1:5">
      <c r="A78" s="3" t="s">
        <v>1099</v>
      </c>
      <c r="B78" s="4" t="n">
        <v>-799</v>
      </c>
      <c r="C78" s="4" t="n">
        <v>-785</v>
      </c>
      <c r="D78" s="4" t="n">
        <v>-785</v>
      </c>
    </row>
    <row r="79" spans="1:5">
      <c r="A79" s="3" t="s">
        <v>169</v>
      </c>
      <c r="B79" s="4" t="n">
        <v>-15</v>
      </c>
      <c r="C79" s="4" t="n">
        <v>-25</v>
      </c>
      <c r="D79" s="4" t="n">
        <v>-25</v>
      </c>
    </row>
    <row r="80" spans="1:5">
      <c r="A80" s="3" t="s">
        <v>172</v>
      </c>
      <c r="B80" s="4" t="n">
        <v>-16</v>
      </c>
      <c r="C80" s="4" t="n">
        <v>-4</v>
      </c>
      <c r="D80" s="4" t="n">
        <v>-8</v>
      </c>
    </row>
    <row r="81" spans="1:5">
      <c r="A81" s="3" t="s">
        <v>173</v>
      </c>
      <c r="B81" s="4" t="n">
        <v>-1103</v>
      </c>
      <c r="C81" s="4" t="n">
        <v>-89</v>
      </c>
      <c r="D81" s="4" t="n">
        <v>-1056</v>
      </c>
    </row>
    <row r="82" spans="1:5">
      <c r="A82" s="3" t="s">
        <v>174</v>
      </c>
      <c r="B82" s="4" t="n">
        <v>-20</v>
      </c>
      <c r="C82" s="4" t="n">
        <v>-3</v>
      </c>
      <c r="D82" s="4" t="n">
        <v>-46</v>
      </c>
    </row>
    <row r="83" spans="1:5">
      <c r="A83" s="3" t="s">
        <v>1100</v>
      </c>
      <c r="D83" s="4" t="n">
        <v>-20</v>
      </c>
    </row>
    <row r="84" spans="1:5">
      <c r="A84" s="3" t="s">
        <v>1102</v>
      </c>
      <c r="D84" s="4" t="n">
        <v>3</v>
      </c>
    </row>
    <row r="85" spans="1:5">
      <c r="A85" s="3" t="s">
        <v>182</v>
      </c>
      <c r="D85" s="4" t="n">
        <v>3</v>
      </c>
    </row>
    <row r="86" spans="1:5">
      <c r="A86" s="3" t="s">
        <v>1103</v>
      </c>
      <c r="D86" s="4" t="n">
        <v>-14</v>
      </c>
    </row>
    <row r="87" spans="1:5">
      <c r="A87" s="3" t="s">
        <v>175</v>
      </c>
      <c r="B87" s="4" t="n">
        <v>-88</v>
      </c>
      <c r="C87" s="4" t="n">
        <v>4</v>
      </c>
      <c r="D87" s="4" t="n">
        <v>-173</v>
      </c>
    </row>
    <row r="88" spans="1:5">
      <c r="A88" s="3" t="s">
        <v>176</v>
      </c>
      <c r="B88" s="4" t="n">
        <v>426</v>
      </c>
      <c r="C88" s="4" t="n">
        <v>422</v>
      </c>
      <c r="D88" s="4" t="n">
        <v>595</v>
      </c>
      <c r="E88" s="4" t="n">
        <v>422</v>
      </c>
    </row>
    <row r="89" spans="1:5">
      <c r="A89" s="3" t="s">
        <v>177</v>
      </c>
      <c r="B89" s="4" t="n">
        <v>338</v>
      </c>
      <c r="C89" s="4" t="n">
        <v>426</v>
      </c>
      <c r="D89" s="4" t="n">
        <v>422</v>
      </c>
      <c r="E89" s="4" t="n">
        <v>338</v>
      </c>
    </row>
    <row r="90" spans="1:5">
      <c r="A90" s="3" t="s">
        <v>76</v>
      </c>
    </row>
    <row r="91" spans="1:5">
      <c r="A91" s="6" t="s">
        <v>1094</v>
      </c>
    </row>
    <row r="92" spans="1:5">
      <c r="A92" s="3" t="s">
        <v>117</v>
      </c>
      <c r="B92" s="4" t="n">
        <v>763</v>
      </c>
      <c r="C92" s="4" t="n">
        <v>237</v>
      </c>
      <c r="D92" s="4" t="n">
        <v>67</v>
      </c>
    </row>
    <row r="93" spans="1:5">
      <c r="A93" s="3" t="s">
        <v>139</v>
      </c>
      <c r="B93" s="4" t="n">
        <v>-20</v>
      </c>
      <c r="C93" s="4" t="n">
        <v>-280</v>
      </c>
      <c r="D93" s="4" t="n">
        <v>-103</v>
      </c>
    </row>
    <row r="94" spans="1:5">
      <c r="A94" s="3" t="s">
        <v>102</v>
      </c>
      <c r="B94" s="4" t="n">
        <v>24</v>
      </c>
      <c r="C94" s="4" t="n">
        <v>46</v>
      </c>
      <c r="D94" s="4" t="n">
        <v>19</v>
      </c>
    </row>
    <row r="95" spans="1:5">
      <c r="A95" s="3" t="s">
        <v>140</v>
      </c>
      <c r="B95" s="4" t="n">
        <v>22</v>
      </c>
      <c r="C95" s="4" t="n">
        <v>67</v>
      </c>
      <c r="D95" s="4" t="n">
        <v>25</v>
      </c>
    </row>
    <row r="96" spans="1:5">
      <c r="A96" s="3" t="s">
        <v>1095</v>
      </c>
      <c r="B96" s="4" t="n">
        <v>-92</v>
      </c>
      <c r="C96" s="4" t="n">
        <v>-16</v>
      </c>
      <c r="D96" s="4" t="n">
        <v>-2</v>
      </c>
    </row>
    <row r="97" spans="1:5">
      <c r="A97" s="3" t="s">
        <v>142</v>
      </c>
      <c r="B97" s="4" t="n">
        <v>9</v>
      </c>
      <c r="C97" s="4" t="n">
        <v>-1</v>
      </c>
    </row>
    <row r="98" spans="1:5">
      <c r="A98" s="3" t="s">
        <v>1096</v>
      </c>
      <c r="B98" s="4" t="n">
        <v>110</v>
      </c>
      <c r="C98" s="4" t="n">
        <v>233</v>
      </c>
      <c r="D98" s="4" t="n">
        <v>70</v>
      </c>
    </row>
    <row r="99" spans="1:5">
      <c r="A99" s="3" t="s">
        <v>144</v>
      </c>
      <c r="B99" s="4" t="n">
        <v>3</v>
      </c>
      <c r="C99" s="4" t="n">
        <v>10</v>
      </c>
      <c r="D99" s="4" t="n">
        <v>8</v>
      </c>
    </row>
    <row r="100" spans="1:5">
      <c r="A100" s="3" t="s">
        <v>108</v>
      </c>
      <c r="B100" s="4" t="n">
        <v>-1173</v>
      </c>
      <c r="C100" s="4" t="n">
        <v>-72</v>
      </c>
      <c r="D100" s="4" t="n">
        <v>35</v>
      </c>
    </row>
    <row r="101" spans="1:5">
      <c r="A101" s="3" t="s">
        <v>145</v>
      </c>
      <c r="B101" s="4" t="n">
        <v>-9</v>
      </c>
      <c r="C101" s="4" t="n">
        <v>-110</v>
      </c>
      <c r="D101" s="4" t="n">
        <v>-74</v>
      </c>
    </row>
    <row r="102" spans="1:5">
      <c r="A102" s="3" t="s">
        <v>147</v>
      </c>
      <c r="B102" s="4" t="n">
        <v>7</v>
      </c>
    </row>
    <row r="103" spans="1:5">
      <c r="A103" s="3" t="s">
        <v>1097</v>
      </c>
      <c r="B103" s="4" t="n">
        <v>672</v>
      </c>
      <c r="C103" s="4" t="n">
        <v>19</v>
      </c>
      <c r="D103" s="4" t="n">
        <v>100</v>
      </c>
    </row>
    <row r="104" spans="1:5">
      <c r="A104" s="3" t="s">
        <v>1104</v>
      </c>
      <c r="B104" s="4" t="n">
        <v>-360</v>
      </c>
      <c r="C104" s="4" t="n">
        <v>-141</v>
      </c>
      <c r="D104" s="4" t="n">
        <v>-169</v>
      </c>
    </row>
    <row r="105" spans="1:5">
      <c r="A105" s="3" t="s">
        <v>1105</v>
      </c>
      <c r="B105" s="4" t="n">
        <v>301</v>
      </c>
      <c r="C105" s="4" t="n">
        <v>101</v>
      </c>
      <c r="D105" s="4" t="n">
        <v>388</v>
      </c>
    </row>
    <row r="106" spans="1:5">
      <c r="A106" s="3" t="s">
        <v>149</v>
      </c>
      <c r="B106" s="4" t="n">
        <v>-82</v>
      </c>
      <c r="C106" s="4" t="n">
        <v>3</v>
      </c>
      <c r="D106" s="4" t="n">
        <v>4</v>
      </c>
    </row>
    <row r="107" spans="1:5">
      <c r="A107" s="3" t="s">
        <v>151</v>
      </c>
      <c r="B107" s="4" t="n">
        <v>44</v>
      </c>
      <c r="C107" s="4" t="n">
        <v>8</v>
      </c>
      <c r="D107" s="4" t="n">
        <v>-4</v>
      </c>
    </row>
    <row r="108" spans="1:5">
      <c r="A108" s="3" t="s">
        <v>152</v>
      </c>
      <c r="B108" s="4" t="n">
        <v>-49</v>
      </c>
      <c r="C108" s="4" t="n">
        <v>-47</v>
      </c>
      <c r="D108" s="4" t="n">
        <v>60</v>
      </c>
    </row>
    <row r="109" spans="1:5">
      <c r="A109" s="3" t="s">
        <v>153</v>
      </c>
      <c r="B109" s="4" t="n">
        <v>170</v>
      </c>
      <c r="C109" s="4" t="n">
        <v>57</v>
      </c>
      <c r="D109" s="4" t="n">
        <v>424</v>
      </c>
    </row>
    <row r="110" spans="1:5">
      <c r="A110" s="3" t="s">
        <v>1098</v>
      </c>
      <c r="B110" s="4" t="n">
        <v>353</v>
      </c>
      <c r="C110" s="4" t="n">
        <v>271</v>
      </c>
      <c r="D110" s="4" t="n">
        <v>163</v>
      </c>
    </row>
    <row r="111" spans="1:5">
      <c r="A111" s="3" t="s">
        <v>157</v>
      </c>
      <c r="B111" s="4" t="n">
        <v>-86</v>
      </c>
      <c r="C111" s="4" t="n">
        <v>-120</v>
      </c>
      <c r="D111" s="4" t="n">
        <v>-67</v>
      </c>
    </row>
    <row r="112" spans="1:5">
      <c r="A112" s="3" t="s">
        <v>159</v>
      </c>
      <c r="B112" s="4" t="n">
        <v>-27</v>
      </c>
      <c r="C112" s="4" t="n">
        <v>-40</v>
      </c>
      <c r="D112" s="4" t="n">
        <v>-15</v>
      </c>
    </row>
    <row r="113" spans="1:5">
      <c r="A113" s="3" t="s">
        <v>158</v>
      </c>
      <c r="C113" s="4" t="n">
        <v>50</v>
      </c>
    </row>
    <row r="114" spans="1:5">
      <c r="A114" s="3" t="s">
        <v>155</v>
      </c>
      <c r="C114" s="4" t="n">
        <v>-20</v>
      </c>
    </row>
    <row r="115" spans="1:5">
      <c r="A115" s="3" t="s">
        <v>160</v>
      </c>
      <c r="B115" s="4" t="n">
        <v>-264</v>
      </c>
      <c r="C115" s="4" t="n">
        <v>-1186</v>
      </c>
      <c r="D115" s="4" t="n">
        <v>-791</v>
      </c>
    </row>
    <row r="116" spans="1:5">
      <c r="A116" s="3" t="s">
        <v>161</v>
      </c>
      <c r="B116" s="4" t="n">
        <v>1162</v>
      </c>
      <c r="C116" s="4" t="n">
        <v>1166</v>
      </c>
      <c r="D116" s="4" t="n">
        <v>539</v>
      </c>
    </row>
    <row r="117" spans="1:5">
      <c r="A117" s="3" t="s">
        <v>162</v>
      </c>
      <c r="B117" s="4" t="n">
        <v>-2400</v>
      </c>
    </row>
    <row r="118" spans="1:5">
      <c r="A118" s="3" t="s">
        <v>163</v>
      </c>
      <c r="B118" s="4" t="n">
        <v>8</v>
      </c>
      <c r="D118" s="4" t="n">
        <v>14</v>
      </c>
    </row>
    <row r="119" spans="1:5">
      <c r="A119" s="3" t="s">
        <v>164</v>
      </c>
      <c r="B119" s="4" t="n">
        <v>-1254</v>
      </c>
      <c r="C119" s="4" t="n">
        <v>121</v>
      </c>
      <c r="D119" s="4" t="n">
        <v>-157</v>
      </c>
    </row>
    <row r="120" spans="1:5">
      <c r="A120" s="3" t="s">
        <v>166</v>
      </c>
      <c r="B120" s="4" t="n">
        <v>1522</v>
      </c>
      <c r="C120" s="4" t="n">
        <v>589</v>
      </c>
      <c r="D120" s="4" t="n">
        <v>146</v>
      </c>
    </row>
    <row r="121" spans="1:5">
      <c r="A121" s="3" t="s">
        <v>167</v>
      </c>
      <c r="B121" s="4" t="n">
        <v>-2320</v>
      </c>
      <c r="C121" s="4" t="n">
        <v>-567</v>
      </c>
      <c r="D121" s="4" t="n">
        <v>-186</v>
      </c>
    </row>
    <row r="122" spans="1:5">
      <c r="A122" s="3" t="s">
        <v>1106</v>
      </c>
      <c r="D122" s="4" t="n">
        <v>1035</v>
      </c>
    </row>
    <row r="123" spans="1:5">
      <c r="A123" s="3" t="s">
        <v>169</v>
      </c>
      <c r="B123" s="4" t="n">
        <v>-1</v>
      </c>
      <c r="C123" s="4" t="n">
        <v>-5</v>
      </c>
      <c r="D123" s="4" t="n">
        <v>-1</v>
      </c>
    </row>
    <row r="124" spans="1:5">
      <c r="A124" s="3" t="s">
        <v>170</v>
      </c>
      <c r="C124" s="4" t="n">
        <v>33</v>
      </c>
    </row>
    <row r="125" spans="1:5">
      <c r="A125" s="3" t="s">
        <v>171</v>
      </c>
      <c r="B125" s="4" t="n">
        <v>299</v>
      </c>
    </row>
    <row r="126" spans="1:5">
      <c r="A126" s="3" t="s">
        <v>172</v>
      </c>
      <c r="B126" s="4" t="n">
        <v>31</v>
      </c>
      <c r="C126" s="4" t="n">
        <v>-17</v>
      </c>
      <c r="D126" s="4" t="n">
        <v>-25</v>
      </c>
    </row>
    <row r="127" spans="1:5">
      <c r="A127" s="3" t="s">
        <v>173</v>
      </c>
      <c r="B127" s="4" t="n">
        <v>-469</v>
      </c>
      <c r="C127" s="4" t="n">
        <v>-33</v>
      </c>
      <c r="D127" s="4" t="n">
        <v>969</v>
      </c>
    </row>
    <row r="128" spans="1:5">
      <c r="A128" s="3" t="s">
        <v>1100</v>
      </c>
      <c r="B128" s="4" t="n">
        <v>17</v>
      </c>
      <c r="C128" s="4" t="n">
        <v>17</v>
      </c>
      <c r="D128" s="4" t="n">
        <v>306</v>
      </c>
    </row>
    <row r="129" spans="1:5">
      <c r="A129" s="3" t="s">
        <v>1101</v>
      </c>
      <c r="C129" s="4" t="n">
        <v>-23</v>
      </c>
      <c r="D129" s="4" t="n">
        <v>-214</v>
      </c>
    </row>
    <row r="130" spans="1:5">
      <c r="A130" s="3" t="s">
        <v>1102</v>
      </c>
      <c r="D130" s="4" t="n">
        <v>368</v>
      </c>
    </row>
    <row r="131" spans="1:5">
      <c r="A131" s="3" t="s">
        <v>182</v>
      </c>
      <c r="D131" s="4" t="n">
        <v>-119</v>
      </c>
    </row>
    <row r="132" spans="1:5">
      <c r="A132" s="3" t="s">
        <v>1103</v>
      </c>
      <c r="B132" s="4" t="n">
        <v>17</v>
      </c>
      <c r="C132" s="4" t="n">
        <v>-6</v>
      </c>
      <c r="D132" s="4" t="n">
        <v>341</v>
      </c>
    </row>
    <row r="133" spans="1:5">
      <c r="A133" s="3" t="s">
        <v>175</v>
      </c>
      <c r="B133" s="4" t="n">
        <v>-1536</v>
      </c>
      <c r="C133" s="4" t="n">
        <v>139</v>
      </c>
      <c r="D133" s="4" t="n">
        <v>1577</v>
      </c>
    </row>
    <row r="134" spans="1:5">
      <c r="A134" s="3" t="s">
        <v>176</v>
      </c>
      <c r="B134" s="4" t="n">
        <v>2023</v>
      </c>
      <c r="C134" s="4" t="n">
        <v>1884</v>
      </c>
      <c r="D134" s="4" t="n">
        <v>307</v>
      </c>
      <c r="E134" s="4" t="n">
        <v>1884</v>
      </c>
    </row>
    <row r="135" spans="1:5">
      <c r="A135" s="3" t="s">
        <v>177</v>
      </c>
      <c r="B135" s="7" t="n">
        <v>487</v>
      </c>
      <c r="C135" s="7" t="n">
        <v>2023</v>
      </c>
      <c r="D135" s="7" t="n">
        <v>1884</v>
      </c>
      <c r="E135" s="7" t="n">
        <v>4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6:12Z</dcterms:created>
  <dcterms:modified xmlns:dcterms="http://purl.org/dc/terms/" xmlns:xsi="http://www.w3.org/2001/XMLSchema-instance" xsi:type="dcterms:W3CDTF">2017-02-28T16:26:12Z</dcterms:modified>
</cp:coreProperties>
</file>